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Statements of Comp" sheetId="3" r:id="rId3"/>
    <s:sheet name="Consolidated Statements of Com4" sheetId="4" r:id="rId4"/>
    <s:sheet name="Consolidated Balance Sheets" sheetId="5" r:id="rId5"/>
    <s:sheet name="Consolidated Balance Sheets (Pa" sheetId="6" r:id="rId6"/>
    <s:sheet name="Consolidated Statements of Cash" sheetId="7" r:id="rId7"/>
    <s:sheet name="Consolidated Statements of Equi" sheetId="8" r:id="rId8"/>
    <s:sheet name="Description of Business and Bas" sheetId="9" r:id="rId9"/>
    <s:sheet name="Summary of Significant Accounti" sheetId="10" r:id="rId10"/>
    <s:sheet name="Acquisitions, Disposals and Oth" sheetId="11" r:id="rId11"/>
    <s:sheet name="Discontinued Operations" sheetId="12" r:id="rId12"/>
    <s:sheet name="Restructuring Programs" sheetId="13" r:id="rId13"/>
    <s:sheet name="Investments" sheetId="14" r:id="rId14"/>
    <s:sheet name="Property, Plant and Equipment" sheetId="15" r:id="rId15"/>
    <s:sheet name="Goodwill and Other Intangible A" sheetId="16" r:id="rId16"/>
    <s:sheet name="Borrowings" sheetId="17" r:id="rId17"/>
    <s:sheet name="Redeemable Preferred Stock" sheetId="18" r:id="rId18"/>
    <s:sheet name="Stockholders' Equity" sheetId="19" r:id="rId19"/>
    <s:sheet name="Equity-Based Compensation" sheetId="20" r:id="rId20"/>
    <s:sheet name="Earnings (Loss) Per Share" sheetId="21" r:id="rId21"/>
    <s:sheet name="Related Party Transactions" sheetId="22" r:id="rId22"/>
    <s:sheet name="Commitments and Contingencies" sheetId="23" r:id="rId23"/>
    <s:sheet name="Retirement Benefit Obligations" sheetId="24" r:id="rId24"/>
    <s:sheet name="Other Postretirement Benefits" sheetId="25" r:id="rId25"/>
    <s:sheet name="Income Taxes" sheetId="26" r:id="rId26"/>
    <s:sheet name="Segment Information" sheetId="27" r:id="rId27"/>
    <s:sheet name="Additional Financial Informatio" sheetId="28" r:id="rId28"/>
    <s:sheet name="Valuation and Qualifying Accoun" sheetId="29" r:id="rId29"/>
    <s:sheet name="Quarterly Data" sheetId="30" r:id="rId30"/>
    <s:sheet name="Subsequent Events" sheetId="31" r:id="rId31"/>
    <s:sheet name="Summary of Significant Accoun32" sheetId="32" r:id="rId32"/>
    <s:sheet name="Summary of Significant Accoun33" sheetId="33" r:id="rId33"/>
    <s:sheet name="Acquisitions, Disposals and O34" sheetId="34" r:id="rId34"/>
    <s:sheet name="Discontinued Operations (Tables" sheetId="35" r:id="rId35"/>
    <s:sheet name="Restructuring Programs (Tables)" sheetId="36" r:id="rId36"/>
    <s:sheet name="Investments (Tables)" sheetId="37" r:id="rId37"/>
    <s:sheet name="Property, Plant and Equipment (" sheetId="38" r:id="rId38"/>
    <s:sheet name="Goodwill and Other Intangible39" sheetId="39" r:id="rId39"/>
    <s:sheet name="Borrowings (Tables)" sheetId="40" r:id="rId40"/>
    <s:sheet name="Stockholders' Equity (Tables)" sheetId="41" r:id="rId41"/>
    <s:sheet name="Equity-Based Compensation (Tabl" sheetId="42" r:id="rId42"/>
    <s:sheet name="Earnings (Loss) Per Share (Tabl" sheetId="43" r:id="rId43"/>
    <s:sheet name="Related Party Transactions (Tab" sheetId="44" r:id="rId44"/>
    <s:sheet name="Commitments and Contingencies (" sheetId="45" r:id="rId45"/>
    <s:sheet name="Retirement Benefit Obligations " sheetId="46" r:id="rId46"/>
    <s:sheet name="Income Taxes (Tables)" sheetId="47" r:id="rId47"/>
    <s:sheet name="Segment Information (Tables)" sheetId="48" r:id="rId48"/>
    <s:sheet name="Additional Financial Informat49" sheetId="49" r:id="rId49"/>
    <s:sheet name="Valuation and Qualifying Acco50" sheetId="50" r:id="rId50"/>
    <s:sheet name="Quarterly Data (Tables)" sheetId="51" r:id="rId51"/>
    <s:sheet name="Summary of Significant Accoun52" sheetId="52" r:id="rId52"/>
    <s:sheet name="Summary of Significant Accoun53" sheetId="53" r:id="rId53"/>
    <s:sheet name="Acquisitions, Disposals and O54" sheetId="54" r:id="rId54"/>
    <s:sheet name="Acquisitions, Disposals and O55" sheetId="55" r:id="rId55"/>
    <s:sheet name="Acquisitions, Disposals and O56" sheetId="56" r:id="rId56"/>
    <s:sheet name="Acquisitions, Disposals and O57" sheetId="57" r:id="rId57"/>
    <s:sheet name="Discontinued Operations - Addit" sheetId="58" r:id="rId58"/>
    <s:sheet name="Discontinued Operations - Summa" sheetId="59" r:id="rId59"/>
    <s:sheet name="Discontinued Operations - Sum60" sheetId="60" r:id="rId60"/>
    <s:sheet name="Discontinued Operations - Sum61" sheetId="61" r:id="rId61"/>
    <s:sheet name="Restructuring Programs - Additi" sheetId="62" r:id="rId62"/>
    <s:sheet name="Restructuring Programs - Schedu" sheetId="63" r:id="rId63"/>
    <s:sheet name="Investments - Schedule of Inves" sheetId="64" r:id="rId64"/>
    <s:sheet name="Investments - Schedule of Inv65" sheetId="65" r:id="rId65"/>
    <s:sheet name="Investments - Schedule of Avail" sheetId="66" r:id="rId66"/>
    <s:sheet name="Investments - Schedule of Earni" sheetId="67" r:id="rId67"/>
    <s:sheet name="Investments - Schedule of Ear68" sheetId="68" r:id="rId68"/>
    <s:sheet name="Investments - Additional Inform" sheetId="69" r:id="rId69"/>
    <s:sheet name="Investments - Schedule of Summa" sheetId="70" r:id="rId70"/>
    <s:sheet name="Investments - Schedule of Sum71" sheetId="71" r:id="rId71"/>
    <s:sheet name="Property, Plant and Equipment -" sheetId="72" r:id="rId72"/>
    <s:sheet name="Property, Plant and Equipment73" sheetId="73" r:id="rId73"/>
    <s:sheet name="Property, Plant and Equipment74" sheetId="74" r:id="rId74"/>
    <s:sheet name="Goodwill and Other Intangible75" sheetId="75" r:id="rId75"/>
    <s:sheet name="Goodwill and Other Intangible76" sheetId="76" r:id="rId76"/>
    <s:sheet name="Goodwill and Other Intangible77" sheetId="77" r:id="rId77"/>
    <s:sheet name="Goodwill and Other Intangible78" sheetId="78" r:id="rId78"/>
    <s:sheet name="Borrowings - Schedule of Borrow" sheetId="79" r:id="rId79"/>
    <s:sheet name="Borrowings - Additional Informa" sheetId="80" r:id="rId80"/>
    <s:sheet name="Borrowings - Scheduled of Debt " sheetId="81" r:id="rId81"/>
    <s:sheet name="Redeemable Preferred Stock - Ad" sheetId="82" r:id="rId82"/>
    <s:sheet name="Stockholders' Equity - Addition" sheetId="83" r:id="rId83"/>
    <s:sheet name="Stockholders' Equity- Summary o" sheetId="84" r:id="rId84"/>
    <s:sheet name="Equity-Based Compensation - Add" sheetId="85" r:id="rId85"/>
    <s:sheet name="Equity-Based Compensation - Sum" sheetId="86" r:id="rId86"/>
    <s:sheet name="Equity-Based Compensation - S87" sheetId="87" r:id="rId87"/>
    <s:sheet name="Equity-Based Compensation - S88" sheetId="88" r:id="rId88"/>
    <s:sheet name="Equity-Based Compensation - S89" sheetId="89" r:id="rId89"/>
    <s:sheet name="Equity-Based Compensation - S90" sheetId="90" r:id="rId90"/>
    <s:sheet name="Earnings (Loss) Per Share - Com" sheetId="91" r:id="rId91"/>
    <s:sheet name="Related Party Transactions - Sc" sheetId="92" r:id="rId92"/>
    <s:sheet name="Related Party Transactions - 93" sheetId="93" r:id="rId93"/>
    <s:sheet name="Commitments and Contingencies -" sheetId="94" r:id="rId94"/>
    <s:sheet name="Commitments and Contingencies95" sheetId="95" r:id="rId95"/>
    <s:sheet name="Commitments and Contingencies96" sheetId="96" r:id="rId96"/>
    <s:sheet name="Commitments and Contingencies97" sheetId="97" r:id="rId97"/>
    <s:sheet name="Retirement Benefit Obligation98" sheetId="98" r:id="rId98"/>
    <s:sheet name="Retirement Benefit Obligation99" sheetId="99" r:id="rId99"/>
    <s:sheet name="Retirement Benefit Obligatio100" sheetId="100" r:id="rId100"/>
    <s:sheet name="Retirement Benefit Obligatio101" sheetId="101" r:id="rId101"/>
    <s:sheet name="Retirement Benefit Obligatio102" sheetId="102" r:id="rId102"/>
    <s:sheet name="Retirement Benefit Obligatio103" sheetId="103" r:id="rId103"/>
    <s:sheet name="Retirement Benefit Obligatio104" sheetId="104" r:id="rId104"/>
    <s:sheet name="Retirement Benefit Obligatio105" sheetId="105" r:id="rId105"/>
    <s:sheet name="Retirement Benefit Obligatio106" sheetId="106" r:id="rId106"/>
    <s:sheet name="Retirement Benefit Obligatio107" sheetId="107" r:id="rId107"/>
    <s:sheet name="Retirement Benefit Obligatio108" sheetId="108" r:id="rId108"/>
    <s:sheet name="Retirement Benefit Obligatio109" sheetId="109" r:id="rId109"/>
    <s:sheet name="Retirement Benefit Obligatio110" sheetId="110" r:id="rId110"/>
    <s:sheet name="Retirement Benefit Obligatio111" sheetId="111" r:id="rId111"/>
    <s:sheet name="Retirement Benefit Obligatio112" sheetId="112" r:id="rId112"/>
    <s:sheet name="Retirement Benefit Obligatio113" sheetId="113" r:id="rId113"/>
    <s:sheet name="Other Postretirement Benefits -" sheetId="114" r:id="rId114"/>
    <s:sheet name="Income Taxes - Schedule of (Los" sheetId="115" r:id="rId115"/>
    <s:sheet name="Income Taxes - Schedule of Comp" sheetId="116" r:id="rId116"/>
    <s:sheet name="Income Taxes - Schedule of C117" sheetId="117" r:id="rId117"/>
    <s:sheet name="Income Taxes - Additional Infor" sheetId="118" r:id="rId118"/>
    <s:sheet name="Income Taxes - Net Impact of Ta" sheetId="119" r:id="rId119"/>
    <s:sheet name="Income Taxes - Effective Income" sheetId="120" r:id="rId120"/>
    <s:sheet name="Income Taxes - Effective Inc121" sheetId="121" r:id="rId121"/>
    <s:sheet name="Income Taxes - Summary of Recog" sheetId="122" r:id="rId122"/>
    <s:sheet name="Income Taxes - Schedule of C123" sheetId="123" r:id="rId123"/>
    <s:sheet name="Income Taxes - Schedule of Inco" sheetId="124" r:id="rId124"/>
    <s:sheet name="Income Taxes - Change in Unreco" sheetId="125" r:id="rId125"/>
    <s:sheet name="Income Taxes - Summary of Major" sheetId="126" r:id="rId126"/>
    <s:sheet name="Segment Information - Additiona" sheetId="127" r:id="rId127"/>
    <s:sheet name="Segment Information - Reconcili" sheetId="128" r:id="rId128"/>
    <s:sheet name="Segment Information - Reconc129" sheetId="129" r:id="rId129"/>
    <s:sheet name="Segment Information - Reconc130" sheetId="130" r:id="rId130"/>
    <s:sheet name="Segment Information - Revenue a" sheetId="131" r:id="rId131"/>
    <s:sheet name="Segment Information - Revenu132" sheetId="132" r:id="rId132"/>
    <s:sheet name="Additional Financial Informa133" sheetId="133" r:id="rId133"/>
    <s:sheet name="Additional Financial Informa134" sheetId="134" r:id="rId134"/>
    <s:sheet name="Additional Financial Informa135" sheetId="135" r:id="rId135"/>
    <s:sheet name="Additional Financial Informa136" sheetId="136" r:id="rId136"/>
    <s:sheet name="Additional Financial Informa137" sheetId="137" r:id="rId137"/>
    <s:sheet name="Additional Financial Informa138" sheetId="138" r:id="rId138"/>
    <s:sheet name="Additional Financial Informa139" sheetId="139" r:id="rId139"/>
    <s:sheet name="Valuation and Qualifying Acc140" sheetId="140" r:id="rId140"/>
    <s:sheet name="Quarterly Data - Schedule of Qu" sheetId="141" r:id="rId141"/>
    <s:sheet name="Subsequent Events - Additional " sheetId="142" r:id="rId142"/>
  </s:sheets>
  <s:definedNames/>
  <s:calcPr calcId="124519" calcMode="auto" fullCalcOnLoad="1"/>
</s:workbook>
</file>

<file path=xl/sharedStrings.xml><?xml version="1.0" encoding="utf-8"?>
<sst xmlns="http://schemas.openxmlformats.org/spreadsheetml/2006/main" uniqueCount="1474">
  <si>
    <t>Document and Entity Information - USD ($)</t>
  </si>
  <si>
    <t>12 Months Ended</t>
  </si>
  <si>
    <t>Jun. 30, 2016</t>
  </si>
  <si>
    <t>Aug. 05, 2016</t>
  </si>
  <si>
    <t>Dec. 24, 2015</t>
  </si>
  <si>
    <t>Document Information [Line Items]</t>
  </si>
  <si>
    <t>Document Type</t>
  </si>
  <si>
    <t>10-K</t>
  </si>
  <si>
    <t>Amendment Flag</t>
  </si>
  <si>
    <t>false</t>
  </si>
  <si>
    <t>Document Period End Date</t>
  </si>
  <si>
    <t>Jun. 30,
		2016</t>
  </si>
  <si>
    <t>Document Fiscal Year Focus</t>
  </si>
  <si>
    <t>Document Fiscal Period Focus</t>
  </si>
  <si>
    <t>FY</t>
  </si>
  <si>
    <t>Trading Symbol</t>
  </si>
  <si>
    <t>NWS</t>
  </si>
  <si>
    <t>Entity Registrant Name</t>
  </si>
  <si>
    <t>NEWS CORP</t>
  </si>
  <si>
    <t>Entity Central Index Key</t>
  </si>
  <si>
    <t>Current Fiscal Year End Date</t>
  </si>
  <si>
    <t>--06-30</t>
  </si>
  <si>
    <t>Entity Well-known Seasoned Issuer</t>
  </si>
  <si>
    <t>Yes</t>
  </si>
  <si>
    <t>Entity Current Reporting Status</t>
  </si>
  <si>
    <t>Entity Voluntary Filers</t>
  </si>
  <si>
    <t>No</t>
  </si>
  <si>
    <t>Entity Filer Category</t>
  </si>
  <si>
    <t>Large Accelerated Filer</t>
  </si>
  <si>
    <t>Entity Public Float</t>
  </si>
  <si>
    <t>Class A Common Stock [Member]</t>
  </si>
  <si>
    <t>Entity Common Stock, Shares Outstanding</t>
  </si>
  <si>
    <t>Class B Common Stock [Member]</t>
  </si>
  <si>
    <t>Consolidated Statements of Operations - USD ($) $ in Millions</t>
  </si>
  <si>
    <t>Jun. 30, 2015</t>
  </si>
  <si>
    <t>Jun. 30, 2014</t>
  </si>
  <si>
    <t>Revenues:</t>
  </si>
  <si>
    <t>Advertising</t>
  </si>
  <si>
    <t>Circulation and subscription</t>
  </si>
  <si>
    <t>Consumer</t>
  </si>
  <si>
    <t>Other</t>
  </si>
  <si>
    <t>Total Revenues</t>
  </si>
  <si>
    <t>Operating expenses</t>
  </si>
  <si>
    <t>Selling, general and administrative</t>
  </si>
  <si>
    <t>NAM Group and Zillow settlements, net</t>
  </si>
  <si>
    <t>Depreciation and amortization</t>
  </si>
  <si>
    <t>Impairment and restructuring charges</t>
  </si>
  <si>
    <t>Equity earnings of affiliates</t>
  </si>
  <si>
    <t>Interest, net</t>
  </si>
  <si>
    <t>Other, net</t>
  </si>
  <si>
    <t>Income (loss) from continuing operations before income tax benefit (expense)</t>
  </si>
  <si>
    <t>[1]</t>
  </si>
  <si>
    <t>Income tax benefit (expense)</t>
  </si>
  <si>
    <t>[2]</t>
  </si>
  <si>
    <t>Income from continuing operations</t>
  </si>
  <si>
    <t>Income (loss) from discontinued operations, net of tax</t>
  </si>
  <si>
    <t>Net income (loss)</t>
  </si>
  <si>
    <t>Less: Net income attributable to noncontrolling interests</t>
  </si>
  <si>
    <t>Net income (loss) attributable to News Corporation stockholders</t>
  </si>
  <si>
    <t>Basic and diluted income (loss) earnings per share:</t>
  </si>
  <si>
    <t>Income from continuing operations available to News Corporation stockholders per share</t>
  </si>
  <si>
    <t>Income (loss) from discontinued operations available to News Corporation stockholders per share</t>
  </si>
  <si>
    <t>Net income (loss) available to News Corporation stockholders per share</t>
  </si>
  <si>
    <t>See Discussion of Foreign Tax Refund below.</t>
  </si>
  <si>
    <t>The Company recognized a tax benefit of approximately $144 million upon reclassification of the Digital Education segment to discontinued operations in Income (loss) from discontinued operations, net of tax, in the Statements of Operations in fiscal 2016. In addition, a tax benefit of $30 million related to the current year operations of the Digital Education segment was recorded to discontinued operations in Income (loss) from discontinued operations, net of tax, in the Statements of Operations in fiscal 2016. The tax (benefit) expense shown above excludes the tax benefit of the Company's digital education business. The Company will not have a current federal tax expense after accounting for the current federal tax benefits attributed to discontinued operations.</t>
  </si>
  <si>
    <t>Consolidated Statements of Comprehensive (Loss) Income - USD ($) $ in Millions</t>
  </si>
  <si>
    <t>Statement of Comprehensive Income [Abstract]</t>
  </si>
  <si>
    <t>Other comprehensive (loss) income:</t>
  </si>
  <si>
    <t>Foreign currency translation adjustments</t>
  </si>
  <si>
    <t>Unrealized holding gains (losses) on securities, net</t>
  </si>
  <si>
    <t>Benefit plan adjustments, net</t>
  </si>
  <si>
    <t>Share of other comprehensive (loss) income from equity affiliates, net</t>
  </si>
  <si>
    <t>[3]</t>
  </si>
  <si>
    <t>Other comprehensive (loss) income</t>
  </si>
  <si>
    <t>Comprehensive (loss) income</t>
  </si>
  <si>
    <t>Less: Other comprehensive loss (income) attributable to noncontrolling interests</t>
  </si>
  <si>
    <t>Comprehensive (loss) income attributable to News Corporation stockholders</t>
  </si>
  <si>
    <t>Net of income tax expense of nil, nil and $14 million for the fiscal years ended June 30, 2016, 2015 and 2014, respectively.</t>
  </si>
  <si>
    <t>Net of income tax (benefit) of ($14) million, ($11) million and ($3) million for the fiscal years ended June 30, 2016, 2015 and 2014, respectively.</t>
  </si>
  <si>
    <t>Net of income tax (benefit) expense of ($7) million, $1 million and ($1) million for the fiscal years ended June 30, 2016, 2015 and 2014, respectively.</t>
  </si>
  <si>
    <t>Consolidated Statements of Comprehensive (Loss) Income (Parenthetical) - USD ($) $ in Millions</t>
  </si>
  <si>
    <t>Unrealized holding (losses) gains on securities, income tax expense</t>
  </si>
  <si>
    <t>Benefit plan adjustments, income tax expense (benefit)</t>
  </si>
  <si>
    <t>Share of other comprehensive income from equity affiliates, income tax (benefit) expenses</t>
  </si>
  <si>
    <t>Consolidated Balance Sheets - USD ($) $ in Millions</t>
  </si>
  <si>
    <t>Current assets:</t>
  </si>
  <si>
    <t>Cash and cash equivalents</t>
  </si>
  <si>
    <t>Restricted cash</t>
  </si>
  <si>
    <t>Receivables, net</t>
  </si>
  <si>
    <t>Other current assets</t>
  </si>
  <si>
    <t>Total current assets</t>
  </si>
  <si>
    <t>Non-current assets:</t>
  </si>
  <si>
    <t>Investments</t>
  </si>
  <si>
    <t>Property, plant and equipment, net</t>
  </si>
  <si>
    <t>Intangible assets, net</t>
  </si>
  <si>
    <t>Goodwill</t>
  </si>
  <si>
    <t>Deferred income tax assets</t>
  </si>
  <si>
    <t>Other non-current assets</t>
  </si>
  <si>
    <t>Total assets</t>
  </si>
  <si>
    <t>Current liabilities:</t>
  </si>
  <si>
    <t>Accounts payable</t>
  </si>
  <si>
    <t>Accrued expenses</t>
  </si>
  <si>
    <t>Deferred revenue</t>
  </si>
  <si>
    <t>Other current liabilities</t>
  </si>
  <si>
    <t>Total current liabilities</t>
  </si>
  <si>
    <t>Non-current liabilities:</t>
  </si>
  <si>
    <t>Borrowings</t>
  </si>
  <si>
    <t>Retirement benefit obligations</t>
  </si>
  <si>
    <t>Deferred income tax liabilities</t>
  </si>
  <si>
    <t>Other non-current liabilities</t>
  </si>
  <si>
    <t>Commitments and contingencies</t>
  </si>
  <si>
    <t xml:space="preserve"> </t>
  </si>
  <si>
    <t>Equity</t>
  </si>
  <si>
    <t>Additional paid-in capital</t>
  </si>
  <si>
    <t>Retained earnings</t>
  </si>
  <si>
    <t>Accumulated other comprehensive (loss) income</t>
  </si>
  <si>
    <t>Total News Corporation stockholders' equity</t>
  </si>
  <si>
    <t>Noncontrolling interests</t>
  </si>
  <si>
    <t>Total equity</t>
  </si>
  <si>
    <t>Total liabilities and equity</t>
  </si>
  <si>
    <t>Redeemable Preferred Stock [Member]</t>
  </si>
  <si>
    <t>Redeemable preferred stock</t>
  </si>
  <si>
    <t>Common stock</t>
  </si>
  <si>
    <t>In fiscal year 2016, the Company early-adopted ASU 2015-17, "Balance Sheet Classification of Deferred Taxes", which requires that deferred income tax liabilities and assets be classified as noncurrent in the Consolidated Balance Sheet. As such the requirement under prior guidance which required an entity to separate deferred tax liabilities and assets into a current and non-current amount in the Consolidated Balance Sheet has been eliminated. The prior periods have not been retroactively adjusted as a result of the adoption of ASU 2015-17.</t>
  </si>
  <si>
    <t>Class A common stock, $0.01 par value per share ("Class A Common Stock"), 1,500,000,000 shares authorized, 380,490,770 and 381,914,964 shares issued and outstanding, net of 27,368,413 treasury shares at par at June 30, 2016 and June 30, 2015, respectively.</t>
  </si>
  <si>
    <t>Class B common stock, $0.01 par value per share ("Class B Common Stock"), 750,000,000 shares authorized, 199,630,240 shares issued and outstanding, net of 78,430,424 treasury shares at par at June 30, 2016 and June 30, 2015, respectively.</t>
  </si>
  <si>
    <t>Consolidated Balance Sheets (Parenthetical) - $ / shares</t>
  </si>
  <si>
    <t>Common stock, par value</t>
  </si>
  <si>
    <t>Common stock, shares authorized</t>
  </si>
  <si>
    <t>Common stock, shares issued, net of treasury stock</t>
  </si>
  <si>
    <t>Common stock outstanding, net of treasury stock</t>
  </si>
  <si>
    <t>Common stock, treasury shares</t>
  </si>
  <si>
    <t>Consolidated Statements of Cash Flows - USD ($) $ in Millions</t>
  </si>
  <si>
    <t>Operating activities:</t>
  </si>
  <si>
    <t>Less: Income (loss) from discontinued operations, net of tax</t>
  </si>
  <si>
    <t>Income from continuing operations:</t>
  </si>
  <si>
    <t>Adjustments to reconcile income from continuing operations to cash provided by operating activities:</t>
  </si>
  <si>
    <t>Cash distributions received from affiliates</t>
  </si>
  <si>
    <t>Impairment charges, net of tax</t>
  </si>
  <si>
    <t>Deferred income taxes and taxes payable</t>
  </si>
  <si>
    <t>Change in operating assets and liabilities, net of acquisitions:</t>
  </si>
  <si>
    <t>Receivables and other assets</t>
  </si>
  <si>
    <t>Inventories, net</t>
  </si>
  <si>
    <t>Accounts payable and other liabilities</t>
  </si>
  <si>
    <t>Pension and postretirement benefit plans</t>
  </si>
  <si>
    <t>Net cash provided by operating activities from continuing operations</t>
  </si>
  <si>
    <t>Investing activities:</t>
  </si>
  <si>
    <t>Capital expenditures</t>
  </si>
  <si>
    <t>Changes in restricted cash</t>
  </si>
  <si>
    <t>Acquisitions, net of cash acquired</t>
  </si>
  <si>
    <t>Investments in equity affiliates and other</t>
  </si>
  <si>
    <t>Other investments</t>
  </si>
  <si>
    <t>Proceeds from dispositions</t>
  </si>
  <si>
    <t>Net cash used in investing activities from continuing operations</t>
  </si>
  <si>
    <t>Financing activities:</t>
  </si>
  <si>
    <t>Net transfers from 21st Century Fox and affiliates</t>
  </si>
  <si>
    <t>Repayment of borrowings acquired in the Move acquisition</t>
  </si>
  <si>
    <t>Repurchase of shares</t>
  </si>
  <si>
    <t>Dividends paid</t>
  </si>
  <si>
    <t>Net cash provided by (used in) financing activities from continuing operations</t>
  </si>
  <si>
    <t>Net (decrease) increase in cash and cash equivalents</t>
  </si>
  <si>
    <t>Net decrease in cash and cash equivalents from discontinued operations</t>
  </si>
  <si>
    <t>Cash and cash equivalents, beginning of period</t>
  </si>
  <si>
    <t>Exchange movement on opening cash balance</t>
  </si>
  <si>
    <t>Cash and cash equivalents, end of period</t>
  </si>
  <si>
    <t>Consolidated Statements of Equity - USD ($) $ in Millions</t>
  </si>
  <si>
    <t>Total</t>
  </si>
  <si>
    <t>Additional Paid-in Capital [Member]</t>
  </si>
  <si>
    <t>Retained Earnings [Member]</t>
  </si>
  <si>
    <t>Accumulated Other Comprehensive Income [Member]</t>
  </si>
  <si>
    <t>News Corporation Stockholders [Member]</t>
  </si>
  <si>
    <t>Noncontrolling Interests [Member]</t>
  </si>
  <si>
    <t>Beginning balance at Jun. 30, 2013</t>
  </si>
  <si>
    <t>Beginning balance, shares at Jun. 30, 2013</t>
  </si>
  <si>
    <t>Net income(loss)</t>
  </si>
  <si>
    <t>Other comprehensive income(loss)</t>
  </si>
  <si>
    <t>Dividends</t>
  </si>
  <si>
    <t>Share repurchases</t>
  </si>
  <si>
    <t>Share repurchases, shares</t>
  </si>
  <si>
    <t>Ending balance at Jun. 30, 2014</t>
  </si>
  <si>
    <t>Ending balance, shares at Jun. 30, 2014</t>
  </si>
  <si>
    <t>Other, shares</t>
  </si>
  <si>
    <t>Ending balance at Jun. 30, 2015</t>
  </si>
  <si>
    <t>Ending balance, shares at Jun. 30, 2015</t>
  </si>
  <si>
    <t>Ending balance at Jun. 30, 2016</t>
  </si>
  <si>
    <t>Ending balance, shares at Jun. 30, 2016</t>
  </si>
  <si>
    <t>Description of Business and Basis of Presentation</t>
  </si>
  <si>
    <t>Accounting Policies [Abstract]</t>
  </si>
  <si>
    <t>NOTE 1.
DESCRIPTION OF BUSINESS AND BASIS OF PRESENTATION
News
Corporation (together with its subsidiaries, “News
Corporation,” “News Corp,” the
“Company,” “we,” or “us”) is a
global diversified media and information services company comprised
of businesses across a range of media, including: news and
information services, book publishing, digital real estate
services, cable network programming in Australia and pay-TV
distribution in Australia.
During the
first quarter of fiscal 2016, management approved a plan to dispose
of the Company’s digital education business. As a result
of the plan and the discontinuation of further significant business
activities in the Digital Education segment, the assets and
liabilities of this segment were classified as held for sale and
the results of operations have been classified as discontinued
operations for all periods presented. Unless indicated otherwise,
the information in the notes to the Consolidated Financial
Statements relates to the Company’s continuing operations.
(See Note 4—Discontinued Operations).
Basis
of presentation
The
consolidated financial statements of the Company have been prepared
in accordance with generally accepted accounting principles in the
United States of America (“GAAP”). The Company’s
financial statements as of and for the fiscal years ended June 30,
2016, 2015 and 2014 are presented on a consolidated
basis.
The
consolidated financial statements are referred to herein as the
“Consolidated Financial Statements.” The consolidated
statements of operations are referred to herein as the
“Statements of Operations.” The consolidated balance
sheets are referred to herein as the “Balance Sheets.”
The consolidated statements of cash flows are referred to herein as
the “Statements of Cash Flows.”
The
Company’s fiscal year ends on the Sunday closest to June 30.
Fiscal 2016, fiscal 2015 and fiscal 2014 included 53, 52 and 52
weeks, respectively. All references to the fiscal years ended June
30, 2016, 2015 and 2014 relate to the fiscal years ended July 3,
2016, June 28, 2015 and June 29, 2014, respectively. For
convenience purposes, the Company continues to date its
consolidated financial statements as of June 30.</t>
  </si>
  <si>
    <t>Summary of Significant Accounting Policies</t>
  </si>
  <si>
    <t>NOTE 2.
SUMMARY OF SIGNIFICANT ACCOUNTING POLICIES
Principles
of consolidation
The
Consolidated Financial Statements include the accounts of all
majority-owned and controlled subsidiaries. In addition, the
Company evaluates its relationships with other entities to identify
whether they are variable interest entities (“VIEs”) as
defined by Financial Accounting Standards Board
(“FASB”) Accounting Standards Codification
(“ASC”) 810-10, “Consolidation” (“ASC
810-10”) and whether the Company is the primary beneficiary.
Consolidation is required if both of these criteria are met. All
significant intercompany accounts and transactions have been
eliminated in consolidation, including the intercompany portion of
transactions with equity method investees.
Changes in
the Company’s ownership interest in a consolidated subsidiary
where a controlling financial interest is retained are accounted
for as capital transactions. When the Company ceases to have a
controlling interest in a consolidated subsidiary the Company will
recognize a gain or loss in the Statements of Operations upon
deconsolidation.
Reclassifications
Certain
reclassifications have been made to the prior period consolidated
financial statements to conform to the current year presentation.
The financial results of the Digital Education segment have been
recorded as discontinued operations for all periods presented (See
Note 4—Discontinued Operations).
Use of
estimates
The
preparation of the Company’s Consolidated Financial
Statements in conformity with GAAP requires management to make
estimates and assumptions that affect the amounts that are reported
in the Consolidated Financial Statements and accompanying
disclosures. Actual results could differ from those
estimates.
Cash and
cash equivalents
Cash and cash
equivalents consist of cash on hand and other investments that are
readily convertible into cash with original maturities of three
months or less. The Company’s cash and cash equivalents
balance as of June 30, 2016 and 2015 also includes $95 million and
$60 million, respectively, which is not readily accessible by the
Company as it is held by REA Group Limited (“REA
Group”), a majority owned but separately listed public
company. REA Group must declare a dividend in order for the
Company to have access to its share of REA Group’s cash
balance.
The Company
classifies cash as restricted when the cash is unavailable for use
in general operations. The restricted cash balance of $315
million as of June 30, 2016 relates to cash set aside for the
Wireless Group Offer (as defined in Note 3) in order to comply with
U.K. takeover regulations. (See Note 3—Acquisitions,
Disposals and Other Transactions).
Concentration of credit risk
Cash and cash
equivalents are maintained with multiple financial institutions.
The Company has deposits held with banks that exceed the amount of
insurance provided on such deposits. Generally, these deposits may
be redeemed upon demand and are maintained with financial
institutions of reputable credit and, therefore, bear minimal
credit risk.
Receivables, net
Receivables
are presented net of an allowance for returns and doubtful
accounts, which is an estimate of amounts that may not be
collectible. In determining the allowance for returns, management
analyzes historical returns, current economic trends and changes in
customer demand and acceptance of the Company’s products.
Based on this information, management reserves a percentage of each
dollar of product sales that provide the customer with the right of
return. The allowance for doubtful accounts is estimated based on
historical experience, receivable aging, current economic trends
and specific identification of certain receivables that are at risk
of not being collected.
Receivables,
net consist of:
As of June
30,
2016 2015
(in
millions)
Receivables $ 1,442 $ 1,503
Allowances for returns
and doubtful accounts (213 ) (220 )
Receivables,
net $ 1,229 $ 1,283
The
Company’s receivables did not represent significant
concentrations of credit risk as of June 30, 2016 or June 30, 2015
due to the wide variety of customers, markets and geographic areas
to which the Company’s products and services are
sold.
Inventories
Inventories
are valued at the lower of cost or market. Cost is determined by
the weighted average cost method. The Company records a
reserve for excess and obsolete inventory based upon a calculation
using the historical usage rates, sales patterns of its products
and specifically identified obsolete inventory. Inventory is
included within Other current assets on the Balance
Sheets.
Prepublication costs
The Company
capitalizes the art, prepress, outside editorial, digital
conversion and other costs incurred in the creation of the master
copy of a book or other media (the “prepublication
costs”). Prepublication costs are amortized from the year of
publication over their estimated useful lives, using the
straight-line method for capitalized costs with an estimated useful
life of one year or less and sum of the years’ digits for
capitalized costs exceeding one year. The Company regularly reviews
the recoverability of the capitalized costs based on expected
future revenues. Prepublications costs are included in Other
current assets on the Balance Sheets and were $33 million and $34
million as of June 30, 2016 and 2015,
respectively. Amortization of prepublication costs for the
fiscal years ended June 30, 2016, 2015 and 2014 was $43 million,
$43 million and $37 million, respectively.
Investments
The Company
makes investments in various businesses in the normal course of
business. The Company evaluates its relationships with other
entities to identify whether they are VIEs in accordance with ASC
810-10. In determining whether the Company is the primary
beneficiary of a VIE, it assesses whether it has the power to
direct matters that most significantly impact the activities of the
VIE and has the obligation to absorb losses or the right to receive
benefits from the VIE that could potentially be significant to the
VIE. The Company would consolidate any investments in which it
was determined to be the primary beneficiary of a VIE.
Investments
in and advances to equity investments or joint ventures in which
the Company has significant influence, but is not the primary
beneficiary, and has less than a controlling voting interest, are
accounted for using the equity method. Significant influence is
generally presumed to exist when the Company owns an interest
between 20% and 50% or when the Company has the ability to exercise
significant influence. Under the equity method of accounting, the
Company includes its investment and amounts due to and from its
equity method investments in its Balance Sheets. The
Company’s Statements of Operations include the
Company’s share of the investees’ earnings (losses) and
the Company’s Statements of Cash Flows include all cash
received from or paid to the investee.
The
difference between the Company’s investment and its share of
the fair value of the underlying net assets of the investee upon
acquisition is first allocated to either finite-lived intangibles
or indefinite-lived intangibles and the balance is attributed to
goodwill. The Company follows ASC 350,
“Intangibles—Goodwill and Other” (“ASC
350”), which requires that equity method finite-lived
intangibles be amortized over their estimated useful life. Such
amortization is reflected in Equity earnings of affiliates in the
Statements of Operations. Indefinite-lived intangibles and goodwill
are not amortized.
Investments
in which the Company has no significant influence (generally less
than a 20% ownership interest) or does not have the ability to
exercise significant influence are designated as available-for-sale
investments if readily determinable market values are
available. The Company reports available-for-sale investments
at fair value based on quoted market prices. Unrealized gains and
losses on available-for-sale investments are included in
Accumulated other comprehensive (loss) income, net of applicable
taxes and other adjustments, until the investment is sold or
considered impaired. If an investment’s fair value is not
readily determinable, the Company accounts for its investment at
cost.
Property,
plant and equipment
Property,
plant and equipment are stated at cost less accumulated
depreciation. Depreciation is provided using the straight-line
method over an estimated useful life of 3 to 50 years. Leasehold
improvements are amortized using the straight-line method over the
shorter of their useful lives or the life of the lease. Costs
associated with the repair and maintenance of property, plant and
equipment are expensed as incurred. Changes in circumstances, such
as technological advances or changes to the Company’s
business model or capital strategy, could result in the actual
useful lives differing from the Company’s estimates. In those
cases where the Company determines that the useful life of
buildings and equipment should be shortened, the Company would
depreciate the asset over its revised remaining useful life,
thereby increasing depreciation expense.
Operating
Leases
For operating
leases, minimum lease payments, including minimum scheduled rent
increases, are recognized as rent expense on a straight-line basis
over the applicable lease terms. The term used for
straight-line rent expense is calculated initially from the date
that the Company obtains possession of the leased premises through
the expected lease termination date.
Capitalized software
In accordance
with ASC 350—40 “Internal-use Software,” the
Company capitalizes certain costs incurred in connection with
developing or obtaining internal use software. Costs incurred in
the preliminary project stage are expensed. All direct costs
incurred to develop internal use software during the development
stage are capitalized and amortized using the straight-line method
over the estimated useful life, generally 2 to 10 years. Costs such
as maintenance and training are expensed as incurred. Research and
development costs are expensed as incurred.
Royalty
advances to authors
Royalty
advances are initially capitalized and subsequently expensed as
related revenues are earned or when the Company determines future
recovery is not probable. The Company has a long history of
providing authors with royalty advances, and it tracks each advance
earned with respect to the sale of the related publication.
Historically, the longer the unearned portion of the advance
remains outstanding, the less likely it is that the Company will
recover the advance through the sale of the publication. The
Company applies this historical experience to its existing
outstanding royalty advances to estimate the likelihood of recovery
and a provision is established to write-off the unearned advance,
usually between 6 and 12 months after
publication. Additionally, the Company reviews its portfolio
of unpublished royalty advances to determine if individual royalty
advances are not recoverable for discrete reasons, such as the
death of an author prior to completion of a title or titles, a
Company decision to not publish a title, poor market demand or
other relevant factors that could impact recoverability. Based on
this information, the portion of any advance that the Company
believes is not recoverable is expensed.
Goodwill
and intangible assets
The Company
has intangible assets, including goodwill, newspaper mastheads,
trademarks, distribution networks, publishing rights and
copyrighted products. Goodwill is recorded as the difference
between the cost of acquiring entities and amounts assigned to
their tangible and identifiable intangible net assets. In
accordance with ASC 350, the Company’s goodwill and
indefinite-lived intangible assets are tested annually during the
fourth quarter for impairment or earlier if events occur or
circumstances change that would more likely than not reduce the
fair values below their carrying amounts. Intangible assets with
finite lives are amortized over their estimated useful lives. The
impairment assessment of indefinite-lived intangibles compares the
fair value of these intangible assets to their carrying
value.
Goodwill is
reviewed for impairment at a reporting unit level. Reporting
units are determined based on an evaluation of the Company’s
operating segments and the components making up those operating
segments. For purposes of goodwill impairment review, the
Company has identified Dow Jones, the Australian newspapers, the
U.K. newspapers, News America Marketing, Storyful Limited
(“Storyful”), FOX SPORTS Australia, HarperCollins, REA
Group, Move, Inc. (“Move”), Unruly Holdings Limited
(“Unruly”) and DIAKRIT International Limited
(“DIAKRIT”), as its reporting units. In assessing
goodwill for impairment, the Company has the option to first
perform a qualitative assessment to determine whether events or
circumstances exist that lead to a determination that it is more
likely than not that the fair value of a reporting unit is less
than its carrying amount. If the Company determines that it is not
more likely than not that the fair value of a reporting unit is
less than its carrying amount, the Company is not required to
perform any additional tests in assessing goodwill for impairment.
However, if the Company concludes otherwise or elects not to
perform the qualitative assessment, then it is required to perform
the first step of a two-step impairment review process. The first
step of the two-step impairment process is to compare the fair
value of a reporting unit with its carrying amount, including
goodwill. In performing the first step, the Company determines the
fair value of a reporting unit primarily by using a discounted cash
flow analysis and market-based valuation approach methodologies.
Determining fair value requires the exercise of significant
judgments, including judgments about appropriate discount rates,
long-term growth rates, relevant comparable company earnings
multiples and the amount and timing of expected future cash flows.
The cash flows employed in the analyses are based on the
Company’s estimated outlook and various growth rates are
assumed for years beyond the long-term business plan period.
Discount rate assumptions are based on an assessment of the risk
inherent in the future cash flows of the respective reporting
units. In assessing the reasonableness of its determined fair
values, the Company evaluates its results against other value
indicators, such as comparable public company trading values. If
the fair value of a reporting unit exceeds its carrying amount, the
goodwill of the reporting unit is not impaired and the second step
of the impairment review is not necessary. If the carrying amount
of a reporting unit exceeds its fair value, the second step of the
goodwill impairment review is required to be performed to estimate
the implied fair value of the reporting unit’s goodwill. The
implied fair value of goodwill is determined in the same manner as
the amount of goodwill recognized in a business combination. That
is, the estimated fair value of the reporting unit is allocated to
all of the assets and liabilities of that unit (including any
unrecognized intangible assets) as if the reporting unit had been
acquired in a business combination and the estimated fair value of
the reporting unit was the purchase price paid. The implied fair
value of the reporting unit’s goodwill is compared with the
carrying amount of that goodwill. If the carrying amount of the
reporting unit’s goodwill exceeds the implied fair value of
that goodwill, an impairment loss is recognized in an amount equal
to that excess.
The Company
also performs impairment reviews on its indefinite-lived intangible
assets, including distribution networks, newspaper mastheads,
trademarks, and imprints. Newspaper mastheads and book
publishing imprints are reviewed on an aggregated basis in
accordance with ASC 350. Distribution networks and trademarks
are reviewed individually. In assessing its indefinite-lived
intangible assets for impairment, the Company has the option to
first perform a qualitative assessment to determine whether the
existence of events or circumstances leads to a determination that
it is more likely than not that the fair value of the
indefinite-lived intangible asset is less than its carrying amount.
If the Company determines that it is not more likely than not that
the fair value of an indefinite-lived intangible asset is less than
its carrying amount, the Company is not required to perform any
additional tests in assessing the assets for impairment. However,
if the Company concludes otherwise or elects not to perform the
qualitative assessment, then it is required to perform a
quantitative analysis to determine if the fair value of the
indefinite-lived intangible asset is less than its carrying
value.
The methods
used to estimate the fair value measurements of impaired goodwill
and indefinite-lived intangible assets include those based on the
income approach (including the discounted cash flow and
relief-from-royalty methods) and those based on the market approach
(primarily the guideline public company method). The resulting
fair value measurements of the assets are considered to be Level 3
measurements. Significant unobservable inputs utilized in the
income approach valuation methods are discount rates, long-term
growth rates and royalty rates. Significant unobservable
inputs utilized in the market approach valuation methods are EBITDA
multiples from guideline public companies operating in similar
industries and a control premium.
When a
business within a reporting unit is disposed of, goodwill is
allocated to the disposed business using the relative fair value
method.
Asset
impairments
Investments
Equity method
investments are regularly reviewed to determine whether a
significant event or change in circumstances has occurred that may
impact the fair value of each investment. If the fair value of the
investment has dropped below the carrying amount, management
considers several factors when determining whether an
other-than-temporary decline in market value has occurred,
including the length of time and extent to which the market value
has been below cost, the financial condition and near-term
prospects of the issuer, the intent and ability of the Company to
retain its investment in the issuer for a period of time sufficient
to allow for any anticipated recovery in market value and other
factors influencing the fair market value, such as general market
conditions.
The Company
regularly reviews available-for-sale investment securities for
other-than-temporary impairment based on criteria that include the
extent to which the investment’s carrying value exceeds its
related market value, the duration of the market decline, the
Company’s ability to hold until recovery and the financial
strength and specific prospects of the issuer of the
security.
The Company
regularly reviews investments accounted for at cost for
other-than-temporary impairment based on criteria that include the
extent to which the investment’s carrying value exceeds its
related estimated fair value, the duration of the estimated fair
value decline, the Company’s ability to hold until recovery
and the financial strength and specific prospects of the issuer of
the security.
Long-lived
assets
ASC 360,
“Property, Plant, and Equipment,” (“ASC
360”) and ASC 350 require that the Company periodically
review the carrying amounts of its long-lived assets, including
property, plant and equipment and finite-lived intangible assets,
to determine whether current events or circumstances indicate that
such carrying amounts may not be recoverable. If the carrying
amount of the asset is greater than the expected undiscounted cash
flows to be generated by such asset, an impairment adjustment is
recognized if the carrying value of such asset exceeds its fair
value. The Company generally measures fair value by considering
sale prices for similar assets or by discounting estimated future
cash flows using an appropriate discount rate. Considerable
management judgment is necessary to estimate the fair value of
assets, accordingly, actual results could vary significantly from
such estimates. Assets to be disposed of are carried at the lower
of their financial statement carrying amount or fair value, less
their costs to sell.
Revenue
recognition
Revenue is
recognized when persuasive evidence of an arrangement exists, the
fees are fixed or determinable, the product or service has been
delivered and collectability is reasonably assured. The Company
considers the terms of each arrangement to determine the
appropriate accounting treatment.
News and
Information Services
Advertising
revenues are recognized in the period when advertising is printed
or placed on digital platforms, net of commissions and provisions
for estimated sales incentives including rebates, rate adjustments
and discounts. Advertising revenues from integrated marketing
services are recognized when free-standing inserts are published or
over the time period in which in-store marketing services are
performed. Billings to clients and payments received in
advance of the performance of services or delivery of products are
recorded as deferred revenue until the services are performed or
the product is delivered.
Circulation
and information services revenues include single-copy and
subscription revenues. Circulation revenues are based on the number
of copies of the printed newspaper (through home-delivery
subscriptions and single-copy sales) and digital subscriptions sold
and the rates charged to the respective customers. Single-copy
revenue is recognized based on date of publication, net of
provisions for related returns. Proceeds from print, digital and
electronic information services subscription revenues are deferred
at the time of sale and are recognized in earnings on a pro rata
basis over the terms of the subscriptions.
Other
revenues are recognized when the related services are performed or
the product has been delivered.
Book
Publishing
Revenue from
the sale of books for distribution in the retail channel is
primarily recognized upon passing of control to the buyer. Revenue
for electronic books (“e-books”), which is the net
amount received from the retailer, is generally recognized upon
electronic delivery to the customer by the retailer. Revenue is
reported net of any amounts billed to customers for taxes which are
remitted to government authorities.
Digital
Real Estate Services
Advertising
revenues from providing online real estate advertising services are
recognized on the fulfillment of customer service obligations,
which may include product performance and/or product service
periods.
Subscription
revenues from licensing and advanced reporting products are
typically recognized ratably over the service period of the related
subscription.
Cable
Network Programming
Affiliate
fees received from cable television systems, direct broadcast
satellite operators and other distribution systems are recognized
as revenue in the period that services are
provided. Advertising revenues are recognized, net of agency
commissions, in the period that the advertisements are
aired.
Multiple
element arrangements
Revenues
derived from a single sales contract that contains multiple
products and services are allocated based on the relative fair
value of each item to be delivered and recognized in accordance
with the applicable revenue recognition criteria for the specific
unit of accounting.
Gross
versus net revenue recognition
In the normal
course of business, the Company acts as or uses an intermediary or
agent in executing transactions with third parties. In connection
with these arrangements, the Company must determine whether to
report revenue based on the gross amount billed to the ultimate
customer or on the net amount received from the customer after
commissions and other payments to third parties.
The
determination of whether revenue should be reported on a gross or
net basis is based on an assessment of whether the Company is
acting as the principal or an agent in the transaction. If the
Company is acting as a principal in a transaction, the Company
reports revenue on a gross basis. If the Company is acting as an
agent in a transaction, the Company reports revenue on a net basis.
The determination of whether the Company is acting as a principal
or an agent in a transaction involves judgment and is based on an
evaluation of the terms of the arrangement. The Company serves as
the principal in transactions in which it has substantial risks and
rewards of ownership.
Barter
transactions
The Company
enters into transactions that involve the exchange of advertising,
in part, for other products and services, which are recorded at the
lesser of estimated fair value of the advertising given or product
or service received in accordance with the provisions of ASC
605-20-25, “Advertising Barter Transactions.” Revenue
from barter transactions is recognized when advertising is
provided, and expenses are recognized when products are received or
services are incurred. Revenue from barter transactions included in
the Statements of Operations was $58 million, $56 million and $47
million for the fiscal years ended June 30, 2016, 2015 and 2014,
respectively. Expense from barter transactions included in the
Statements of Operations was $58 million, $56 million and $41
million for the fiscal years ended June 30, 2016, 2015 and 2014,
respectively.
Sales
returns
Consistent
with industry practice, certain of the Company’s products,
such as books and newspapers, are sold with the right of return.
The Company records, as a reduction of revenue, the estimated
impact of such returns. In determining the estimate of product
sales that will be returned, management analyzes historical
returns, current economic trends, changes in customer demand and
acceptance of the Company’s products. Based on this
information, management reserves a percentage of each dollar of
product sales that provide the customer with the right of
return.
Advertising expenses
The Company
expenses advertising costs as incurred in accordance with ASC
720-35, “Other Expenses—Advertising Cost.”
Advertising and promotional expenses recognized totaled $607
million, $530 million and $442 million for the fiscal years ended
June 30, 2016, 2015 and 2014, respectively.
Shipping
and handling
Costs
incurred for shipping and handling are reflected in Operating
expenses in the Statements of Operations.
Translation of foreign currencies
The financial
results and position of foreign subsidiaries and affiliates are
translated into U.S. dollars using the current rate method, whereby
operating results are converted at the average rate of exchange for
the period and assets and liabilities are converted at the closing
rates on the period end date. The resulting translation adjustments
are accumulated as a component of Accumulated other comprehensive
income. Gains and losses from foreign currency transactions are
generally included in income for the period.
Income
taxes
The Company
accounts for income taxes in accordance with ASC 740, “Income
Taxes” (“ASC 740”). ASC 740 requires an asset and
liability approach for financial accounting and reporting for
income taxes. Under the asset and liability approach, deferred
taxes are provided for the net tax effects of temporary differences
between the carrying amounts of assets and liabilities for
financial reporting purposes and the amounts used for income tax
purposes. Valuation allowances are established where management
determines that it is more likely than not that some portion or all
of a deferred tax asset will not be realized. Deferred taxes have
not been provided on the cumulative undistributed earnings of
foreign subsidiaries to the extent amounts are expected to be
reinvested indefinitely. The Company recognizes interest and
penalty charges related to unrecognized tax benefits as income tax
expense.
Earnings
(loss) per share
Basic
earnings (loss) per share for Class A Common Stock and Class B
Common Stock is calculated by dividing Net income (loss) available
to News Corporation stockholders by the weighted average number of
shares of Class A Common Stock and Class B Common Stock
outstanding. Diluted earnings (loss) per share for Class A
Common Stock and Class B Common Stock is calculated similarly,
except that the calculation includes the dilutive effect of the
assumed issuance of shares issuable under the Company’s
equity-based compensation plans. (See Note 13—Earnings (Loss)
per Share).
Equity-based compensation
Equity-based
awards are accounted for in accordance with ASC 718,
“Compensation—Stock Compensation” (“ASC
718”). ASC 718 requires that the cost resulting from all
share-based payment transactions be recognized in the Consolidated
Financial Statements. ASC 718 establishes fair value as the
measurement objective in accounting for share-based payment
arrangements and requires all companies to apply a fair-value-based
measurement method in accounting for generally all share-based
payment transactions with employees.
Retirement
Benefit Obligations
The Company
provides defined benefit pension, postretirement healthcare,
defined contribution and medical benefits to the Company’s
eligible employees and retirees. The Company accounts for its
defined benefit pension, postretirement healthcare and defined
contribution plans in accordance with ASC 715,
“Compensation—Retirement Benefits” (“ASC
715”). The expense recognized by the Company is determined
using certain assumptions, including the discount rate, expected
long-term rate of return and mortality rates, among others. The
Company recognizes the funded status of its defined benefit plans
(other than multiemployer plans) as an asset or liability in the
Balance Sheets and recognizes changes in the funded status in the
year in which the changes occur through Accumulated other
comprehensive (loss) income in the Balance Sheets.
Fair Value
Measurements
The Company
has various financial instruments that are measured at fair value
on a recurring basis, including certain marketable securities and
derivatives. The Company also applies the provisions of fair value
measurement to various non-recurring measurements for the
Company’s non-financial assets and liabilities. With the
exception of investments measured using the net asset value per
share practical expedient prescribed in ASU 2015-07, the Company
measures assets and liabilities in accordance with ASC 820,
“Fair Value Measurements” (“ASC 820”),
using inputs from the following three levels of the fair value
hierarchy: (i) inputs that are quoted prices in active markets for
identical assets or liabilities (“Level 1”); (ii)
inputs other than quoted prices included within Level 1 that are
observable, including quoted prices for similar assets or
liabilities (“Level 2”); and (iii) unobservable inputs
that require the entity to use its own best estimates about market
participant assumptions (“Level 3”).
The
Company’s assets measured at fair value on a nonrecurring
basis include investments, long-lived assets, indefinite-lived
intangible assets and goodwill. The Company reviews the carrying
amounts of such assets whenever events or changes in circumstances
indicate that the carrying amounts may not be recoverable or at
least annually as of June 30 for indefinite-lived intangible
assets and goodwill. Any resulting asset impairment would require
that the asset be recorded at its fair value. The resulting fair
value measurements of the assets are considered to be Level 3
measurements.
Financial
instruments and derivatives
The carrying
value of the Company’s financial instruments, including cash
and cash equivalents, approximate fair value. The Company did not
estimate the fair value of certain cost method investments because
it was not practicable to do so. The fair value of financial
instruments is generally determined by reference to market values
resulting from trading on a national securities exchange or in an
over-the-counter market which are considered to be Level 2
measurements. The Company monitors its positions with, and the
credit quality of, the financial institutions which are
counterparties to its financial instruments. The Company is exposed
to credit loss in the event of nonperformance by the counterparties
to the agreements. As of June 30, 2016, the Company did not
anticipate nonperformance by any of the counterparties.
ASC 815,
“Derivatives and Hedging” (“ASC 815”),
requires every derivative instrument (including certain derivative
instruments embedded in other contracts) to be rec</t>
  </si>
  <si>
    <t>Acquisitions, Disposals and Other Transactions</t>
  </si>
  <si>
    <t>Business Combinations [Abstract]</t>
  </si>
  <si>
    <t>NOTE 3.
ACQUISITIONS, DISPOSALS AND OTHER TRANSACTIONS
Fiscal
2016
Checkout
51 Mobile Apps ULC
In July 2015,
the Company acquired Checkout 51 Mobile Apps ULC (“Checkout
51”) for approximately $13 million in cash at closing and
approximately $10 million in deferred cash consideration which was
paid during fiscal 2016. Checkout 51 is a data-driven digital
coupon company that provides News America Marketing with a leading
receipt recognition mobile app which enables packaged goods
companies and brands to reach consumers with highly personalized
marketing campaigns. Checkout 51’s results are included
within the Company’s News and Information Services
segment.
Unruly
Holdings Limited
On September
30, 2015, the Company acquired Unruly for approximately £60
million (approximately $90 million) in cash and up to £56
million (approximately $86 million) in future cash consideration
related to payments primarily contingent upon the achievement of
certain performance objectives. As a result of the acquisition, the
Company recognized a liability of approximately $40 million related
to the contingent consideration. The fair value of the contingent
consideration was estimated by applying a probability-weighted
income approach. In accordance with ASC 350, $43 million of the
purchase price has been allocated to acquired technology with a
weighted-average useful life of 7 years, $21 million has been
allocated to customer relationships and tradenames with a
weighted-average useful life of 6 years and $68 million has been
allocated to goodwill. The values assigned to the acquired
assets and liabilities are based on estimates of fair value
available as of the date of this filing and will be adjusted upon
completion of final valuations of certain assets and liabilities.
Any changes in these fair values could potentially result in an
adjustment to the goodwill recorded for this
transaction. Unruly is a leading global video distribution
platform that is focused on delivering branded video advertising
across websites and mobile devices. Unruly’s results of
operations are included within the News and Information Services
segment, and it is considered a separate reporting unit for
purposes of the Company’s annual goodwill impairment
review.
DIAKRIT
International Limited
In February
2016, the Company acquired a 92% interest in DIAKRIT for
approximately $40 million in cash. The Company also has the option
to purchase, and the minority shareholders have the option to sell
to the Company, the remaining 8% in two tranches over the next six
years at fair value. DIAKRIT is a digital visualization solutions
company that helps homeowners see the potential in their future
living environment with digital visualization solutions that enable
them to plan, furnish and decorate their dream home, while also
helping agents and developers generate more buyer inquiries and
accelerate their property sale processes. DIAKRIT’s results
are included within the Digital Real Estate Services segment, and
it is considered a separate reporting unit for purposes of the
Company’s annual goodwill impairment review.
iProperty
Group Limited
In February
2016, REA Group, in which the Company holds a 61.6% interest,
increased its investment in iProperty Group Limited
(“iProperty”) from 22.7% to approximately 86.9% for
A$482 million in cash (approximately $340 million). The remaining
13.1% not currently owned will become mandatorily redeemable during
fiscal 2018. As a result, the Company recognized a liability of
approximately $76 million, which reflects the present value of the
amount expected to be paid for the remaining interest based on the
formula specified in the acquisition agreement. The
acquisition was funded primarily with the proceeds from borrowings
under an unsecured syndicated revolving loan facility (the
“REA Facility”). (See Note 9—Borrowings). The
acquisition of iProperty extends REA Group’s market leading
business in Australia to attractive markets throughout Southeast
Asia. iProperty is a subsidiary of REA Group, and its results
are included within the Digital Real Estate Services
segment.
In accordance
with ASC 805 “Business Combinations,” REA Group
recognized a gain of $29 million resulting from the revaluation of
its previously held equity interest in iProperty in Other, net in
the Statement of Operations for the fiscal year ended June 30,
2016. The total fair value of iProperty at the acquisition date is
set forth below (in millions):
Cash paid for iProperty
equity $ 340
Deferred
consideration 76
Total
consideration 416
Fair value of previously
held iProperty investment 120
Total fair
value $ 536
Under the
purchase method of accounting, the total consideration is allocated
to net tangible and intangible assets based upon the fair value as
of the date of completion of the acquisition. The excess of the
total consideration over the fair value of the net tangible and
intangible assets acquired was recorded as goodwill. The allocation
is as follows (in millions):
Assets
Acquired:
Goodwill $ 498
Intangible
assets 72
Net
Liabilities (34 )
Net assets
acquired $ 536
The acquired
intangible assets primarily relate to tradenames which have an
indefinite life. The values assigned to the acquired assets and
liabilities are based on estimates of fair value available as of
the date of this filing and will be adjusted upon completion of
final valuations of certain assets and liabilities. Any changes in
these fair values could potentially result in an adjustment to the
goodwill recorded for this transaction.
Flatmates.com.au Pty Ltd
In May 2016,
REA Group acquired Flatmates.com.au Pty Ltd
Australian
Regional Media
In June 2016,
the Company entered into an agreement to purchase Australian
Regional Media (“ARM”) from APN News and Media Limited
(“APN”) for approximately $30 million. ARM operates a
portfolio of regional print assets and websites and extends the
reach of the Australian newspaper business to new customers in new
geographic regions. The acquisition is subject to regulatory and
APN shareholder approval.
Wireless
Group plc
On June 30,
2016, the Company announced that it had reached an agreement on the
terms of a recommended cash offer (the
“Offer”) to acquire Wireless Group plc
(“Wireless Group”) for a purchase price of 315 pence
per share in cash, or approximately £220 million
(approximately $300 million) in the aggregate, plus any assumed
debt at closing. Wireless Group, a publicly-traded company
listed on the London and Irish Stock Exchanges, operates TalkSPORT,
the leading sports radio network in the U.K., and a portfolio of
radio stations in the U.K. and Ireland. The proposed acquisition is
expected to broaden the Company’s range of services in the
U.K., Ireland and internationally. The Offer is subject to
customary closing conditions, including shareholder acceptances and
regulatory approval, as well as the other terms set forth in the
Company’s Offer Document. As a result of U.K. takeover
regulations requiring the Company to demonstrate that necessary
financial resources are available to enable full satisfaction of
the consideration payable in the Offer, the Company has
specifically set aside $315 million of cash for the Offer and has
classified it as restricted cash in the Balance Sheet as of June
30, 2016.
Fiscal
2015
Harlequin
Enterprises Limited
In August
2014, the Company acquired Harlequin Enterprises Limited
(“Harlequin”) from Torstar Corporation for $414 million
in cash, net of $19 million of cash acquired. Harlequin is a
leading publisher of women’s fiction and extends
HarperCollins’ global platform, particularly in Europe and
Asia Pacific. Harlequin is a subsidiary of HarperCollins, and its
results are included within the Book Publishing segment. As a
result of the acquisition, the Company recorded net tangible assets
of approximately $115 million, primarily consisting of accounts
receivable, accounts payable, author advances, property, plant and
equipment and inventory, at their estimated fair values at the date
of acquisition. In addition, the Company recorded approximately
$165 million of intangible assets, comprised of approximately $105
million of imprints which have an indefinite life and $60 million
related to finite lived intangible assets with a weighted average
life of approximately 5 years, and recorded an associated deferred
tax liability of approximately $35 million. In accordance with ASC
350, the excess of the purchase price over the fair values of the
net tangible and intangible assets of approximately $185 million
was recorded as goodwill on the transaction.
Move,
Inc.
In November
2014, the Company acquired all of the outstanding shares of Move,
which was a publicly traded company, for $21.00 per share in cash.
Move is a leading provider of online real estate services, and the
acquisition expanded the Company’s digital real estate
services business into the U.S., one of the largest real estate
markets. Move primarily operates realtor.com ® ® ® TM . Move’s results of operations are included within
the Digital Real Estate Services segment, and it is considered a
separate reporting unit for purposes of the Company’s annual
goodwill impairment review.
The aggregate
cash payment at closing to acquire the outstanding shares of Move
was approximately $864 million, which was funded with cash on hand.
The Company also assumed outstanding Move equity-based compensation
awards with a fair value of $67 million, consisting of vested and
unvested stock options, restricted stock units (“RSUs”)
and restricted stock awards. Of the total fair value of the assumed
equity-based compensation awards, $28 million was allocated to
pre-combination services and included in total consideration
transferred and $39 million was allocated to future services and is
being expensed over the weighted average remaining service period
of 2.5 years. (See Note 12— Equity Based Compensation). In
addition, following the acquisition, the Company utilized
approximately $129 million of cash to settle all of Move’s
outstanding indebtedness that was assumed as part of the
transaction. The total transaction value for the Move acquisition
is set forth below (in millions):
Cash paid for Move
equity $ 864
Assumed equity-based
compensation awards—pre-combination services 28
Total consideration
transferred 892
Plus: Assumed
debt 129
Plus: Assumed
equity-based compensation awards—post-combination
services 39
Less: Cash
acquired (108 )
Total transaction
value $ 952
REA Group
acquired a 20% interest in Move upon closing of the transaction. In
connection with the acquisition, the Company granted REA Group a
put option to require the Company to purchase REA Group’s
interest in Move, which can be exercised at any time beginning two
years from the date of acquisition at fair value.
Under the
purchase method of accounting, the total consideration transferred
is allocated to net tangible and intangible assets based upon the
fair value as of the date of completion of the acquisition. The
excess of the total consideration transferred over the fair value
of the net tangible and intangible assets acquired was recorded as
goodwill. The allocation is as follows (in
millions):
Assets
acquired:
Cash $ 108
Other current
assets 28
Intangible
assets 216
Deferred income
taxes 153
Goodwill 552
Other non-current
assets 69
Total assets
acquired $ 1,126
Liabilities
assumed:
Current
liabilities $ 50
Deferred income
taxes 52
Borrowings 129
Other non-current
liabilities 3
Total liabilities
assumed 234
Net assets
acquired $ 892
The acquired
intangible assets relate to the license of the
realtor.com ® ®
Move had U.S.
federal net operating loss carryforwards (“NOLs”) of
$947 million ($332 million tax-effected) at the date of
acquisition. The NOLs are subject to limitations as
promulgated under Section 382 of the Internal Revenue Code of 1986,
as amended (the “Code”). Section 382 of the Code limits
the amount of acquired NOLs that we can use on an annual basis to
offset future U.S. consolidated taxable income. Valuation
allowances and unrecognized tax benefits were recorded against
these NOLs in the amount of $484 million ($170 million
tax-effected) as part of the purchase price allocation.
Accordingly, the Company expected approximately $463 million of
NOLs could be utilized, and recorded a net deferred tax asset of
$162 million as part of the purchase price allocation. As a
result of management’s plan to dispose of its digital
education business, the Company increased its estimated utilization
of Move’s NOLs by $167 million ($58 million tax-effected) and
released valuation allowances equal to that amount. Upon filing its
fiscal 2015 federal income tax return, the Company reduced
Move’s NOLs by $298 million which represents the amount
expected to expire unutilized due to the Section 382 limitation
discussed above. As of June 30, 2016, the remaining Move NOLs
expected to be utilized are $573 million ($201 million
tax-effected). The utilization of these NOLs is dependent on
generating sufficient U.S. taxable income prior to expiration which
begins in varying amounts starting in 2021. The deferred tax
assets established for Move’s NOLs, net of valuation
allowance and unrecognized tax benefits, are included in
Non-current deferred tax assets on the Balance Sheets.
Fiscal
2014
In September
2013, the Company sold the Dow Jones Local Media Group
(“LMG”), which operated eight daily and fifteen weekly
newspapers in seven states. The gain recognized on the sale of LMG
was not significant as the carrying value of the assets held for
sale on the date of sale approximated the proceeds received. The
net income, assets, liabilities and cash flows attributable to the
LMG operations were not material to the Company in any of the
periods presented and, accordingly, have not been presented
separately.
In December
2013, the Company acquired Storyful, a social media content agency,
for approximately $25 million, of which $19 million was paid in
cash, with the remainder primarily related to an earn-out that was
contingent upon the achievement of certain performance objectives.
The Storyful acquisition complements the Company’s existing
video capabilities, including the creation and distribution of
original and on-demand programming such as WSJ Live and BallBall.
Storyful’s results are included within the News and
Information Services segment.</t>
  </si>
  <si>
    <t>Discontinued Operations</t>
  </si>
  <si>
    <t>Discontinued Operations and Disposal Groups [Abstract]</t>
  </si>
  <si>
    <t>NOTE 4. DISCONTINUED
OPERATIONS
During the
first quarter of fiscal 2016, management approved a plan to dispose
of the Company’s digital education business. As a result
of the plan and the discontinuation of further significant business
activities in the Digital Education segment, the assets and
liabilities of this segment were classified as held for sale and
the results of operations have been classified as discontinued
operations for all periods presented in accordance with ASC 205-20,
“Discontinued Operations.”
In the first
quarter of fiscal 2016, the Company recognized a pre-tax non-cash
impairment charge of $76 million reflecting a write down of the
digital education business to its fair value less costs to
sell. The Company completed the sale of the Amplify Insight
and Amplify Learning businesses on September 30, 2015 and incurred
approximately $17 million in severance and lease termination costs
in conjunction with the sale. These amounts are included in
Loss before income tax benefit in the table below for the fiscal
year ended June 30, 2016. Additionally, during the first
quarter of fiscal 2016, the Company recognized a tax benefit of
$144 million upon reclassification of the Digital Education segment
to discontinued operations. This amount is included in Income tax
benefit in the table below for the fiscal year ended June 30,
2016.
During the
fourth quarter of fiscal 2015, as part of the Company’s
long-range planning process, the Company changed its strategy and
related outlook with respect to the Amplify reporting unit which
resulted in a reduction in expected future cash flows for the
business. As a result, the Company determined that the fair value
of this reporting unit declined below its carrying value and
recorded a non-cash impairment charge of $371 million, with no
associated tax impact, in the fiscal year ended June 30, 2015. The
charge primarily consisted of a write-down of the Company’s
goodwill of $325 million and a write-down of capitalized software
development costs of $45 million. Significant unobservable inputs
utilized in the income approach valuation method were discount
rates (ranging from 12%-45%) and long-term growth rates (ranging
from 0%-4%). The impairment charges are included in Loss before
income tax benefit in the table below for the fiscal year ended
June 30, 2015.
The following
table summarizes the results of operations from the discontinued
segment:
For the fiscal years ended June 30,
2016 2015 2014
(in
millions)
Revenues $ 27 $ 109 $ 88
Loss before income tax
benefit (159 ) (496 ) (219 )
Income tax
benefit 174 51 77
Income (loss) from
discontinued operations, net of tax $ 15 $ (445 ) $ (142 )
The following
table summarizes the cash flows from discontinued
operations:
For the fiscal years ended June 30,
2016 2015 2014
(in
millions)
Net cash used in
operating activities $ (74 ) $ (157 ) $ (175 )
Net cash provided
by (used in) investing activities 13 (70 ) (21 )
Net cash used in financing activities — — —
Net decrease in cash and cash equivalents $ (61 ) $ (227 ) $ (196 )
Assets and
liabilities held for sale related
to discontinued operations as of June 30, 2016 and June
30, 2015 are included in Other current liabilities and Other
current assets, respectively, in the Balance Sheets
as follows:
As of As of
(in
millions)
Current assets $ 1 $ 54
Non-current
assets — 100
Total assets $ 1 $ 154
Current
Liabilities 7 46
Non-current
liabilities — 16
Total
liabilities $ 7 $ 62
Net (liabilities) assets
held for sale $ (6 ) $ 92</t>
  </si>
  <si>
    <t>Restructuring Programs</t>
  </si>
  <si>
    <t>Restructuring and Related Activities [Abstract]</t>
  </si>
  <si>
    <t>NOTE 5. RESTRUCTURING
PROGRAMS
The Company
recorded restructuring charges of $89 million, $84 million and $79
million for the fiscal years ended June 30, 2016, 2015 and 2014,
respectively, of which $79 million, $75 million and $67 million
related to the News and Information Services segment, respectively.
The restructuring charges recorded in fiscal 2016, 2015 and 2014
were primarily for employee termination benefits.
Changes in the
restructuring program liabilities were as follows:
One time Facility Other costs Total
(in
millions)
Balance, June 30,
2013 $ 51 $ 6 $ 2 $ 59
Additions 69 8 2 79
Payments (101 ) (5 ) (1 ) (107 )
Other 2 (2 ) (3 ) (3 )
Balance, June 30,
2014 $ 21 $ 7 $ — $ 28
Additions 74 1 9 84
Payments (46 ) (3 ) (3 ) (52 )
Other (2 ) — — (2 )
Balance, June 30,
2015 $ 47 $ 5 $ 6 $ 58
Additions 86 1 2 89
Payments (95 ) (1 ) — (96 )
Other (5 ) — (2 ) (7 )
Balance, June 30,
2016 $ 33 $ 5 $ 6 $ 44
As of June 30,
2016, restructuring liabilities of approximately $34 million were
included in the Balance Sheet in Other current liabilities and $10
million were included in Other non-current liabilities.</t>
  </si>
  <si>
    <t>Investments Schedule [Abstract]</t>
  </si>
  <si>
    <t>NOTE 6.
INVESTMENTS
The
Company’s investments were comprised of the
following:
Ownership June
30, 2016
As of June
30,
2016 2015
(in
millions)
Equity method
investments:
Foxtel (a) 50 % $ 1,437 $ 1,476
Other equity method
investments (b) various 101 168
Loan receivable from
Foxtel (c) N/A 338 345
Available-for-sale
securities (d) various 189 185
Cost method
investments (e) various 205 205
Total
Investments $ 2,270 $ 2,379
(a)
The change in the Foxtel investment for the fiscal year ended
June 30, 2016 was primarily due to the impact of foreign currency
fluctuations. For the fiscal years ended June 30, 2016 and
2015, the Company received dividends from Foxtel of $26 million and
$107 million, respectively.The Company’s investment in Foxtel
exceeded its equity in the underlying net assets by approximately
$1.5 billion as of June 30, 2016. This amount represented the
excess cost over the Company’s proportionate share of its
investment’s underlying net assets. This has been
allocated between finite-lived intangible assets, indefinite-lived
intangible assets and goodwill. The finite-lived intangible
assets of approximately $0.5 billion primarily represent subscriber
relationships with a weighted average remaining useful life of 7
years.
(b)
Other equity method investments as of June 30, 2015 primarily
included REA Group’s investment in iProperty. In July 2014,
REA Group purchased a 17.22% interest in iProperty for total cash
consideration of approximately $100 million. In December 2014, REA
Group sold Squarefoot, its Hong Kong based business, to iProperty
in exchange for an additional 2.2% interest in iProperty. As of
June 30, 2015, REA Group owned an approximate 19.9% interest in
iProperty and increased its ownership percentage to an approximate
22.7% interest in the first quarter of fiscal 2016. In February
2016, REA Group increased its ownership interest in iProperty to
approximately 86.9% for A$482 million (approximately $340 million)
and from then its results are consolidated within the Digital Real
Estate Services segment. (See Note 3—Acquisitions, Disposals
and Other Transactions).
(c)
In May 2012, Foxtel purchased Austar United Communications Ltd.
The transaction was funded by Foxtel bank debt and Foxtel’s
shareholders made pro rata capital contributions in the form of
subordinated shareholder notes based on their respective ownership
interests. The Company’s share of the subordinated
shareholder notes was approximately A$451 million ($338 million and
$345 million as of June 30, 2016 and June 30, 2015, respectively).
The subordinated shareholder notes can be repaid beginning in July
2022 provided that Foxtel’s senior debt has been repaid. The
subordinated shareholder notes have a maturity date of July
15, 2027, with interest payable on June 30 each year and
at maturity. On June 22, 2016, Foxtel and Foxtel’s
shareholders agreed to modify the terms of the loan receivable to
reduce the interest rate from 12% to 10.5%, to more closely align
with current market rates. Foxtel paid interest at a rate of 10.5%
for fiscal 2016. Upon maturity, the principal advanced will be
repayable.
(d)
Available-for-sale securities primarily include the
Company’s investments in The Rubicon Project, Inc. and APN.
During fiscal 2015, the Company purchased a 14.99% interest in APN
for approximately $112 million. During fiscal 2016, the Company
participated in an entitlement offer to maintain its 14.99%
interest for $20 million. APN operates a portfolio of Australian
radio and outdoor media assets.
(e)
Cost method investments primarily include the Company’s
investment in SEEKAsia Limited (“SEEK Asia”) and
certain investments in China. In November 2014, SEEK Asia, in which
the Company owned a 12.1% interest, acquired the online employment
businesses of JobStreet Corporation Berhad
(“JobStreet”), which were combined with JobsDB, Inc.,
SEEK Asia’s existing online employment business. The
transaction was funded primarily through additional contributions
by SEEK Asia shareholders which did not have an impact on the
Company’s ownership. The Company’s share of the funding
contribution was approximately $60 million. In June 2015, the
Company purchased an additional 0.8% interest in SEEK Asia for
approximately $7 million, which increased the Company’s
investment to approximately 12.9%. In June 2016, the
Company’s interest in SEEK Asia increased to approximately
13.75% as a result of the repurchase and cancellation of shares
owned by certain other shareholders.
The Company
measures the fair market values of available-for-sale investments
as Level 1 financial instruments under ASC 820 as such investments
have quoted prices in active markets. The cost basis,
unrealized gains, unrealized losses and fair market value of
available-for-sale investments are set forth below:
As of June
30,
2016 2015
(in
millions)
Cost basis of
available-for-sale investments $ 155 $ 164
Accumulated gross
unrealized gain 34 46
Accumulated gross
unrealized loss — (25 )
Fair value of
available-for-sale investments $ 189 $ 185
Net deferred tax
liability $ 13 $ 11
Equity Earnings of
Affiliates
The
Company’s share of the earnings of its equity affiliates was
as follows:
For the fiscal years ended June 30,
2016 2015 2014
(in
millions)
Foxtel (a) $ 38 $ 59 $ 90
Other equity affiliates,
net (8 ) (1 ) —
Total Equity earnings of
affiliates $ 30 $ 58 $ 90
(a)
In accordance with ASC 350, the Company amortized $52 million,
$57 million and $62 million related to excess cost over the
Company’s proportionate share of its investment’s
underlying net assets allocated to finite-lived intangible assets
during the fiscal years ended June 30, 2016, 2015 and 2014,
respectively. Such amortization is reflected in Equity earnings of
affiliates in the Statements of Operations. Impairments of
investments
The Company
regularly reviews its investments for impairments based on criteria
that include the extent to which the investment’s carrying
value exceeds its related market value, the duration of the market
decline, the Company’s ability to hold its investment until
recovery and the investment’s financial strength and specific
prospects. The Company recorded write-offs and impairments of
certain investments in the fiscal years ended June 30, 2016, 2015
and 2014 of $21 million, $5 million and $10 million, respectively.
These write-offs and impairments were reflected in Other, net in
the Statements of Operations and were taken either as a result of
the deteriorating financial position of the investee or due to an
other-than-temporary impairment resulting from sustained losses and
limited prospects for recovery. Of the $21 million in write-offs
and impairments recognized in the fiscal year ended June 30, 2016 ,
approximately $17 million was reclassified out of accumulated other
comprehensive income and included in Other, net in the Statement of
Operations.
Summarized Financial
Information
Summarized
financial information for Foxtel, presented in accordance with U.S.
GAAP, was as follows:
For the fiscal years ended June 30,
2016 2015 2014
(in
millions)
Revenues $ 2,379 $ 2,658 $ 2,897
Operating
income (a) 373 441 554
Net income 180 232 304
(a)
Includes Depreciation and amortization of $231 million, $319
million and $349 million for the fiscal years ended June 30, 2016,
2015 and 2014, respectively. Operating income before depreciation
and amortization was $604 million, $760 million and $903 million
for the fiscal years ended June 30, 2016, 2015 and 2014,
respectively.
As of June
30,
2016 2015
(in
millions)
Current assets $ 605 $ 458
Non-current
assets 2,470 2,506
Current
liabilities 764 731
Non-current
liabilities 2,534 2,544</t>
  </si>
  <si>
    <t>Property, Plant and Equipment</t>
  </si>
  <si>
    <t>Property, Plant and Equipment [Abstract]</t>
  </si>
  <si>
    <t>NOTE 7.
PROPERTY, PLANT AND EQUIPMENT
Useful Lives As of June
30,
2016 2015
(in
millions)
Land $ 153 $ 161
Buildings and
leaseholds 3 to 50 years 1,793 1,925
Machinery and
equipment (a) 3 to 40 years 2,872 2,972
4,818 5,058
Less: accumulated
depreciation and amortization (b) (2,524 ) (2,493 )
2,294 2,565
Construction in
progress (a) 111 125
Total Property, plant and
equipment, net $ 2,405 $ 2,690
(a)
Includes capitalized software of approximately $950 million and
$898 million as of June 30, 2016 and 2015, respectively.
(b)
Includes accumulated amortization of capitalized software of
approximately $498 million and $447 million as of June 30, 2016 and
2015, respectively.
Depreciation
and amortization related to property, plant and equipment was $415
million, $407 million and $470 million for the fiscal years ended
June 30, 2016, 2015 and 2014, respectively. This includes
amortization of capitalized software of $194 million, $169 million
and $136 million for the fiscal years ended June 30, 2016, 2015 and
2014, respectively.
Total
operating lease expense was approximately $164 million, $195
million and $187 million for the fiscal years ended June 30, 2016,
2015 and 2014, respectively.</t>
  </si>
  <si>
    <t>Goodwill and Other Intangible Assets</t>
  </si>
  <si>
    <t>Goodwill and Intangible Assets Disclosure [Abstract]</t>
  </si>
  <si>
    <t>NOTE 8.
GOODWILL AND OTHER INTANGIBLE ASSETS
The carrying
values of the Company’s intangible assets and related
accumulated amortization for the fiscal years ended June 30, 2016
and June 30, 2015 were as follows:
As of June
30,
2016 2015
(in
millions)
Intangible Assets Not
Subject to Amortization
Newspaper
Mastheads $ 307 $ 308
Distribution
Networks 391 392
Imprints 245 266
Trademarks and
tradenames 191 120
Total intangible assets
not subject to amortization 1,134 1,086
Intangible Assets
Subject to Amortization
Channel Distribution
Agreements (a) 342 366
Publishing
Rights (b) 365 389
Customer
Relationships (c) 336 336
Other (d) 30 26
Total intangible assets
subject to amortization, net 1,073 1,117
Total Intangible assets,
net $ 2,207 $ 2,203
(a)
Net of accumulated amortization of $58 million and $43 million
as of June 30, 2016 and 2015, respectively. The average useful life
of the channel distribution agreements is 25 years primarily based
on the period that a majority of the future cash flows from these
intangibles will be generated.
(b)
Net of accumulated amortization of $150 million and $122
million as of June 30, 2016 and 2015, respectively. The average
useful life of publishing rights is 4 to 30 years primarily based
on the weighted-average remaining contractual terms of the
underlying publishing contracts and the Company’s estimates
of the period within those terms that the asset is expected to
generate a majority of its future cash flows.
(c)
Net of accumulated amortization of $363 million and $340
million as of June 30, 2016 and 2015, respectively. The average
useful life of customer relationships ranges from 2 to 25 years.
The useful lives of these assets are estimated by applying
historical attrition rates and determining the resulting period
over which a majority of the accumulated undiscounted cash flows
related to the customer relationships are expected to be generated.
The useful lives represent the periods over which these intangible
assets are expected to contribute directly or indirectly to the
Company’s future cash flows.
(d)
Net of accumulated amortization of $69 million and $50 million
as of June 30, 2016 and 2015, respectively. The average useful life
of other intangible assets ranges from 2 to 15 years. The useful
lives represent the periods over which these intangible assets are
expected to contribute directly or indirectly to the
Company’s future cash flows.
Amortization
related to amortizable intangible assets was $91 million, $90
million and $83 million for the fiscal years ended June 30, 2016,
2015 and 2014, respectively.
Based on the
current amount of amortizable intangible assets, the estimated
amortization expense for each of the succeeding five fiscal years
is as follows: 2017—$93 million; 2018—$89 million;
2019—$77 million; 2020—$67 million; and 2021—$60
million. These amounts may vary as acquisitions and disposals occur
in the future and as purchase price allocations are
finalized.
The changes
in the carrying value of goodwill, by segment, are as
follows:
News and Book Digital Real Cable Network Other Total
(in
millions)
Balance, June 30,
2014 $ 1,701 $ 71 $ 86 $ 599 $ — $ 2,457
Acquisitions — 191 566 — 4 761
Foreign currency
movements (5 ) (21 ) (16 ) (113 ) — (155 )
Balance, June 30,
2015 $ 1,696 $ 241 $ 636 $ 486 $ 4 $ 3,063
Acquisitions 80 31 545 — — 656
Foreign currency
movements (11 ) (12 ) 28 (10 ) — (5 )
Balance, June 30,
2016 $ 1,765 $ 260 $ 1,209 $ 476 $ 4 $ 3,714
The carrying
amount of goodwill as of June 30, 2016 reflected accumulated
impairments, principally relating to the News and Information
Services segment, of $3.4 billion.
Annual
Impairment Assessments
Fiscal
2016
In accordance
with ASC 350, the Company’s goodwill and indefinite-lived
intangible assets are tested annually in the fourth quarter for
impairment or earlier if events or circumstances change that would
more likely than not reduce the fair value of the reporting unit
below its carrying amount. (See Note 2—Summary of Significant
Accounting Policies).
The
performance of the Company’s annual impairment analysis did
not result in any impairments of goodwill in fiscal 2016.
Significant unobservable inputs utilized in the income approach
valuation method were discount rates (ranging from 9%-14.5%),
long-term growth rates (ranging from 0%-3.5%) and royalty rates
(ranging from 0.5%-3.4%). Significant unobservable inputs utilized
in the market approach valuation method were EBITDA multiples from
guideline public companies operating in similar industries and
control premiums (ranging from 10%-15%). Significant increases
(decreases) in royalty rates, growth rates, control premiums and
multiples, assuming no change in discount rates, would result in a
significantly higher (lower) fair value measurement. Significant
decreases (increases) in discount rates, assuming no changes in
royalty rates, growth rates, control premiums and multiples, would
result in a significantly higher (lower) fair value
measurement.
Fiscal
2015
The
performance of the Company’s annual impairment analysis did
not result in any impairments of goodwill in fiscal 2015.
Significant unobservable inputs utilized in the income approach
valuation method were discount rates (ranging from 9%-14%),
long-term growth rates (ranging from 0%-3%) and royalty rates
(ranging from 0.5%-3.3%). Significant unobservable inputs utilized
in the market approach valuation method were EBITDA multiples from
guideline public companies operating in similar industries and
control premiums (ranging from 10%-15%). Significant increases
(decreases) in royalty rates, growth rates, control premiums and
multiples, assuming no change in discount rates, would result in a
significantly higher (lower) fair value measurement. Significant
decreases (increases) in discount rates, assuming no changes in
royalty rates, growth rates, control premiums and multiples, would
result in a significantly higher (lower) fair value
measurement.
Fiscal
2014
The
performance of the Company’s annual impairment analysis did
not result in any impairments of goodwill in fiscal 2014.
Significant unobservable inputs utilized in the income approach
valuation method were discount rates (ranging from 9.0%-14.0%),
long-term growth rates (ranging from 0.0%-4.0%) and royalty rates
(ranging from 0.5%-2.8%). Significant unobservable inputs utilized
in the market approach valuation method were EBITDA multiples from
guideline public companies operating in similar industries and
control premiums (ranging from 10%-15%). Significant increases
(decreases) in royalty rates, growth rates, control premiums and
multiples, assuming no change in discount rates, would result in a
significantly higher (lower) fair value measurement. Significant
decreases (increases) in discount rates, assuming no changes in
royalty rates, growth rates, control premiums and multiples, would
result in a significantly higher (lower) fair value
measurement.</t>
  </si>
  <si>
    <t>Debt Disclosure [Abstract]</t>
  </si>
  <si>
    <t xml:space="preserve">NOTE 9.
BORROWINGS
The
Company’s total borrowings consist of the
following:
As of As of
(in
millions)
Facility due December
2017 $ 90 $ —
Facility due December
2018 90 —
Facility due December
2019 179 —
Other
obligations 13 —
Total debt 372 —
Less: Current
portion (3 ) —
Total long-term
debt $ 369 $ —
REA Group
Unsecured Revolving Loan Facility
REA Group
entered into a A$480 million unsecured syndicated revolving loan
facility agreement in connection with the acquisition of iProperty.
The REA Facility consists of three sub facilities of A$120 million,
A$120 million and A$240 million which become due in December 2017,
December 2018 and December 2019, respectively. In February 2016,
REA Group drew down the full A$480 million (approximately $340
million as of such date) available under the REA Facility, and the
proceeds, less lenders’ fees of $1 million, were used to fund
the iProperty acquisition. Borrowings under the REA Facility bear
interest at a floating rate of the Australian BBSY plus a margin in
the range of 0.85% and 1.45% depending on REA Group’s net
leverage ratio. As of June 30, 2016, REA Group was paying a margin
of between 1.00% and 1.20%. REA Group paid approximately $4 million
in interest for the fiscal year ended June 30, 2016 at a weighted
average interest rate of 3.2%. The REA Facility requires REA Group
to maintain a net leverage ratio of not more than 3.25 to 1.0 and
an interest coverage ratio of not less than 3.0 to 1.0. As of June
30, 2016, REA Group was in compliance with all of the applicable
debt covenants.
Revolving
Credit Facility
The
Company’s Credit Agreement (as amended, the “Credit
Agreement”) provides for an unsecured $650 million revolving
credit facility (the “Facility”) that can be used for
general corporate purposes. The Facility has a sublimit of $100
million available for issuances of letters of credit. Under the
Credit Agreement, the Company may request increases in the amount
of the Facility up to a maximum amount of $900 million.
In October
2015, the Company entered into an amendment to the Credit Agreement
(the “Amendment”) which, among other things, extended
the original term of the Facility by two years and lowered the
commitment fee payable by the Company. As a result of the
Amendment, the lenders’ commitments now terminate on October
23, 2020, and any borrowings will be due at that time. The Company
may request that the commitments be extended under certain
circumstances as set forth in the Credit Agreement for up to two
additional one-year periods.
The Credit
Agreement contains customary affirmative and negative covenants and
events of default, with customary exceptions, including limitations
on the ability of the Company and its subsidiaries to engage in
transactions with affiliates, incur liens, merge into or
consolidate with any other entity, incur subsidiary debt or dispose
of all or substantially all of its assets or all or substantially
all of the stock of its subsidiaries. In addition, the Credit
Agreement requires the Company to maintain an adjusted operating
income leverage ratio of not more than 3.0 to 1.0 and an interest
coverage ratio of not less than 3.0 to 1.0. If any of the events of
default occur and are not cured within applicable grace periods or
waived, any unpaid amounts under the Credit Agreement may be
declared immediately due and payable. As of June 30, 2016, the
Company was in compliance with all of the applicable debt
covenants.
Interest on
borrowings under the Facility is based on either (a) a Eurodollar
Rate formula or (b) the Base Rate formula, each as set forth in the
Credit Agreement. The applicable margin and the commitment fee are
based on the pricing grid in the Credit Agreement, which varies
based on the Company’s adjusted operating income leverage
ratio. As of June 30, 2016, the Company was paying a commitment fee
of 0.225% on any undrawn balance and an applicable margin of 0.50%
for a Base Rate borrowing and 1.50% for a Eurodollar Rate
borrowing.
As of the
date of this filing, the Company has not borrowed any funds under
the Facility.
Total
borrowings, excluding other obligations and debt issuance costs,
have the following scheduled maturities for each of the next five
fiscal years:
As of
(in
millions)
Fiscal 2017 $ —
Fiscal 2018 90
Fiscal 2019 90
Fiscal 2020 180
Fiscal 2021 —
Thereafter — </t>
  </si>
  <si>
    <t>Redeemable Preferred Stock</t>
  </si>
  <si>
    <t>Text Block [Abstract]</t>
  </si>
  <si>
    <t>NOTE 10.
REDEEMABLE PREFERRED STOCK
In connection
with the Company’s separation of its businesses (the
“Separation”) from Twenty-First Century Fox, Inc.
(“21st Century Fox”) on June 28, 2013 (the
“Distribution Date”), 21st Century Fox sold 4,000
shares of cumulative redeemable preferred stock with a par value of
$5,000 per share of a newly formed U.S. subsidiary of the Company.
The preferred stock pays dividends at a rate of 9.5% per annum,
payable quarterly, in arrears. The preferred stock is callable by
the Company at any time after the fifth year and is puttable at the
option of the holder after 10 years. As of June 30, 2016 and 2015,
$20 million was included in Redeemable preferred stock on the
Balance Sheets.</t>
  </si>
  <si>
    <t>Stockholders' Equity</t>
  </si>
  <si>
    <t>Equity [Abstract]</t>
  </si>
  <si>
    <t>NOTE 11.
STOCKHOLDERS’ EQUITY
Authorized Capital Stock
The
Company’s authorized capital stock consists of 1,500,000,000
shares of Class A Common Stock, par value $0.01 per share,
750,000,000 shares of Class B Common Stock, par value $0.01 per
share, 25,000,000 shares of Series Common Stock, par value $0.01
per share, and 25,000,000 shares of Preferred Stock, par value
$0.01 per share.
Common
Stock
Shares
Outstanding
Dividends—
Voting
Rights
Liquidation Rights
Stock
Repurchases
In May 2013,
the Board of Directors authorized the Company to repurchase up to
an aggregate of $500 million of its Class A Common Stock. On
May 10, 2015, the Company announced it had begun repurchasing
shares of Class A Common Stock under the stock repurchase
program. Through August 5, 2016, the Company repurchased
approximately 5.2 million shares of Class A Common Stock
for an aggregate purchase price of approximately $71 million. The
remaining authorized amount under the stock repurchase program as
of August 5, 2016 was approximately $429 million. All
decisions regarding any future stock repurchases are at
the sole discretion of a duly appointed committee of the Board of
Directors and management. The committee’s decisions regarding
future stock repurchases will be evaluated from time to time in
light of many factors, including the Company’s financial
condition, earnings, capital requirements and debt facility
covenants, other contractual restrictions, as well as legal
requirements, regulatory constraints, industry practice, market
volatility and other factors that the committee may deem relevant.
The stock repurchase authorization may be modified, extended,
suspended or discontinued at any time by the Board of Directors and
the Board of Directors cannot provide any assurances that any
additional shares will be repurchased. The total number and value
of shares repurchased for the fiscal years ended June 30, 2016,
2015 and 2014 are as follows:
For the fiscal years ended June 30,
2016 2015 2014
(in
millions)
Total cost of
repurchases $ 39 $ 32 —
Total number of shares
repurchased 3.1 2.1 —
Stockholder Rights Agreement
During fiscal
2015, the Board of Directors adopted the second amended and
restated rights agreement, which is referred to below as the
“rights agreement.” Under the rights agreement, each
outstanding share of common stock of the Company has attached to it
one right. Initially, the rights are represented by the common
stock of the Company, are not traded separately from the common
stock and are not exercisable. The rights, unless redeemed or
exchanged, will become exercisable for common stock of the Company
10 business days after public announcement that a person or group
has obtained beneficial ownership (defined to include stock which a
person has the right to acquire, regardless of whether such right
is subject to the passage of time or the satisfaction of
conditions), including by means of a tender offer, of 15% or more
of the outstanding shares of the Company’s Class B Common
Stock. Following such acquisition of beneficial ownership, each
right will entitle its holder (other than the acquiring person or
group) to purchase, at the exercise price (subject to adjustments
provided in the rights agreement), a number of shares of the
Company’s Class A or Class B Common Stock, as applicable,
having a then-current market value of twice the exercise price, and
in the event of a subsequent merger or other acquisition of the
Company or transfer of 50% or more of the Company, to purchase, at
the exercise price, a number of shares of common stock of the
acquiring entity having a then-current market value of twice the
exercise price. The exercise price for the Company rights will be
$90.00, subject to certain adjustments.
The rights
will not become exercisable by virtue of (i) any
person’s or group’s beneficial ownership, as of the
Distribution Date, of 15% or more of the Class B Common Stock of
the Company, unless such person or group acquires beneficial
ownership of additional shares of the Company’s Class B
Common Stock after June 18, 2015; (ii) the repurchase of the
Company’s shares that causes a holder to become the
beneficial owner of 15% or more of the Company’s Class B
Common Stock, unless such holder acquires beneficial ownership of
additional shares representing one percent or more of the
Company’s Class B Common Stock; (iii) acquisitions by
way of a pro rata stock dividend or a stock split;
(iv) acquisitions solely as a result of any unilateral grant
of any security by the Company or through the exercise of any
options, warrants, rights or similar interests (including
restricted stock) granted by the Company to its directors, officers
and employees pursuant to any equity incentive or award plan; or
(v) certain acquisitions determined by the Board of Directors
to be inadvertent, provided, that following such acquisition, the
acquirer promptly, but in any case within 10 business days, divests
a sufficient number of shares so that such person would no longer
otherwise qualify as an acquiring person.
The rights
will expire on June 18, 2018, unless the rights agreement is
earlier terminated or such date is advanced or extended by the
Company, or the rights are earlier redeemed or exchanged by the
Company.</t>
  </si>
  <si>
    <t>Equity-Based Compensation</t>
  </si>
  <si>
    <t>Disclosure of Compensation Related Costs, Share-based Payments [Abstract]</t>
  </si>
  <si>
    <t>NOTE 12.
EQUITY-BASED COMPENSATION
Employees of
the Company participate in the News Corporation 2013 Long-Term
Incentive Plan (the “2013 LTIP”) under which
equity-based compensation, including stock options, performance
stock units (“PSUs”), restricted stock awards, RSUs and
other types of awards can be granted. The Company has the ability
to award up to 30 million shares of Class A Common Stock under the
terms of the 2013 LTIP in addition to awards assumed in connection
with the Separation and with acquisitions.
In connection
with the acquisition of Move in November 2014, the Company assumed
Move’s equity incentive plans and substantially all of the
awards outstanding under such plans. The stock options, RSUs and
restricted stock awards that were assumed continue to have the same
terms and conditions that applied to those awards immediately prior
to the acquisition, except that such assumed awards were converted
into awards with the right to be settled in, or by reference to,
the Company’s Class A Common Stock in accordance with the
acquisition agreement, using a formula designed to preserve the
value of the awards based on the price per share paid in the
acquisition. The Company assumed and converted approximately 4.3
million stock options and approximately 2.5 million RSUs and
restricted stock awards in connection with the
transaction.
The following
table summarizes the Company’s equity-based compensation
expense from continuing operations reported in the Statements of
Operations:
For the fiscal years ended June 30,
2016 2015 2014
(in
millions)
Total Equity compensation
expense $ 55 $ 53 $ 32
Total intrinsic value of
stock options exercised $ 3 $ 24 $ 2
As of
June 30, 2016, total compensation cost not yet recognized for
all plans presented related to unvested awards held by the
Company’s employees was approximately $53 million and is
expected to be recognized over a weighted average period of between
one and two years.
The tax
benefit recognized on PSUs and RSUs for the Company’s
employees that vested, and stock options that were exercised by the
Company’s employees, during the applicable fiscal year was
$11 million, $17 million and $8 million for the fiscal
years ended June 30, 2016, 2015 and 2014,
respectively.
Summary of
Incentive Plans
The fair
value of equity-based compensation granted under the 2013 LTIP is
calculated according to the type of award issued. Cash settled
awards are marked-to-market at the end of each reporting
period.
Performance Stock Units
PSU awards
are grants that entitle the holder to shares of the Company’s
Class A Common Stock or the cash equivalent value of such shares
based on the achievement of pre-established performance metrics
over the applicable performance period. PSUs are fair valued on the
date of grant and expensed using a straight-line method as the
awards cliff vest at the end of the three-year performance period.
The number of PSUs that will vest can range from 0% to 200% of the
target award and will be based on the achievement of the
performance condition and the Company’s three-year total
shareholder return (“TSR”). The expense recorded for
the portion of the award that is subject to the performance
condition is based on management’s determination of the
probable outcome of the performance condition and the corresponding
number of shares expected to vest. The Company records a cumulative
expense adjustment in periods in which its estimate of the number
of shares expected to vest changes. Additionally, the expense
recognized is ultimately adjusted to reflect the actual number of
shares that vested based on the achievement of the performance
condition. The number of awards which vest is also impacted by the
Company’s TSR as measured against the three-year TSR of the
companies that comprise the Standard and Poor’s 500 Index.
The fair value of the TSR condition is determined using a Monte
Carlo simulation model. Any person who holds PSUs shall have no
ownership interest in the shares or cash to which such PSUs relate
unless and until the shares or cash are delivered to the holder.
All shares of Class A Common Stock reserved for cancelled or
forfeited equity-based compensation awards become available for
future grants.
In the first
quarters of fiscal 2016 and 2015, certain employees of the Company
each received a grant of PSUs that has a three-year performance
measurement period beginning on July 1, 2015 and July 1, 2014,
respectively. Vesting of the awards is subject to the achievement
of the performance condition, consisting of pre-defined targets for
cumulative earnings per share and cumulative free cash flow for the
applicable performance period, as well as the TSR condition. The
majority of these awards will be settled in shares of the
Company’s Class A Common Stock subject to the
achievement of the relevant performance metrics and
participants’ continued employment with the
Company.
In the second
quarter of fiscal 2014, certain employees of the Company each
received a grant of PSUs that has a three-year performance
measurement period beginning on July 1, 2013. Vesting of the awards
is subject to the achievement of the performance condition,
consisting of pre-defined targets for cumulative earnings per share
and consolidated free cash flow growth for the applicable
performance period, as well as the TSR condition. The majority of
these awards will be settled in shares of the Company’s Class
A Common Stock subject to the achievement of the relevant
performance metrics and participants’ continued employment
with the Company.
For the
fiscal years ended June 30, 2016, 2015 and 2014, a total of 4.2
million, 3.4 million and 4.3 million target PSUs were granted
to the Company’s employees, respectively, of which 3.0
million, 2.3 million and 2.7 million, respectively, will be
settled in Class A Common Stock of the Company, with the remaining,
having been granted to executive directors and to employees in
certain foreign locations, being settled in cash.
For the
fiscal years ended June 30, 2016, 2015 and 2014, approximately 1.2
million, 2.0 million and nil PSUs vested, respectively, of which
approximately 0.2 million, 0.5 million and nil PSUs, respectively,
were settled in cash for approximately $3.3 million, $8.2 million
and nil before statutory tax withholdings, respectively.
Restricted Stock Units
RSU awards
are grants that entitle the holder to shares of the Company’s
Class A Common Stock or the cash equivalent value of such
shares based on the share price on the expected vesting date. The
fair value of RSUs issued under the 2013 LTIP is based upon the
fair market value of the shares underlying the awards on the grant
date. Any person who holds RSUs shall have no ownership interest in
the shares or cash to which such RSUs relate unless and until
shares or cash are delivered to the holder.
During fiscal
2016, 2015 and 2014, certain employees of the Company each received
a grant of time-vested RSUs. Vesting of the awards is subject to
the participants’ continued employment with the Company
through the applicable vesting date. During the fiscal years ended
June 30, 2016, 2015 and 2014, 0.3 million, 0.5 million
and 0.2 million RSUs were granted to the Company’s
employees, respectively, which primarily vest over three to four
years.
The following
table summarizes the activity from continuing and discontinued
operations related to the target PSUs and RSUs granted to the
Company’s employees which will be settled in shares of the
Company (PSUs and RSUs in thousands):
Fiscal
2016 Fiscal
2015 Fiscal
2014
Number Weighted Number Weighted Number Weighted
PSUs and
RSUs
Unvested units at
beginning of the year 8,355 $ 16.77 7,222 $ 13.00 5,557 $ 9.46
Granted (a) 3,472 15.51 2,975 17.29 2,924 19.06
RSUs assumed in
acquisition (b) — — 2,491 15.20 — —
Vested (c) (1,913 ) 13.56 (3,131 ) 10.19 (24 ) 10.70
Cancelled (d) (2,141 ) 15.76 (1,202 ) 11.36 (1,235 ) 11.39
Unvested units at the end
of the year (e) 7,773 $ 17.34 8,355 $ 16.77 7,222 $ 13.00
(a)
For fiscal 2016, includes 3.0 million target PSUs and 0.3
million RSUs granted and a payout adjustment of 0.2 million PSUs
due to the actual performance level achieved for PSUs granted in
fiscal 2013 that vested during fiscal 2016.
For fiscal
2015, includes 2.3 million target PSUs and 0.5 million RSUs granted
and a payout adjustment of 0.2 million PSUs due to the actual
performance level achieved for PSUs granted in fiscal 2012 that
vested during fiscal 2015.
(b)
Represents RSUs assumed in the Move acquisition. The weighted
average grant date fair value for the assumed awards was calculated
using the fair value of the awards at the acquisition
date.
(c)
The fair value of PSUs and RSUs held by the Company’s
employees that vested during the fiscal years ended June 30,
2016, 2015 and 2014 was $26 million, $32 million, and nil,
respectively.
(d)
For fiscal 2016, includes 0.8 million of target PSUs and 0.3
million RSUs cancelled and a payout adjustment of 1.0 million PSUs
due to the actual performance level achieved for PSUs granted in
fiscal 2013 that vested during fiscal 2016.
For fiscal
2015, includes 0.3 million of target PSUs and 0.3 million RSUs
cancelled during fiscal 2015 and a payout adjustment of 0.6 million
PSUs due to the actual performance level achieved for PSUs granted
in fiscal 2012 that vested during fiscal 2015.
(e)
The intrinsic value of these unvested RSUs and target PSUs was
approximately $89 million as of June 30, 2016.
Stock
Options
The following
table summarizes information about stock option transactions for
the employee stock option plans (options in thousands):
Fiscal
2016 Fiscal
2015 Fiscal
2014
Options Weighted Options Weighted Options Weighted
(in
US$) (in
US$) (in
US$)
Outstanding at the
beginning of the year 2,008 $ 8.82 263 $ 6.25 463 $ 5.88
Options assumed in
acquisition (a) — — 4,336 7.46 — —
Exercised (508 ) 7.34 (2,521 ) 6.22 (200 ) 5.39
Cancelled (262 ) 10.75 (70 ) 8.37 — —
Outstanding at the end of
the year (b) 1,238 $ 9.03 2,008 $ 8.82 263 $ 6.25
Exercisable at the end of
the year (c) 945 1,117 263
(a)
Represents options assumed in the Move acquisition. The
weighted average exercise price for the assumed options was
calculated using the converted exercise price at the acquisition
date. The converted exercise price was calculated using a formula
designed to preserve the value of the awards based on the price per
share paid in the acquisition.
(b)
The intrinsic value of options outstanding held by the
Company’s employees as of June 30, 2016, 2015 and 2014
was $3 million, $12.8 million and $3.1 million, respectively. The
weighted average remaining contractual life of options outstanding
as of June 30, 2016 was 4.74 years.
(c)
The weighted average remaining contractual life of options
exercisable as of June 30, 2016 was 3.94 years.</t>
  </si>
  <si>
    <t>Earnings (Loss) Per Share</t>
  </si>
  <si>
    <t>Earnings Per Share [Abstract]</t>
  </si>
  <si>
    <t>NOTE 13.
EARNINGS (LOSS) PER SHARE
The following
tables set forth the computation of basic and diluted earnings per
share under ASC 260, “Earnings per Share”:
For the fiscal years
ended June 30,
2016 2015 2014
(in millions, except
per share amounts)
Income from continuing
operations $ 235 $ 367 $ 436
Less: Net income
attributable to noncontrolling interests (71 ) (69 ) (55 )
Less: Redeemable
preferred stock dividends (a) (2 ) (2 ) (2 )
Income from continuing
operations available to News Corporation stockholders 162 296 379
Income (loss) from
discontinued operations, net of tax, available to News Corporation
stockholders 15 (445 ) (142 )
Net income (loss)
available to News Corporation stockholders $ 177 $ (149 ) $ 237
Weighted-average number
of shares of common stock outstanding—basic 580.6 581.0 579.0
Dilutive effect of equity
awards 1.9 1.6 0.7
Weighted-average number
of shares of common stock outstanding—diluted 582.5 582.6 579.7
Income from continuing
operations available to News Corporation stockholders per
share—basic and diluted $ 0.28 $ 0.51 $ 0.65
Income (loss) from
discontinued operations available to News Corporation stockholders
per share—basic and diluted $ 0.02 $ (0.77 ) $ (0.24 )
Net income (loss)
available to News Corporation stockholders per share—basic
and diluted $ 0.30 $ (0.26 ) $ 0.41
(a)
See Note 10 —</t>
  </si>
  <si>
    <t>Related Party Transactions</t>
  </si>
  <si>
    <t>Related Party Transactions [Abstract]</t>
  </si>
  <si>
    <t xml:space="preserve">NOTE 14. RELATED PARTY
TRANSACTIONS Related Party
Transactions
In the ordinary
course of business, the Company enters into transactions with
related parties, such as equity affiliates, to sell certain
broadcast rights and purchase and/or sell advertising and
administrative services. The following table sets forth the net
revenue from related parties included in the Statements of
Operations:
For the fiscal years
ended June 30,
2016 2015 2014
(in
millions)
Related party revenue, net
of expense $ 319 $ 281 $ 305
The following
table sets forth the amount of receivables due from and payable to
related parties outstanding on the Balance Sheets:
As of June
30,
2016 2015
(in
millions)
Accounts receivable from
related parties $ 86 $ 72
Notes receivable from
related parties 338 345
Accounts payable to related
parties 31 10 </t>
  </si>
  <si>
    <t>Commitments and Contingencies</t>
  </si>
  <si>
    <t>Commitments and Contingencies Disclosure [Abstract]</t>
  </si>
  <si>
    <t>NOTE 15.
COMMITMENTS AND CONTINGENCIES
Commitments
The Company
has commitments under certain firm contractual arrangements
(“firm commitments”) to make future payments. These
firm commitments secure the future rights to various assets and
services to be used in the normal course of operations. The
following table summarizes the Company’s material firm
commitments as of June 30, 2016:
As of June 30,
2016
Payments Due by
Period
Total 1 year 2-3 4-5 After
5 years
(in
millions)
Purchase
obligations (a) $ 787 $ 339 $ 183 $ 99 $ 166
Sports programming
rights (b) 1,184 158 379 388 259
Operating
leases (c)
Land and
buildings 1,436 129 274 207 826
Plant and
machinery 4 2 2 — —
Total commitments and
contractual obligations $ 3,411 $ 628 $ 838 $ 694 $ 1,251
(a)
The Company has commitments under purchase obligations related
to printing contracts, capital projects, marketing agreements and
other legally binding commitments.
(b)
The Company has sports programming rights commitments with the
National Rugby League, Australian Rugby Union and International
Cricket as well as certain other broadcast rights which are payable
through fiscal 2023. In November 2015, the Company entered
into a sports programming rights agreement with the National Rugby
League to license certain media rights for a five year period from
2018 to 2022 for approximately $775 million (A$1.1 billion). In
August 2015, the Company entered into a sports programming rights
agreement with the Australian Football League to license certain
media rights for a six year period from 2017 to 2022 for
approximately $850 million (A$1.2 billion). The sports programming
rights for the Australian Football League were novated to Foxtel in
the fourth quarter of fiscal 2016 and are not included in the table
above.
(c)
The Company leases office facilities, warehouse facilities,
printing plants and equipment. These leases, which are classified
as operating leases, are expected to be paid at certain dates
through fiscal 2062. This amount includes approximately $250
million for office facilities that have been subleased from 21st
Century Fox.
The Company
has certain contracts to purchase newsprint, ink and plates that
require the Company to purchase a percentage of its total
requirements for production. Since the quantities purchased
annually under these contracts are not fixed and are based on the
Company’s total requirements, the amount of the related
payments for these purchases is excluded from the table
above.
In accordance
with ASC 715, the net liability for pension and other
postretirement benefit plans recognized as of June 30, 2016 was
approximately $356 million (See Note 16—Retirement Benefit
Obligations). This amount is affected by, among other items,
statutory funding levels, changes in plan demographics and
assumptions and investment returns on plan assets. Because of the
current overall funded status of the Company’s material
plans, the accrued liability does not represent expected near-term
liquidity needs and, accordingly, this amount is not included in
the contractual obligations table.
Contingencies
The Company
routinely is involved in various legal proceedings, claims and
governmental inspections or investigations, including those
discussed below. The outcome of these matters and claims is subject
to significant uncertainty, and the Company often cannot predict
what the eventual outcome of pending matters will be or the timing
of the ultimate resolution of these matters. Fees, expenses, fines,
penalties, judgments or settlement costs which might be incurred by
the Company in connection with the various proceedings could
adversely affect its results of operations and financial
condition.
The Company
establishes an accrued liability for legal claims when it
determines that a loss is both probable and the amount of the loss
can be reasonably estimated. Once established, accruals are
adjusted from time to time, as appropriate, in light of additional
information. The amount of any loss ultimately incurred in relation
to matters for which an accrual has been established may be higher
or lower than the amounts accrued for such matters. Legal fees
associated with litigation and similar proceedings are expensed as
incurred. Except as otherwise provided below, for the contingencies
disclosed for which there is at least a reasonable possibility that
a loss may be incurred, the Company was unable to estimate the
amount of loss or range of loss. The Company recognizes gain
contingencies when the gain becomes realized or
realizable.
U.K.
Newspaper Matters and Related Investigations and
Litigation
On
July 19, 2011, a purported class action lawsuit captioned
Wilder v. News Corp., et al. was filed on behalf of all purchasers
of 21st Century Fox’s common stock between March 3, 2011
and July 11, 2011, in the U.S. District Court for the Southern
District of New York (the “Wilder Litigation”). The
plaintiff brought claims under Section 10(b) and
Section 20(a) of the Securities Exchange Act of 1934, as
amended, alleging that false and misleading statements were issued
regarding alleged acts of voicemail interception at The News of the World
On
June 5, 2012, the District Court issued an order appointing
the Avon Pension Fund (“Avon”) as lead plaintiff and
Robbins Geller Rudman &amp; Dowd as lead counsel. Avon filed
an amended consolidated complaint on July 31, 2012, which
among other things, added as defendants the Company’s
subsidiary, NI Group Limited (now known as News Corp UK &amp;
Ireland Limited), and Les Hinton, and expanded the class period to
comprise February 15, 2011 to July 18, 2011. Defendants
filed motions to dismiss the litigation, which were granted by the
District Court on March 31, 2014. Plaintiffs were allowed to
amend their complaint, and on April 30, 2014, plaintiffs filed
a second amended consolidated complaint, which generally repeated
the allegations of the amended consolidated complaint and also
expanded the class period to comprise July 8, 2009 to
July 18, 2011. Defendants moved to dismiss the second amended
consolidated complaint, and on September 30, 2015, the
District Court granted defendants’ motions in their entirety
and dismissed all of plaintiffs’ claims. In its memorandum,
opinion and order relating to the dismissal, the District Court
gave plaintiffs until November 6, 2015 to file a motion for
leave to amend their complaint. On October 21, 2015,
plaintiffs filed a motion for reconsideration of the District
Court’s memorandum, opinion and order, which defendants have
opposed. The Company’s management believes these claims are
entirely without merit and intends to vigorously defend this
action. As described below, the Company will be indemnified by 21st
Century Fox for certain payments made by the Company that relate
to, or arise from, the U.K. Newspaper Matters (as defined below),
including all payments in connection with the Wilder
Litigation.
In addition,
civil claims have been brought against the Company with respect to,
among other things, voicemail interception and inappropriate
payments to public officials at the Company’s former
publication, The
News of the World The Sun
In connection
with the Separation, the Company and 21st Century Fox agreed in the
Separation and Distribution Agreement that 21st Century Fox would
indemnify the Company for payments made after the Distribution Date
arising out of civil claims and investigations relating to the U.K.
Newspaper Matters as well as legal and professional fees and
expenses paid in connection with the previously concluded criminal
matters, other than fees, expenses and costs relating to employees
(i) who are not directors, officers or certain designated
employees or (ii) with respect to civil matters, who are not
co-defendants with the Company or 21st Century Fox. 21st Century
Fox’s indemnification obligations with respect to these
matters will be settled on an after-tax basis.
The Company
incurred gross legal and professional fees related to the U.K.
Newspaper Matters and costs for civil settlements totaling
approximately $42 million, $101 million and $169 million for the
fiscal years ended June 30, 2016, 2015 and 2014, respectively.
These costs are included in Selling, general and administrative
expenses in the Company’s Statements of Operations. With
respect to the fees and costs incurred during the fiscal years
ended June 30, 2016, 2015 and 2014, the Company has been or will be
indemnified by 21st Century Fox for $23 million, net of tax, $51
million, net of tax and $97 million, net of tax, respectively,
pursuant to the indemnification arrangements described above.
Accordingly, the Company recorded a contra expense in Selling,
general and administrative expenses for the after-tax costs that
were or will be indemnified of $23 million, $51 million and $97
million for the fiscal years ended June 30, 2016, 2015 and 2014,
respectively, and recorded a corresponding receivable from 21st
Century Fox. Therefore, the net impact on Selling, general and
administrative expenses was $19 million, $50 million and $72
million for the fiscal years ended June 30, 2016, 2015 and 2014,
respectively.
Refer to the
table below for the net impact of the U.K. Newspaper Matters on
Selling, general and administrative expenses recorded in the
Statements of Operations:
For the fiscal years
ended June 30,
2016 2015 2014
(in
millions)
Gross legal and
professional fees related to the U.K. Newspaper Matters $ 42 $ 101 $ 169
Indemnification from 21st
Century Fox (23 ) (51 ) (97 )
Net impact on Selling,
general and administrative expenses $ 19 $ 50 $ 72
As of June
30, 2016, the Company has provided for its best estimate of the
liability for the claims that have been filed and costs incurred,
including liabilities associated with employment taxes, and has
accrued approximately $99 million, of which approximately $55
million will be indemnified by 21st Century Fox, and a
corresponding receivable was recorded in Other current assets on
the Balance Sheet as of June 30, 2016. It is not possible to
estimate the liability or corresponding receivable for any
additional claims that may be filed given the information that is
currently available to the Company. If more claims are filed and
additional information becomes available, the Company will update
the liability provision and corresponding receivable for such
matters.
The Company
is not able to predict the ultimate outcome or cost of the civil
claims. It is possible that these proceedings and any adverse
resolution thereof could damage its reputation, impair its ability
to conduct its business and adversely affect its results of
operations and financial condition.
News
America Marketing
In-Store
Marketing and FSI Purchasers
On
April 8, 2014, in connection with a pending action in the U.S.
District Court for the Southern District of New York in which The
Dial Corporation, Henkel Consumer Goods, Inc., H.J. Heinz Company,
H.J. Heinz Company, L.P., Foster Poultry Farms, Smithfield Foods,
Inc., HP Hood LLC and BEF Foods, Inc. (collectively, the
“Named Plaintiffs”) alleged various claims under
federal and state antitrust law against News Corporation, News
America Incorporated (“NAI”), News America Marketing
FSI L.L.C. (“NAM FSI”) and News America Marketing
In-Store Services L.L.C. (“NAM In-Store Services” and,
together with News Corporation, NAI and NAM FSI, the “NAM
Group”), the Named Plaintiffs filed a fourth amended
complaint on consent of the parties. The fourth amended complaint
asserted federal and state antitrust claims both individually and
on behalf of two putative classes in connection with the purchase
of in-store marketing services and free-standing insert coupons.
The complaint sought treble damages, injunctive relief and
attorneys’ fees.
On August 11,
2014, the Named Plaintiffs filed a motion seeking certification of
a class of all persons residing in the United States who purchased
in-store marketing services on or after April 5, 2008 and did
not purchase those services pursuant to contracts with mandatory
arbitration clauses. On June 18, 2015, the District Court
granted the Named Plaintiffs’ motion, although it
subsequently amended the start date of the claim period to April
26, 2009.
On
September 10, 2015, the District Court granted a stipulation
dismissing with prejudice the Named Plaintiffs’ claims
relating to free-standing insert coupons. Trial began on
February 29, 2016, and on such date, the parties agreed to
settle the litigation. Under the terms of the settlement, which
remains subject to District Court approval, the NAM Group agreed,
among other things, to pay the plaintiffs and their attorneys
approximately $250 million, and the parties agreed to dismiss the
litigation with prejudice. The District Court has scheduled a final
settlement approval hearing for September 21, 2016. The NAM Group
also settled related claims for approximately $30 million. As a
result, the Company recorded one-time costs of approximately $280
million for the fiscal year ended June 30, 2016 in NAM Group and
Zillow settlements, net in the Company’s Statement of
Operations.
Valassis
Communications, Inc.
On
November 8, 2013, Valassis Communications, Inc.
(“Valassis”) initiated legal proceedings against
certain of the Company’s subsidiaries alleging violations of
various antitrust laws. These proceedings are described in further
detail below.
•
Valassis previously initiated an action against NAI, NAM FSI
and NAM In-Store Services (collectively, the “NAM
Parties”), captioned Valassis Communications, Inc. v. News
America Incorporated, et al., No. 2:06-cv-10240 (E.D. Mich.)
(“Valassis I”), alleging violations of federal
antitrust laws, which was settled in February 2010. On
November 8, 2013, Valassis filed a motion for expedited
discovery in the previously settled case based on its belief that
defendants had engaged in activities prohibited under an order
issued by the U.S. District Court for the Eastern District of
Michigan in connection with the parties’ settlement, which
motion was granted by the magistrate judge.
Valassis
subsequently filed a Notice of Violation of an order issued by the
District Court in Valassis I. The Notice contained allegations that
were substantially similar to the allegations Valassis made in
Valassis II, described below, and sought treble damages, injunctive
relief and attorneys’ fees. The Notice also re-asserted
claims of unlawful bundling and tying which the magistrate judge
had previously recommended be dismissed from Valassis II on the
grounds that such claims could only be brought before a panel of
antitrust experts previously appointed in Valassis I (the
“Antitrust Expert Panel”). On March 2, 2015, the
NAM Parties filed a motion to refer the Notice to the Antitrust
Expert Panel or, in the alternative, strike the Notice. The
District Court granted the NAM Parties’ motion in part on
March 30, 2016 and ordered that the Notice be referred to the
Antitrust Expert Panel. The District Court further ordered that the
case be administratively closed and that it may be re-opened
following proceedings before the Antitrust Expert Panel.
•
On November 8, 2013, Valassis also filed a new complaint
in the U.S. District Court for the Eastern District of Michigan
against the NAM Group alleging violations of federal and state
antitrust laws and common law business torts (“Valassis
II”). The complaint sought treble damages, injunctive relief
and attorneys’ fees and costs. On December 19, 2013, the
NAM Group filed a motion to dismiss the newly filed
complaint.
The District
Court referred the NAM Group’s motion to dismiss to the
magistrate judge for determination, and on July 16, 2014, the
magistrate judge recommended that the District Court grant the NAM
Group’s motion in part with respect to certain claims
regarding alleged bundling and tying conduct and stay the remainder
of the action. On March 30, 2016, the District Court adopted in
part the magistrate judge’s recommendation. The District
Court ordered that Valassis’s bundling and tying claims be
dismissed without prejudice to Valassis’s rights to pursue
relief for those claims in Valassis I. The District Court sustained
Valassis’s objection to the stay of Valassis II, but further
ordered that all remaining claims in the NAM Group’s motion
to dismiss be referred to the Antitrust Expert Panel. The District
Court further ordered that the case be administratively closed and
that it may be re-opened following proceedings before the Antitrust
Expert Panel.
On May 17,
2016, the District Court held a status conference to discuss the
referral to the Antitrust Expert Panel in both Valassis I and
Valassis II. While it is not possible at this time to predict with
any degree of certainty the ultimate outcome of these actions, the
NAM Group believes it has been compliant with applicable laws and
intends to defend itself vigorously in both actions.
Zillow
Settlement
In March
2014, Move, the National Association of Realtors ®
Other
The
Company’s operations are subject to tax in various domestic
and international jurisdictions and as a matter of course, it is
regularly audited by federal, state and foreign tax authorities.
The Company believes it has appropriately accrued for the expected
outcome of all pending tax matters and does not currently
anticipate that the ultimate resolution of pending tax matters will
have a material adverse effect on its financial condition, future
results of operations or liquidity. As subsidiaries of 21st Century
Fox prior to the Separation, the Company and each of its domestic
subsidiaries have joint and several liability with 21st Century Fox
for the consolidated U.S. federal income taxes of the 21st Century
Fox consolidated group relating to any taxable periods during which
the Company or any of the Company’s domestic subsidiaries
were a member of the 21st Century Fox consolidated group.
Consequently, the Company could be liable in the event any such
liability is incurred, and not discharged, by any other member of
the 21st Century Fox consolidated group. In conjunction with the
Separation, the Company entered into the Tax Sharing and
Indemnification Agreement with 21st Century Fox, which requires
21st Century Fox to indemnify the Company for any such liability.
Disputes or assessments could arise during future audits by the IRS
or other taxing authorities in amounts that the Company cannot
quantify</t>
  </si>
  <si>
    <t>Retirement Benefit Obligations</t>
  </si>
  <si>
    <t>Postemployment Benefits [Abstract]</t>
  </si>
  <si>
    <t>NOTE 16. RETIREMENT
BENEFIT OBLIGATIONS
The
Company’s employees participate in various defined benefit
pension and postretirement plans sponsored by the Company and its
subsidiaries. Plans in the U.S., U.K., Australia, and Canada are
accounted for as defined benefit pension plans. Accordingly, the
funded and unfunded position of each plan is recorded in the
Balance Sheets. Actuarial gains and losses that have not yet been
recognized through income are recorded in Accumulated other
comprehensive (loss) income, net of taxes, until they are amortized
as a component of net periodic benefit cost. The determination of
benefit obligations and the recognition of expenses related to the
plans are dependent on various assumptions. The major assumptions
primarily relate to discount rates, expected long-term rates of
return on plan assets and mortality rates. Management develops
each assumption using relevant company experience in conjunction
with market-related data for each individual country in which such
plans exist. The funded status of the plans can change from year to
year, but the assets of the funded plans have been sufficient to
pay all benefits that came due in each of fiscal 2016, 2015, and
2014. Summary of Funded
Status
The
Company uses a June 30 measurement date for all pension
and postretirement benefit plans. The combined domestic and foreign
pension and postretirement plans resulted in a net pension and
postretirement benefits liability of $356 million and $281 million
at June 30, 2016 and 2015, respectively. The Company
recognized these amounts in the Balance Sheets at June 30, 2016 and
June 30, 2015 as follows:
Pension
Benefits
Domestic Foreign Postretirement benefits Total
As of June
30,
2016 2015 2016 2015 2016 2015 2016 2015
(in
millions)
Other non-current
assets $ — $ — $ 4 $ 36 $ — $ — $ 4 $ 36
Other current
liabilities — — (1 ) (1 ) (9 ) (11 ) (10 ) (12 )
Retirement benefit
obligations (109 ) (80 ) (124 ) (103 ) (117 ) (122 ) (350 ) (305 )
Net amount
recognized $ (109 ) $ (80 ) $ (121 ) $ (68 ) $ (126 ) $ (133 ) $ (356 ) $ (281 )
The following
table sets forth the change in the projected benefit obligation,
change in the fair value of the Company’s plan assets and
funded status:
Pension
Benefits
Domestic Foreign Postretirement Benefits Total
As of June
30,
2016 2015 2016 2015 2016 2015 2016 2015
(in
millions)
Projected benefit
obligation, beginning of the year $ 382 $ 350 $ 1,272 $ 1,252 $ 133 $ 150 $ 1,787 $ 1,752
Service cost — 1 10 11 — — 10 12
Interest cost 17 17 44 49 5 6 66 72
Benefits paid (18 ) (16 ) (55 ) (58 ) (8 ) (9 ) (81 ) (83 )
Settlements (a) (11 ) (9 ) (33 ) — — — (44 ) (9 )
Actuarial
loss/(gain) (b) 28 10 153 85 (2 ) (13 ) 179 82
Foreign exchange rate
changes — — (188 ) (122 ) (2 ) (1 ) (190 ) (123 )
Plan
curtailments (2 ) — (2 ) — — — (4 ) —
Amendments, transfers and
other (c) — 29 — 55 — — — 84
Projected benefit
obligation, end of the year 396 382 1,201 1,272 126 133 1,723 1,787
Change in the fair value of
plan assets for the Company’s benefit plans:
Fair value of plan assets,
beginning of the year 302 301 1,204 1,234 — — 1,506 1,535
Actual return on plan
assets 14 5 107 91 — — 121 96
Employer
contributions — — 26 9 — — 26 9
Benefits paid (18 ) (16 ) (55 ) (58 ) — — (73 ) (74 )
Settlements (a) (11 ) (9 ) (33 ) — — — (44 ) (9 )
Foreign exchange rate
changes — — (169 ) (120 ) — — (169 ) (120 )
Amendments, transfers and
other (c) — 21 — 48 — — — 69
Fair value of plan assets,
end of the year 287 302 1,080 1,204 — — 1,367 1,506
Funded status $ (109 ) $ (80 ) $ (121 ) $ (68 ) $ (126 ) $ (133 ) $ (356 ) $ (281 )
(a)
Amounts related to payments made to former employees of the
Company in full settlement of their deferred pension
benefits.
(b)
Fiscal 2016 actuarial losses for the Company’s pension
plans are primarily related to the reduction in discount rates used
in measuring plan obligations as of June 30, 2016. Fiscal 2016
actuarial gains related to postretirement benefits primarily relate
to favorable changes in plan demographics. Fiscal 2015 actuarial
losses for domestic pension plans are primarily related to the
strengthening of the mortality tables utilized in measuring plan
obligations as of June 30, 2015. Fiscal 2015 actuarial losses for
foreign pension plans are primarily related to changes in the
discount rate utilized in measuring the plan obligations as of June
30, 2015. Fiscal 2015 actuarial gains related to postretirement
benefits primarily relate to changes in plan
demographics.
(c)
For fiscal 2015, the increase in the Company’s pension
benefit obligation and plan assets relates to the acquisition of
Harlequin and the assumption of Harlequin’s defined benefit
pension plans which resulted in an increase in the Company’s
net pension liability of approximately $15 million.
Amounts
recognized in Accumulated other comprehensive (loss) income consist
of:
Pension
Benefits Postretirement Total
Domestic Foreign
As of June
30,
2016 2015 2016 2015 2016 2015 2016 2015
(in
millions)
Actuarial losses
(gains) $ 158 $ 131 $ 452 $ 439 $ 2 $ 4 $ 612 $ 574
Prior service (benefit)
cost — — — — (34 ) (41 ) (34 ) (41 )
Net amounts
recognized $ 158 $ 131 $ 452 $ 439 $ (32 ) $ (37 ) $ 578 $ 533
Amounts in
Accumulated other comprehensive (loss) income expected to be
recognized as a component of net periodic pension cost in fiscal
2017:
Pension
Benefits Postretirement Total
Domestic Foreign
As of June 30,
2016
(in
millions)
Actuarial losses
(gains) $ 5 $ 17 $ — $ 22
Prior service (benefit)
cost — — (4 ) (4 )
Net amounts
recognized $ 5 $ 17 $ (4 ) $ 18
Accumulated
pension benefit obligations as of June 30, 2016 and 2015 were
$1,588 million and $1,639 million, respectively. Below is
information about funded and unfunded pension plans.
Domestic Pension
Benefits
Funded
Plans Unfunded Plans Total
As of June
30,
2016 2015 2016 2015 2016 2015
(in
millions)
Projected benefit
obligation $ 383 $ 370 $ 13 $ 12 $ 396 $ 382
Accumulated benefit
obligation 383 368 13 12 396 380
Fair value of plan
assets 287 302 — — 287 302
Foreign Pension
Benefits
Funded
Plans Unfunded Plans Total
As of June
30,
2016 2015 2016 2015 2016 2015
(in
millions)
Projected benefit
obligation $ 1,131 $ 1,198 $ 70 $ 74 $ 1,201 $ 1,272
Accumulated benefit
obligation 1,122 1,185 70 74 1,192 1,259
Fair value of plan
assets 1,080 1,204 — — 1,080 1,204
The accumulated
benefit obligation exceeds the fair value of plan assets for all
domestic pension plans. Below is information about foreign pension
plans in which the accumulated benefit obligation exceeds the fair
value of the plan assets.
Funded
Plans Unfunded Plans Total
As of June
30,
2016 2015 2016 2015 2016 2015
(in
millions)
Projected benefit
obligation $ 821 $ 550 $ 70 $ 74 $ 891 $ 624
Accumulated benefit
obligation 821 549 70 74 891 623
Fair value of plan
assets 773 525 — — 773 525 Summary of Net
Periodic Benefit Costs
The Company
recorded $8 million, ($4) million and $7 million in net periodic
benefit costs (income) in the Statements of Operations for the
fiscal years ended June 30, 2016, 2015 and 2014, respectively.
Beginning in fiscal 2017, the Company will change the method used
to estimate the service and interest cost components of net
periodic benefit costs (income) for its pension and other
postretirement benefit plans. For fiscal 2016 and previous periods
presented, the Company estimated the service and interest cost
components utilizing a single weighted-average discount rate for
each country derived from a yield curve used to measure the benefit
obligation. The new method utilizes a full yield curve approach in
the estimation of these components by applying the specific spot
rates along the yield curve used in the determination of the
benefit obligation to their underlying projected cash flows. The
Company changed to the new method to provide a more precise
measurement of service and interest costs by improving the
correlation between projected benefit cash flows and their
corresponding spot rates. The change is accounted for as a change
in accounting estimate which is applied prospectively. This change
in estimate is not expected to have a material impact on the
Company’s pension and postretirement net periodic benefit
expense in future periods.
The
amortization of amounts related to unrecognized prior service costs
(credits) and deferred losses were reclassified out of Other
comprehensive income as a component of net periodic benefit
costs.
The components
of net periodic benefits costs were as follows:
Pension
Benefits
Domestic Foreign Postretirement Benefits Total
For the fiscal years
ended June 30,
2016 2015 2014 2016 2015 2014 2016 2015 2014 2016 2015 2014
(in
millions)
Service cost benefits
earned during the period $ — $ 1 $ 4 $ 10 $ 11 $ 12 $ — $ — $ 1 $ 10 $ 12 $ 17
Interest costs on projected
benefit obligations 17 17 16 44 49 51 5 6 7 66 72 74
Expected return on plan
assets (19 ) (22 ) (17 ) (62 ) (71 ) (76 ) — — — (81 ) (93 ) (93 )
Amortization of deferred
losses 4 3 4 14 13 12 — — (1 ) 18 16 15
Amortization of prior
service costs — — — — — — (7 ) (13 ) (13 ) (7 ) (13 ) (13 )
Settlements, curtailments
and other — 2 4 2 — 3 — — — 2 2 7
Net periodic benefits
costs- Total $ 2 $ 1 $ 11 $ 8 $ 2 $ 2 $ (2 ) $ (7 ) $ (6 ) $ 8 $ (4 ) $ 7
Pension
Benefits
Domestic Foreign Postretirement Benefits
For the fiscal years
ended June 30,
2016 2015 2014 2016 2015 2014 2016 2015 2014
Additional
information:
Weighted-average
assumptions used to determine benefit obligations
Discount rate 3.7 % 4.5 % 4.5 % 2.9 % 3.7 % 4.2 % 3.4 % 4.2 % 4.0 %
Rate of increase in future
compensation N/A 3.0 % N/A 2.7 % 2.9 % 3.6 % N/A N/A N/A
Weighted-average
assumptions used to determine net periodic benefit cost
Discount rate 4.5 % 4.5 % 5.0 % 3.7 % 4.2 % 4.5 % 4.2 % 4.0 % 4.7 %
Expected return on plan
assets 6.5 % 7.0 % 7.0 % 5.5 % 6.2 % 6.8 % N/A N/A N/A
Rate of increase in future
compensation 3.0 % 3.0 % 5.3 % 2.9 % 3.6 % 3.7 % N/A N/A N/A
N/A – not
applicable
The following
assumed health care cost trend rates as of June 30 were also
used in accounting for postretirement benefits:
Postretirement benefits
Fiscal 2016 Fiscal 2015
Health care cost trend
rate 6.7 % 6.6 %
Rate to which the cost
trend rate is assumed to decline (the ultimate trend
rate) 4.5 % 4.6 %
Year that the rate reaches
the ultimate trend rate 2028 2027
Assumed health
care cost trend rates could have a significant effect on the
amounts reported for the postretirement health care plan. The
effect of a one percentage point increase and one percentage point
decrease in the assumed health care cost trend rate would have the
following effects on the results for fiscal 2016:
Service and Benefit
(in
millions)
One percentage point
increase $ 1 $ 12
One percentage point
decrease $ — $ (11 )
The following
table sets forth the estimated benefit payments for the next five
fiscal years, and in aggregate for the five fiscal years
thereafter. The expected benefits are estimated based on the same
assumptions used to measure the Company’s benefit obligation
at the end of the fiscal year and include benefits attributable to
estimated future employee service:
Expected Benefit
Payments
Pension
Benefits Postretirement Total
Domestic Foreign
(in
millions)
Fiscal
year:
2017 $ 24 47 9 $ 80
2018 21 48 9 78
2019 20 50 9 79
2020 20 53 9 82
2021 21 54 9 84
2022-2026 107 292 41 440 Plan
Assets
The Company
applies the provisions of ASC 715, which requires disclosures
including: (i) investment policies and strategies; (ii) the major
categories of plan assets; (iii) the inputs and valuation
techniques used to measure plan assets; (iv) the effect of fair
value measurements using significant unobservable inputs on changes
in plan assets for the period; and (v) significant concentrations
of risk within plan assets.
The table below
presents the Company’s plan assets by level within the fair
value hierarchy, as described in Note 2 – Summary of
Significant Accounting Policies, as of June 30, 2016 and
2015:
As of June 30,
2016 As of June 30,
2015
Total Fair Value Measurements
at Fair Value Measurements
at
Description Level 1 Level 2 Level 3 NAV Total Level 1 Level 2 Level 3 NAV
(in
millions)
Assets
Short-term
investments $ — $ — $ — $ — $ — $ — $ — $ — $ — $ —
Pooled
funds: (a)
Money market
funds — — — — — 4 — 4 — —
Domestic equity
funds 81 — — — 81 88 — — — 88
International equity
funds 244 — — — 244 312 — — — 312
Domestic fixed income
funds 160 — — — 160 162 — — — 162
International fixed income
funds 618 — — — 618 585 — — — 585
Balanced funds 251 — 57 — 194 337 — 73 — 264
Other 13 2 — 11 — 18 6 — 12 —
Total $ 1,367 $ 2 $ 57 $ 11 $ 1,297 $ 1,506 $ 6 $ 77 $ 12 $ 1,411
(a)
Open-ended pooled funds that are registered and/or available to
the general public are valued at the daily published net asset
value (“NAV”). Other pooled funds are valued at the NAV
provided by the fund issuer.
The table below
sets forth a summary of changes in the fair value of investments
reflected as Level 3 assets as of June 30, 2016 and
2015:
Level 3
(in
millions)
Balance, June 30,
2014 $ 12
Actual return on plan
assets:
Relating to assets still
held at end of period 1
Relating to assets sold
during the period —
Purchases, sales,
settlements and issuances (1 )
Transfers in and out of
Level 3 —
Balance, June 30,
2015 $ 12
Actual return on plan
assets:
Relating to assets still
held at end of period —
Relating to assets sold
during the period —
Purchases, sales,
settlements and issuances (1 )
Transfers in and out of
Level 3 —
Balance, June 30,
2016 $ 11
The
Company’s investment strategy for its pension plans is to
maximize the long-term rate of return on plan assets within an
acceptable level of risk in order to minimize the cost of providing
pension benefits while maintaining adequate funding levels. The
Company’s practice is to conduct a periodic strategic review
of its asset allocation. The Company’s current broad
strategic targets are to have a pension asset portfolio comprised
of 26% equity securities, 62% fixed income securities and 12% in
cash and other investments. In developing the expected long-term
rate of return, the Company considered the pension asset
portfolio’s past average rate of returns and future return
expectations of the various asset classes. A portion of the other
allocation is reserved in short-term cash to provide for expected
benefits to be paid in the short term. The Company’s equity
portfolios are managed in such a way as to achieve optimal
diversity. The Company’s fixed income portfolio is investment
grade in the aggregate. The Company does not manage any assets
internally.
The
Company’s benefit plan weighted-average asset allocations, by
asset category, are as follows:
Pension benefits
As of June
30,
2016 2015
Asset
Category:
Equity
securities 26 % 29 %
Debt securities 62 % 55 %
Cash and other 12 % 16 %
Total 100 % 100 %
Required
pension plan contributions for the next fiscal year are expected to
be approximately $25 million; however, actual contributions may be
affected by pension asset and liability valuation changes during
the year. The Company will continue to make voluntary
contributions as necessary to improve funded status.</t>
  </si>
  <si>
    <t>Other Postretirement Benefits</t>
  </si>
  <si>
    <t>Compensation and Retirement Disclosure [Abstract]</t>
  </si>
  <si>
    <t>NOTE 17.
OTHER POSTRETIREMENT BENEFITS
Multiemployer Pension and Postretirement
Plans
The Company
contributes to various multiemployer defined benefit pension plans
under the terms of collective-bargaining agreements that cover
certain of its union-represented employees, primarily at the
newspaper businesses. The risks of participating in these
multiemployer pension plans are different from single-employer
pension plans in that (i) contributions made by the Company to
the multiemployer pension plans may be used to provide benefits to
employees of other participating employers; (ii) if the
Company chooses to stop participating in certain of these
multiemployer pension plans, it may be required to pay those plans
an amount based on the underfunded status of the plan, which is
referred to as a withdrawal liability; and (iii) actions taken
by a participating employer that lead to a deterioration of the
financial health of a multiemployer pension plan may result in the
unfunded obligations of the multiemployer pension plan being borne
by its remaining participating employers. While no multiemployer
pension plan that the Company contributed to is individually
significant to the Company, the Company was listed on certain Form
5500s as providing more than 5% of total contributions based on the
current information available. The financial health of a
multiemployer plan is indicated by the zone status, as defined by
the Pension Protection Act of 2006, which represents the funded
status of the plan as certified by the plan’s actuary. In
general, plans in the red zone are less than 65% funded, plans in
the yellow zone are between 65% and 80% funded, and plans in the
green zone are at least 80% funded. The funded status of the plans
which the Company was listed as providing more than 5% of total
contributions reported green zone status for the most recent
available plan year. Total contributions made by the Company to
multiemployer pension plans for the fiscal years ended
June 30, 2016, 2015 and 2014 were approximately $5
million.
Defined
Contribution Plans
The Company
has defined contribution plans for the benefit of substantially all
employees meeting certain eligibility requirements. Employer
contributions to such plans were $132 million, $138 million and
$133 million for the fiscal years ended June 30, 2016, 2015 and
2014, respectively.
Deferred
Compensation Plan
The Company
has non-qualified deferred compensation plans for the benefit of
certain management employees. The investment funds offered to
the participants generally correspond to the funds offered in the
Company’s 401(k) plan, and the account balance fluctuates
with the investment returns on those funds. The unfunded obligation
of the plans included in Other liabilities as of June 30, 2016 and
2015 were $36 million, and the majority of these plans are closed
to new employees.</t>
  </si>
  <si>
    <t>Income Taxes</t>
  </si>
  <si>
    <t>Income Tax Disclosure [Abstract]</t>
  </si>
  <si>
    <t>NOTE 18.
INCOME TAXES
Income (loss)
before income tax (benefit) expense was attributable to the
following jurisdictions:
For the fiscal years
ended June 30,
2016 2015 2014 (a)
(in
millions)
U.S. $ (125 ) $ 148 $ (602 )
Foreign 306 404 424
Income (loss) before
income tax (benefit) expense $ 181 $ 552 $ (178 )
(a)
See Discussion of Foreign Tax Refund below.
The
significant components of the Company’s income tax (benefit)
expense were as follows:
For the fiscal years
ended June 30,
2016 2015 2014 (a)
(in
millions)
Current:
U.S.
Federal $ 15 $ 35 $ 86
State &amp;
local 5 11 (19 )
Foreign 102 135 (734 )
Total current
tax 122 181 (667 )
Deferred:
U.S.
Federal (71 ) 16 19
State &amp;
local (106 ) 1 12
Foreign 1 (13 ) 22
Total deferred
tax (176 ) 4 53
Total income tax
(benefit) expense $ (54 ) (b) $ 185 $ (614 )
(a)
See Discussion of Foreign Tax Refund below.
(b)
The Company recognized a tax benefit of approximately $144
million upon reclassification of the Digital Education segment to
discontinued operations in Income (loss) from discontinued
operations, net of tax, in the Statements of Operations in fiscal
2016. In addition, a tax benefit of $30 million related to the
current year operations of the Digital Education segment was
recorded to discontinued operations in Income (loss) from
discontinued operations, net of tax, in the Statements of
Operations in fiscal 2016. The tax (benefit) expense shown above
excludes the tax benefit of the Company’s digital education
business. The Company will not have a current federal tax expense
after accounting for the current federal tax benefits attributed to
discontinued operations.
Foreign
Tax Refund
The Company
filed refund claims for certain losses pertaining to periods prior
to the Separation in a foreign jurisdiction that were subject to
litigation. During fiscal 2014, the litigation was resolved in
favor of the Company and as a result, the Company received
approximately $794 million for the gross tax refund and interest
owed to the Company by the foreign tax authority.
The Company
recorded a tax benefit, net of applicable taxes on interest, of
$721 million for the fiscal year ended June 30, 2014 to Income tax
benefit (expense) in the Statements of Operations. Refunds received
related to these matters were paid to 21st Century Fox, net of
applicable taxes on interest, in accordance with the terms of the
Tax Sharing and Indemnification Agreement. Accordingly, for the
fiscal year ended June 30, 2014, the Company recorded an expense to
Other, net of $721 million for the payment to 21st Century Fox in
the Statements of Operations which is included in U.S. pre-tax book
income in the table of jurisdictional earnings above.
Refer to the
table below for the net impact of the tax refund and interest, net
of tax, recorded in the Statements of Operations:
For the fiscal year
(in
millions)
Other, net $ (721 )
Income tax benefit
(expense) 721
Net impact to the
Statement of Operations $ —
The
reconciliation between the Company’s actual effective tax
rate and the statutory U.S. Federal income tax rate of 35%
was:
For the fiscal years ended June 30,
2016 2015 2014
U.S. Federal income tax
rate 35 % 35 % 35 %
State and local taxes,
net (8 ) 1 3
Effect of foreign
operations (a) (1 ) (2 ) 38
Foreign tax refund
received (b) — — 405
Foreign tax refund paid
to 21st Century Fox (b) — — (142 )
Change in valuation
allowance (c) (62 ) — —
Non-deductible
compensation and benefits 3 1 —
R&amp;D
credits (2 ) (1 ) 2
Other, net 5 — 4
Effective tax
rate (d) (30 )% 34 % 345 %
(a)
The Company’s foreign operations are located primarily in
Australia and the United Kingdom (“U.K.”) which have
lower income tax rates than the U.S. For the fiscal years ended
June 30, 2016 and June 30, 2015, the effect of foreign
operations at lower tax rates decreased the Company’s
effective tax rate 1% and 2%, respectively, as the Company recorded
pre-tax book income on a consolidated basis. For the year ended
June 30, 2014, the effect of foreign operations at lower tax
rates increased the Company’s effective tax rate 38% as the
Company recorded pre-tax book loss on a consolidated
basis.
(b)
The Company recorded a tax benefit, net of applicable taxes on
interest, of $721 million for the fiscal year ended June 30,
2014 to Income tax benefit (expense) in the Statements of
Operations related to certain foreign tax refunds received. See the
discussion of Foreign Tax Refund above. The tax benefit related to
these refunds increased our effective tax rate 405%. These foreign
tax refunds received were paid to 21st Century Fox, net of
applicable taxes on interest, in accordance with the terms of the
Tax Sharing and Indemnification Agreement. Accordingly, for the
fiscal year ended June 30, 2014, the Company recorded an
expense to Other, net of approximately $721 million for the payment
to 21st Century Fox in the Statements of Operations. This expense
is a non-deductible item the tax effect of which is approximately
$252 million and reflected as a decrease of approximately 142% in
our effective tax rate.
(c)
Included in the change in valuation allowance is a tax benefit
of $106 million related to the release of previously established
valuation allowances related to certain U.S. Federal net operating
losses and state deferred tax assets. This benefit was recognized
in conjunction with management’s plan to dispose of the
Company’s digital education business during fiscal 2016, as
the Company now expects to generate sufficient U.S. taxable income
to utilize these deferred tax assets prior to expiration. Total tax
benefits related to the release of valuation allowances decreased
our effective tax rate by 62%.
(d)
For the fiscal year ended June 30, 2016, the effective tax rate
of (30%) represents income tax benefit when compared to
consolidated pre-tax book income. For the fiscal year ended
June 30, 2015, the effective tax rate of 34% represents an
income tax expense when compared to consolidated pre-tax book
income. For the fiscal year ended June 30, 2014, the effective
tax rate of 345% represents an income tax benefit when compared to
consolidated pre-tax book loss. As a result, certain reconciling
items between the U.S. federal income tax rate and the
Company’s effective tax rate may have the opposite
impact.
The Company
recognized current and deferred income taxes in the Balance Sheets
at June 30, 2016 and 2015, respectively:
As of June
30,
2016 2015 (a)
(in
millions)
Other current
assets $ — $ 63
Deferred income tax
assets 602 219
Other current
liabilities — (1 )
Deferred income tax
liabilities (171 ) (166 )
Net deferred tax
assets $ 431 $ 115
(a)
In fiscal 2016, the Company early-adopted ASU 2015-17,
“Balance Sheet Classification of Deferred Taxes”, which
requires that deferred income tax liabilities and assets be
classified as non-current in the Consolidated Balance Sheet. As
such, the requirement under prior guidance which required an entity
to separate deferred tax liabilities and assets into a current and
non-current amount in the Consolidated Balance Sheet has been
eliminated. The prior periods have not been retroactively adjusted
as a result of the adoption of ASU 2015-17.
The
significant components of the Company’s deferred tax assets
and liabilities were as follows:
As of June
30,
2016 2015
(in
millions)
Deferred tax
assets:
Accrued
liabilities $ 185 $ 56
Capital loss
carryforwards 803 892
Retirement benefit
obligations 112 85
Net operating loss
carryforwards 580 540
Business
credits 38 46
Other 234 310
Total deferred tax
assets 1,952 1,929
Deferred tax
liabilities:
Asset basis difference
and amortization (442 ) (465 )
Other (65 ) (41 )
Total deferred tax
liabilities (507 ) (506 )
Net deferred tax asset
before valuation allowance 1,445 1,423
Less: valuation allowance
(See Note 21 - Valuation and Qualifying Accounts) (1,014 ) (1,308 )
Net deferred tax
assets $ 431 $ 115
As of June
30, 2016, the Company had income tax Net Operating Loss
Carryforwards (NOLs) (gross, net of uncertain tax benefits), in
various jurisdictions as follows:
Jurisdiction Expiration Amount (in
millions)
U.S. Federal 2021 to 2036 $ 858
U.S. States Various 581
Australia Indefinite 452
U.K. Indefinite 134
Other Foreign Various 346
Utilization
of the NOLs is dependent on generating sufficient taxable income
from our operations in each of the respective jurisdictions to
which the NOLs relate, while taking into account limitations and/or
restrictions on our ability to use them. Certain of our U.S.
Federal NOLs were acquired as part of the acquisitions of Move and
Harlequin and are subject to limitations as promulgated under
Section 382 of the Code. Section 382 of the Code
limits the amount of acquired NOLs that we can use on an annual
basis to offset future U.S. consolidated taxable income. The
NOLs are also subject to review by relevant tax authorities in the
jurisdictions to which they relate.
The Company
recorded a deferred tax asset of $580 million and $540 million (net
of approximately $53 million and $95 million, respectively, of
unrecognized tax benefits) associated with its NOLs as of June 30,
2016 and 2015, respectively. Significant judgment is applied in
assessing our ability to realize our NOLs and other tax assets.
Management assesses the available positive and negative evidence to
estimate if sufficient future taxable income will be generated to
utilize existing deferred tax assets within the applicable
expiration period. On the basis of this evaluation, valuation
allowances of $97 million and $304 million have been established to
reduce the deferred tax asset associated with the Company’s
NOLs to an amount that will more likely than not be realized as of
June 30, 2016 and 2015, respectively. The amount of the NOL
deferred tax asset considered realizable, however, could be
adjusted if estimates of future taxable income during the
carryforward period are reduced or if objective negative evidence
in the form of cumulative losses occurs.
As of
June 30, 2016, the Company had approximately $1.6 billion and
$1.7 billion of capital loss carryforwards in Australia and the
U.K., respectively, which may be carried forward indefinitely and
which are subject to tax authority review. Realization of our
capital losses is dependent on generating capital gain taxable
income and satisfying certain continuity of business requirements.
The Company recorded a deferred tax asset of $803 million and $892
million as of June 30, 2016 and 2015, respectively for these
capital loss carryforwards, however, it is more likely than not
that the Company will not generate capital gain income in the
normal course of business in these jurisdictions. Accordingly,
valuation allowances of $803 million and $892 million have been
established to reduce the capital loss carryforward deferred tax
asset to an amount that will more likely than not be realized as of
June 30, 2016 and 2015, respectively.
As of
June 30, 2016, the Company had approximately $26 million of
U.S. Federal tax credit carryforward which includes $22 million of
foreign tax credits and $4 million of research &amp;
development credits which begin to expire in 2025 and 2036,
respectively.
As of
June 30, 2016, the Company had approximately $5 million of
non-U.S. tax credit carryforwards which expire in various amounts
beginning in 2025 and $8 million of state tax credit carryforwards
(net of U.S. federal benefit), of which the balance can be carried
forward indefinitely. In accordance with the Company’s
accounting policy, a valuation allowance of $5 million has been
established to reduce the deferred tax asset associated with the
Company’s non-U.S. and state credit carryforwards to an
amount that will more likely than not be realized as of
June 30, 2016.
Tax
Sharing and Indemnification Agreement
The Company
entered into a Tax Sharing and Indemnification Agreement with 21st
Century Fox that governs the Company’s and 21st Century
Fox’s respective rights, responsibilities, and obligations
with respect to tax liabilities and benefits, tax attributes, tax
contests and other matters regarding income taxes, non-income taxes
and related tax returns. Among other matters, as subsidiaries of
21st Century Fox prior to the Separation, the Company and each of
its domestic subsidiaries have joint and several liability with
21st Century Fox for the consolidated U.S. federal income taxes of
the 21st Century Fox consolidated group relating to any taxable
periods during which the Company or any of such subsidiaries were a
member of the 21st Century Fox consolidated group. Under the Tax
Sharing and Indemnification Agreement, 21st Century Fox will
indemnify the Company for any such liability.
The Tax
Sharing and Indemnification Agreement provides that the Company
will generally indemnify 21st Century Fox against taxes
attributable to the Company’s assets or operations for all
tax periods or portions thereof after the Separation. For taxable
periods or portions thereof prior to the Separation, 21st Century
Fox will generally indemnify the Company against U.S. consolidated
taxes attributable to such periods, and the Company will indemnify
21st Century Fox against the Company’s separately filed U.S.,
state, and foreign taxes and foreign consolidated taxes for such
periods.
Uncertain
Tax Positions
The following
table sets forth the change in the Company’s unrecognized tax
benefits, excluding interest and penalties:
For the fiscal years ended June 30,
2016 2015 2014
(in
millions)
Balance, beginning of
period $ 129 $ 58 $ 127
Additions for prior year
tax positions 6 79 39
Additions for current
year tax positions 4 4 5
Reduction for prior year
tax positions (40 ) (7 ) (114 )
Lapse of the statute of
limitations (2 ) — —
Cash
settlements (2 ) — —
Impact of currency
translations (9 ) (5 ) 1
Balance, end of
period $ 86 $ 129 $ 58
The
Company recognizes interest and penalty charges related to
unrecognized tax benefits as income tax expense, which is
consistent with the recognition in prior reporting periods. The
Company recognized a benefit related to interest of $1 million
for the fiscal year ended June 30, 2016 and interest charges of $6
million and nil during the fiscal years ended June 30, 2015
and 2014, respectively. The Company recorded liabilities for
accrued interest of approximately $6 million and $8 million as of
June 30, 2016 and 2015, respectively.
The
Company’s tax returns are subject to on-going review and
examination by various tax authorities. Tax authorities may not
agree with the treatment of items reported in our tax returns, and
therefore the outcome of tax reviews and examinations can be
unpredictable. The Company is currently undergoing tax examinations
in several states and foreign jurisdictions where the tax
authorities are reviewing a range of prior year transactions which
are at various stages of development. The Company believes it has
appropriately accrued for the expected outcome of uncertain tax
matters and believes such liabilities represent a reasonable
provision for taxes ultimately expected to be paid, however, the
Company may need to accrue additional income tax expense and our
liability may need to be adjusted as new information becomes known
and as these tax examinations continue to progress, or as
settlements or litigations occur.
The following
is a summary of major tax jurisdictions for which tax authorities
may assert additional taxes based upon tax years currently under
audit and subsequent years that could be audited by the respective
taxing authorities.
Jurisdiction
Fiscal Years Open to Examination
U.S. Federal 2009-2015
U.S. States Various
Australia 2010-2015
U.K. 2011-2015
It is
reasonably possible that uncertain tax positions may increase or
decrease in the next fiscal year, however, actual developments in
this area could differ from those currently expected. As of
June 30, 2016, approximately $54 million would affect the
Company’s effective income tax rate, if and when recognized
in future fiscal years. It is reasonably possible the amount of
uncertain tax liabilities which may be resolved within the next
fiscal year is between the range of approximately nil and $35
million.
The Company
has not provided for U.S. taxes on the undistributed earnings of
foreign subsidiaries that are considered to be reinvested
indefinitely. Calculation of the unrecognized deferred tax
liability for temporary differences related to these earnings is
not practicable. Undistributed earnings of foreign subsidiaries
considered to be indefinitely reinvested amounted to approximately
$2.7 billion as of June 30, 2016. The amount of undistributed
earnings reflects adjustments related to the Separation from 21st
Century Fox that were finalized with the filing of our income tax
returns in periods after the Separation.
During the
fiscal years ended June 30, 2016, 2015 and 2014, the Company
paid gross income taxes of $103 million, $134 million and $116
million, respectively, and received income tax refunds of $10
million, $8 million and $837 million, respectively. The income tax
refunds for the fiscal year ended June 30, 2014 included the
$794 million related to amounts received from a foreign tax
authority as discussed above.</t>
  </si>
  <si>
    <t>Segment Information</t>
  </si>
  <si>
    <t>Segment Reporting [Abstract]</t>
  </si>
  <si>
    <t>NOTE 19.
SEGMENT INFORMATION
The Company
manages and reports its businesses in the following five
segments:
•
News and Information Services The Wall Street
Journal Barron ’ s The
Australian, The Daily Telegraph, Herald
Sun The Courier-Mail , The Times, The Sunday Times, The
Sun The Sun on Sunday New York Post
•
Book Publishing The
Hobbit Goodnight Moon To
Kill a Mockingbird, Jesus Calling Divergent
•
Digital Real Estate Services
Move,
acquired in November 2014, is a leading provider of online real
estate services in the U.S. and primarily operates
realtor.com ® ® ® TM . The Company owns an 80% interest in Move, with the
remaining 20% being held by REA Group.
•
Cable Network Programming
•
Other
Segment
EBITDA is defined as revenues less operating expenses, and selling,
general and administrative expenses and excluding the impact from
the NAM Group and Zillow legal settlements. Segment EBITDA does not
include: Depreciation and amortization, impairment and
restructuring charges, equity earnings of affiliates, interest,
net, other, net, income tax benefit (expense) and net income
attributable to noncontrolling interests. Segment EBITDA may not be
comparable to similarly titled measures reported by other
companies, since companies and investors may differ as to what
items should be included in the calculation of Segment
EBITDA.
Segment
EBITDA is the primary measure used by the Company’s
chief operating decision maker to evaluate the performance of and
allocate resources within the Company’s
businesses. Segment EBITDA provides management, investors and
equity analysts with a measure to analyze the operating performance
of each of the Company’s business segments and its enterprise
value against historical data and competitors’ data, although
historical results may not be indicative of future results (as
operating performance is highly contingent on many factors,
including customer tastes and preferences). The Company believes
that information about Segment EBITDA allows users of its
Consolidated Financial Statements to evaluate changes in the
operating results of the Company’s portfolio of businesses
separate from non-operational factors that affect net income
(loss), thus providing insight into both operations and the other
factors that affect reported results.
Total Segment
EBITDA is a non-GAAP measure and should be considered in addition
to, not as a substitute for, net income (loss), cash flow and other
measures of financial performance reported in accordance with GAAP.
In addition, this measure does not reflect cash available to fund
requirements and excludes items, such as depreciation and
amortization and impairment and restructuring charges, which are
significant components in assessing the Company’s financial
performance. The following table reconciles Total Segment EBITDA to
income from continuing operations.
For the fiscal years ended June 30,
2016 2015 2014
(in
millions)
Revenues:
News and Information
Services $ 5,338 $ 5,731 $ 6,153
Book
Publishing 1,646 1,667 1,434
Digital Real Estate
Services 822 625 408
Cable Network
Programming 484 500 491
Other 2 1 —
Total Revenues 8,292 8,524 8,486
Segment
EBITDA:
News and Information
Services $ 214 $ 603 $ 665
Book
Publishing 185 221 197
Digital Real Estate
Services 344 201 214
Cable Network
Programming 124 135 128
Other (183 ) (215 ) (241 )
Total Segment
EBITDA 684 945 963
Depreciation and
amortization (505 ) (498 ) (552 )
Impairment and
restructuring charges (89 ) (84 ) (94 )
Equity earnings of
affiliates 30 58 90
Interest, net 43 56 68
Other, net 18 75 (653 )
Income (loss) from
continuing operations before income tax benefit
(expense) 181 552 (178 )
Income tax benefit
(expense) 54 (185 ) 614
Income from continuing
operations $ 235 $ 367 $ 436
For the fiscal years ended June 30,
2016 2015 2014
(in
millions)
Depreciation and
amortization:
News and Information
Services $ 347 $ 365 $ 458
Book
Publishing 55 52 36
Digital Real Estate
Services 69 44 20
Cable Network
Programming 29 33 36
Other 5 4 2
Total Depreciation and
amortization $ 505 $ 498 $ 552
For the fiscal years ended June 30,
2016 2015 2014
(in
millions)
Capital
expenditures:
News and Information
Services $ 174 $ 238 $ 268
Book
Publishing 9 12 52
Digital Real Estate
Services 64 45 24
Cable Network
Programming 8 7 7
Other 1 6 7
Total Capital
expenditures $ 256 $ 308 $ 358
As of June
30,
2016 2015
(in
millions)
Total assets:
News and Information
Services $ 6,728 $ 6,749
Book
Publishing 1,855 2,022
Digital Real Estate
Services 2,158 1,278
Cable Network
Programming 1,101 1,163
Other (a) 1,371 1,352
Investments 2,270 2,379
Assets held for
sale — 92
Total assets $ 15,483 $ 15,035
(a)
The Other segment primarily includes Cash and cash
equivalents.
As of June
30,
2016 2015
(in
millions)
Goodwill and intangible
assets, net:
News and Information
Services $ 2,651 $ 2,593
Book
Publishing 869 896
Digital Real Estate
Services 1,499 835
Cable Network
Programming 898 938
Other 4 4
Total goodwill and
intangible assets, net $ 5,921 $ 5,266
Geographic
Segments
For the fiscal years ended June 30,
2016 2015 2014
(in
millions)
Revenues: (a)
U.S. and
Canada (b) $ 3,920 $ 3,808 $ 3,631
Europe (c) 1,873 1,982 2,045
Australasia and
Other (d) 2,499 2,734 2,810
Total revenues $ 8,292 $ 8,524 $ 8,486
(a)
Revenues are attributed to region based on location of
customer.
(b)
Revenues include approximately $3.8 billion for fiscal 2016,
$3.6 billion for fiscal 2015 and $3.5 billion for fiscal 2014 from
customers in the U.S.
(c)
Revenues include approximately $1.5 billion for fiscal 2016,
$1.6 billion for fiscal 2015 and $1.8 billion for fiscal 2014 from
customers in the U.K.
(d)
Revenues include approximately $2.3 billion for fiscal 2016,
$2.3 billion for fiscal 2015 and $2.6 billion for fiscal 2014 from
customers in Australia.
As of June
30,
2016 2015
(in
millions)
Long-lived
assets: (a)
U.S. and
Canada $ 1,058 $ 1,097
Europe 939 1,201
Australasia and
Other 804 859
Total long-lived
assets $ 2,801 $ 3,157
(a)
Reflects total assets less current assets, goodwill, intangible
assets, investments and non-current deferred tax assets.
There is no
material reliance on any single customer. Revenues are
attributed to countries based on location of customers.
Australasia
comprises Australia, Asia, Papua New Guinea and New
Zealand.</t>
  </si>
  <si>
    <t>Additional Financial Information</t>
  </si>
  <si>
    <t>Organization, Consolidation and Presentation of Financial Statements [Abstract]</t>
  </si>
  <si>
    <t>NOTE 20. ADDITIONAL
FINANCIAL INFORMATION Other Current
Assets
The following
table sets forth the components of Other current assets included in
the Balance Sheets:
As of June
30,
2016 2015
(in
millions)
Inventory (a) $ 218 $ 299
Deferred tax
assets — 63
Assets held for
sale — 92
Amounts due from 21st
Century Fox 55 63
Prepayments and other
current assets 240 263
Total Other current
assets $ 513 $ 780
(a)
Inventory as of June 30, 2016 and 2015 was primarily comprised
of books, newsprint, printing ink, and programming
rights.
Other Non-Current
Assets
The following
table sets forth the components of Other non-current assets
included in the Balance Sheets:
As of June
30,
2016 2015
(in
millions)
Royalty advances to
authors $ 311 $ 304
Other 85 163
Total Other non-current
assets $ 396 $ 467
Other Current
Liabilities
The following
table sets forth the components of Other current
liabilities:
As of June
30,
2016 2015
(in
millions)
Current tax
payable $ 33 $ 27
Royalties and commissions
payable 179 163
Other 254 211
Total Other current
liabilities $ 466 $ 401
Other,
net
The following
table sets forth the components of Other, net included in the
Statements of Operations:
For the fiscal years ended June 30,
2016 2015 2014
(in
millions)
Gain on iProperty
transaction (a) $ 29 $ — $ —
Impairment of marketable
securities and cost method investments (b) (21 ) (5 ) (10 )
Foreign tax refund payable
to 21st Century Fox (c) — — (721 )
Gain on third party pension
contribution (d) — — 37
Gain on sale of Australian
property — — 36
Gain on sale of marketable
securities (e) — 29 6
Dividends received from
cost method investments — 25 —
Gain on sale of cost method
investments — 15 —
Other 10 11 (1 )
Total Other, net $ 18 $ 75 $ (653 )
(a)
See Note 3—Acquisitions, Disposals and Other
Transactions.
(b)
See Note 6—Investments
(c)
See Note 18—Income Taxes
(d)
During the first quarter of fiscal 2014 approximately $37
million of contributions were made to a foreign pension plan by a
third party in connection with the sale of a business in a prior
period on behalf of former employees who retained certain pension
benefits. This contribution reduced the Company’s Retirement
benefit obligation and resulted in a gain being recognized in
Other, net in the Statement of Operations during the fiscal year
ended June 30, 2014.
(e)
In August 2014, REA Group completed the sale of a minority
interest held in marketable securities for total cash consideration
of $104 million. As a result of the sale, REA Group recognized a
pre-tax gain of $29 million, which was reclassified out of
accumulated other comprehensive income and included in Other, net
in the Statement of Operations. Accumulated Other
Comprehensive (Loss) Income
The components
of Accumulated other comprehensive (loss) income were as
follows:
For the fiscal years ended June 30,
2016 2015 2014
(in
millions)
Accumulated other
comprehensive (loss) income, net of tax:
Unrealized holding gains
(losses) on securities:
Balance, beginning of
year $ 19 $ 24 $ 2
Fiscal year
activity (a) 1 (5 ) 22
Balance, end of
year 20 19 24
Benefit Plan
Adjustments:
Balance, beginning of
year (413 ) (384 ) (348 )
Fiscal year
activity (b) (32 ) (29 ) (36 )
Balance, end of
year (445 ) (413 ) (384 )
Foreign currency
translation adjustments:
Balance, beginning of
year (188 ) 971 617
Fiscal year
activity (c) (397 ) (1,159 ) 354
Balance, end of
year (585 ) (188 ) 971
Share of other
comprehensive income from equity affiliates, net:
Balance, beginning of
year — (1 ) —
Fiscal year
activity (d) (16 ) 1 (1 )
Balance, end of
year (16 ) — (1 )
Total accumulated other
comprehensive (loss) income, net of tax:
Balance, beginning of
year (582 ) 610 271
Fiscal year activity, net
of income taxes (444 ) (1,192 ) 339
Balance, end of
year $ (1,026 ) $ (582 ) $ 610
(a)
Net of income tax expense of nil, nil and $14 million for the
fiscal years ended June 30, 2016, 2015 and 2014,
respectively.
(b)
Net of income tax (benefit) of ($14) million, ($11) million and
($3) million for the fiscal years ended June 30, 2016, 2015 and
2014, respectively.
(c)
Excludes ($1) million, ($24) million and $2 million relating to
noncontrolling interests for the fiscal years ended June 30, 2016,
2015 and 2014, respectively.
(d)
Net of income tax (benefit) expense of ($7) million, $1 million
and ($1) million for the fiscal years ended June 30, 2016, 2015 and
2014, respectively.</t>
  </si>
  <si>
    <t>Valuation and Qualifying Accounts</t>
  </si>
  <si>
    <t>Valuation and Qualifying Accounts [Abstract]</t>
  </si>
  <si>
    <t>NOTE 21.
VALUATION AND QUALIFYING ACCOUNTS
Balance at Additions Acquisitions Utilization Foreign Balance at
(in
millions)
Fiscal
2016
Allowances for returns
and doubtful accounts $ (220 ) $ (566 ) $ (12 ) $ 582 $ 3 $ (213 )
Deferred tax valuation
allowance (1,308 ) (8 ) 109 114 79 (1,014 )
Fiscal
2015
Allowances for returns
and doubtful accounts $ (175 ) $ (573 ) $ (68 ) $ 586 $ 10 $ (220 )
Deferred tax valuation
allowance (1,393 ) (102 ) (186 ) 290 83 (1,308 )
Fiscal
2014
Allowances for returns
and doubtful accounts $ (175 ) $ (382 ) $ — $ 384 $ (2 ) $ (175 )
Deferred tax valuation
allowance (1,391 ) (105 ) — — 103 (1,393 )</t>
  </si>
  <si>
    <t>Quarterly Data</t>
  </si>
  <si>
    <t>Quarterly Financial Information Disclosure [Abstract]</t>
  </si>
  <si>
    <t>NOTE 22.
QUARTERLY DATA (UNAUDITED)
For
convenience purposes, all references to September 30, 2015 and
September 30, 2014 refer to the three months ended September 27,
2015 and September 28, 2014, respectively. All references to
December 31, 2015 and December 31, 2014 refer to the three months
ended December 27, 2015 and December 28, 2014,
respectively. All references to March 31, 2016 and March 31,
2015 refer to the three months ended March 27, 2016, and March 29,
2015, respectively.
For the three months
ended
September 30, December 31, March 31, June 30,
(in millions, except
per share amounts)
Fiscal
2016
Revenues $ 2,014 $ 2,161 $ 1,891 $ 2,226
Income (loss) from
continuing operations attributable to News Corporation
stockholders 129 87 (147 ) 95
Income (loss) from
discontinued operations, net of tax 46 (24 ) (2 ) (5 )
Net income (loss)
attributable to News Corporation stockholders 175 63 (149 ) 90
Income (loss) from
continuing operations available to News Corporation stockholders
per share—basic and diluted $ 0.22 $ 0.15 $ (0.26 ) $ 0.16
Income (loss) available
to News Corporation stockholders per share—basic and
diluted 0.08 (0.04 ) — (0.01 )
Income (loss) available
to News Corporation stockholders per share—basic and
diluted $ 0.30 $ 0.11 $ (0.26 ) $ 0.15
Fiscal
2015
Revenues $ 2,108 $ 2,258 $ 2,041 $ 2,117
Income from continuing
operations attributable to News Corporation stockholders 86 162 45 5
Loss from discontinued
operations, net of tax (21 ) (19 ) (22 ) (383 )
Net income (loss)
attributable to News Corporation stockholders 65 143 23 (378 )
Income from continuing
operations available to News Corporation stockholders per
share—basic and diluted $ 0.15 $ 0.27 $ 0.08 $ 0.01
Loss available to News
Corporation stockholders per share—basic and
diluted (0.04 ) (0.03 ) (0.04 ) (0.66 )
Income (loss) available
to News Corporation stockholders per share—basic and
diluted $ 0.11 $ 0.24 $ 0.04 $ (0.65 )</t>
  </si>
  <si>
    <t>Subsequent Events</t>
  </si>
  <si>
    <t>Subsequent Events [Abstract]</t>
  </si>
  <si>
    <t>NOTE 23.
SUBSEQUENT EVENTS
In August
2016, the Company declared a semi-annual cash dividend of $0.10 per
share for Class A Common Stock and Class B Common Stock. This
dividend is payable on October 19, 2016 to stockholders of record
as of September 14, 2016.</t>
  </si>
  <si>
    <t>Summary of Significant Accounting Policies (Policies)</t>
  </si>
  <si>
    <t>Principles of consolidation</t>
  </si>
  <si>
    <t>Principles of
consolidation
The
Consolidated Financial Statements include the accounts of all
majority-owned and controlled subsidiaries. In addition, the
Company evaluates its relationships with other entities to identify
whether they are variable interest entities (“VIEs”) as
defined by Financial Accounting Standards Board
(“FASB”) Accounting Standards Codification
(“ASC”) 810-10, “Consolidation” (“ASC
810-10”) and whether the Company is the primary beneficiary.
Consolidation is required if both of these criteria are met. All
significant intercompany accounts and transactions have been
eliminated in consolidation, including the intercompany portion of
transactions with equity method investees.
Changes in the
Company’s ownership interest in a consolidated subsidiary
where a controlling financial interest is retained are accounted
for as capital transactions. When the Company ceases to have a
controlling interest in a consolidated subsidiary the Company will
recognize a gain or loss in the Statements of Operations upon
deconsolidation.</t>
  </si>
  <si>
    <t>Reclassifications</t>
  </si>
  <si>
    <t>Reclassifications
Certain
reclassifications have been made to the prior period consolidated
financial statements to conform to the current year presentation.
The financial results of the Digital Education segment have been
recorded as discontinued operations for all periods presented (See
Note 4—Discontinued Operations).</t>
  </si>
  <si>
    <t>Use of estimates</t>
  </si>
  <si>
    <t>Use of
estimates
The preparation
of the Company’s Consolidated Financial Statements in
conformity with GAAP requires management to make estimates and
assumptions that affect the amounts that are reported in the
Consolidated Financial Statements and accompanying disclosures.
Actual results could differ from those estimates.</t>
  </si>
  <si>
    <t>Cash and
cash equivalents
Cash and cash
equivalents consist of cash on hand and other investments that are
readily convertible into cash with original maturities of three
months or less. The Company’s cash and cash equivalents
balance as of June 30, 2016 and 2015 also includes $95 million and
$60 million, respectively, which is not readily accessible by the
Company as it is held by REA Group Limited (“REA
Group”), a majority owned but separately listed public
company. REA Group must declare a dividend in order for the
Company to have access to its share of REA Group’s cash
balance.
The Company
classifies cash as restricted when the cash is unavailable for use
in general operations. The restricted cash balance of $315
million as of June 30, 2016 relates to cash set aside for the
Wireless Group Offer (as defined in Note 3) in order to comply with
U.K. takeover regulations. (See Note 3—Acquisitions,
Disposals and Other Transactions).</t>
  </si>
  <si>
    <t>Concentration of credit risk</t>
  </si>
  <si>
    <t>Concentration of credit
risk
Cash and cash
equivalents are maintained with multiple financial institutions.
The Company has deposits held with banks that exceed the amount of
insurance provided on such deposits. Generally, these deposits may
be redeemed upon demand and are maintained with financial
institutions of reputable credit and, therefore, bear minimal
credit risk.</t>
  </si>
  <si>
    <t>Receivables,
net
Receivables are
presented net of an allowance for returns and doubtful accounts,
which is an estimate of amounts that may not be collectible. In
determining the allowance for returns, management analyzes
historical returns, current economic trends and changes in customer
demand and acceptance of the Company’s products. Based on
this information, management reserves a percentage of each dollar
of product sales that provide the customer with the right of
return. The allowance for doubtful accounts is estimated based on
historical experience, receivable aging, current economic trends
and specific identification of certain receivables that are at risk
of not being collected. Receivables, net consist
of:
As of June
30,
2016 2015
(in
millions)
Receivables $ 1,442 $ 1,503
Allowances for returns and
doubtful accounts (213 ) (220 )
Receivables, net $ 1,229 $ 1,283
The
Company’s receivables did not represent significant
concentrations of credit risk as of June 30, 2016 or June 30, 2015
due to the wide variety of customers, markets and geographic areas
to which the Company’s products and services are
sold.</t>
  </si>
  <si>
    <t>Inventories</t>
  </si>
  <si>
    <t>Inventories
Inventories are
valued at the lower of cost or market. Cost is determined by the
weighted average cost method. The Company records a reserve
for excess and obsolete inventory based upon a calculation using
the historical usage rates, sales patterns of its products and
specifically identified obsolete inventory. Inventory is
included within Other current assets on the Balance
Sheets.</t>
  </si>
  <si>
    <t>Prepublication costs</t>
  </si>
  <si>
    <t>Prepublication
costs
The Company
capitalizes the art, prepress, outside editorial, digital
conversion and other costs incurred in the creation of the master
copy of a book or other media (the “prepublication
costs”). Prepublication costs are amortized from the year of
publication over their estimated useful lives, using the
straight-line method for capitalized costs with an estimated useful
life of one year or less and sum of the years’ digits for
capitalized costs exceeding one year. The Company regularly reviews
the recoverability of the capitalized costs based on expected
future revenues. Prepublications costs are included in Other
current assets on the Balance Sheets and were $33 million and $34
million as of June 30, 2016 and 2015,
respectively. Amortization of prepublication costs for the
fiscal years ended June 30, 2016, 2015 and 2014 was $43 million,
$43 million and $37 million, respectively.</t>
  </si>
  <si>
    <t>Investments
The Company
makes investments in various businesses in the normal course of
business. The Company evaluates its relationships with other
entities to identify whether they are VIEs in accordance with ASC
810-10. In determining whether the Company is the primary
beneficiary of a VIE, it assesses whether it has the power to
direct matters that most significantly impact the activities of the
VIE and has the obligation to absorb losses or the right to receive
benefits from the VIE that could potentially be significant to the
VIE. The Company would consolidate any investments in which it
was determined to be the primary beneficiary of a VIE.
Investments in
and advances to equity investments or joint ventures in which the
Company has significant influence, but is not the primary
beneficiary, and has less than a controlling voting interest, are
accounted for using the equity method. Significant influence is
generally presumed to exist when the Company owns an interest
between 20% and 50% or when the Company has the ability to exercise
significant influence. Under the equity method of accounting, the
Company includes its investment and amounts due to and from its
equity method investments in its Balance Sheets. The
Company’s Statements of Operations include the
Company’s share of the investees’ earnings (losses) and
the Company’s Statements of Cash Flows include all cash
received from or paid to the investee.
The difference
between the Company’s investment and its share of the fair
value of the underlying net assets of the investee upon acquisition
is first allocated to either finite-lived intangibles or
indefinite-lived intangibles and the balance is attributed to
goodwill. The Company follows ASC 350,
“Intangibles—Goodwill and Other” (“ASC
350”), which requires that equity method finite-lived
intangibles be amortized over their estimated useful life. Such
amortization is reflected in Equity earnings of affiliates in the
Statements of Operations. Indefinite-lived intangibles and goodwill
are not amortized.
Investments in
which the Company has no significant influence (generally less than
a 20% ownership interest) or does not have the ability to exercise
significant influence are designated as available-for-sale
investments if readily determinable market values are
available. The Company reports available-for-sale investments
at fair value based on quoted market prices. Unrealized gains and
losses on available-for-sale investments are included in
Accumulated other comprehensive (loss) income, net of applicable
taxes and other adjustments, until the investment is sold or
considered impaired. If an investment’s fair value is not
readily determinable, the Company accounts for its investment at
cost.</t>
  </si>
  <si>
    <t>Property, plant and equipment</t>
  </si>
  <si>
    <t>Property, plant and
equipment
Property, plant
and equipment are stated at cost less accumulated depreciation.
Depreciation is provided using the straight-line method over an
estimated useful life of 3 to 50 years. Leasehold improvements are
amortized using the straight-line method over the shorter of their
useful lives or the life of the lease. Costs associated with the
repair and maintenance of property, plant and equipment are
expensed as incurred. Changes in circumstances, such as
technological advances or changes to the Company’s business
model or capital strategy, could result in the actual useful lives
differing from the Company’s estimates. In those cases where
the Company determines that the useful life of buildings and
equipment should be shortened, the Company would depreciate the
asset over its revised remaining useful life, thereby increasing
depreciation expense.</t>
  </si>
  <si>
    <t>Operating Leases</t>
  </si>
  <si>
    <t>Operating
Leases
For operating
leases, minimum lease payments, including minimum scheduled rent
increases, are recognized as rent expense on a straight-line basis
over the applicable lease terms. The term used for
straight-line rent expense is calculated initially from the date
that the Company obtains possession of the leased premises through
the expected lease termination date.</t>
  </si>
  <si>
    <t>Capitalized software</t>
  </si>
  <si>
    <t>Capitalized
software
In accordance
with ASC 350—40 “Internal-use Software,” the
Company capitalizes certain costs incurred in connection with
developing or obtaining internal use software. Costs incurred in
the preliminary project stage are expensed. All direct costs
incurred to develop internal use software during the development
stage are capitalized and amortized using the straight-line method
over the estimated useful life, generally 2 to 10 years. Costs such
as maintenance and training are expensed as incurred. Research and
development costs are expensed as incurred.</t>
  </si>
  <si>
    <t>Royalty advances to authors</t>
  </si>
  <si>
    <t>Royalty advances to
authors
Royalty
advances are initially capitalized and subsequently expensed as
related revenues are earned or when the Company determines future
recovery is not probable. The Company has a long history of
providing authors with royalty advances, and it tracks each advance
earned with respect to the sale of the related publication.
Historically, the longer the unearned portion of the advance
remains outstanding, the less likely it is that the Company will
recover the advance through the sale of the publication. The
Company applies this historical experience to its existing
outstanding royalty advances to estimate the likelihood of recovery
and a provision is established to write-off the unearned advance,
usually between 6 and 12 months after
publication. Additionally, the Company reviews its portfolio
of unpublished royalty advances to determine if individual royalty
advances are not recoverable for discrete reasons, such as the
death of an author prior to completion of a title or titles, a
Company decision to not publish a title, poor market demand or
other relevant factors that could impact recoverability. Based on
this information, the portion of any advance that the Company
believes is not recoverable is expensed.</t>
  </si>
  <si>
    <t>Goodwill and intangible assets</t>
  </si>
  <si>
    <t>Goodwill and intangible
assets
The Company has
intangible assets, including goodwill, newspaper mastheads,
trademarks, distribution networks, publishing rights and
copyrighted products. Goodwill is recorded as the difference
between the cost of acquiring entities and amounts assigned to
their tangible and identifiable intangible net assets. In
accordance with ASC 350, the Company’s goodwill and
indefinite-lived intangible assets are tested annually during the
fourth quarter for impairment or earlier if events occur or
circumstances change that would more likely than not reduce the
fair values below their carrying amounts. Intangible assets with
finite lives are amortized over their estimated useful lives. The
impairment assessment of indefinite-lived intangibles compares the
fair value of these intangible assets to their carrying
value.
Goodwill is
reviewed for impairment at a reporting unit level. Reporting
units are determined based on an evaluation of the Company’s
operating segments and the components making up those operating
segments. For purposes of goodwill impairment review, the
Company has identified Dow Jones, the Australian newspapers, the
U.K. newspapers, News America Marketing, Storyful Limited
(“Storyful”), FOX SPORTS Australia, HarperCollins, REA
Group, Move, Inc. (“Move”), Unruly Holdings Limited
(“Unruly”) and DIAKRIT International Limited
(“DIAKRIT”), as its reporting units. In assessing
goodwill for impairment, the Company has the option to first
perform a qualitative assessment to determine whether events or
circumstances exist that lead to a determination that it is more
likely than not that the fair value of a reporting unit is less
than its carrying amount. If the Company determines that it is not
more likely than not that the fair value of a reporting unit is
less than its carrying amount, the Company is not required to
perform any additional tests in assessing goodwill for impairment.
However, if the Company concludes otherwise or elects not to
perform the qualitative assessment, then it is required to perform
the first step of a two-step impairment review process. The first
step of the two-step impairment process is to compare the fair
value of a reporting unit with its carrying amount, including
goodwill. In performing the first step, the Company determines the
fair value of a reporting unit primarily by using a discounted cash
flow analysis and market-based valuation approach methodologies.
Determining fair value requires the exercise of significant
judgments, including judgments about appropriate discount rates,
long-term growth rates, relevant comparable company earnings
multiples and the amount and timing of expected future cash flows.
The cash flows employed in the analyses are based on the
Company’s estimated outlook and various growth rates are
assumed for years beyond the long-term business plan period.
Discount rate assumptions are based on an assessment of the risk
inherent in the future cash flows of the respective reporting
units. In assessing the reasonableness of its determined fair
values, the Company evaluates its results against other value
indicators, such as comparable public company trading values. If
the fair value of a reporting unit exceeds its carrying amount, the
goodwill of the reporting unit is not impaired and the second step
of the impairment review is not necessary. If the carrying amount
of a reporting unit exceeds its fair value, the second step of the
goodwill impairment review is required to be performed to estimate
the implied fair value of the reporting unit’s goodwill. The
implied fair value of goodwill is determined in the same manner as
the amount of goodwill recognized in a business combination. That
is, the estimated fair value of the reporting unit is allocated to
all of the assets and liabilities of that unit (including any
unrecognized intangible assets) as if the reporting unit had been
acquired in a business combination and the estimated fair value of
the reporting unit was the purchase price paid. The implied fair
value of the reporting unit’s goodwill is compared with the
carrying amount of that goodwill. If the carrying amount of the
reporting unit’s goodwill exceeds the implied fair value of
that goodwill, an impairment loss is recognized in an amount equal
to that excess.
The Company
also performs impairment reviews on its indefinite-lived intangible
assets, including distribution networks, newspaper mastheads,
trademarks, and imprints. Newspaper mastheads and book
publishing imprints are reviewed on an aggregated basis in
accordance with ASC 350. Distribution networks and trademarks
are reviewed individually. In assessing its indefinite-lived
intangible assets for impairment, the Company has the option to
first perform a qualitative assessment to determine whether the
existence of events or circumstances leads to a determination that
it is more likely than not that the fair value of the
indefinite-lived intangible asset is less than its carrying amount.
If the Company determines that it is not more likely than not that
the fair value of an indefinite-lived intangible asset is less than
its carrying amount, the Company is not required to perform any
additional tests in assessing the assets for impairment. However,
if the Company concludes otherwise or elects not to perform the
qualitative assessment, then it is required to perform a
quantitative analysis to determine if the fair value of the
indefinite-lived intangible asset is less than its carrying
value.
The methods
used to estimate the fair value measurements of impaired goodwill
and indefinite-lived intangible assets include those based on the
income approach (including the discounted cash flow and
relief-from-royalty methods) and those based on the market approach
(primarily the guideline public company method). The resulting
fair value measurements of the assets are considered to be Level 3
measurements. Significant unobservable inputs utilized in the
income approach valuation methods are discount rates, long-term
growth rates and royalty rates. Significant unobservable
inputs utilized in the market approach valuation methods are EBITDA
multiples from guideline public companies operating in similar
industries and a control premium.
When a business
within a reporting unit is disposed of, goodwill is allocated to
the disposed business using the relative fair value
method.</t>
  </si>
  <si>
    <t>Asset impairments</t>
  </si>
  <si>
    <t>Asset
impairments Investments
Equity method
investments are regularly reviewed to determine whether a
significant event or change in circumstances has occurred that may
impact the fair value of each investment. If the fair value of the
investment has dropped below the carrying amount, management
considers several factors when determining whether an
other-than-temporary decline in market value has occurred,
including the length of time and extent to which the market value
has been below cost, the financial condition and near-term
prospects of the issuer, the intent and ability of the Company to
retain its investment in the issuer for a period of time sufficient
to allow for any anticipated recovery in market value and other
factors influencing the fair market value, such as general market
conditions.
The Company
regularly reviews available-for-sale investment securities for
other-than-temporary impairment based on criteria that include the
extent to which the investment’s carrying value exceeds its
related market value, the duration of the market decline, the
Company’s ability to hold until recovery and the financial
strength and specific prospects of the issuer of the
security.
The Company
regularly reviews investments accounted for at cost for
other-than-temporary impairment based on criteria that include the
extent to which the investment’s carrying value exceeds its
related estimated fair value, the duration of the estimated fair
value decline, the Company’s ability to hold until recovery
and the financial strength and specific prospects of the issuer of
the security. Long-lived
assets
ASC 360,
“Property, Plant, and Equipment,” (“ASC
360”) and ASC 350 require that the Company periodically
review the carrying amounts of its long-lived assets, including
property, plant and equipment and finite-lived intangible assets,
to determine whether current events or circumstances indicate that
such carrying amounts may not be recoverable. If the carrying
amount of the asset is greater than the expected undiscounted cash
flows to be generated by such asset, an impairment adjustment is
recognized if the carrying value of such asset exceeds its fair
value. The Company generally measures fair value by considering
sale prices for similar assets or by discounting estimated future
cash flows using an appropriate discount rate. Considerable
management judgment is necessary to estimate the fair value of
assets, accordingly, actual results could vary significantly from
such estimates. Assets to be disposed of are carried at the lower
of their financial statement carrying amount or fair value, less
their costs to sell.</t>
  </si>
  <si>
    <t>Revenue recognition</t>
  </si>
  <si>
    <t>Revenue
recognition
Revenue is
recognized when persuasive evidence of an arrangement exists, the
fees are fixed or determinable, the product or service has been
delivered and collectability is reasonably assured. The Company
considers the terms of each arrangement to determine the
appropriate accounting treatment.
News and Information
Services
Advertising
revenues are recognized in the period when advertising is printed
or placed on digital platforms, net of commissions and provisions
for estimated sales incentives including rebates, rate adjustments
and discounts. Advertising revenues from integrated marketing
services are recognized when free-standing inserts are published or
over the time period in which in-store marketing services are
performed. Billings to clients and payments received in
advance of the performance of services or delivery of products are
recorded as deferred revenue until the services are performed or
the product is delivered.
Circulation and
information services revenues include single-copy and subscription
revenues. Circulation revenues are based on the number of copies of
the printed newspaper (through home-delivery subscriptions and
single-copy sales) and digital subscriptions sold and the rates
charged to the respective customers. Single-copy revenue is
recognized based on date of publication, net of provisions for
related returns. Proceeds from print, digital and electronic
information services subscription revenues are deferred at the time
of sale and are recognized in earnings on a pro rata basis over the
terms of the subscriptions.
Other revenues
are recognized when the related services are performed or the
product has been delivered. Book
Publishing
Revenue from
the sale of books for distribution in the retail channel is
primarily recognized upon passing of control to the buyer. Revenue
for electronic books (“e-books”), which is the net
amount received from the retailer, is generally recognized upon
electronic delivery to the customer by the retailer. Revenue is
reported net of any amounts billed to customers for taxes which are
remitted to government authorities. Digital Real Estate
Services
Advertising
revenues from providing online real estate advertising services are
recognized on the fulfillment of customer service obligations,
which may include product performance and/or product service
periods.
Subscription
revenues from licensing and advanced reporting products are
typically recognized ratably over the service period of the related
subscription. Cable Network
Programming
Affiliate fees
received from cable television systems, direct broadcast satellite
operators and other distribution systems are recognized as revenue
in the period that services are provided. Advertising revenues
are recognized, net of agency commissions, in the period that the
advertisements are aired.</t>
  </si>
  <si>
    <t>Multiple element arrangements</t>
  </si>
  <si>
    <t>Multiple element
arrangements
Revenues
derived from a single sales contract that contains multiple
products and services are allocated based on the relative fair
value of each item to be delivered and recognized in accordance
with the applicable revenue recognition criteria for the specific
unit of accounting.</t>
  </si>
  <si>
    <t>Gross versus net revenue recognition</t>
  </si>
  <si>
    <t>Gross versus net revenue
recognition
In the normal
course of business, the Company acts as or uses an intermediary or
agent in executing transactions with third parties. In connection
with these arrangements, the Company must determine whether to
report revenue based on the gross amount billed to the ultimate
customer or on the net amount received from the customer after
commissions and other payments to third parties.
The
determination of whether revenue should be reported on a gross or
net basis is based on an assessment of whether the Company is
acting as the principal or an agent in the transaction. If the
Company is acting as a principal in a transaction, the Company
reports revenue on a gross basis. If the Company is acting as an
agent in a transaction, the Company reports revenue on a net basis.
The determination of whether the Company is acting as a principal
or an agent in a transaction involves judgment and is based on an
evaluation of the terms of the arrangement. The Company serves as
the principal in transactions in which it has substantial risks and
rewards of ownership.</t>
  </si>
  <si>
    <t>Barter transactions</t>
  </si>
  <si>
    <t>Barter
transactions
The Company
enters into transactions that involve the exchange of advertising,
in part, for other products and services, which are recorded at the
lesser of estimated fair value of the advertising given or product
or service received in accordance with the provisions of ASC
605-20-25, “Advertising Barter Transactions.” Revenue
from barter transactions is recognized when advertising is
provided, and expenses are recognized when products are received or
services are incurred. Revenue from barter transactions included in
the Statements of Operations was $58 million, $56 million and $47
million for the fiscal years ended June 30, 2016, 2015 and 2014,
respectively. Expense from barter transactions included in the
Statements of Operations was $58 million, $56 million and $41
million for the fiscal years ended June 30, 2016, 2015 and 2014,
respectively.</t>
  </si>
  <si>
    <t>Sales returns</t>
  </si>
  <si>
    <t>Sales
returns
Consistent with
industry practice, certain of the Company’s products, such as
books and newspapers, are sold with the right of return. The
Company records, as a reduction of revenue, the estimated impact of
such returns. In determining the estimate of product sales that
will be returned, management analyzes historical returns, current
economic trends, changes in customer demand and acceptance of the
Company’s products. Based on this information, management
reserves a percentage of each dollar of product sales that provide
the customer with the right of return.</t>
  </si>
  <si>
    <t>Advertising expenses</t>
  </si>
  <si>
    <t>Advertising
expenses
The Company
expenses advertising costs as incurred in accordance with ASC
720-35, “Other Expenses—Advertising Cost.”
Advertising and promotional expenses recognized totaled $607
million, $530 million and $442 million for the fiscal years ended
June 30, 2016, 2015 and 2014, respectively.</t>
  </si>
  <si>
    <t>Shipping and handling</t>
  </si>
  <si>
    <t>Shipping and
handling
Costs incurred
for shipping and handling are reflected in Operating expenses in
the Statements of Operations.</t>
  </si>
  <si>
    <t>Translation of foreign currencies</t>
  </si>
  <si>
    <t>Translation of foreign
currencies
The financial
results and position of foreign subsidiaries and affiliates are
translated into U.S. dollars using the current rate method, whereby
operating results are converted at the average rate of exchange for
the period and assets and liabilities are converted at the closing
rates on the period end date. The resulting translation adjustments
are accumulated as a component of Accumulated other comprehensive
income. Gains and losses from foreign currency transactions are
generally included in income for the period.</t>
  </si>
  <si>
    <t>Income taxes</t>
  </si>
  <si>
    <t>Income
taxes
The Company
accounts for income taxes in accordance with ASC 740, “Income
Taxes” (“ASC 740”). ASC 740 requires an asset and
liability approach for financial accounting and reporting for
income taxes. Under the asset and liability approach, deferred
taxes are provided for the net tax effects of temporary differences
between the carrying amounts of assets and liabilities for
financial reporting purposes and the amounts used for income tax
purposes. Valuation allowances are established where management
determines that it is more likely than not that some portion or all
of a deferred tax asset will not be realized. Deferred taxes have
not been provided on the cumulative undistributed earnings of
foreign subsidiaries to the extent amounts are expected to be
reinvested indefinitely. The Company recognizes interest and
penalty charges related to unrecognized tax benefits as income tax
expense.</t>
  </si>
  <si>
    <t>Earnings (loss) per share</t>
  </si>
  <si>
    <t>Earnings (loss) per
share
Basic earnings
(loss) per share for Class A Common Stock and Class B Common
Stock is calculated by dividing Net income (loss) available to News
Corporation stockholders by the weighted average number of shares
of Class A Common Stock and Class B Common Stock outstanding.
Diluted earnings (loss) per share for Class A Common Stock and
Class B Common Stock is calculated similarly, except that the
calculation includes the dilutive effect of the assumed issuance of
shares issuable under the Company’s equity-based compensation
plans. (See Note 13—Earnings (Loss) per Share).</t>
  </si>
  <si>
    <t>Equity-based compensation</t>
  </si>
  <si>
    <t>Equity-based
compensation
Equity-based
awards are accounted for in accordance with ASC 718,
“Compensation—Stock Compensation” (“ASC
718”). ASC 718 requires that the cost resulting from all
share-based payment transactions be recognized in the Consolidated
Financial Statements. ASC 718 establishes fair value as the
measurement objective in accounting for share-based payment
arrangements and requires all companies to apply a fair-value-based
measurement method in accounting for generally all share-based
payment transactions with employees.</t>
  </si>
  <si>
    <t>Retirement Benefit
Obligations
The Company
provides defined benefit pension, postretirement healthcare,
defined contribution and medical benefits to the Company’s
eligible employees and retirees. The Company accounts for its
defined benefit pension, postretirement healthcare and defined
contribution plans in accordance with ASC 715,
“Compensation—Retirement Benefits” (“ASC
715”). The expense recognized by the Company is determined
using certain assumptions, including the discount rate, expected
long-term rate of return and mortality rates, among others. The
Company recognizes the funded status of its defined benefit plans
(other than multiemployer plans) as an asset or liability in the
Balance Sheets and recognizes changes in the funded status in the
year in which the changes occur through Accumulated other
comprehensive (loss) income in the Balance Sheets.</t>
  </si>
  <si>
    <t>Fair Value Measurements</t>
  </si>
  <si>
    <t>Fair Value
Measurements
The Company has
various financial instruments that are measured at fair value on a
recurring basis, including certain marketable securities and
derivatives. The Company also applies the provisions of fair value
measurement to various non-recurring measurements for the
Company’s non-financial assets and liabilities. With the
exception of investments measured using the net asset value per
share practical expedient prescribed in ASU 2015-07, the Company
measures assets and liabilities in accordance with ASC 820,
“Fair Value Measurements” (“ASC 820”),
using inputs from the following three levels of the fair value
hierarchy: (i) inputs that are quoted prices in active markets for
identical assets or liabilities (“Level 1”); (ii)
inputs other than quoted prices included within Level 1 that are
observable, including quoted prices for similar assets or
liabilities (“Level 2”); and (iii) unobservable inputs
that require the entity to use its own best estimates about market
participant assumptions (“Level 3”).
The
Company’s assets measured at fair value on a nonrecurring
basis include investments, long-lived assets, indefinite-lived
intangible assets and goodwill. The Company reviews the carrying
amounts of such assets whenever events or changes in circumstances
indicate that the carrying amounts may not be recoverable or at
least annually as of June 30 for indefinite-lived intangible
assets and goodwill. Any resulting asset impairment would require
that the asset be recorded at its fair value. The resulting fair
value measurements of the assets are considered to be Level 3
measurements.</t>
  </si>
  <si>
    <t>Financial instruments and derivatives</t>
  </si>
  <si>
    <t>Financial instruments
and derivatives
The carrying
value of the Company’s financial instruments, including cash
and cash equivalents, approximate fair value. The Company did not
estimate the fair value of certain cost method investments because
it was not practicable to do so. The fair value of financial
instruments is generally determined by reference to market values
resulting from trading on a national securities exchange or in an
over-the-counter market which are considered to be Level 2
measurements. The Company monitors its positions with, and the
credit quality of, the financial institutions which are
counterparties to its financial instruments. The Company is exposed
to credit loss in the event of nonperformance by the counterparties
to the agreements. As of June 30, 2016, the Company did not
anticipate nonperformance by any of the counterparties.
ASC 815,
“Derivatives and Hedging” (“ASC 815”),
requires every derivative instrument (including certain derivative
instruments embedded in other contracts) to be recorded on the
balance sheet at fair value as either an asset or a liability. ASC
815 also requires that changes in the fair value of recorded
derivatives be recognized currently in earnings unless specific
hedge accounting criteria are met. The Company uses financial
instruments to hedge its limited exposures to foreign currency
exchange risks primarily associated with payments made to
manufacturers and service providers. These derivative
contracts are primarily economic hedges. The Company records
the changes in the fair value of these items in current
earnings. The fair market value of foreign exchange forward
contracts with foreign currency risk outstanding as of June 30,
2016 and June 30, 2015 was not material.</t>
  </si>
  <si>
    <t>Recent Accounting Guidance</t>
  </si>
  <si>
    <t>Recent Accounting
Guidance
In May 2014,
FASB issued Accounting Standards Update (“ASU”)
2014-09, “Revenue from Contracts with Customers (Topic
606)” (“ASU 2014-09”). ASU 2014-09 removes
inconsistencies and differences in existing revenue requirements
between GAAP and International Financial Reporting Standards
(“IFRS”) and requires a company to recognize revenue
when it transfers promised goods or services to customers in an
amount that reflects the consideration to which the company expects
to be entitled in exchange for those goods or services. Once
effective, ASU 2014-09 can be applied retrospectively to each prior
reporting period presented or retrospectively with the cumulative
effect of initial adoption recognized at the date of initial
application. In March 2016, the FASB issued ASU 2016-08,
“Revenue from Contracts with Customers (Topic 606): Principal
versus Agent Considerations (Reporting Revenue Gross versus
Net)” (“ASU 2016-08”). The amendments in ASU
2016-08 clarify the implementation guidance on principal versus
agent considerations. In April 2016, the FASB issued ASU 2016-10,
“Revenue from Contracts with Customers (Topic 606):
Identifying Performance Obligations and Licensing”
(“ASU 2016-10”). The amendments in ASU 2016-10 clarify
aspects relating to the identification of performance obligations
and improve the operability and understandability of the licensing
implementation guidance. In May 2016, the FASB issued ASU 2016-12,
“Update 2016-12—Revenue from Contracts with Customers
(Topic 606): Narrow-Scope Improvements and Practical
Expedients” (“ASU 2016-12”). The amendments in
ASU 2016-12 address certain issues identified on assessing
collectability, presentation of sales taxes, noncash consideration,
and completed contracts and contract modifications at transition.
The effective date for all ASUs noted above is annual and interim
reporting periods beginning July 1, 2018. The Company is currently
evaluating the impact these ASUs will have on its consolidated
financial statements.
In February
2015, the FASB issued ASU 2015-02, “Consolidation (Topic
810): Amendments to the Consolidation Analysis” (“ASU
2015-02”). ASU 2015-02 is intended to address stakeholder
concerns regarding the usefulness of financial statements where a
reporting entity is required to consolidate a legal entity where
the reporting entity’s contractual rights do not give it the
ability to act primarily on its own behalf, the reporting entity
does not hold a majority of the legal entity’s voting rights,
or the reporting entity is not exposed to a majority of the legal
entity’s economic benefits or obligations. The update amends
the accounting guidance around the consolidation of limited
partnerships, the considerations surrounding the primary
beneficiary determination and the consolidation of certain
investment funds. ASU 2015-02 is effective for the Company for
annual and interim periods beginning after December 16, 2015,
however, early adoption is permitted. The Company does not expect
the adoption of ASU 2015-02 to have a significant impact on its
consolidated financial statements.
In April 2015,
the FASB issued ASU 2015-05, “Intangibles-Goodwill and
Other-Internal-Use Software (Subtopic 350-40): Customer’s
Accounting for Fees Paid in a Cloud Computing Arrangement”
(“ASU 2015-05”). ASU 2015-05 clarifies guidance about
whether a customer’s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guidance will not change
GAAP for customer’s accounting for service contracts. In
addition, the guidance in this update supersedes paragraph
350-40-25-16. Consequently, all software licenses within the scope
of Subtopic 350-40 will be accounted for consistent with other
licenses of intangible assets. The amendment can either be adopted
prospectively for all arrangements entered into or materially
modified after the effective date or retrospectively. ASU 2015-05
is effective for the Company for annual and interim periods
beginning July 1, 2016, however, early adoption is permitted. The
Company does not expect the adoption of ASU 2015-05 to have a
significant impact on its consolidated financial
statements.
In April 2015,
the FASB issued Accounting Standards Update 2015-07, Fair Value
Measurement (Topic 820): Disclosures for Investments in Certain
Entities That Calculate Net Asset Value per Share (or Its
Equivalent) (“ASU 2015-07”). ASU 2015-07 removes the
requirement to categorize within the fair value hierarchy all
investments for which fair value is measured using the net asset
value per share expedient. ASU 2015-07 is effective for annual and
interim periods beginning July 1, 2016 with retrospective
application to all periods presented. As permitted by ASU 2015-07,
the Company early-adopted this standard in the fourth quarter of
fiscal 2016. The retrospective adoption resulted in a reduction in
Level 1 pension assets of nil and $104 million at June 30, 2016 and
June 30, 2015, respectively and a reduction in Level 2 pension
assets of $1,297 million and $1,307 million at June 30, 2016 and
June 30, 2015, respectively. (See Note 16—Retirement Benefit
Obligations). The adoption of ASU 2015-07 did not have a
significant impact on the classification of the Company’s
other assets which are measured at fair value on a recurring and
nonrecurring basis.
In November
2015, the FASB issued ASU 2015-17, “Balance Sheet
Classification of Deferred Taxes” (“ASU
2015-17”). ASU 2015-17 amends existing guidance to require
that deferred income tax liabilities and assets be classified as
non-current in the Consolidated Balance Sheets, and eliminates the
prior guidance which required an entity to separate deferred tax
liabilities and assets into a current and non-current amount in the
Consolidated Balance Sheets. As permitted by ASU 2015-17, the
Company early-adopted this standard and applied it
prospectively. The prior periods have not been retroactively
adjusted as a result of the adoption of ASU 2015-17.
In January
2016, the FASB issued ASU 2016-01, “Financial
Instruments—Overall (Subtopic 825-10): Recognition and
Measurement of Financial Assets and Financial Liabilities”
(“ASU 2016-01”). The amendments in ASU 2016-01 address
certain aspects of recognition, measurement, presentation and
disclosure of financial instruments. ASU 2016-01 is effective for
the Company for annual and interim reporting periods beginning
July 1, 2018. The Company is currently evaluating the impact
ASU 2016-01 will have on its consolidated financial
statements.
In February
2016, the FASB issued ASU 2016-02, “Leases (Topic 842)”
(“ASU 2016-02”). The amendments in ASU 2016-02 address
certain aspects in lease accounting, with the most significant
impact for lessees. The amendments in ASU 2016-02 require lessees
to recognize all leases on the balance sheet by recording a
right-of-use asset and a lease liability, and lessor accounting has
been updated to align with the new requirements for lessees. The
new standard also provides changes to the existing sale-leaseback
guidance. ASU 2016-02 is effective for the Company for annual and
interim reporting periods beginning July 1, 2019. The Company is
currently evaluating the impact ASU 2016-02 will have on its
consolidated financial statements.
In March 2016,
the FASB issued ASU 2016-07, “Investments—Equity Method
and Joint Ventures (Topic 323): Simplifying the Transition to the
Equity Method of Accounting” (“ASU 2016-07”). The
amendments in ASU 2016-07 address recognition and measurement of
equity investments. The amendments in this update eliminate the
requirement to retroactively adjust the investment, results of
operations and retained earnings when an investment qualifies for
use of the equity method as a result of an increase in the level of
ownership interest or degree of influence. ASU 2016-07 is effective
for the Company for annual and interim reporting periods beginning
July 1, 2018. As permitted by ASU 2016-07, the Company
early-adopted this standard and does not expect it to have a
significant impact on its consolidated financial
statements.
In March 2016,
the FASB issued ASU 2016-09, “Compensation—Stock
Compensation (Topic 718): Improvements to Employee Share-Based
Payment Accounting” (“ASU 2016-09”). The
amendments in ASU 2016-09 address several aspects of the accounting
for share-based payment transactions, including the income tax
consequences, classification of awards as either equity or
liabilities, and classification on the statement of cash flows. ASU
2016-09 is effective for the Company for annual and interim
reporting periods beginning July 1, 2017. The Company is
currently evaluating the impact ASU 2016-09 will have on its
consolidated financial statements.</t>
  </si>
  <si>
    <t>Summary of Significant Accounting Policies (Tables)</t>
  </si>
  <si>
    <t>Components of Receivables, Net</t>
  </si>
  <si>
    <t>Receivables, net consist
of:
As of June
30,
2016 2015
(in
millions)
Receivables $ 1,442 $ 1,503
Allowances for returns and
doubtful accounts (213 ) (220 )
Receivables, net $ 1,229 $ 1,283</t>
  </si>
  <si>
    <t>Acquisitions, Disposals and Other Transactions (Tables)</t>
  </si>
  <si>
    <t>Move Inc [Member]</t>
  </si>
  <si>
    <t>Schedule of Total Transaction Value/ Fair Value of Acquisition</t>
  </si>
  <si>
    <t>The total
transaction value for the Move acquisition is set forth below (in
millions):
Cash paid for Move
equity $ 864
Assumed equity-based
compensation awards—pre-combination services 28
Total consideration
transferred 892
Plus: Assumed
debt 129
Plus: Assumed equity-based
compensation awards—post-combination services 39
Less: Cash
acquired (108 )
Total transaction
value $ 952</t>
  </si>
  <si>
    <t>Schedule of Fair Value of Assets Acquired and Liabilities Assumed</t>
  </si>
  <si>
    <t>Under the purchase method of accounting, the total consideration
transferred is allocated to net tangible and intangible assets
based upon the fair value as of the date of completion of the
acquisition. The excess of the total consideration transferred over
the fair value of the net tangible and intangible assets acquired
was recorded as goodwill. The allocation is as follows (in
millions):
Assets acquired:
Cash $ 108
Other current
assets 28
Intangible
assets 216
Deferred income
taxes 153
Goodwill 552
Other non-current
assets 69
Total assets
acquired $ 1,126
Liabilities
assumed:
Current
liabilities $ 50
Deferred income
taxes 52
Borrowings 129
Other non-current
liabilities 3
Total liabilities
assumed 234
Net assets
acquired $ 892</t>
  </si>
  <si>
    <t>iProperty Group Limited [Member]</t>
  </si>
  <si>
    <t>The total
fair value of iProperty at the acquisition date is set forth below
(in millions):
Cash paid for iProperty
equity $ 340
Deferred
consideration 76
Total
consideration 416
Fair value of previously
held iProperty investment 120
Total fair
value $ 536</t>
  </si>
  <si>
    <t xml:space="preserve">Under the
purchase method of accounting, the total consideration is allocated
to net tangible and intangible assets based upon the fair value as
of the date of completion of the acquisition. The excess of the
total consideration over the fair value of the net tangible and
intangible assets acquired was recorded as goodwill. The allocation
is as follows (in millions):
Assets
Acquired:
Goodwill $ 498
Intangible
assets 72
Net
Liabilities (34 )
Net assets
acquired $ 536 </t>
  </si>
  <si>
    <t>Discontinued Operations (Tables)</t>
  </si>
  <si>
    <t>Summary of Results of Operations and Cash Flows from Discontinued Operations</t>
  </si>
  <si>
    <t>The following
table summarizes the results of operations from the discontinued
segment:
For the fiscal years ended June 30,
2016 2015 2014
(in
millions)
Revenues $ 27 $ 109 $ 88
Loss before income tax
benefit (159 ) (496 ) (219 )
Income tax
benefit 174 51 77
Income (loss) from
discontinued operations, net of tax $ 15 $ (445 ) $ (142 )
The following
table summarizes the cash flows from discontinued
operations:
For the fiscal years ended June 30,
2016 2015 2014
(in
millions)
Net cash used in
operating activities $ (74 ) $ (157 ) $ (175 )
Net cash provided
by (used in) investing activities 13 (70 ) (21 )
Net cash used in financing activities — — —
Net decrease in cash and cash equivalents $ (61 ) $ (227 ) $ (196 )</t>
  </si>
  <si>
    <t>Summary of Assets and Liabilities Held for Sale Related to Discontinued Operations</t>
  </si>
  <si>
    <t>Assets and
liabilities held for sale related
to discontinued operations as of June 30, 2016 and June
30, 2015 are included in Other current liabilities and Other
current assets, respectively, in the Balance Sheets
as follows:
As of As of
(in
millions)
Current assets $ 1 $ 54
Non-current
assets — 100
Total assets $ 1 $ 154
Current
Liabilities 7 46
Non-current
liabilities — 16
Total
liabilities $ 7 $ 62
Net (liabilities) assets
held for sale $ (6 ) $ 92</t>
  </si>
  <si>
    <t>Restructuring Programs (Tables)</t>
  </si>
  <si>
    <t>Schedule of Changes in Restructuring Program Liabilities</t>
  </si>
  <si>
    <t>Changes in the
restructuring program liabilities were as follows:
One time Facility Other costs Total
(in
millions)
Balance, June 30,
2013 $ 51 $ 6 $ 2 $ 59
Additions 69 8 2 79
Payments (101 ) (5 ) (1 ) (107 )
Other 2 (2 ) (3 ) (3 )
Balance, June 30,
2014 $ 21 $ 7 $ — $ 28
Additions 74 1 9 84
Payments (46 ) (3 ) (3 ) (52 )
Other (2 ) — — (2 )
Balance, June 30,
2015 $ 47 $ 5 $ 6 $ 58
Additions 86 1 2 89
Payments (95 ) (1 ) — (96 )
Other (5 ) — (2 ) (7 )
Balance, June 30,
2016 $ 33 $ 5 $ 6 $ 44</t>
  </si>
  <si>
    <t>Investments (Tables)</t>
  </si>
  <si>
    <t>Schedule of Investments</t>
  </si>
  <si>
    <t>The
Company’s investments were comprised of the
following:
Ownership June
30, 2016
As of June
30,
2016 2015
(in
millions)
Equity method
investments:
Foxtel (a) 50 % $ 1,437 $ 1,476
Other equity method
investments (b) various 101 168
Loan receivable from
Foxtel (c) N/A 338 345
Available-for-sale
securities (d) various 189 185
Cost method
investments (e) various 205 205
Total
Investments $ 2,270 $ 2,379
(a)
The change in the Foxtel investment for the fiscal year ended
June 30, 2016 was primarily due to the impact of foreign currency
fluctuations. For the fiscal years ended June 30, 2016 and
2015, the Company received dividends from Foxtel of $26 million and
$107 million, respectively. The Company’s
investment in Foxtel exceeded its equity in the underlying net
assets by approximately $1.5 billion as of June 30, 2016. This
amount represented the excess cost over the Company’s
proportionate share of its investment’s underlying net
assets. This has been allocated between finite-lived
intangible assets, indefinite-lived intangible assets and
goodwill. The finite-lived intangible assets of approximately
$0.5 billion primarily represent subscriber relationships with a
weighted average remaining useful life of 7
years.
(b)
Other equity method investments as of June 30, 2015 primarily
included REA Group’s investment in iProperty. In July 2014,
REA Group purchased a 17.22% interest in iProperty for total cash
consideration of approximately $100 million. In December 2014, REA
Group sold Squarefoot, its Hong Kong based business, to iProperty
in exchange for an additional 2.2% interest in iProperty. As of
June 30, 2015, REA Group owned an approximate 19.9% interest in
iProperty and increased its ownership percentage to an approximate
22.7% interest in the first quarter of fiscal 2016. In February
2016, REA Group increased its ownership interest in iProperty to
approximately 86.9% for A$482 million (approximately $340 million)
and from then its results are consolidated within the Digital Real
Estate Services segment. (See Note 3—Acquisitions, Disposals
and Other Transactions).
(c)
In May 2012, Foxtel purchased Austar United Communications Ltd.
The transaction was funded by Foxtel bank debt and Foxtel’s
shareholders made pro rata capital contributions in the form of
subordinated shareholder notes based on their respective ownership
interests. The Company’s share of the subordinated
shareholder notes was approximately A$451 million ($338 million and
$345 million as of June 30, 2016 and June 30, 2015, respectively).
The subordinated shareholder notes can be repaid beginning in July
2022 provided that Foxtel’s senior debt has been repaid. The
subordinated shareholder notes have a maturity date of July
15, 2027, with interest payable on June 30 each year and
at maturity. On June 22, 2016, Foxtel and Foxtel’s
shareholders agreed to modify the terms of the loan receivable to
reduce the interest rate from 12% to 10.5%, to more closely align
with current market rates. Foxtel paid interest at a rate of 10.5%
for fiscal 2016. Upon maturity, the principal advanced will be
repayable.
(d)
Available-for-sale securities primarily include the
Company’s investments in The Rubicon Project, Inc. and APN.
During fiscal 2015, the Company purchased a 14.99% interest in APN
for approximately $112 million. During fiscal 2016, the Company
participated in an entitlement offer to maintain its 14.99%
interest for $20 million. APN operates a portfolio of Australian
radio and outdoor media assets.
(e)
Cost method investments primarily include the Company’s
investment in SEEKAsia Limited (“SEEK Asia”) and
certain investments in China. In November 2014, SEEK Asia, in which
the Company owned a 12.1% interest, acquired the online employment
businesses of JobStreet Corporation Berhad
(“JobStreet”), which were combined with JobsDB, Inc.,
SEEK Asia’s existing online employment business. The
transaction was funded primarily through additional contributions
by SEEK Asia shareholders which did not have an impact on the
Company’s ownership. The Company’s share of the funding
contribution was approximately $60 million. In June 2015, the
Company purchased an additional 0.8% interest in SEEK Asia for
approximately $7 million, which increased the Company’s
investment to approximately 12.9%. In June 2016, the
Company’s interest in SEEK Asia increased to approximately
13.75% as a result of the repurchase and cancellation of shares
owned by certain other shareholders.</t>
  </si>
  <si>
    <t>Schedule of Available-for-Sale Investments</t>
  </si>
  <si>
    <t>The cost basis,
unrealized gains, unrealized losses and fair market value of
available-for-sale investments are set forth below:
As of June
30,
2016 2015
(in
millions)
Cost basis of
available-for-sale investments $ 155 $ 164
Accumulated gross
unrealized gain 34 46
Accumulated gross
unrealized loss — (25 )
Fair value of
available-for-sale investments $ 189 $ 185
Net deferred tax
liability $ 13 $ 11</t>
  </si>
  <si>
    <t>Schedule of Earnings of Equity Affiliates</t>
  </si>
  <si>
    <t>The
Company’s share of the earnings of its equity affiliates was
as follows:
For the fiscal years ended June 30,
2016 2015 2014
(in
millions)
Foxtel (a) $ 38 $ 59 $ 90
Other equity affiliates,
net (8 ) (1 ) —
Total Equity earnings of
affiliates $ 30 $ 58 $ 90
(a)
In accordance with ASC 350, the Company amortized $52 million,
$57 million and $62 million related to excess cost over the
Company’s proportionate share of its investment’s
underlying net assets allocated to finite-lived intangible assets
during the fiscal years ended June 30, 2016, 2015 and 2014,
respectively. Such amortization is reflected in Equity earnings of
affiliates in the Statements of Operations.</t>
  </si>
  <si>
    <t>Schedule of Summarized Financial Information</t>
  </si>
  <si>
    <t xml:space="preserve">Summarized
financial information for Foxtel, presented in accordance with U.S.
GAAP, was as follows:
For the fiscal years ended June 30,
2016 2015 2014
(in
millions)
Revenues $ 2,379 $ 2,658 $ 2,897
Operating
income (a) 373 441 554
Net income 180 232 304
(a)
Includes Depreciation and amortization of $231 million, $319
million and $349 million for the fiscal years ended June 30, 2016,
2015 and 2014, respectively. Operating income before depreciation
and amortization was $604 million, $760 million and $903 million
for the fiscal years ended June 30, 2016, 2015 and 2014,
respectively.
As of June
30,
2016 2015
(in
millions)
Current assets $ 605 $ 458
Non-current
assets 2,470 2,506
Current
liabilities 764 731
Non-current
liabilities 2,534 2,544 </t>
  </si>
  <si>
    <t>Property, Plant and Equipment (Tables)</t>
  </si>
  <si>
    <t>Components of Property, Plant and Equipment</t>
  </si>
  <si>
    <t>Useful Lives As of June
30,
2016 2015
(in
millions)
Land $ 153 $ 161
Buildings and
leaseholds 3 to 50 years 1,793 1,925
Machinery and
equipment (a) 3 to 40 years 2,872 2,972
4,818 5,058
Less: accumulated
depreciation and amortization (b) (2,524 ) (2,493 )
2,294 2,565
Construction in
progress (a) 111 125
Total Property, plant and
equipment, net $ 2,405 $ 2,690
(a)
Includes capitalized software of approximately $950 million and
$898 million as of June 30, 2016 and 2015, respectively.
(b)
Includes accumulated amortization of capitalized software of
approximately $498 million and $447 million as of June 30, 2016 and
2015, respectively.</t>
  </si>
  <si>
    <t>Goodwill and Other Intangible Assets (Tables)</t>
  </si>
  <si>
    <t>Schedule of Carrying Values of Intangible Assets and Related Accumulated Amortization</t>
  </si>
  <si>
    <t>The carrying
values of the Company’s intangible assets and related
accumulated amortization for the fiscal years ended June 30, 2016
and June 30, 2015 were as follows:
As of June
30,
2016 2015
(in
millions)
Intangible Assets Not
Subject to Amortization
Newspaper
Mastheads $ 307 $ 308
Distribution
Networks 391 392
Imprints 245 266
Trademarks and
tradenames 191 120
Total intangible assets not
subject to amortization 1,134 1,086
Intangible Assets
Subject to Amortization
Channel Distribution
Agreements (a) 342 366
Publishing
Rights (b) 365 389
Customer
Relationships (c) 336 336
Other (d) 30 26
Total intangible assets
subject to amortization, net 1,073 1,117
Total Intangible assets,
net $ 2,207 $ 2,203
(a)
Net of accumulated amortization of $58 million and $43 million
as of June 30, 2016 and 2015, respectively. The average useful life
of the channel distribution agreements is 25 years primarily based
on the period that a majority of the future cash flows from these
intangibles will be generated.
(b)
Net of accumulated amortization of $150 million and $122
million as of June 30, 2016 and 2015, respectively. The average
useful life of publishing rights is 4 to 30 years primarily based
on the weighted-average remaining contractual terms of the
underlying publishing contracts and the Company’s estimates
of the period within those terms that the asset is expected to
generate a majority of its future cash flows.
(c)
Net of accumulated amortization of $363 million and $340
million as of June 30, 2016 and 2015, respectively. The average
useful life of customer relationships ranges from 2 to 25 years.
The useful lives of these assets are estimated by applying
historical attrition rates and determining the resulting period
over which a majority of the accumulated undiscounted cash flows
related to the customer relationships are expected to be generated.
The useful lives represent the periods over which these intangible
assets are expected to contribute directly or indirectly to the
Company’s future cash flows.
(d)
Net of accumulated amortization of $69 million and $50 million
as of June 30, 2016 and 2015, respectively. The average useful life
of other intangible assets ranges from 2 to 15 years. The useful
lives represent the periods over which these intangible assets are
expected to contribute directly or indirectly to the
Company’s future cash flows.</t>
  </si>
  <si>
    <t>Schedule of Changes in Carrying Value of Goodwill, by Segment</t>
  </si>
  <si>
    <t>The changes in
the carrying value of goodwill, by segment, are as
follows:
News and Book Digital Real Cable Network Other Total
(in
millions)
Balance, June 30,
2014 $ 1,701 $ 71 $ 86 $ 599 $ — $ 2,457
Acquisitions — 191 566 — 4 761
Foreign currency
movements (5 ) (21 ) (16 ) (113 ) — (155 )
Balance, June 30,
2015 $ 1,696 $ 241 $ 636 $ 486 $ 4 $ 3,063
Acquisitions 80 31 545 — — 656
Foreign currency
movements (11 ) (12 ) 28 (10 ) — (5 )
Balance, June 30,
2016 $ 1,765 $ 260 $ 1,209 $ 476 $ 4 $ 3,714</t>
  </si>
  <si>
    <t>Borrowings (Tables)</t>
  </si>
  <si>
    <t>Schedule of Borrowings</t>
  </si>
  <si>
    <t xml:space="preserve">The
Company’s total borrowings consist of the
following:
As of As of
(in
millions)
Facility due December
2017 $ 90 $ —
Facility due December
2018 90 —
Facility due December
2019 179 —
Other
obligations 13 —
Total debt 372 —
Less: Current
portion (3 ) —
Total long-term
debt $ 369 $ — </t>
  </si>
  <si>
    <t>Scheduled of Debt Maturities Excluding Other Obligations and Debt Issuance Costs</t>
  </si>
  <si>
    <t xml:space="preserve">Total
borrowings, excluding other obligations and debt issuance costs,
have the following scheduled maturities for each of the next five
fiscal years:
As of
(in
millions)
Fiscal 2017 $ —
Fiscal 2018 90
Fiscal 2019 90
Fiscal 2020 180
Fiscal 2021 —
Thereafter — </t>
  </si>
  <si>
    <t>Stockholders' Equity (Tables)</t>
  </si>
  <si>
    <t>Summary of Total Number and Value of Shares Repurchased</t>
  </si>
  <si>
    <t xml:space="preserve">The total
number and value of shares repurchased for the fiscal years ended
June 30, 2016, 2015 and 2014 are as follows:
For the fiscal years ended June 30,
2016 2015 2014
(in
millions)
Total cost of
repurchases $ 39 $ 32 —
Total number of shares
repurchased 3.1 2.1 — </t>
  </si>
  <si>
    <t>Equity-Based Compensation (Tables)</t>
  </si>
  <si>
    <t>Summary of Equity-Based Compensation Expense from Continuing Operations</t>
  </si>
  <si>
    <t>The following
table summarizes the Company’s equity-based compensation
expense from continuing operations reported in the Statements of
Operations:
For the fiscal years ended June 30,
2016 2015 2014
(in
millions)
Total Equity compensation
expense $ 55 $ 53 $ 32
Total intrinsic value of
stock options exercised $ 3 $ 24 $ 2</t>
  </si>
  <si>
    <t>Summary of Activity from Continuing and Discontinued Operations Related to Target PSUs and RSUs Settled in Shares</t>
  </si>
  <si>
    <t>The following
table summarizes the activity from continuing and discontinued
operations related to the target PSUs and RSUs granted to the
Company’s employees which will be settled in shares of the
Company (PSUs and RSUs in thousands):
Fiscal
2016 Fiscal
2015 Fiscal
2014
Number Weighted Number Weighted Number Weighted
PSUs and
RSUs
Unvested units at
beginning of the year 8,355 $ 16.77 7,222 $ 13.00 5,557 $ 9.46
Granted (a) 3,472 15.51 2,975 17.29 2,924 19.06
RSUs assumed in
acquisition (b) — — 2,491 15.20 — —
Vested (c) (1,913 ) 13.56 (3,131 ) 10.19 (24 ) 10.70
Cancelled (d) (2,141 ) 15.76 (1,202 ) 11.36 (1,235 ) 11.39
Unvested units at the end
of the year (e) 7,773 $ 17.34 8,355 $ 16.77 7,222 $ 13.00
(a)
For fiscal 2016, includes 3.0 million target PSUs and 0.3
million RSUs granted and a payout adjustment of 0.2 million PSUs
due to the actual performance level achieved for PSUs granted in
fiscal 2013 that vested during fiscal 2016.For fiscal 2015,
includes 2.3 million target PSUs and 0.5 million RSUs granted and a
payout adjustment of 0.2 million PSUs due to the actual performance
level achieved for PSUs granted in fiscal 2012 that vested during
fiscal 2015.
(b)
Represents RSUs assumed in the Move acquisition. The weighted
average grant date fair value for the assumed awards was calculated
using the fair value of the awards at the acquisition
date.
(c)
The fair value of PSUs and RSUs held by the Company’s
employees that vested during the fiscal years ended June 30,
2016, 2015 and 2014 was $26 million, $32 million, and nil,
respectively.
(d)
For fiscal 2016, includes 0.8 million of target PSUs and 0.3
million RSUs cancelled and a payout adjustment of 1.0 million PSUs
due to the actual performance level achieved for PSUs granted in
fiscal 2013 that vested during fiscal 2016. For fiscal 2015, includes
0.3 million of target PSUs and 0.3 million RSUs cancelled during
fiscal 2015 and a payout adjustment of 0.6 million PSUs due to the
actual performance level achieved for PSUs granted in fiscal 2012
that vested during fiscal 2015.
(e)
The intrinsic value of these unvested RSUs and target PSUs was
approximately $89 million as of June 30, 2016.</t>
  </si>
  <si>
    <t>Summary of Stock Option Transactions</t>
  </si>
  <si>
    <t>The following
table summarizes information about stock option transactions for
the employee stock option plans (options in thousands):
Fiscal
2016 Fiscal
2015 Fiscal
2014
Options Weighted Options Weighted Options Weighted
(in
US$) (in
US$) (in
US$)
Outstanding at the
beginning of the year 2,008 $ 8.82 263 $ 6.25 463 $ 5.88
Options assumed in
acquisition (a) — — 4,336 7.46 — —
Exercised (508 ) 7.34 (2,521 ) 6.22 (200 ) 5.39
Cancelled (262 ) 10.75 (70 ) 8.37 — —
Outstanding at the end of
the year (b) 1,238 $ 9.03 2,008 $ 8.82 263 $ 6.25
Exercisable at the end of
the year (c) 945 1,117 263
(a)
Represents options assumed in the Move acquisition. The
weighted average exercise price for the assumed options was
calculated using the converted exercise price at the acquisition
date. The converted exercise price was calculated using a formula
designed to preserve the value of the awards based on the price per
share paid in the acquisition.
(b)
The intrinsic value of options outstanding held by the
Company’s employees as of June 30, 2016, 2015 and 2014
was $3 million, $12.8 million and $3.1 million, respectively. The
weighted average remaining contractual life of options outstanding
as of June 30, 2016 was 4.74 years.
(c)
The weighted average remaining contractual life of options
exercisable as of June 30, 2016 was 3.94 years.</t>
  </si>
  <si>
    <t>Earnings (Loss) Per Share (Tables)</t>
  </si>
  <si>
    <t>Computation of Basic and Diluted Earnings per Share</t>
  </si>
  <si>
    <t>The following
tables set forth the computation of basic and diluted earnings per
share under ASC 260, “Earnings per Share”:
For the fiscal years
ended June 30,
2016 2015 2014
(in millions, except
per share amounts)
Income from continuing
operations $ 235 $ 367 $ 436
Less: Net income
attributable to noncontrolling interests (71 ) (69 ) (55 )
Less: Redeemable
preferred stock dividends (a) (2 ) (2 ) (2 )
Income from continuing
operations available to News Corporation stockholders 162 296 379
Income (loss) from
discontinued operations, net of tax, available to News Corporation
stockholders 15 (445 ) (142 )
Net income (loss)
available to News Corporation stockholders $ 177 $ (149 ) $ 237
Weighted-average number
of shares of common stock outstanding—basic 580.6 581.0 579.0
Dilutive effect of equity
awards 1.9 1.6 0.7
Weighted-average number
of shares of common stock outstanding—diluted 582.5 582.6 579.7
Income from continuing
operations available to News Corporation stockholders per
share—basic and diluted $ 0.28 $ 0.51 $ 0.65
Income (loss) from
discontinued operations available to News Corporation stockholders
per share—basic and diluted $ 0.02 $ (0.77 ) $ (0.24 )
Net income (loss)
available to News Corporation stockholders per share—basic
and diluted $ 0.30 $ (0.26 ) $ 0.41
(a)
See Note 10 —</t>
  </si>
  <si>
    <t>Related Party Transactions (Tables)</t>
  </si>
  <si>
    <t>Schedule of Net Revenue from Related Parties</t>
  </si>
  <si>
    <t xml:space="preserve">The following
table sets forth the net revenue from related parties included in
the Statements of Operations:
For the fiscal years
ended June 30,
2016 2015 2014
(in
millions)
Related party revenue, net
of expense $ 319 $ 281 $ 305 </t>
  </si>
  <si>
    <t>Schedule of Amount of Receivables Due from and Payable to Related Parties</t>
  </si>
  <si>
    <t xml:space="preserve">The following
table sets forth the amount of receivables due from and payable to
related parties outstanding on the Balance Sheets:
As of June
30,
2016 2015
(in
millions)
Accounts receivable from
related parties $ 86 $ 72
Notes receivable from
related parties 338 345
Accounts payable to related
parties 31 10 </t>
  </si>
  <si>
    <t>Commitments and Contingencies (Tables)</t>
  </si>
  <si>
    <t>Schedule of Commitments by Fiscal Year Maturity</t>
  </si>
  <si>
    <t>The following
table summarizes the Company’s material firm commitments as
of June 30, 2016:
As of June 30,
2016
Payments Due by
Period
Total 1 year 2-3 4-5 After
5 years
(in
millions)
Purchase
obligations (a) $ 787 $ 339 $ 183 $ 99 $ 166
Sports programming
rights (b) 1,184 158 379 388 259
Operating
leases (c)
Land and
buildings 1,436 129 274 207 826
Plant and
machinery 4 2 2 — —
Total commitments and
contractual obligations $ 3,411 $ 628 $ 838 $ 694 $ 1,251
(a)
The Company has commitments under purchase obligations related
to printing contracts, capital projects, marketing agreements and
other legally binding commitments.
(b)
The Company has sports programming rights commitments with the
National Rugby League, Australian Rugby Union and International
Cricket as well as certain other broadcast rights which are payable
through fiscal 2023. In November 2015, the Company entered
into a sports programming rights agreement with the National Rugby
League to license certain media rights for a five year period from
2018 to 2022 for approximately $775 million (A$1.1 billion). In
August 2015, the Company entered into a sports programming rights
agreement with the Australian Football League to license certain
media rights for a six year period from 2017 to 2022 for
approximately $850 million (A$1.2 billion). The sports programming
rights for the Australian Football League were novated to Foxtel in
the fourth quarter of fiscal 2016 and are not included in the table
above.
(c)
The Company leases office facilities, warehouse facilities,
printing plants and equipment. These leases, which are classified
as operating leases, are expected to be paid at certain dates
through fiscal 2062. This amount includes approximately $250
million for office facilities that have been subleased from 21st
Century Fox.</t>
  </si>
  <si>
    <t>Net Impact of U.K. Newspaper Matters on Selling, General and Administrative Expenses</t>
  </si>
  <si>
    <t>Refer to the
table below for the net impact of the U.K. Newspaper Matters on
Selling, general and administrative expenses recorded in the
Statements of Operations:
For the fiscal years
ended June 30,
2016 2015 2014
(in
millions)
Gross legal and
professional fees related to the U.K. Newspaper Matters $ 42 $ 101 $ 169
Indemnification from 21st
Century Fox (23 ) (51 ) (97 )
Net impact on Selling,
general and administrative expenses $ 19 $ 50 $ 72</t>
  </si>
  <si>
    <t>Retirement Benefit Obligations (Tables)</t>
  </si>
  <si>
    <t>Schedule of Amounts Recognized in Balance Sheets</t>
  </si>
  <si>
    <t>The Company
recognized these amounts in the Balance Sheets at June 30, 2016 and
June 30, 2015 as follows:
Pension
Benefits
Domestic Foreign Postretirement benefits Total
As of June
30,
2016 2015 2016 2015 2016 2015 2016 2015
(in
millions)
Other non-current
assets $ — $ — $ 4 $ 36 $ — $ — $ 4 $ 36
Other current
liabilities — — (1 ) (1 ) (9 ) (11 ) (10 ) (12 )
Retirement benefit
obligations (109 ) (80 ) (124 ) (103 ) (117 ) (122 ) (350 ) (305 )
Net amount
recognized $ (109 ) $ (80 ) $ (121 ) $ (68 ) $ (126 ) $ (133 ) $ (356 ) $ (281 )</t>
  </si>
  <si>
    <t>Schedule of Change in Projected Benefit Obligation, Change in Fair Value of Plan Assets and Funded Status</t>
  </si>
  <si>
    <t>The following
table sets forth the change in the projected benefit obligation,
change in the fair value of the Company’s plan assets and
funded status:
Pension
Benefits
Domestic Foreign Postretirement Benefits Total
As of June
30,
2016 2015 2016 2015 2016 2015 2016 2015
(in
millions)
Projected benefit
obligation, beginning of the year $ 382 $ 350 $ 1,272 $ 1,252 $ 133 $ 150 $ 1,787 $ 1,752
Service cost — 1 10 11 — — 10 12
Interest cost 17 17 44 49 5 6 66 72
Benefits paid (18 ) (16 ) (55 ) (58 ) (8 ) (9 ) (81 ) (83 )
Settlements (a) (11 ) (9 ) (33 ) — — — (44 ) (9 )
Actuarial
loss/(gain) (b) 28 10 153 85 (2 ) (13 ) 179 82
Foreign exchange rate
changes — — (188 ) (122 ) (2 ) (1 ) (190 ) (123 )
Plan
curtailments (2 ) — (2 ) — — — (4 ) —
Amendments, transfers and
other (c) — 29 — 55 — — — 84
Projected benefit
obligation, end of the year 396 382 1,201 1,272 126 133 1,723 1,787
Change in the fair value of
plan assets for the Company’s benefit plans:
Fair value of plan assets,
beginning of the year 302 301 1,204 1,234 — — 1,506 1,535
Actual return on plan
assets 14 5 107 91 — — 121 96
Employer
contributions — — 26 9 — — 26 9
Benefits paid (18 ) (16 ) (55 ) (58 ) — — (73 ) (74 )
Settlements (a) (11 ) (9 ) (33 ) — — — (44 ) (9 )
Foreign exchange rate
changes — — (169 ) (120 ) — — (169 ) (120 )
Amendments, transfers and
other (c) — 21 — 48 — — — 69
Fair value of plan assets,
end of the year 287 302 1,080 1,204 — — 1,367 1,506
Funded status $ (109 ) $ (80 ) $ (121 ) $ (68 ) $ (126 ) $ (133 ) $ (356 ) $ (281 )
(a)
Amounts related to payments made to former employees of the
Company in full settlement of their deferred pension
benefits.
(b)
Fiscal 2016 actuarial losses for the Company’s pension
plans are primarily related to the reduction in discount rates used
in measuring plan obligations as of June 30, 2016. Fiscal 2016
actuarial gains related to postretirement benefits primarily relate
to favorable changes in plan demographics. Fiscal 2015 actuarial
losses for domestic pension plans are primarily related to the
strengthening of the mortality tables utilized in measuring plan
obligations as of June 30, 2015. Fiscal 2015 actuarial losses for
foreign pension plans are primarily related to changes in the
discount rate utilized in measuring the plan obligations as of June
30, 2015. Fiscal 2015 actuarial gains related to postretirement
benefits primarily relate to changes in plan
demographics.
(c)
For fiscal 2015, the increase in the Company’s pension
benefit obligation and plan assets relates to the acquisition of
Harlequin and the assumption of Harlequin’s defined benefit
pension plans which resulted in an increase in the Company’s
net pension liability of approximately $15 million.</t>
  </si>
  <si>
    <t>Schedule of Amounts Recognized in Accumulated Other Comprehensive (Loss) Income</t>
  </si>
  <si>
    <t>Amounts
recognized in Accumulated other comprehensive (loss) income consist
of:
Pension
Benefits Postretirement Total
Domestic Foreign
As of June
30,
2016 2015 2016 2015 2016 2015 2016 2015
(in
millions)
Actuarial losses
(gains) $ 158 $ 131 $ 452 $ 439 $ 2 $ 4 $ 612 $ 574
Prior service (benefit)
cost — — — — (34 ) (41 ) (34 ) (41 )
Net amounts
recognized $ 158 $ 131 $ 452 $ 439 $ (32 ) $ (37 ) $ 578 $ 533</t>
  </si>
  <si>
    <t>Schedule of Amounts in Accumulated Other Comprehensive (Loss) Income Expected to be Recognized as Component of Net Periodic Pension Cost</t>
  </si>
  <si>
    <t>Amounts in
Accumulated other comprehensive (loss) income expected to be
recognized as a component of net periodic pension cost in fiscal
2017:
Pension
Benefits Postretirement Total
Domestic Foreign
As of June 30,
2016
(in
millions)
Actuarial losses
(gains) $ 5 $ 17 $ — $ 22
Prior service (benefit)
cost — — (4 ) (4 )
Net amounts
recognized $ 5 $ 17 $ (4 ) $ 18</t>
  </si>
  <si>
    <t>Schedule of Accumulated and Projected Benefit Obligations and Fair Value of Plan Assets for Funded and Unfunded Pension Plans</t>
  </si>
  <si>
    <t xml:space="preserve">Below is
information about funded and unfunded pension plans.
Domestic Pension
Benefits
Funded
Plans Unfunded Plans Total
As of June
30,
2016 2015 2016 2015 2016 2015
(in
millions)
Projected benefit
obligation $ 383 $ 370 $ 13 $ 12 $ 396 $ 382
Accumulated benefit
obligation 383 368 13 12 396 380
Fair value of plan
assets 287 302 — — 287 302
Foreign Pension
Benefits
Funded
Plans Unfunded Plans Total
As of June
30,
2016 2015 2016 2015 2016 2015
(in
millions)
Projected benefit
obligation $ 1,131 $ 1,198 $ 70 $ 74 $ 1,201 $ 1,272
Accumulated benefit
obligation 1,122 1,185 70 74 1,192 1,259
Fair value of plan
assets 1,080 1,204 — — 1,080 1,204 </t>
  </si>
  <si>
    <t>Schedule of Accumulated Benefit Obligation Exceeds Fair Value of Plan Assets</t>
  </si>
  <si>
    <t xml:space="preserve">Below is
information about foreign pension plans in which the accumulated
benefit obligation exceeds the fair value of the plan
assets.
Funded
Plans Unfunded Plans Total
As of June
30,
2016 2015 2016 2015 2016 2015
(in
millions)
Projected benefit
obligation $ 821 $ 550 $ 70 $ 74 $ 891 $ 624
Accumulated benefit
obligation 821 549 70 74 891 623
Fair value of plan
assets 773 525 — — 773 525 </t>
  </si>
  <si>
    <t>Schedule of Components of Net Periodic Benefits Costs</t>
  </si>
  <si>
    <t>The components
of net periodic benefits costs were as follows:
Pension
Benefits
Domestic Foreign Postretirement Benefits Total
For the fiscal years
ended June 30,
2016 2015 2014 2016 2015 2014 2016 2015 2014 2016 2015 2014
(in
millions)
Service cost benefits
earned during the period $ — $ 1 $ 4 $ 10 $ 11 $ 12 $ — $ — $ 1 $ 10 $ 12 $ 17
Interest costs on projected
benefit obligations 17 17 16 44 49 51 5 6 7 66 72 74
Expected return on plan
assets (19 ) (22 ) (17 ) (62 ) (71 ) (76 ) — — — (81 ) (93 ) (93 )
Amortization of deferred
losses 4 3 4 14 13 12 — — (1 ) 18 16 15
Amortization of prior
service costs — — — — — — (7 ) (13 ) (13 ) (7 ) (13 ) (13 )
Settlements, curtailments
and other — 2 4 2 — 3 — — — 2 2 7
Net periodic benefits
costs- Total $ 2 $ 1 $ 11 $ 8 $ 2 $ 2 $ (2 ) $ (7 ) $ (6 ) $ 8 $ (4 ) $ 7</t>
  </si>
  <si>
    <t>Schedule of Assumptions Used</t>
  </si>
  <si>
    <t>Pension
Benefits
Domestic Foreign Postretirement Benefits
For the fiscal years
ended June 30,
2016 2015 2014 2016 2015 2014 2016 2015 2014
Additional
information:
Weighted-average
assumptions used to determine benefit obligations
Discount rate 3.7 % 4.5 % 4.5 % 2.9 % 3.7 % 4.2 % 3.4 % 4.2 % 4.0 %
Rate of increase in future
compensation N/A 3.0 % N/A 2.7 % 2.9 % 3.6 % N/A N/A N/A
Weighted-average
assumptions used to determine net periodic benefit cost
Discount rate 4.5 % 4.5 % 5.0 % 3.7 % 4.2 % 4.5 % 4.2 % 4.0 % 4.7 %
Expected return on plan
assets 6.5 % 7.0 % 7.0 % 5.5 % 6.2 % 6.8 % N/A N/A N/A
Rate of increase in future
compensation 3.0 % 3.0 % 5.3 % 2.9 % 3.6 % 3.7 % N/A N/A N/A
N/A – not
applicable</t>
  </si>
  <si>
    <t>Schedule of Health Care Cost Trend Rates</t>
  </si>
  <si>
    <t xml:space="preserve">The following
assumed health care cost trend rates as of June 30 were also
used in accounting for postretirement benefits:
Postretirement benefits
Fiscal 2016 Fiscal 2015
Health care cost trend
rate 6.7 % 6.6 %
Rate to which the cost
trend rate is assumed to decline (the ultimate trend
rate) 4.5 % 4.6 %
Year that the rate reaches
the ultimate trend rate 2028 2027 </t>
  </si>
  <si>
    <t>Schedule of Effect of One Percentage Point Change in Assumed Health Care Cost Trend Rate</t>
  </si>
  <si>
    <t xml:space="preserve">The effect of a
one percentage point increase and one percentage point decrease in
the assumed health care cost trend rate would have the following
effects on the results for fiscal 2016:
Service and Benefit
(in
millions)
One percentage point
increase $ 1 $ 12
One percentage point
decrease $ — $ (11 ) </t>
  </si>
  <si>
    <t>Schedule of Expected Benefit Payments</t>
  </si>
  <si>
    <t xml:space="preserve">The expected
benefits are estimated based on the same assumptions used to
measure the Company’s benefit obligation at the end of the
fiscal year and include benefits attributable to estimated future
employee service:
Expected Benefit
Payments
Pension
Benefits Postretirement Total
Domestic Foreign
(in
millions)
Fiscal
year:
2017 $ 24 47 9 $ 80
2018 21 48 9 78
2019 20 50 9 79
2020 20 53 9 82
2021 21 54 9 84
2022-2026 107 292 41 440 </t>
  </si>
  <si>
    <t>Schedule of Allocation of Plan Assets</t>
  </si>
  <si>
    <t>The table below
presents the Company’s plan assets by level within the fair
value hierarchy, as described in Note 2 – Summary of
Significant Accounting Policies, as of June 30, 2016 and
2015:
As of June 30,
2016 As of June 30,
2015
Total Fair Value Measurements
at Fair Value Measurements
at
Description Level 1 Level 2 Level 3 NAV Total Level 1 Level 2 Level 3 NAV
(in
millions)
Assets
Short-term
investments $ — $ — $ — $ — $ — $ — $ — $ — $ — $ —
Pooled
funds: (a)
Money market
funds — — — — — 4 — 4 — —
Domestic equity
funds 81 — — — 81 88 — — — 88
International equity
funds 244 — — — 244 312 — — — 312
Domestic fixed income
funds 160 — — — 160 162 — — — 162
International fixed income
funds 618 — — — 618 585 — — — 585
Balanced funds 251 — 57 — 194 337 — 73 — 264
Other 13 2 — 11 — 18 6 — 12 —
Total $ 1,367 $ 2 $ 57 $ 11 $ 1,297 $ 1,506 $ 6 $ 77 $ 12 $ 1,411
(a)
Open-ended pooled funds that are registered and/or available to
the general public are valued at the daily published net asset
value (“NAV”). Other pooled funds are valued at the NAV
provided by the fund issuer.</t>
  </si>
  <si>
    <t>Summary of Changes in Fair Value of Investments Reflected as Level 3 Assets</t>
  </si>
  <si>
    <t>The table below
sets forth a summary of changes in the fair value of investments
reflected as Level 3 assets as of June 30, 2016 and
2015:
Level 3
(in
millions)
Balance, June 30,
2014 $ 12
Actual return on plan
assets:
Relating to assets still
held at end of period 1
Relating to assets sold
during the period —
Purchases, sales,
settlements and issuances (1 )
Transfers in and out of
Level 3 —
Balance, June 30,
2015 $ 12
Actual return on plan
assets:
Relating to assets still
held at end of period —
Relating to assets sold
during the period —
Purchases, sales,
settlements and issuances (1 )
Transfers in and out of
Level 3 —
Balance, June 30,
2016 $ 11</t>
  </si>
  <si>
    <t>Schedule of Weighted-Average Asset Allocations, by Asset Category</t>
  </si>
  <si>
    <t>The
Company’s benefit plan weighted-average asset allocations, by
asset category, are as follows:
Pension benefits
As of June
30,
2016 2015
Asset
Category:
Equity
securities 26 % 29 %
Debt securities 62 % 55 %
Cash and other 12 % 16 %
Total 100 % 100 %</t>
  </si>
  <si>
    <t>Income Taxes (Tables)</t>
  </si>
  <si>
    <t>Schedule of (Loss) Income Before Income Tax (Benefit) Expense Attributable to Jurisdictions</t>
  </si>
  <si>
    <t>Income (loss)
before income tax (benefit) expense was attributable to the
following jurisdictions:
For the fiscal years
ended June 30,
2016 2015
2014 (a)
(in
millions)
U.S. $ (125 ) $ 148 $ (602 )
Foreign 306 404 424
Income (loss) before income
tax (benefit) expense $ 181 $ 552 $ (178 )
(a)
See Discussion of Foreign Tax Refund below.</t>
  </si>
  <si>
    <t>Schedule of Components of Income Tax (Benefit) Expense</t>
  </si>
  <si>
    <t>The
significant components of the Company’s income tax (benefit)
expense were as follows:
For the fiscal years
ended June 30,
2016 2015 2014 (a)
(in
millions)
Current:
U.S.
Federal $ 15 $ 35 $ 86
State &amp;
local 5 11 (19 )
Foreign 102 135 (734 )
Total current
tax 122 181 (667 )
Deferred:
U.S.
Federal (71 ) 16 19
State &amp;
local (106 ) 1 12
Foreign 1 (13 ) 22
Total deferred
tax (176 ) 4 53
Total income tax
(benefit) expense $ (54 ) (b) $ 185 $ (614 )
(a)
See Discussion of Foreign Tax Refund below.
(b)
The Company recognized a tax benefit of approximately $144
million upon reclassification of the Digital Education segment to
discontinued operations in Income (loss) from discontinued
operations, net of tax, in the Statements of Operations in fiscal
2016. In addition, a tax benefit of $30 million related to the
current year operations of the Digital Education segment was
recorded to discontinued operations in Income (loss) from
discontinued operations, net of tax, in the Statements of
Operations in fiscal 2016. The tax (benefit) expense shown above
excludes the tax benefit of the Company’s digital education
business. The Company will not have a current federal tax expense
after accounting for the current federal tax benefits attributed to
discontinued operations.</t>
  </si>
  <si>
    <t>Net Impact of Tax Refund and Interest, Net of Tax, Recorded in Statement of Operations</t>
  </si>
  <si>
    <t>Refer to the
table below for the net impact of the tax refund and interest, net
of tax, recorded in the Statements of Operations:
For the fiscal year
(in
millions)
Other, net $ (721 )
Income tax benefit
(expense) 721
Net impact to the Statement
of Operations $ —</t>
  </si>
  <si>
    <t>Effective Income Tax Rate Reconciliation</t>
  </si>
  <si>
    <t>The
reconciliation between the Company’s actual effective tax
rate and the statutory U.S. Federal income tax rate of 35%
was:
For the fiscal years ended June 30,
2016 2015 2014
U.S. Federal income tax
rate 35 % 35 % 35 %
State and local taxes,
net (8 ) 1 3
Effect of foreign
operations (a) (1 ) (2 ) 38
Foreign tax refund
received (b) — — 405
Foreign tax refund paid
to 21st Century Fox (b) — — (142 )
Change in valuation
allowance (c) (62 ) — —
Non-deductible
compensation and benefits 3 1 —
R&amp;D
credits (2 ) (1 ) 2
Other, net 5 — 4
Effective tax
rate (d) (30 )% 34 % 345 %
(a)
The Company’s foreign operations are located primarily in
Australia and the United Kingdom (“U.K.”) which have
lower income tax rates than the U.S. For the fiscal years ended
June 30, 2016 and June 30, 2015, the effect of foreign
operations at lower tax rates decreased the Company’s
effective tax rate 1% and 2%, respectively, as the Company recorded
pre-tax book income on a consolidated basis. For the year ended
June 30, 2014, the effect of foreign operations at lower tax
rates increased the Company’s effective tax rate 38% as the
Company recorded pre-tax book loss on a consolidated
basis.
(b)
The Company recorded a tax benefit, net of applicable taxes on
interest, of $721 million for the fiscal year ended June 30,
2014 to Income tax benefit (expense) in the Statements of
Operations related to certain foreign tax refunds received. See the
discussion of Foreign Tax Refund above. The tax benefit related to
these refunds increased our effective tax rate 405%. These foreign
tax refunds received were paid to 21st Century Fox, net of
applicable taxes on interest, in accordance with the terms of the
Tax Sharing and Indemnification Agreement. Accordingly, for the
fiscal year ended June 30, 2014, the Company recorded an
expense to Other, net of approximately $721 million for the payment
to 21st Century Fox in the Statements of Operations. This expense
is a non-deductible item the tax effect of which is approximately
$252 million and reflected as a decrease of approximately 142% in
our effective tax rate.
(c)
Included in the change in valuation allowance is a tax benefit
of $106 million related to the release of previously established
valuation allowances related to certain U.S. Federal net operating
losses and state deferred tax assets. This benefit was recognized
in conjunction with management’s plan to dispose of the
Company’s digital education business during fiscal 2016, as
the Company now expects to generate sufficient U.S. taxable income
to utilize these deferred tax assets prior to expiration. Total tax
benefits related to the release of valuation allowances decreased
our effective tax rate by 62%.
(d)
For the fiscal year ended June 30, 2016, the effective tax rate
of (30%) represents income tax benefit when compared to
consolidated pre-tax book income. For the fiscal year ended
June 30, 2015, the effective tax rate of 34% represents an
income tax expense when compared to consolidated pre-tax book
income. For the fiscal year ended June 30, 2014, the effective
tax rate of 345% represents an income tax benefit when compared to
consolidated pre-tax book loss. As a result, certain reconciling
items between the U.S. federal income tax rate and the
Company’s effective tax rate may have the opposite
impact.</t>
  </si>
  <si>
    <t>Summary of Recognized Current and Deferred Income Taxes in Balance Sheets</t>
  </si>
  <si>
    <t>The Company
recognized current and deferred income taxes in the Balance Sheets
at June 30, 2016 and 2015, respectively:
As of June
30,
2016 2015 (a)
(in
millions)
Other current
assets $ — $ 63
Deferred income tax
assets 602 219
Other current
liabilities — (1 )
Deferred income tax
liabilities (171 ) (166 )
Net deferred tax
assets $ 431 $ 115
(a)
In fiscal 2016, the Company early-adopted ASU 2015-17,
“Balance Sheet Classification of Deferred Taxes”, which
requires that deferred income tax liabilities and assets be
classified as non-current in the Consolidated Balance Sheet. As
such, the requirement under prior guidance which required an entity
to separate deferred tax liabilities and assets into a current and
non-current amount in the Consolidated Balance Sheet has been
eliminated. The prior periods have not been retroactively adjusted
as a result of the adoption of ASU 2015-17.</t>
  </si>
  <si>
    <t>Schedule of Components of Deferred Tax Assets and Liabilities</t>
  </si>
  <si>
    <t>The significant
components of the Company’s deferred tax assets and
liabilities were as follows:
As of June
30,
2016 2015
(in
millions)
Deferred tax
assets:
Accrued
liabilities $ 185 $ 56
Capital loss
carryforwards 803 892
Retirement benefit
obligations 112 85
Net operating loss
carryforwards 580 540
Business credits 38 46
Other 234 310
Total deferred tax
assets 1,952 1,929
Deferred tax
liabilities:
Asset basis difference and
amortization (442 ) (465 )
Other (65 ) (41 )
Total deferred tax
liabilities (507 ) (506 )
Net deferred tax asset
before valuation allowance 1,445 1,423
Less: valuation allowance
(See Note 21 - Valuation and Qualifying Accounts) (1,014 ) (1,308 )
Net deferred tax
liabilities $ 431 $ 115</t>
  </si>
  <si>
    <t>Schedule of Income Tax Net Operating Loss Carryforwards (NOLs) (Gross, Net Uncertain Tax Benefits)</t>
  </si>
  <si>
    <t xml:space="preserve">As of June 30,
2016, the Company had income tax Net Operating Loss Carryforwards
(NOLs) (gross, net of uncertain tax benefits), in various
jurisdictions as follows:
Jurisdiction Expiration Amount (in
millions)
U.S. Federal 2021 to 2036 $ 858
U.S. States Various 581
Australia Indefinite 452
U.K. Indefinite 134
Other Foreign Various 346 </t>
  </si>
  <si>
    <t>Change in Unrecognized Tax Benefits, Excluding Interest and Penalties</t>
  </si>
  <si>
    <t>The following
table sets forth the change in the Company’s unrecognized tax
benefits, excluding interest and penalties:
For the fiscal years ended June 30,
2016 2015 2014
(in
millions)
Balance, beginning of
period $ 129 $ 58 $ 127
Additions for prior year
tax positions 6 79 39
Additions for current year
tax positions 4 4 5
Reduction for prior year
tax positions (40 ) (7 ) (114 )
Lapse of the statute of
limitations (2 ) — —
Cash settlements (2 ) — —
Impact of currency
translations (9 ) (5 ) 1
Balance, end of
period $ 86 $ 129 $ 58</t>
  </si>
  <si>
    <t>Summary of Major Tax Jurisdictions and Fiscal Years Open to Examination</t>
  </si>
  <si>
    <t>The following
is a summary of major tax jurisdictions for which tax authorities
may assert additional taxes based upon tax years currently under
audit and subsequent years that could be audited by the respective
taxing authorities.
Jurisdiction
Fiscal Years Open to Examination
U.S. Federal 2009-2015
U.S. States Various
Australia 2010-2015
U.K. 2011-2015</t>
  </si>
  <si>
    <t>Segment Information (Tables)</t>
  </si>
  <si>
    <t>Reconciliation of Revenue and Segment EBITDA from Segments to Consolidated</t>
  </si>
  <si>
    <t>The following
table reconciles Total Segment EBITDA to income from continuing
operations.
For the fiscal years ended June 30,
2016 2015 2014
(in
millions)
Revenues:
News and Information
Services $ 5,338 $ 5,731 $ 6,153
Book
Publishing 1,646 1,667 1,434
Digital Real Estate
Services 822 625 408
Cable Network
Programming 484 500 491
Other 2 1 —
Total Revenues 8,292 8,524 8,486
Segment
EBITDA:
News and Information
Services $ 214 $ 603 $ 665
Book
Publishing 185 221 197
Digital Real Estate
Services 344 201 214
Cable Network
Programming 124 135 128
Other (183 ) (215 ) (241 )
Total Segment
EBITDA 684 945 963
Depreciation and
amortization (505 ) (498 ) (552 )
Impairment and
restructuring charges (89 ) (84 ) (94 )
Equity earnings of
affiliates 30 58 90
Interest, net 43 56 68
Other, net 18 75 (653 )
Income (loss) from
continuing operations before income tax benefit
(expense) 181 552 (178 )
Income tax benefit
(expense) 54 (185 ) 614
Income from continuing
operations $ 235 $ 367 $ 436</t>
  </si>
  <si>
    <t>Reconciliation of Depreciation and Amortization, Capital Expenditures and Goodwill and Intangible Assets from Segments to Consolidated</t>
  </si>
  <si>
    <t>For the fiscal years ended June 30,
2016 2015 2014
(in
millions)
Depreciation and amortization:
News and Information Services $ 347 $ 365 $ 458
Book Publishing 55 52 36
Digital Real Estate Services 69 44 20
Cable Network Programming 29 33 36
Other 5 4 2
Total Depreciation and amortization $ 505 $ 498 $ 552
For the fiscal years ended June 30,
2016 2015 2014
(in
millions)
Capital expenditures:
News and Information Services $ 174 $ 238 $ 268
Book Publishing 9 12 52
Digital Real Estate Services 64 45 24
Cable Network Programming 8 7 7
Other 1 6 7
Total Capital expenditures $ 256 $ 308 $ 358
As of June 30,
2016 2015
(in
millions)
Goodwill and intangible assets, net:
News and Information Services $ 2,651 $ 2,593
Book Publishing 869 896
Digital Real Estate Services 1,499 835
Cable Network Programming 898 938
Other 4 4
Total goodwill and intangible assets, net $ 5,921 $ 5,266</t>
  </si>
  <si>
    <t>Reconciliation of Assets from Segments to Consolidated</t>
  </si>
  <si>
    <t>As of June
30,
2016 2015
(in
millions)
Total assets:
News and Information
Services $ 6,728 $ 6,749
Book
Publishing 1,855 2,022
Digital Real Estate
Services 2,158 1,278
Cable Network
Programming 1,101 1,163
Other (a) 1,371 1,352
Investments 2,270 2,379
Assets held for
sale — 92
Total assets $ 15,483 $ 15,035
(a)
The Other segment primarily includes Cash and cash
equivalents.</t>
  </si>
  <si>
    <t>Revenue and Long-Lived Assets by Geographic Region</t>
  </si>
  <si>
    <t>Geographic
Segments
For the fiscal years ended June 30,
2016 2015 2014
(in
millions)
Revenues: (a)
U.S. and
Canada (b) $ 3,920 $ 3,808 $ 3,631
Europe (c) 1,873 1,982 2,045
Australasia and
Other (d) 2,499 2,734 2,810
Total revenues $ 8,292 $ 8,524 $ 8,486
(a)
Revenues are attributed to region based on location of
customer.
(b)
Revenues include approximately $3.8 billion for fiscal 2016,
$3.6 billion for fiscal 2015 and $3.5 billion for fiscal 2014 from
customers in the U.S.
(c)
Revenues include approximately $1.5 billion for fiscal 2016,
$1.6 billion for fiscal 2015 and $1.8 billion for fiscal 2014 from
customers in the U.K.
(d)
Revenues include approximately $2.3 billion for fiscal 2016,
$2.3 billion for fiscal 2015 and $2.6 billion for fiscal 2014 from
customers in Australia.
As of June
30,
2016 2015
(in
millions)
Long-lived
assets: (a)
U.S. and Canada $ 1,058 $ 1,097
Europe 939 1,201
Australasia and
Other 804 859
Total long-lived
assets $ 2,801 $ 3,157
(a)
Reflects total assets less current assets, goodwill, intangible
assets, investments and non-current deferred tax assets.</t>
  </si>
  <si>
    <t>Additional Financial Information (Tables)</t>
  </si>
  <si>
    <t>Components of Other Current Assets Included in Balance Sheets</t>
  </si>
  <si>
    <t>The following
table sets forth the components of Other current assets included in
the Balance Sheets:
As of June
30,
2016 2015
(in
millions)
Inventory (a) $ 218 $ 299
Deferred tax
assets — 63
Assets held for
sale — 92
Amounts due from 21st
Century Fox 55 63
Prepayments and other
current assets 240 263
Total Other current
assets $ 513 $ 780
(a)
Inventory as of June 30, 2016 and 2015 was primarily comprised
of books, newsprint, printing ink, and programming
rights.</t>
  </si>
  <si>
    <t>Components of Other Non-Current Assets Included in Balance Sheets</t>
  </si>
  <si>
    <t>The following
table sets forth the components of Other non-current assets
included in the Balance Sheets:
As of June
30,
2016 2015
(in
millions)
Royalty advances to
authors $ 311 $ 304
Other 85 163
Total Other non-current
assets $ 396 $ 467</t>
  </si>
  <si>
    <t>Components of Other Current Liabilities</t>
  </si>
  <si>
    <t>The following
table sets forth the components of Other current
liabilities:
As of June
30,
2016 2015
(in
millions)
Current tax
payable $ 33 $ 27
Royalties and commissions
payable 179 163
Other 254 211
Total Other current
liabilities $ 466 $ 401</t>
  </si>
  <si>
    <t>Components of Other, Net Included in Statements of Operations</t>
  </si>
  <si>
    <t>The following
table sets forth the components of Other, net included in the
Statements of Operations:
For the fiscal years ended June 30,
2016 2015 2014
(in
millions)
Gain on iProperty
transaction (a) $ 29 $ — $ —
Impairment of marketable
securities and cost method investments (b) (21 ) (5 ) (10 )
Foreign tax refund payable
to 21st Century Fox (c) — — (721 )
Gain on third party pension
contribution (d) — — 37
Gain on sale of Australian
property — — 36
Gain on sale of marketable
securities (e) — 29 6
Dividends received from
cost method investments — 25 —
Gain on sale of cost method
investments — 15 —
Other 10 11 (1 )
Total Other, net $ 18 $ 75 $ (653 )
(a)
See Note 3—Acquisitions, Disposals and Other
Transactions.
(b)
See Note 6—Investments
(c)
See Note 18—Income Taxes
(d)
During the first quarter of fiscal 2014 approximately $37
million of contributions were made to a foreign pension plan by a
third party in connection with the sale of a business in a prior
period on behalf of former employees who retained certain pension
benefits. This contribution reduced the Company’s Retirement
benefit obligation and resulted in a gain being recognized in
Other, net in the Statement of Operations during the fiscal year
ended June 30, 2014.
(e)
In August 2014, REA Group completed the sale of a minority
interest held in marketable securities for total cash consideration
of $104 million. As a result of the sale, REA Group recognized a
pre-tax gain of $29 million, which was reclassified out of
accumulated other comprehensive income and included in Other, net
in the Statement of Operations.</t>
  </si>
  <si>
    <t>Components of Accumulated Other Comprehensive (Loss) Income</t>
  </si>
  <si>
    <t>The components
of Accumulated other comprehensive (loss) income were as
follows:
For the fiscal years ended June 30,
2016 2015 2014
(in
millions)
Accumulated other
comprehensive (loss) income, net of tax:
Unrealized holding gains
(losses) on securities:
Balance, beginning of
year $ 19 $ 24 $ 2
Fiscal year
activity (a) 1 (5 ) 22
Balance, end of
year 20 19 24
Benefit Plan
Adjustments:
Balance, beginning of
year (413 ) (384 ) (348 )
Fiscal year
activity (b) (32 ) (29 ) (36 )
Balance, end of
year (445 ) (413 ) (384 )
Foreign currency
translation adjustments:
Balance, beginning of
year (188 ) 971 617
Fiscal year
activity (c) (397 ) (1,159 ) 354
Balance, end of
year (585 ) (188 ) 971
Share of other
comprehensive income from equity affiliates, net:
Balance, beginning of
year — (1 ) —
Fiscal year
activity (d) (16 ) 1 (1 )
Balance, end of
year (16 ) — (1 )
Total accumulated other
comprehensive (loss) income, net of tax:
Balance, beginning of
year (582 ) 610 271
Fiscal year activity, net
of income taxes (444 ) (1,192 ) 339
Balance, end of
year $ (1,026 ) $ (582 ) $ 610
(a)
Net of income tax expense of nil, nil and $14 million for the
fiscal years ended June 30, 2016, 2015 and 2014,
respectively.
(b)
Net of income tax (benefit) of ($14) million, ($11) million and
($3) million for the fiscal years ended June 30, 2016, 2015 and
2014, respectively.
(c)
Excludes ($1) million, ($24) million and $2 million relating to
noncontrolling interests for the fiscal years ended June 30, 2016,
2015 and 2014, respectively.
(d)
Net of income tax (benefit) expense of ($7) million, $1 million
and ($1) million for the fiscal years ended June 30, 2016, 2015 and
2014, respectively.</t>
  </si>
  <si>
    <t>Valuation and Qualifying Accounts (Tables)</t>
  </si>
  <si>
    <t>Schedule of Valuation and Qualifying Accounts</t>
  </si>
  <si>
    <t>Additions Acquisitions Utilization Foreign Balance at
(in
millions)
Fiscal
2016
Allowances for returns
and doubtful accounts $ (220 ) $ (566 ) $ (12 ) $ 582 $ 3 $ (213 )
Deferred tax valuation
allowance (1,308 ) (8 ) 109 114 79 (1,014 )
Fiscal
2015
Allowances for returns
and doubtful accounts $ (175 ) $ (573 ) $ (68 ) $ 586 $ 10 $ (220 )
Deferred tax valuation
allowance (1,393 ) (102 ) (186 ) 290 83 (1,308 )
Fiscal
2014
Allowances for returns
and doubtful accounts $ (175 ) $ (382 ) $ — $ 384 $ (2 ) $ (175 )
Deferred tax valuation
allowance (1,391 ) (105 ) — — 103 (1,393 )</t>
  </si>
  <si>
    <t>Quarterly Data (Tables)</t>
  </si>
  <si>
    <t>Schedule of Quarterly Financial Information</t>
  </si>
  <si>
    <t>For the three months
ended
September 30, December 31, March 31, June 30,
(in millions, except
per share amounts)
Fiscal
2016
Revenues $ 2,014 $ 2,161 $ 1,891 $ 2,226
Income (loss) from
continuing operations attributable to News Corporation
stockholders 129 87 (147 ) 95
Income (loss) from
discontinued operations, net of tax 46 (24 ) (2 ) (5 )
Net income (loss)
attributable to News Corporation stockholders 175 63 (149 ) 90
Income (loss) from
continuing operations available to News Corporation stockholders
per share—basic and diluted $ 0.22 $ 0.15 $ (0.26 ) $ 0.16
Income (loss) available
to News Corporation stockholders per share—basic and
diluted 0.08 (0.04 ) — (0.01 )
Income (loss) available
to News Corporation stockholders per share—basic and
diluted $ 0.30 $ 0.11 $ (0.26 ) $ 0.15
Fiscal
2015
Revenues $ 2,108 $ 2,258 $ 2,041 $ 2,117
Income from continuing
operations attributable to News Corporation stockholders 86 162 45 5
Loss from discontinued
operations, net of tax (21 ) (19 ) (22 ) (383 )
Net income (loss)
attributable to News Corporation stockholders 65 143 23 (378 )
Income from continuing
operations available to News Corporation stockholders per
share—basic and diluted $ 0.15 $ 0.27 $ 0.08 $ 0.01
Loss available to News
Corporation stockholders per share—basic and
diluted (0.04 ) (0.03 ) (0.04 ) (0.66 )
Income (loss) available
to News Corporation stockholders per share—basic and
diluted $ 0.11 $ 0.24 $ 0.04 $ (0.65 )</t>
  </si>
  <si>
    <t>Summary of Significant Accounting Policies - Additional Information (Detail) - USD ($)</t>
  </si>
  <si>
    <t>Jun. 30, 2013</t>
  </si>
  <si>
    <t>Significant Accounting Policies [Line Items]</t>
  </si>
  <si>
    <t>Cash held at segment</t>
  </si>
  <si>
    <t>Prepublication costs amortization description</t>
  </si>
  <si>
    <t>Prepublication costs are amortized from the  year of publication over their estimated useful lives, using the straight-line  method for capitalized costs with an estimated useful life of one year or less  and sum of the years' digits for capitalized costs exceeding one year.</t>
  </si>
  <si>
    <t>Amortization of prepublication costs</t>
  </si>
  <si>
    <t>Insignificant influence on investments</t>
  </si>
  <si>
    <t>Generally less  than a 20% ownership interest</t>
  </si>
  <si>
    <t>Unearned advance write-off policy</t>
  </si>
  <si>
    <t>Recovery and a provision is established to write-off the  unearned advance, usually between 6 and 12 months after  publication</t>
  </si>
  <si>
    <t>Revenues from barter transactions</t>
  </si>
  <si>
    <t>Expense from barter transactions</t>
  </si>
  <si>
    <t>Advertising and promotional expenses</t>
  </si>
  <si>
    <t>Minimum [Member]</t>
  </si>
  <si>
    <t>Interest owned to exercise significant influence</t>
  </si>
  <si>
    <t>20.00%</t>
  </si>
  <si>
    <t>Property, plant and equipment, useful life</t>
  </si>
  <si>
    <t>3 years</t>
  </si>
  <si>
    <t>Maximum [Member]</t>
  </si>
  <si>
    <t>50.00%</t>
  </si>
  <si>
    <t>50 years</t>
  </si>
  <si>
    <t>Internal-use Software [Member] | Minimum [Member]</t>
  </si>
  <si>
    <t>2 years</t>
  </si>
  <si>
    <t>Internal-use Software [Member] | Maximum [Member]</t>
  </si>
  <si>
    <t>10 years</t>
  </si>
  <si>
    <t>Adjustments for New Accounting Principle, Early Adoption [Member] | Level 1 [Member]</t>
  </si>
  <si>
    <t>Reduction in pension assets</t>
  </si>
  <si>
    <t>Adjustments for New Accounting Principle, Early Adoption [Member] | Level 2 [Member]</t>
  </si>
  <si>
    <t>Other Current Assets [Member]</t>
  </si>
  <si>
    <t>REA Group [Member]</t>
  </si>
  <si>
    <t>Summary of Significant Accounting Policies - Components of Receivables, Net (Detail) - USD ($) $ in Millions</t>
  </si>
  <si>
    <t>Receivables [Abstract]</t>
  </si>
  <si>
    <t>Receivables</t>
  </si>
  <si>
    <t>Allowances for returns and doubtful accounts</t>
  </si>
  <si>
    <t>Acquisitions, Disposals and Other Transactions - Additional Information (Detail) £ / shares in Units, $ / shares in Units, £ in Millions, AUD in Millions, $ in Millions</t>
  </si>
  <si>
    <t>Jun. 30, 2016USD ($)</t>
  </si>
  <si>
    <t>Jun. 30, 2016GBP (£)£ / shares</t>
  </si>
  <si>
    <t>Sep. 30, 2015USD ($)</t>
  </si>
  <si>
    <t>Sep. 30, 2015GBP (£)</t>
  </si>
  <si>
    <t>May 31, 2016USD ($)</t>
  </si>
  <si>
    <t>Feb. 29, 2016USD ($)Tranche</t>
  </si>
  <si>
    <t>Feb. 29, 2016AUDTranche</t>
  </si>
  <si>
    <t>Jul. 31, 2015USD ($)</t>
  </si>
  <si>
    <t>Nov. 30, 2014USD ($)$ / shares</t>
  </si>
  <si>
    <t>Aug. 31, 2014USD ($)</t>
  </si>
  <si>
    <t>Dec. 31, 2013USD ($)</t>
  </si>
  <si>
    <t>Sep. 30, 2013StateProduct</t>
  </si>
  <si>
    <t>Jun. 30, 2015USD ($)</t>
  </si>
  <si>
    <t>Jun. 30, 2014USD ($)</t>
  </si>
  <si>
    <t>Jan. 31, 2016</t>
  </si>
  <si>
    <t>Schedule Of Business Acquisitions And Divestitures [Line Items]</t>
  </si>
  <si>
    <t>Business acquisition purchase price allocation, goodwill amount</t>
  </si>
  <si>
    <t>Business acquisition recognized gain resulting from remeasurement of previously held equity interest</t>
  </si>
  <si>
    <t>Deferred tax assets gross</t>
  </si>
  <si>
    <t>Valuation allowances</t>
  </si>
  <si>
    <t>Net deferred tax asset</t>
  </si>
  <si>
    <t>Interest acquired</t>
  </si>
  <si>
    <t>LMG [Member]</t>
  </si>
  <si>
    <t>States of operation | State</t>
  </si>
  <si>
    <t>LMG [Member] | Daily Newspapers [Member]</t>
  </si>
  <si>
    <t>Number of products | Product</t>
  </si>
  <si>
    <t>LMG [Member] | Weekly Newspapers [Member]</t>
  </si>
  <si>
    <t>Unruly Holdings Limited [Member]</t>
  </si>
  <si>
    <t>Business acquisition, cost of acquired entity</t>
  </si>
  <si>
    <t>Future cash consideration related to contingent payments</t>
  </si>
  <si>
    <t>Future consideration related to contingent payments</t>
  </si>
  <si>
    <t>Unruly Holdings Limited [Member] | Acquired Technology [Member]</t>
  </si>
  <si>
    <t>Business acquisition purchase price allocation, amortizable intangible assets</t>
  </si>
  <si>
    <t>Finite lived intangible assets, weighted average useful life</t>
  </si>
  <si>
    <t>7 years</t>
  </si>
  <si>
    <t>Unruly Holdings Limited [Member] | Customer Relationships and Trade Names [Member]</t>
  </si>
  <si>
    <t>6 years</t>
  </si>
  <si>
    <t>DIAKRIT International Limited [Member]</t>
  </si>
  <si>
    <t>Business acquisition, acquired interest percentage</t>
  </si>
  <si>
    <t>92.00%</t>
  </si>
  <si>
    <t>Non-controlling ownership percentage</t>
  </si>
  <si>
    <t>8.00%</t>
  </si>
  <si>
    <t>Number of tranches | Tranche</t>
  </si>
  <si>
    <t>Option to sell minority interest, period</t>
  </si>
  <si>
    <t>Harlequin Enterprises Limited [Member]</t>
  </si>
  <si>
    <t>5 years</t>
  </si>
  <si>
    <t>Business acquisition purchase price allocation, cash</t>
  </si>
  <si>
    <t>Business acquisition purchase price allocation, net tangible assets</t>
  </si>
  <si>
    <t>Business acquisition purchase price allocation, net intangible assets</t>
  </si>
  <si>
    <t>Business acquisition purchase price allocation, non-amortizable intangible assets</t>
  </si>
  <si>
    <t>Business acquisition purchase price allocation, deferred tax liability</t>
  </si>
  <si>
    <t>Business acquisition, cost of acquired entity, cash paid</t>
  </si>
  <si>
    <t>Shares purchase price | $ / shares</t>
  </si>
  <si>
    <t>Fair value of assumed outstanding equity-based compensation awards</t>
  </si>
  <si>
    <t>Assumed equity-based compensation awards - pre-combination services</t>
  </si>
  <si>
    <t>Consideration transferred for future services</t>
  </si>
  <si>
    <t>Business combination, weighted average remaining service period</t>
  </si>
  <si>
    <t>2 years 6 months</t>
  </si>
  <si>
    <t>Business acquisition, cash paid for outstanding indebtedness</t>
  </si>
  <si>
    <t>Move Inc [Member] | U.S. Federal [Member]</t>
  </si>
  <si>
    <t>Net operating loss carryforwards</t>
  </si>
  <si>
    <t>Valuation allowances and unrecognized tax benefits</t>
  </si>
  <si>
    <t>Expected net operating loss carryforwards to be utilized</t>
  </si>
  <si>
    <t>Increase in expected net operating loss carryforwards</t>
  </si>
  <si>
    <t>Increase in expected net operating loss carryforwards tax-effected</t>
  </si>
  <si>
    <t>Reduction in net operating loss carryforwards</t>
  </si>
  <si>
    <t>Expected net operating loss carryforwards</t>
  </si>
  <si>
    <t>Expected net operating loss carryforwards tax-effected</t>
  </si>
  <si>
    <t>Move Inc [Member] | Trademarks [Member]</t>
  </si>
  <si>
    <t>Move Inc [Member] | Customer Relationships Other Tradenames and Listing Service Agreements [Member]</t>
  </si>
  <si>
    <t>15 years</t>
  </si>
  <si>
    <t>Move Inc [Member] | Technology-Based Intangible Assets [Member]</t>
  </si>
  <si>
    <t>4 years</t>
  </si>
  <si>
    <t>Checkout 51 Mobile Apps ULC [Member]</t>
  </si>
  <si>
    <t>Deferred cash consideration related to contingent payments</t>
  </si>
  <si>
    <t>iProperty Group Limited [Member] | REA Group [Member]</t>
  </si>
  <si>
    <t>13.10%</t>
  </si>
  <si>
    <t>Business acquisition, ownership percentage</t>
  </si>
  <si>
    <t>22.70%</t>
  </si>
  <si>
    <t>86.90%</t>
  </si>
  <si>
    <t>Company ownership percentage</t>
  </si>
  <si>
    <t>61.60%</t>
  </si>
  <si>
    <t>Minority interest ownership redeemable year</t>
  </si>
  <si>
    <t>iProperty Group Limited [Member] | REA Group [Member] | Other, Net [Member]</t>
  </si>
  <si>
    <t>Flatmates [Member]</t>
  </si>
  <si>
    <t>Wireless Group plc [Member]</t>
  </si>
  <si>
    <t>Business acquisition, cost of acquired entity per share | £ / shares</t>
  </si>
  <si>
    <t>Storyful Limited [Member]</t>
  </si>
  <si>
    <t>Australian Regional Media [Member]</t>
  </si>
  <si>
    <t>See Note 3-Acquisitions, Disposals and Other Transactions.</t>
  </si>
  <si>
    <t>Acquisitions, Disposals and Other Transactions - Schedule of Total Fair Value of iProperty at Acquisition Date (Detail) - iProperty Group Limited [Member] $ in Millions</t>
  </si>
  <si>
    <t>1 Months Ended</t>
  </si>
  <si>
    <t>Feb. 29, 2016USD ($)</t>
  </si>
  <si>
    <t>Business Acquisition [Line Items]</t>
  </si>
  <si>
    <t>Cash paid for iProperty equity</t>
  </si>
  <si>
    <t>Deferred consideration</t>
  </si>
  <si>
    <t>Total consideration</t>
  </si>
  <si>
    <t>The fair value of the previously held equity investment subsequent to step acquisition remeasurement</t>
  </si>
  <si>
    <t>Total fair value</t>
  </si>
  <si>
    <t>Acquisitions, Disposals and Other Transactions - Schedule of Fair Value of Assets Acquired and Liabilities Assumed (Detail) - USD ($) $ in Millions</t>
  </si>
  <si>
    <t>Feb. 29, 2016</t>
  </si>
  <si>
    <t>Nov. 30, 2014</t>
  </si>
  <si>
    <t>Assets acquired:</t>
  </si>
  <si>
    <t>Intangible assets</t>
  </si>
  <si>
    <t>Liabilities assumed:</t>
  </si>
  <si>
    <t>Net Liabilities</t>
  </si>
  <si>
    <t>Net assets acquired</t>
  </si>
  <si>
    <t>Cash</t>
  </si>
  <si>
    <t>Deferred income taxes</t>
  </si>
  <si>
    <t>Total assets acquired</t>
  </si>
  <si>
    <t>Current liabilities</t>
  </si>
  <si>
    <t>Total liabilities assumed</t>
  </si>
  <si>
    <t>Acquisitions, Disposals and Other Transactions - Schedule of Total Transaction Value for Acquisition (Detail) - Move Inc [Member] $ in Millions</t>
  </si>
  <si>
    <t>Nov. 30, 2014USD ($)</t>
  </si>
  <si>
    <t>Cash paid for equity</t>
  </si>
  <si>
    <t>Assumed equity-based compensation awards-pre-combination services</t>
  </si>
  <si>
    <t>Total consideration transferred</t>
  </si>
  <si>
    <t>Plus: Assumed debt</t>
  </si>
  <si>
    <t>Plus: Assumed equity-based compensation awards-post-combination services</t>
  </si>
  <si>
    <t>Less: Cash acquired</t>
  </si>
  <si>
    <t>Total transaction value</t>
  </si>
  <si>
    <t>Discontinued Operations - Additional Information (Detail) - USD ($) $ in Millions</t>
  </si>
  <si>
    <t>3 Months Ended</t>
  </si>
  <si>
    <t>Sep. 30, 2015</t>
  </si>
  <si>
    <t>Income Statement, Balance Sheet and Additional Disclosures by Disposal Groups, Including Discontinued Operations [Line Items]</t>
  </si>
  <si>
    <t>Discontinued operations, pre-tax non-cash impairment charge</t>
  </si>
  <si>
    <t>Impairment charges, goodwill</t>
  </si>
  <si>
    <t>Capitalized Software [Member]</t>
  </si>
  <si>
    <t>Write-down of capitalized software development costs</t>
  </si>
  <si>
    <t>Severance and Lease Termination Costs [Member]</t>
  </si>
  <si>
    <t>Loss before income tax benefit</t>
  </si>
  <si>
    <t>Minimum [Member] | Digital Education [Member]</t>
  </si>
  <si>
    <t>Fair value, long-term growth rates</t>
  </si>
  <si>
    <t>0.00%</t>
  </si>
  <si>
    <t>Fair value, discount rates</t>
  </si>
  <si>
    <t>12.00%</t>
  </si>
  <si>
    <t>Maximum [Member] | Digital Education [Member]</t>
  </si>
  <si>
    <t>4.00%</t>
  </si>
  <si>
    <t>45.00%</t>
  </si>
  <si>
    <t>Digital Education [Member]</t>
  </si>
  <si>
    <t>Assets of discontinued operations [Member] | Digital Education [Member]</t>
  </si>
  <si>
    <t>Income tax benefit discontinued operations</t>
  </si>
  <si>
    <t>Discontinued Operations - Summary of Results of Operations from Discontinued Segment (Detail) - USD ($) $ in Millions</t>
  </si>
  <si>
    <t>Mar. 31, 2016</t>
  </si>
  <si>
    <t>Dec. 31, 2015</t>
  </si>
  <si>
    <t>Mar. 31, 2015</t>
  </si>
  <si>
    <t>Dec. 31, 2014</t>
  </si>
  <si>
    <t>Sep. 30, 2014</t>
  </si>
  <si>
    <t>Revenues</t>
  </si>
  <si>
    <t>Income tax benefit</t>
  </si>
  <si>
    <t>Discontinued Operations - Summary of Results of Operations and Cash Flows from Discontinued Operations (Detail) - USD ($) $ in Millions</t>
  </si>
  <si>
    <t>Net decrease in cash and cash equivalents</t>
  </si>
  <si>
    <t>Net cash used in operating activities</t>
  </si>
  <si>
    <t>Net cash provided by (used in) investing activities</t>
  </si>
  <si>
    <t>Net cash used in financing activities</t>
  </si>
  <si>
    <t>Discontinued Operations - Summary of Assets and Liabilities Held for Sale Related to Discontinued Operations (Detail) - USD ($) $ in Millions</t>
  </si>
  <si>
    <t>Net (liabilities) assets held for sale</t>
  </si>
  <si>
    <t>Current assets</t>
  </si>
  <si>
    <t>Non-current assets</t>
  </si>
  <si>
    <t>Current Liabilities</t>
  </si>
  <si>
    <t>Non-current liabilities</t>
  </si>
  <si>
    <t>Total liabilities</t>
  </si>
  <si>
    <t>Restructuring Programs - Additional Information (Detail) - USD ($) $ in Millions</t>
  </si>
  <si>
    <t>Restructuring Cost and Reserve [Line Items]</t>
  </si>
  <si>
    <t>Restructuring charges</t>
  </si>
  <si>
    <t>Other Current Liabilities [Member]</t>
  </si>
  <si>
    <t>Restructuring liabilities, current</t>
  </si>
  <si>
    <t>Other Non-Current Liabilities [Member]</t>
  </si>
  <si>
    <t>Restructuring liabilities, non-current</t>
  </si>
  <si>
    <t>News and Information Services [Member]</t>
  </si>
  <si>
    <t>Restructuring Programs - Schedule of Changes in Restructuring Program Liabilities (Detail) - USD ($) $ in Millions</t>
  </si>
  <si>
    <t>Restructuring Liabilities, Beginning Balance</t>
  </si>
  <si>
    <t>Additions</t>
  </si>
  <si>
    <t>Payments</t>
  </si>
  <si>
    <t>Restructuring Liabilities, Ending Balance</t>
  </si>
  <si>
    <t>One Time Employee Termination Benefits [Member]</t>
  </si>
  <si>
    <t>Facility Related Costs [Member]</t>
  </si>
  <si>
    <t>Other Costs [Member]</t>
  </si>
  <si>
    <t>Investments - Schedule of Investments (Detail) AUD in Millions, $ in Millions</t>
  </si>
  <si>
    <t>Jun. 30, 2016AUD</t>
  </si>
  <si>
    <t>Schedule of Investments [Line Items]</t>
  </si>
  <si>
    <t>Loan receivable from Foxtel</t>
  </si>
  <si>
    <t>Available-for-sale securities</t>
  </si>
  <si>
    <t>Cost method investments</t>
  </si>
  <si>
    <t>Total Investments</t>
  </si>
  <si>
    <t>Other Equity Method Investments [Member]</t>
  </si>
  <si>
    <t>Equity method investments</t>
  </si>
  <si>
    <t>Foxtel [Member]</t>
  </si>
  <si>
    <t>[4]</t>
  </si>
  <si>
    <t>[5]</t>
  </si>
  <si>
    <t>Equity method investment, ownership percentage</t>
  </si>
  <si>
    <t>Available-for-sale securities primarily include the Company's investments in The Rubicon Project, Inc. and APN. During fiscal 2015, the Company purchased a 14.99% interest in APN for approximately $112 million. During fiscal 2016, the Company participated in an entitlement offer to maintain its 14.99% interest for $20 million. APN operates a portfolio of Australian radio and outdoor media assets.</t>
  </si>
  <si>
    <t>Cost method investments primarily include the Company's investment in SEEKAsia Limited ("SEEK Asia") and certain investments in China. In November 2014, SEEK Asia, in which the Company owned a 12.1% interest, acquired the online employment businesses of JobStreet Corporation Berhad ("JobStreet"), which were combined with JobsDB, Inc., SEEK Asia's existing online employment business. The transaction was funded primarily through additional contributions by SEEK Asia shareholders which did not have an impact on the Company's ownership. The Company's share of the funding contribution was approximately $60 million. In June 2015, the Company purchased an additional 0.8% interest in SEEK Asia for approximately $7 million, which increased the Company's investment to approximately 12.9%. In June 2016, the Company's interest in SEEK Asia increased to approximately 13.75% as a result of the repurchase and cancellation of shares owned by certain other shareholders.</t>
  </si>
  <si>
    <t>Other equity method investments as of June 30, 2015 primarily included REA Group's investment in iProperty. In July 2014, REA Group purchased a 17.22% interest in iProperty for total cash consideration of approximately $100 million. In December 2014, REA Group sold Squarefoot, its Hong Kong based business, to iProperty in exchange for an additional 2.2% interest in iProperty. As of June 30, 2015, REA Group owned an approximate 19.9% interest in iProperty and increased its ownership percentage to an approximate 22.7% interest in the first quarter of fiscal 2016. In February 2016, REA Group increased its ownership interest in iProperty to approximately 86.9% for A$482 million (approximately $340 million) and its results since acquisition are now consolidated within the Digital Real Estate Services segment. (See Note 3-Acquisitions, Disposals and Other Transactions).</t>
  </si>
  <si>
    <t>The change in the Foxtel investment for the fiscal year ended June 30, 2016 was primarily due to the impact of foreign currency fluctuations. For the fiscal years ended June 30, 2016 and 2015, the Company received dividends from Foxtel of $26 million and $107 million, respectively.        The Company's investment in Foxtel exceeded its equity in the underlying net assets by approximately $1.5 billion as of June 30, 2016. This amount represented the excess cost over the Company's proportionate share of its investment's underlying net assets. This has been allocated between finite-lived intangible assets, indefinite-lived intangible assets and goodwill. The finite-lived intangible assets of approximately $0.5 billion primarily represent subscriber relationships with a weighted remaining average useful life of 7 years.</t>
  </si>
  <si>
    <t>In May 2012, Foxtel purchased Austar United Communications Ltd. The transaction was funded by Foxtel bank debt and Foxtel's shareholders made pro rata capital contributions in the form of subordinated shareholder notes based on their respective ownership interests. The Company's share of the subordinated shareholder notes was approximately A$451 million ($338 million and $345 million as of June 30, 2016 and June 30, 2015, respectively). The subordinated shareholder notes can be repaid beginning in July 2022 provided that Foxtel's senior debt has been repaid. The subordinated shareholder notes have a maturity date of July 15, 2027, with interest payable on June 30 each year and at maturity. On June 22, 2016, Foxtel and Foxtel's shareholders agreed to modify the terms of the loan receivable to reduce the interest rate from 12% to 10.5%, to more closely align with current market rates. Foxtel paid interest at a rate of 10.5% for fiscal 2016. Upon maturity, the principal advanced will be repayable.</t>
  </si>
  <si>
    <t>Investments - Schedule of Investments (Parenthetical) (Detail) AUD in Millions, $ in Millions</t>
  </si>
  <si>
    <t>Feb. 29, 2016AUD</t>
  </si>
  <si>
    <t>Jul. 31, 2014USD ($)</t>
  </si>
  <si>
    <t>Jun. 22, 2016</t>
  </si>
  <si>
    <t>Jun. 21, 2016</t>
  </si>
  <si>
    <t>Finite-lived intangible assets, net</t>
  </si>
  <si>
    <t>APN [Member]</t>
  </si>
  <si>
    <t>Ownership interest percentage on investment</t>
  </si>
  <si>
    <t>14.99%</t>
  </si>
  <si>
    <t>Purchase price of ownership interest</t>
  </si>
  <si>
    <t>SEEK Asia Limited [Member]</t>
  </si>
  <si>
    <t>12.90%</t>
  </si>
  <si>
    <t>12.10%</t>
  </si>
  <si>
    <t>13.75%</t>
  </si>
  <si>
    <t>Additional ownership interest percentage on investment</t>
  </si>
  <si>
    <t>0.80%</t>
  </si>
  <si>
    <t>Other investments, amount</t>
  </si>
  <si>
    <t>Purchase price of additional ownership interest</t>
  </si>
  <si>
    <t>19.90%</t>
  </si>
  <si>
    <t>17.22%</t>
  </si>
  <si>
    <t>2.20%</t>
  </si>
  <si>
    <t>Other Equity Method Investments [Member] | iProperty Group Limited [Member] | REA Group [Member]</t>
  </si>
  <si>
    <t>Equity method investment, cash consideration paid</t>
  </si>
  <si>
    <t>Investment exceeds equity in underlying net assets</t>
  </si>
  <si>
    <t>Foxtel [Member] | Subscriber Relationships [Member]</t>
  </si>
  <si>
    <t>Finite Lived Intangible Asset Useful Life</t>
  </si>
  <si>
    <t>Foxtel Shareholder Notes [Member]</t>
  </si>
  <si>
    <t>Earliest date subordinated note can be repaid</t>
  </si>
  <si>
    <t>Jul. 1,
		2022</t>
  </si>
  <si>
    <t>Maturity date of subordinated note</t>
  </si>
  <si>
    <t>Jul. 15,
		2027</t>
  </si>
  <si>
    <t>Foxtel Shareholder Notes [Member] | Foxtel [Member]</t>
  </si>
  <si>
    <t>Percentage of loan receivable</t>
  </si>
  <si>
    <t>10.50%</t>
  </si>
  <si>
    <t>Investments - Schedule of Available-for-Sale Investments (Detail) - USD ($) $ in Millions</t>
  </si>
  <si>
    <t>Cost basis of available-for-sale investments</t>
  </si>
  <si>
    <t>Accumulated gross unrealized gain</t>
  </si>
  <si>
    <t>Accumulated gross unrealized loss</t>
  </si>
  <si>
    <t>Fair value of available-for-sale investments</t>
  </si>
  <si>
    <t>Net deferred tax liability</t>
  </si>
  <si>
    <t>Investments - Schedule of Earnings of Equity Affiliates (Detail) - USD ($) $ in Millions</t>
  </si>
  <si>
    <t>Schedule of Equity Method Investments [Line Items]</t>
  </si>
  <si>
    <t>Other Equity Affiliates, Net [Member]</t>
  </si>
  <si>
    <t>(a)    In accordance with ASC 350, the Company amortized $52 million, $57 million and $62 million related to excess cost over the Company's proportionate share of its investment's underlying net assets allocated to finite-lived intangible assets during the fiscal years ended June 30, 2016, 2015 and 2014, respectively. Such amortization is reflected in Equity earnings of affiliates in the Statements of Operations.</t>
  </si>
  <si>
    <t>Investments - Schedule of Earnings of Equity Affiliates (Parenthetical) (Detail) - USD ($) $ in Millions</t>
  </si>
  <si>
    <t>Equity Earnings Of Affiliates [Member] | Foxtel [Member]</t>
  </si>
  <si>
    <t>Amortization of excess basis allocated to finite-lived intangible assets</t>
  </si>
  <si>
    <t>Investments - Additional Information (Detail) - USD ($) $ in Millions</t>
  </si>
  <si>
    <t>Investment [Line Items]</t>
  </si>
  <si>
    <t>Investments written-off</t>
  </si>
  <si>
    <t>Reclassification out of Accumulated Other Comprehensive Income [Member]</t>
  </si>
  <si>
    <t>Investments - Schedule of Summarized Financial Information (Detail) - Foxtel [Member] - USD ($) $ in Millions</t>
  </si>
  <si>
    <t>Operating income</t>
  </si>
  <si>
    <t>Net income</t>
  </si>
  <si>
    <t>(a)    Includes Depreciation and amortization of $231 million, $319 million and $349 million for the fiscal years ended June 30, 2016, 2015 and 2014, respectively. Operating income before depreciation and amortization was $604 million, $760 million and $903 million for the fiscal years ended June 30, 2016, 2015 and 2014, respectively.</t>
  </si>
  <si>
    <t>Investments - Schedule of Summarized Financial Information (Parenthetical) (Detail) - Foxtel [Member] - USD ($) $ in Millions</t>
  </si>
  <si>
    <t>Operating income before depreciation and amortization</t>
  </si>
  <si>
    <t>Property, Plant and Equipment - Components of Property, Plant and Equipment (Detail) - USD ($) $ in Millions</t>
  </si>
  <si>
    <t>Property, Plant and Equipment [Line Items]</t>
  </si>
  <si>
    <t>Land</t>
  </si>
  <si>
    <t>Buildings and leaseholds</t>
  </si>
  <si>
    <t>Machinery and equipment</t>
  </si>
  <si>
    <t>Property plant and equipment, gross</t>
  </si>
  <si>
    <t>Less: accumulated depreciation and amortization</t>
  </si>
  <si>
    <t>Property plant and equipment, before construction in progress</t>
  </si>
  <si>
    <t>Construction in progress</t>
  </si>
  <si>
    <t>Total Property, plant and equipment, net</t>
  </si>
  <si>
    <t>Property, plant and equipment, Useful Lives</t>
  </si>
  <si>
    <t>Buildings and Leaseholds [Member] | Minimum [Member]</t>
  </si>
  <si>
    <t>Buildings and Leaseholds [Member] | Maximum [Member]</t>
  </si>
  <si>
    <t>Machinery and Equipment [Member] | Minimum [Member]</t>
  </si>
  <si>
    <t>Machinery and Equipment [Member] | Maximum [Member]</t>
  </si>
  <si>
    <t>40 years</t>
  </si>
  <si>
    <t>(a)    Includes capitalized software of approximately $950 million and $898 million as of June 30, 2016 and 2015, respectively.</t>
  </si>
  <si>
    <t>(b)    Includes accumulated amortization of capitalized software of approximately $498 million and $447 million as of June 30, 2016 and 2015, respectively.</t>
  </si>
  <si>
    <t>Property, Plant and Equipment - Components of Property, Plant and Equipment (Parenthetical) (Detail) - USD ($) $ in Millions</t>
  </si>
  <si>
    <t>Accumulated amortization of capitalized software</t>
  </si>
  <si>
    <t>Property, Plant and Equipment - Additional Information (Detail) - USD ($) $ in Millions</t>
  </si>
  <si>
    <t>Depreciation and amortization related to property, plant and equipment</t>
  </si>
  <si>
    <t>Amortization of capitalized software</t>
  </si>
  <si>
    <t>Operating lease expense</t>
  </si>
  <si>
    <t>Goodwill and Other Intangible Assets - Schedule of Carrying Values of Intangible Assets and Related Accumulated Amortization (Detail) - USD ($) $ in Millions</t>
  </si>
  <si>
    <t>Intangible Assets Not Subject to Amortization</t>
  </si>
  <si>
    <t>Total intangible assets not subject to amortization</t>
  </si>
  <si>
    <t>Intangible Assets Subject to Amortization</t>
  </si>
  <si>
    <t>Total intangible assets subject to amortization</t>
  </si>
  <si>
    <t>Total Intangible assets, net</t>
  </si>
  <si>
    <t>Newspaper Mastheads [Member]</t>
  </si>
  <si>
    <t>Distribution Networks [Member]</t>
  </si>
  <si>
    <t>Imprints [Member]</t>
  </si>
  <si>
    <t>Trademarks and Tradenames [Member]</t>
  </si>
  <si>
    <t>Channel Distribution Agreements [Member]</t>
  </si>
  <si>
    <t>Publishing Rights [Member]</t>
  </si>
  <si>
    <t>Customer Relationships [Member]</t>
  </si>
  <si>
    <t>Other [Member]</t>
  </si>
  <si>
    <t>(a)    Net of accumulated amortization of $58 million and $43 million as of June 30, 2016 and 2015, respectively. The average useful life of the channel distribution agreements is 25 years primarily based on the period that a majority of the future cash flows from these intangibles will be generated.</t>
  </si>
  <si>
    <t>(b)    Net of accumulated amortization of $150 million and $122 million as of June 30, 2016 and 2015, respectively. The average useful life of publishing rights is 4 to 30 years primarily based on the weighted-average remaining contractual terms of the underlying publishing contracts and the Company's estimates of the period within those terms that the asset is expected to generate a majority of its future cash flows.</t>
  </si>
  <si>
    <t>(c)    Net of accumulated amortization of $363 million and $340 million as of June 30, 2016 and 2015, respectively. The average useful life of customer relationships ranges from 2 to 25 years. The useful lives of these assets are estimated by applying historical attrition rates and determining the resulting period over which a majority of the accumulated undiscounted cash flows related to the customer relationships are expected to be generated. The useful lives represent the periods over which these intangible assets are expected to contribute directly or indirectly to the Company's future cash flows.</t>
  </si>
  <si>
    <t>(d)    Net of accumulated amortization of $69 million and $50 million as of June 30, 2016 and 2015, respectively. The average useful life of other intangible assets ranges from 2 to 15 years. The useful lives represent the periods over which these intangible assets are expected to contribute directly or indirectly to the Company's future cash flows.</t>
  </si>
  <si>
    <t>Goodwill and Other Intangible Assets - Schedule of Carrying Values of Intangible Assets and Related Accumulated Amortization (Parenthetical) (Detail) - USD ($) $ in Millions</t>
  </si>
  <si>
    <t>Finite-Lived and Indefinite-Lived Intangible Assets [Line Items]</t>
  </si>
  <si>
    <t>Finite lived intangible assets, accumulated amortization</t>
  </si>
  <si>
    <t>25 years</t>
  </si>
  <si>
    <t>Publishing Rights [Member] | Minimum [Member]</t>
  </si>
  <si>
    <t>Publishing Rights [Member] | Maximum [Member]</t>
  </si>
  <si>
    <t>30 years</t>
  </si>
  <si>
    <t>Customer Relationships [Member] | Minimum [Member]</t>
  </si>
  <si>
    <t>Customer Relationships [Member] | Maximum [Member]</t>
  </si>
  <si>
    <t>Other [Member] | Minimum [Member]</t>
  </si>
  <si>
    <t>Other [Member] | Maximum [Member]</t>
  </si>
  <si>
    <t>Goodwill and Other Intangible Assets - Additional Information (Detail) - USD ($) $ in Millions</t>
  </si>
  <si>
    <t>Intangible Assets And Goodwill [Line Items]</t>
  </si>
  <si>
    <t>Amortization expenses of amortizable intangible assets</t>
  </si>
  <si>
    <t>Finite lived intangible assets, Estimated amortization expense in 2017</t>
  </si>
  <si>
    <t>Finite lived intangible assets, Estimated amortization expense in 2018</t>
  </si>
  <si>
    <t>Finite lived intangible assets, Estimated amortization expense in 2019</t>
  </si>
  <si>
    <t>Finite lived intangible assets, Estimated amortization expense in 2020</t>
  </si>
  <si>
    <t>Finite lived intangible assets, Estimated amortization expense in 2021</t>
  </si>
  <si>
    <t>Minimum [Member] | Other Than Impaired Reporting Units [Member]</t>
  </si>
  <si>
    <t>9.00%</t>
  </si>
  <si>
    <t>Fair value, royalty rates</t>
  </si>
  <si>
    <t>0.50%</t>
  </si>
  <si>
    <t>Fair value, control premium</t>
  </si>
  <si>
    <t>10.00%</t>
  </si>
  <si>
    <t>Maximum [Member] | Other Than Impaired Reporting Units [Member]</t>
  </si>
  <si>
    <t>14.50%</t>
  </si>
  <si>
    <t>14.00%</t>
  </si>
  <si>
    <t>3.50%</t>
  </si>
  <si>
    <t>3.00%</t>
  </si>
  <si>
    <t>3.40%</t>
  </si>
  <si>
    <t>3.30%</t>
  </si>
  <si>
    <t>2.80%</t>
  </si>
  <si>
    <t>15.00%</t>
  </si>
  <si>
    <t>Accumulated impairment loss, goodwill</t>
  </si>
  <si>
    <t>Goodwill and Other Intangible Assets - Schedule of Changes in Carrying Value of Goodwill, by Segment (Detail) - USD ($) $ in Millions</t>
  </si>
  <si>
    <t>Goodwill [Line Items]</t>
  </si>
  <si>
    <t>Goodwill, beginning balance</t>
  </si>
  <si>
    <t>Acquisitions</t>
  </si>
  <si>
    <t>Foreign currency movements</t>
  </si>
  <si>
    <t>Goodwill, ending balance</t>
  </si>
  <si>
    <t>Book Publishing [Member]</t>
  </si>
  <si>
    <t>Digital Real Estate Services [Member]</t>
  </si>
  <si>
    <t>Cable Network Programming [Member]</t>
  </si>
  <si>
    <t>Borrowings - Schedule of Borrowings (Detail) - USD ($) $ in Millions</t>
  </si>
  <si>
    <t>Debt Instrument [Line Items]</t>
  </si>
  <si>
    <t>Total debt</t>
  </si>
  <si>
    <t>Less: Current portion</t>
  </si>
  <si>
    <t>Total long-term debt</t>
  </si>
  <si>
    <t>Facility Due December 2017 [Member]</t>
  </si>
  <si>
    <t>Facility Due December 2018 [Member]</t>
  </si>
  <si>
    <t>Facility Due December 2019 [Member]</t>
  </si>
  <si>
    <t>Other Obligations [Member]</t>
  </si>
  <si>
    <t>Borrowings - Additional Information (Detail)</t>
  </si>
  <si>
    <t>Lenders' fees</t>
  </si>
  <si>
    <t>Weighted average interest rate</t>
  </si>
  <si>
    <t>3.20%</t>
  </si>
  <si>
    <t>Interest paid</t>
  </si>
  <si>
    <t>REA Group [Member] | Unsecured Revolving Loan Facility [Member]</t>
  </si>
  <si>
    <t>Amounts drawn under credit facility</t>
  </si>
  <si>
    <t>REA Group [Member] | Maximum [Member] | Australian BBSY [Member]</t>
  </si>
  <si>
    <t>Applicable margin for borrowing</t>
  </si>
  <si>
    <t>1.20%</t>
  </si>
  <si>
    <t>1.45%</t>
  </si>
  <si>
    <t>REA Group [Member] | Minimum [Member] | Australian BBSY [Member]</t>
  </si>
  <si>
    <t>1.00%</t>
  </si>
  <si>
    <t>0.85%</t>
  </si>
  <si>
    <t>REA Group [Member] | iProperty Group Limited [Member] | Unsecured Revolving Loan Facility [Member]</t>
  </si>
  <si>
    <t>Maximum amount of credit facility | AUD</t>
  </si>
  <si>
    <t>Credit Agreement [Member] | Unsecured Revolving Credit Facility [Member]</t>
  </si>
  <si>
    <t>Maximum amount of credit facility</t>
  </si>
  <si>
    <t>Unsecured revolving credit facility available amount</t>
  </si>
  <si>
    <t>Letters of credit sublimit under credit facility</t>
  </si>
  <si>
    <t>Credit Agreement due date</t>
  </si>
  <si>
    <t>Oct. 23,
		2020</t>
  </si>
  <si>
    <t>Interest on borrowings, description</t>
  </si>
  <si>
    <t>Either (a) a Eurodollar  Rate formula or (b) the Base Rate formula, each as set forth in the Credit  Agreement.</t>
  </si>
  <si>
    <t>Commitment fee percentage on undrawn balance</t>
  </si>
  <si>
    <t>0.225%</t>
  </si>
  <si>
    <t>Credit Agreement [Member] | Unsecured Revolving Credit Facility [Member] | Base Rate [Member]</t>
  </si>
  <si>
    <t>Credit Agreement [Member] | Unsecured Revolving Credit Facility [Member] | Eurodollar [Member]</t>
  </si>
  <si>
    <t>1.50%</t>
  </si>
  <si>
    <t>Credit Agreement [Member] | Maximum [Member] | Unsecured Revolving Credit Facility [Member]</t>
  </si>
  <si>
    <t>Operating income leverage ratio</t>
  </si>
  <si>
    <t>300.00%</t>
  </si>
  <si>
    <t>Credit Agreement [Member] | Minimum [Member] | Unsecured Revolving Credit Facility [Member]</t>
  </si>
  <si>
    <t>Interest coverage ratio</t>
  </si>
  <si>
    <t>Floating Rate Term Notes [Member] | Maximum [Member]</t>
  </si>
  <si>
    <t>Net leverage ratio</t>
  </si>
  <si>
    <t>325.00%</t>
  </si>
  <si>
    <t>Floating Rate Term Notes [Member] | Minimum [Member]</t>
  </si>
  <si>
    <t>Facility Due December 2017 [Member] | REA Group [Member] | iProperty Group Limited [Member] | Unsecured Revolving Loan Facility [Member]</t>
  </si>
  <si>
    <t>Credit Agreement maturity</t>
  </si>
  <si>
    <t>2017-12</t>
  </si>
  <si>
    <t>Facility Due December 2018 [Member] | REA Group [Member] | iProperty Group Limited [Member] | Unsecured Revolving Loan Facility [Member]</t>
  </si>
  <si>
    <t>2018-12</t>
  </si>
  <si>
    <t>Facility Due December 2019 [Member] | REA Group [Member] | iProperty Group Limited [Member] | Unsecured Revolving Loan Facility [Member]</t>
  </si>
  <si>
    <t>2019-12</t>
  </si>
  <si>
    <t>Borrowings - Scheduled of Debt Maturities Excluding Other Obligations and Debt Issuance Costs (Detail) $ in Millions</t>
  </si>
  <si>
    <t>Thereafter</t>
  </si>
  <si>
    <t>Redeemable Preferred Stock - Additional Information (Detail) - Redeemable Preferred Stock [Member] - USD ($) $ / shares in Units, $ in Millions</t>
  </si>
  <si>
    <t>Jun. 28, 2013</t>
  </si>
  <si>
    <t>Class of Stock [Line Items]</t>
  </si>
  <si>
    <t>Preferred stock sold</t>
  </si>
  <si>
    <t>Preferred stock, par value</t>
  </si>
  <si>
    <t>Preferred stock dividend rate</t>
  </si>
  <si>
    <t>9.50%</t>
  </si>
  <si>
    <t>Redeemable Preferred Stock on Balance Sheet</t>
  </si>
  <si>
    <t>Call Option [Member]</t>
  </si>
  <si>
    <t>Preferred stock redemption period</t>
  </si>
  <si>
    <t>Put Option [Member]</t>
  </si>
  <si>
    <t>Stockholders' Equity - Additional Information (Detail) - USD ($)</t>
  </si>
  <si>
    <t>Aug. 31, 2016</t>
  </si>
  <si>
    <t>May 31, 2013</t>
  </si>
  <si>
    <t>Preferred Stock, shares authorized</t>
  </si>
  <si>
    <t>Preferred Stock, par value</t>
  </si>
  <si>
    <t>Cash dividend declared</t>
  </si>
  <si>
    <t>Number of shares repurchased</t>
  </si>
  <si>
    <t>Aggregate cost of shares repurchased</t>
  </si>
  <si>
    <t>Number of common share attached to one right</t>
  </si>
  <si>
    <t>Conditions under which rights become exercisable</t>
  </si>
  <si>
    <t>The rights, unless redeemed or exchanged, will become exercisable for common stock of the Company 10 business days after public announcement that a person or group has obtained beneficial ownership (defined to include stock which a person has the right to acquire, regardless of whether such right is subject to the passage of time or the satisfaction of conditions), including by means of a tender offer, of 15% or more of the outstanding shares of the Company’s Class B Common Stock. Following such acquisition of beneficial ownership, each right will entitle its holder (other than the acquiring person or group) to purchase, at the exercise price (subject to adjustments provided in the rights agreement), a number of shares of the Company’s Class A or Class B Common Stock, as applicable, having a then-current market value of twice the exercise price, and in the event of a subsequent merger or other acquisition of the Company or transfer of 50% or more of the Company, to purchase, at the exercise price, a number of shares of common stock of the acquiring entity having a then-current market value of twice the exercise price. The exercise price for the Company rights will be $90.00, subject to certain adjustments.</t>
  </si>
  <si>
    <t>Exercise price of rights</t>
  </si>
  <si>
    <t>Conditions under which rights not become exercisable</t>
  </si>
  <si>
    <t>The rights will not become exercisable by virtue of (i) any person’s or group’s beneficial ownership, as of the Distribution Date, of 15% or more of the Class B Common Stock of the Company, unless such person or group acquires beneficial ownership of additional shares of the Company’s Class B Common Stock after June 18, 2015; (ii) the repurchase of the Company’s shares that causes a holder to become the beneficial owner of 15% or more of the Company’s Class B Common Stock, unless such holder acquires beneficial ownership of additional shares representing one percent or more of the Company’s Class B Common Stock; (iii) acquisitions by way of a pro rata stock dividend or a stock split; (iv) acquisitions solely as a result of any unilateral grant of any security by the Company or through the exercise of any options, warrants, rights or similar interests (including restricted stock) granted by the Company to its directors, officers and employees pursuant to any equity incentive or award plan; or (v) certain acquisitions determined by the Board of Directors to be inadvertent, provided, that following such acquisition, the acquirer promptly, but in any case within 10 business days, divests a sufficient number of shares so that such person would no longer otherwise qualify as an acquiring person.</t>
  </si>
  <si>
    <t>Subsequent Event [Member]</t>
  </si>
  <si>
    <t>Remaining authorized amount under stock repurchase program</t>
  </si>
  <si>
    <t>Percentage of outstanding shares of voting common stock</t>
  </si>
  <si>
    <t>Transfer percentage</t>
  </si>
  <si>
    <t>Common stock, shares outstanding</t>
  </si>
  <si>
    <t>Aggregate amount of shares authorized to be repurchased</t>
  </si>
  <si>
    <t>Class A Common Stock [Member] | Subsequent Event [Member]</t>
  </si>
  <si>
    <t>Class B Common Stock [Member] | Subsequent Event [Member]</t>
  </si>
  <si>
    <t>Stockholders' Equity- Summary of Total Number and Value of Shares Repurchased (Detail) - USD ($) shares in Millions, $ in Millions</t>
  </si>
  <si>
    <t>Total cost of repurchases</t>
  </si>
  <si>
    <t>Total number of shares repurchased</t>
  </si>
  <si>
    <t>Equity-Based Compensation - Additional Information (Detail) - USD ($)</t>
  </si>
  <si>
    <t>Share-based Compensation Arrangement by Share-based Payment Award [Line Items]</t>
  </si>
  <si>
    <t>Total compensation costs related to unvested awards not yet recognized for all plans presented</t>
  </si>
  <si>
    <t>Tax benefit recognized on vested performance stock units, restricted stock units and stock options exercised</t>
  </si>
  <si>
    <t>Stock units granted</t>
  </si>
  <si>
    <t>Stock based compensation award, vested</t>
  </si>
  <si>
    <t>Restricted Stock Units [Member]</t>
  </si>
  <si>
    <t>Performance Stock Units [Member]</t>
  </si>
  <si>
    <t>Vesting period (years)</t>
  </si>
  <si>
    <t>Settled in Stock [Member] | Restricted Stock Units [Member]</t>
  </si>
  <si>
    <t>Settled in Stock [Member] | Performance Stock Units [Member]</t>
  </si>
  <si>
    <t>Settled in Cash [Member] | Performance Stock Units [Member]</t>
  </si>
  <si>
    <t>Stock based compensation award</t>
  </si>
  <si>
    <t>Weighted average future expense period of unrecognized stock-based compensation expense (years)</t>
  </si>
  <si>
    <t>1 year</t>
  </si>
  <si>
    <t>Minimum [Member] | Restricted Stock Units [Member]</t>
  </si>
  <si>
    <t>Minimum [Member] | Performance Stock Units [Member]</t>
  </si>
  <si>
    <t>Payout range on stock based compensation awards related to PSUs</t>
  </si>
  <si>
    <t>Maximum [Member] | Restricted Stock Units [Member]</t>
  </si>
  <si>
    <t>Maximum [Member] | Performance Stock Units [Member]</t>
  </si>
  <si>
    <t>200.00%</t>
  </si>
  <si>
    <t>Move Inc [Member] | Option [Member]</t>
  </si>
  <si>
    <t>Converted stock</t>
  </si>
  <si>
    <t>Move Inc [Member] | Restricted Stock Units [Member]</t>
  </si>
  <si>
    <t>2013 LTIP [Member] | Class A Common Stock [Member]</t>
  </si>
  <si>
    <t>Award shares authorized</t>
  </si>
  <si>
    <t>For fiscal 2016, includes 3.0 million target PSUs and 0.3 million RSUs granted and a payout adjustment of 0.2 million PSUs due to the actual performance level achieved for PSUs granted in 2013 that vested during fiscal 2016.     For fiscal 2015, includes 2.3 million target PSUs and 0.5 million RSUs granted and a payout adjustment of 0.2 million PSUs due to the actual performance level achieved for PSUs granted in 2012 that vested during fiscal 2015.</t>
  </si>
  <si>
    <t>The fair value of PSUs and RSUs held by the Company's employees that vested during the fiscal years ended June 30, 2016, 2015 and 2014 was $26 million, $32 million, and nil, respectively.</t>
  </si>
  <si>
    <t>Equity-Based Compensation - Summary of Equity-Based Compensation Expense from Continuing Operations (Detail) - USD ($) $ in Millions</t>
  </si>
  <si>
    <t>Total Equity compensation expense</t>
  </si>
  <si>
    <t>Total intrinsic value of stock options exercised</t>
  </si>
  <si>
    <t>Equity-Based Compensation - Summary of Activity from Continuing and Discontinued Operations Related to Target PSUs and RSUs Settled in Shares (Detail) - $ / shares shares in Thousands</t>
  </si>
  <si>
    <t>Number of shares, Unvested units at beginning of the year</t>
  </si>
  <si>
    <t>Number of shares, Granted</t>
  </si>
  <si>
    <t>Number of shares, Vested</t>
  </si>
  <si>
    <t>Number of shares, Cancelled</t>
  </si>
  <si>
    <t>Number of shares, Unvested units at the end of the year</t>
  </si>
  <si>
    <t>Weighted average grant-date fair value, Unvested units at beginning of the year</t>
  </si>
  <si>
    <t>Weighted average grant-date fair value, Granted</t>
  </si>
  <si>
    <t>Weighted average grant-date fair value, Vested</t>
  </si>
  <si>
    <t>Weighted average grant-date fair value, Cancelled</t>
  </si>
  <si>
    <t>Weighted average grant-date fair value, Unvested units at the end of the year</t>
  </si>
  <si>
    <t>Restricted Stock Units [Member] | Move Inc [Member]</t>
  </si>
  <si>
    <t>Number of shares, assumed in business acquisition</t>
  </si>
  <si>
    <t>Weighted average grant-date fair value, assumed in business acquisition</t>
  </si>
  <si>
    <t>The intrinsic value of these unvested RSUs and target PSUs was approximately $89 million as of June 30, 2016.</t>
  </si>
  <si>
    <t>For fiscal 2016, includes 0.8 million of target PSUs and 0.3 million RSUs cancelled and a payout adjustment of 1.0 million PSUs due to the actual performance level achieved for PSUs granted in 2013 that vested during fiscal 2016.     For fiscal 2015, includes 0.3 million of target PSUs and 0.3 million RSUs cancelled during fiscal 2015 and a payout adjustment of 0.6 million PSUs due to the actual performance level achieved for PSUs granted in 2012 that vested during fiscal 2015.</t>
  </si>
  <si>
    <t>Represents RSUs assumed in the Move acquisition. The weighted average grant date fair value for the assumed awards was calculated using the fair value of the awards at the acquisition date.</t>
  </si>
  <si>
    <t>Equity-Based Compensation - Summary of Activity from Continuing and Discontinued Operations Related to Target PSUs and RSUs Settled in Shares (Parenthetical) (Detail) - USD ($)</t>
  </si>
  <si>
    <t>Payout adjustment of performance share units</t>
  </si>
  <si>
    <t>Fair value of PSUs and RSUs vested during the period</t>
  </si>
  <si>
    <t>Intrinsic value of unvested RSUs and target PSUs</t>
  </si>
  <si>
    <t>Restricted Stock Units [Member] | Settled in Stock [Member]</t>
  </si>
  <si>
    <t>Performance Stock Units [Member] | Settled in Stock [Member]</t>
  </si>
  <si>
    <t>Equity-Based Compensation - Summary of Stock Option Transactions (Detail) - $ / shares shares in Thousands</t>
  </si>
  <si>
    <t>Options, Outstanding at the beginning of the year</t>
  </si>
  <si>
    <t>Options, Exercised</t>
  </si>
  <si>
    <t>Options, Cancelled</t>
  </si>
  <si>
    <t>Options, Outstanding at the end of the year</t>
  </si>
  <si>
    <t>Options, Exercisable at the end of the year</t>
  </si>
  <si>
    <t>Weighted average exercise price, Outstanding at the beginning of the year</t>
  </si>
  <si>
    <t>[1],[3]</t>
  </si>
  <si>
    <t>Weighted average exercise price, Exercised</t>
  </si>
  <si>
    <t>Weighted average exercise price, Cancelled</t>
  </si>
  <si>
    <t>Weighted average exercise price, Outstanding at the end of the year</t>
  </si>
  <si>
    <t>Options, assumed in business acquisition</t>
  </si>
  <si>
    <t>Weighted average exercise price, assumed in business acquisition</t>
  </si>
  <si>
    <t>The intrinsic value of options outstanding held by the Company's employees as of June 30, 2016, 2015 and 2014 was $3 million, $12.8 million and $3.1 million, respectively. The weighted average remaining contractual life of options outstanding as of June 30, 2016 was 4.74 years.</t>
  </si>
  <si>
    <t>The weighted average remaining contractual life of options exercisable as of June 30, 2016 was 3.94 years.</t>
  </si>
  <si>
    <t>Represents options assumed in the Move acquisition. The weighted average exercise price for the assumed options was calculated using the converted exercise price at the acquisition date. The converted exercise price was calculated using a formula designed to preserve the value of the awards based on the price per share paid in the acquisition.</t>
  </si>
  <si>
    <t>Equity-Based Compensation - Summary of Stock Option Transactions (Parenthetical) (Detail) - USD ($) $ in Millions</t>
  </si>
  <si>
    <t>Intrinsic value of options outstanding</t>
  </si>
  <si>
    <t>Weighted average remaining contractual life, options outstanding</t>
  </si>
  <si>
    <t>4 years 8 months 27 days</t>
  </si>
  <si>
    <t>Weighted average remaining contractual life, options exercisable</t>
  </si>
  <si>
    <t>3 years 11 months 9 days</t>
  </si>
  <si>
    <t>Earnings (Loss) Per Share - Computation of Basic and Diluted Earnings Per Share (Detail) - USD ($) $ / shares in Units, shares in Millions, $ in Millions</t>
  </si>
  <si>
    <t>Less: Redeemable preferred stock dividends</t>
  </si>
  <si>
    <t>Income from continuing operations available to News Corporation stockholders</t>
  </si>
  <si>
    <t>Income (loss) from discontinued operations, net of tax, available to News Corporation stockholders</t>
  </si>
  <si>
    <t>Net income (loss) available to News Corporation stockholders</t>
  </si>
  <si>
    <t>Weighted-average number of shares of common stock outstanding-basic</t>
  </si>
  <si>
    <t>Dilutive effect of equity awards</t>
  </si>
  <si>
    <t>Weighted-average number of shares of common stock outstanding-diluted</t>
  </si>
  <si>
    <t>Income from continuing operations available to News Corporation stockholders per share-basic and diluted</t>
  </si>
  <si>
    <t>Income (loss) from discontinued operations available to News Corporation stockholders per share-basic and diluted</t>
  </si>
  <si>
    <t>Net income (loss) available to News Corporation stockholders per share-basic and diluted</t>
  </si>
  <si>
    <t>See Note 10-Redeemable Preferred Stock</t>
  </si>
  <si>
    <t>Related Party Transactions - Schedule of Net Revenue from Related Parties (Detail) - USD ($) $ in Millions</t>
  </si>
  <si>
    <t>Affiliated Entity [Member]</t>
  </si>
  <si>
    <t>Related Party Transaction [Line Items]</t>
  </si>
  <si>
    <t>Related party revenue, net of expense</t>
  </si>
  <si>
    <t>Related Party Transactions - Schedule of Amount of Receivables Due from and Payable to Related Parties (Detail) - USD ($) $ in Millions</t>
  </si>
  <si>
    <t>Accounts receivable from related parties</t>
  </si>
  <si>
    <t>Notes receivable from related parties</t>
  </si>
  <si>
    <t>Accounts payable to related parties</t>
  </si>
  <si>
    <t>Commitments and Contingencies - Schedule of Commitments by Fiscal Year Maturity (Detail) $ in Millions, AUD in Billions</t>
  </si>
  <si>
    <t>Nov. 30, 2015USD ($)</t>
  </si>
  <si>
    <t>Aug. 31, 2015USD ($)</t>
  </si>
  <si>
    <t>Nov. 30, 2015AUD</t>
  </si>
  <si>
    <t>Aug. 31, 2015AUD</t>
  </si>
  <si>
    <t>Commitments and Contingencies [Line Items]</t>
  </si>
  <si>
    <t>Purchase obligations, Total</t>
  </si>
  <si>
    <t>Purchase obligations, Payments due 1 year</t>
  </si>
  <si>
    <t>Purchase obligations, Payments due 2-3 years</t>
  </si>
  <si>
    <t>Purchase obligations, Payments due 4-5 years</t>
  </si>
  <si>
    <t>Purchase obligations, Payments due After 5 years</t>
  </si>
  <si>
    <t>Total commitments and contractual obligations</t>
  </si>
  <si>
    <t>Commitments and contractual obligations, Payments due 1 year</t>
  </si>
  <si>
    <t>Commitments and contractual obligations, Payments due 2-3 years</t>
  </si>
  <si>
    <t>Commitments and contractual obligations, Payments due 4-5 years</t>
  </si>
  <si>
    <t>Commitments and contractual obligations, Payments due After 5 years</t>
  </si>
  <si>
    <t>Sports Programming Rights, Australian Football League [Member]</t>
  </si>
  <si>
    <t>Purchase price of media rights</t>
  </si>
  <si>
    <t>License period for media rights</t>
  </si>
  <si>
    <t>License period for media rights start year</t>
  </si>
  <si>
    <t>License period for media rights end year</t>
  </si>
  <si>
    <t>Sports Programming Rights [Member]</t>
  </si>
  <si>
    <t>Sports programming rights, Total</t>
  </si>
  <si>
    <t>Sports programming rights, Payments due 1 year</t>
  </si>
  <si>
    <t>Sports programming rights, Payments due 2-3 years</t>
  </si>
  <si>
    <t>Sports programming rights, Payments due 4-5 years</t>
  </si>
  <si>
    <t>Sports programming rights, Payments due After 5 years</t>
  </si>
  <si>
    <t>Sports Programming Rights, National Rugby League [Member]</t>
  </si>
  <si>
    <t>Land and Buildings [Member]</t>
  </si>
  <si>
    <t>Operating leases, Total</t>
  </si>
  <si>
    <t>Operating leases, Payments due 1 year</t>
  </si>
  <si>
    <t>Operating leases, Payments due 2-3 years</t>
  </si>
  <si>
    <t>Operating leases, Payments due 4-5 years</t>
  </si>
  <si>
    <t>Operating leases, Payments due After 5 years</t>
  </si>
  <si>
    <t>Plant and Machinery [Member]</t>
  </si>
  <si>
    <t>The Company has commitments under purchase obligations related to printing contracts, capital projects, marketing agreements and other legally binding commitments.</t>
  </si>
  <si>
    <t>The Company has sports programming rights commitments with the National Rugby League, Australian Rugby Union and International Cricket as well as certain other broadcast rights which are payable through fiscal 2023.</t>
  </si>
  <si>
    <t>The Company leases office facilities, warehouse facilities, printing plants and equipment. These leases, which are classified as operating leases, are expected to be paid at certain dates through fiscal 2062. This amount includes approximately $250 million for office facilities that have been subleased from 21st Century Fox.</t>
  </si>
  <si>
    <t>Commitments and Contingencies - Schedule of Commitments by Fiscal Year Maturity (Parenthetical) (Detail) $ in Millions</t>
  </si>
  <si>
    <t>Rights payable period</t>
  </si>
  <si>
    <t>Operating leases, expected payment period</t>
  </si>
  <si>
    <t>Subleases from 21st Century Fox</t>
  </si>
  <si>
    <t>Commitments and Contingencies - Additional Information (Detail) - USD ($) $ in Millions</t>
  </si>
  <si>
    <t>Jun. 06, 2016</t>
  </si>
  <si>
    <t>Loss Contingencies [Line Items]</t>
  </si>
  <si>
    <t>Net liability for pension and other postretirement benefit plans recognized</t>
  </si>
  <si>
    <t>Net impact on Selling, general and administrative expenses</t>
  </si>
  <si>
    <t>Litigation amount payment to plaintiffs</t>
  </si>
  <si>
    <t>Litigation settlement</t>
  </si>
  <si>
    <t>NAM Group one-time costs of settlement</t>
  </si>
  <si>
    <t>Gain on litigation settlement</t>
  </si>
  <si>
    <t>Percentage received on litigation settlement</t>
  </si>
  <si>
    <t>U.K. Newspaper Matters [Member]</t>
  </si>
  <si>
    <t>Gross legal and professional fees related to the U.K. Newspaper Matters</t>
  </si>
  <si>
    <t>Litigation liability accrued</t>
  </si>
  <si>
    <t>U.K. Newspaper Matters Indemnification [Member]</t>
  </si>
  <si>
    <t>Indemnification from 21st Century Fox</t>
  </si>
  <si>
    <t>U.K. Newspaper Matters Indemnification [Member] | 21st Century Fox [Member]</t>
  </si>
  <si>
    <t>Commitments and Contingencies - Net Impact of U.K. Newspaper Matters on Selling, General and Administrative Expenses (Detail) - USD ($) $ in Millions</t>
  </si>
  <si>
    <t>Retirement Benefit Obligations - Additional Information (Detail) - USD ($) $ in Millions</t>
  </si>
  <si>
    <t>Defined Benefit Plan Disclosure [Line Items]</t>
  </si>
  <si>
    <t>Net pension and postretirement benefits liability</t>
  </si>
  <si>
    <t>Net periodic benefit costs</t>
  </si>
  <si>
    <t>Pension plan contributions for next fiscal year</t>
  </si>
  <si>
    <t>Pension Plan [Member]</t>
  </si>
  <si>
    <t>Accumulated pension benefit obligations</t>
  </si>
  <si>
    <t>Equity Securities [Member]</t>
  </si>
  <si>
    <t>Pension asset portfolio, percentage</t>
  </si>
  <si>
    <t>26.00%</t>
  </si>
  <si>
    <t>Fixed Income Securities [Member]</t>
  </si>
  <si>
    <t>62.00%</t>
  </si>
  <si>
    <t>Cash and Other [Member]</t>
  </si>
  <si>
    <t>Retirement Benefit Obligations - Schedule of Amounts Recognized in Balance Sheets (Detail) - USD ($) $ in Millions</t>
  </si>
  <si>
    <t>Net amount recognized</t>
  </si>
  <si>
    <t>Domestic Pension Benefits [Member]</t>
  </si>
  <si>
    <t>Foreign Pension Benefits [Member]</t>
  </si>
  <si>
    <t>Postretirement Benefits [Member]</t>
  </si>
  <si>
    <t>Retirement Benefit Obligations - Schedule of Change in Projected Benefit Obligation, Change in Fair Value of Plan Assets and Funded Status (Detail) - USD ($) $ in Millions</t>
  </si>
  <si>
    <t>Projected benefit obligation, beginning of the year</t>
  </si>
  <si>
    <t>Service cost</t>
  </si>
  <si>
    <t>Interest cost</t>
  </si>
  <si>
    <t>Benefits paid</t>
  </si>
  <si>
    <t>Settlements</t>
  </si>
  <si>
    <t>Actuarial loss/(gain)</t>
  </si>
  <si>
    <t>Foreign exchange rate changes</t>
  </si>
  <si>
    <t>Plan curtailments</t>
  </si>
  <si>
    <t>Amendments, transfers and other</t>
  </si>
  <si>
    <t>Projected benefit obligation, end of the year</t>
  </si>
  <si>
    <t>Beginning balance</t>
  </si>
  <si>
    <t>Actual return on plan assets</t>
  </si>
  <si>
    <t>Employer contributions</t>
  </si>
  <si>
    <t>Ending balance</t>
  </si>
  <si>
    <t>Funded status</t>
  </si>
  <si>
    <t>Amounts related to payments made to former employees of the Company in full settlement of their deferred pension benefits.</t>
  </si>
  <si>
    <t>Fiscal 2016 actuarial losses for the Company's pension plans are primarily related to the reduction in discount rates used in measuring plan obligations as of June 30, 2016. Fiscal 2016 actuarial gains related to postretirement benefits primarily relate to favorable changes in plan demographics. Fiscal 2015 actuarial losses for domestic pension plans are primarily related to the strengthening of the mortality tables utilized in measuring plan obligations as of June 30, 2015. Fiscal 2015 actuarial losses for foreign pension plans are primarily related to changes in the discount rate utilized in measuring the plan obligations as of June 30, 2015. Fiscal 2015 actuarial gains related to postretirement benefits primarily relate to changes in plan demographics.</t>
  </si>
  <si>
    <t>For fiscal 2015, the increase in the Company's pension benefit obligation and plan assets relates to the acquisition of Harlequin and the assumption of Harlequin's defined benefit pension plans which resulted in an increase in the Company's net pension liability of approximately $15 million.</t>
  </si>
  <si>
    <t>Retirement Benefit Obligations - Schedule of Change in Projected Benefit Obligation, Change in Fair Value of Plan Assets and Funded Status (Parenthetical) (Detail) - USD ($) $ in Millions</t>
  </si>
  <si>
    <t>Increase in pension liability</t>
  </si>
  <si>
    <t>Harlequin's Defined Benefit Pension Plan [Member]</t>
  </si>
  <si>
    <t>Retirement Benefit Obligations - Schedule of Amounts Recognized in Accumulated Other Comprehensive (Loss) Income (Detail) - USD ($) $ in Millions</t>
  </si>
  <si>
    <t>Actuarial losses (gains)</t>
  </si>
  <si>
    <t>Prior service (benefit) cost</t>
  </si>
  <si>
    <t>Net amounts recognized</t>
  </si>
  <si>
    <t>Retirement Benefit Obligations - Schedule of Amounts in Accumulated Other Comprehensive (Loss) Income Expected to be Recognized as Component of Net Periodic Pension Cost (Detail) $ in Millions</t>
  </si>
  <si>
    <t>Retirement Benefit Obligations - Schedule of Accumulated and Projected Benefit Obligations and Fair Value of Plan Assets for Funded and Unfunded Pension Plans (Detail) - USD ($) $ in Millions</t>
  </si>
  <si>
    <t>Projected benefit obligation</t>
  </si>
  <si>
    <t>Fair value of plan assets</t>
  </si>
  <si>
    <t>Accumulated benefit obligation</t>
  </si>
  <si>
    <t>Funded Plans [Member] | Domestic Pension Benefits [Member]</t>
  </si>
  <si>
    <t>Funded Plans [Member] | Foreign Pension Benefits [Member]</t>
  </si>
  <si>
    <t>Unfunded Plans [Member] | Domestic Pension Benefits [Member]</t>
  </si>
  <si>
    <t>Unfunded Plans [Member] | Foreign Pension Benefits [Member]</t>
  </si>
  <si>
    <t>Retirement Benefit Obligations - Schedule of Accumulated Benefit Obligation Exceeds Fair Value of Plan Assets (Detail) - Foreign Pension Benefits [Member] - USD ($) $ in Millions</t>
  </si>
  <si>
    <t>Funded Plans [Member]</t>
  </si>
  <si>
    <t>Unfunded Plans [Member]</t>
  </si>
  <si>
    <t>Retirement Benefit Obligations - Schedule of Components of Net Periodic Costs (Detail) - USD ($) $ in Millions</t>
  </si>
  <si>
    <t>Service cost benefits earned during the period</t>
  </si>
  <si>
    <t>Interest costs on projected benefit obligations</t>
  </si>
  <si>
    <t>Expected return on plan assets</t>
  </si>
  <si>
    <t>Amortization of deferred losses</t>
  </si>
  <si>
    <t>Amortization of prior service costs</t>
  </si>
  <si>
    <t>Settlements, curtailments and other</t>
  </si>
  <si>
    <t>Net periodic benefits costs- Total</t>
  </si>
  <si>
    <t>Retirement Benefit Obligations - Schedule of Assumptions Used (Detail)</t>
  </si>
  <si>
    <t>Weighted-average assumptions used to determine benefit obligations</t>
  </si>
  <si>
    <t>Discount rate</t>
  </si>
  <si>
    <t>3.70%</t>
  </si>
  <si>
    <t>4.50%</t>
  </si>
  <si>
    <t>Rate of increase in future compensation</t>
  </si>
  <si>
    <t>Weighted-average assumptions used to determine net periodic benefit cost</t>
  </si>
  <si>
    <t>5.00%</t>
  </si>
  <si>
    <t>6.50%</t>
  </si>
  <si>
    <t>7.00%</t>
  </si>
  <si>
    <t>5.30%</t>
  </si>
  <si>
    <t>2.90%</t>
  </si>
  <si>
    <t>4.20%</t>
  </si>
  <si>
    <t>2.70%</t>
  </si>
  <si>
    <t>3.60%</t>
  </si>
  <si>
    <t>5.50%</t>
  </si>
  <si>
    <t>6.20%</t>
  </si>
  <si>
    <t>6.80%</t>
  </si>
  <si>
    <t>4.70%</t>
  </si>
  <si>
    <t>Retirement Benefit Obligations - Schedule of Health Care Cost Trend Rates (Detail) - Continuing Operations [Member] - Postretirement Benefits [Member]</t>
  </si>
  <si>
    <t>Health care cost trend rate</t>
  </si>
  <si>
    <t>6.70%</t>
  </si>
  <si>
    <t>6.60%</t>
  </si>
  <si>
    <t>Rate to which the cost trend rate is assumed to decline (the ultimate trend rate)</t>
  </si>
  <si>
    <t>4.60%</t>
  </si>
  <si>
    <t>Year that the rate reaches the ultimate trend rate</t>
  </si>
  <si>
    <t>Retirement Benefit Obligations - Schedule of Effect of One Percentage Point Change in Assumed Health Care Cost Trend Rate (Detail) $ in Millions</t>
  </si>
  <si>
    <t>Service and Interest Costs, One percentage point increase</t>
  </si>
  <si>
    <t>Service and Interest Costs, One percentage point decrease</t>
  </si>
  <si>
    <t>Benefit Obligation, One percentage point increase</t>
  </si>
  <si>
    <t>Benefit Obligation, One percentage point decrease</t>
  </si>
  <si>
    <t>Retirement Benefit Obligations - Schedule of Expected Benefit Payments (Detail) $ in Millions</t>
  </si>
  <si>
    <t>Fiscal year:</t>
  </si>
  <si>
    <t>2022-2026</t>
  </si>
  <si>
    <t>Retirement Benefit Obligations - Schedule of Allocation of Plan Assets (Detail) - USD ($) $ in Millions</t>
  </si>
  <si>
    <t>Short-Term Investments [Member]</t>
  </si>
  <si>
    <t>Money Market Funds [Member]</t>
  </si>
  <si>
    <t>Domestic Equity Funds [Member]</t>
  </si>
  <si>
    <t>International Equity Funds [Member]</t>
  </si>
  <si>
    <t>Domestic Fixed Income Funds [Member]</t>
  </si>
  <si>
    <t>International Fixed Income Funds [Member]</t>
  </si>
  <si>
    <t>Balanced Funds [Member]</t>
  </si>
  <si>
    <t>Level 1 [Member]</t>
  </si>
  <si>
    <t>Level 1 [Member] | Short-Term Investments [Member]</t>
  </si>
  <si>
    <t>Level 1 [Member] | Money Market Funds [Member]</t>
  </si>
  <si>
    <t>Level 1 [Member] | Domestic Equity Funds [Member]</t>
  </si>
  <si>
    <t>Level 1 [Member] | International Equity Funds [Member]</t>
  </si>
  <si>
    <t>Level 1 [Member] | Domestic Fixed Income Funds [Member]</t>
  </si>
  <si>
    <t>Level 1 [Member] | International Fixed Income Funds [Member]</t>
  </si>
  <si>
    <t>Level 1 [Member] | Balanced Funds [Member]</t>
  </si>
  <si>
    <t>Level 1 [Member] | Other [Member]</t>
  </si>
  <si>
    <t>Level 2 [Member]</t>
  </si>
  <si>
    <t>Level 2 [Member] | Short-Term Investments [Member]</t>
  </si>
  <si>
    <t>Level 2 [Member] | Money Market Funds [Member]</t>
  </si>
  <si>
    <t>Level 2 [Member] | Domestic Equity Funds [Member]</t>
  </si>
  <si>
    <t>Level 2 [Member] | International Equity Funds [Member]</t>
  </si>
  <si>
    <t>Level 2 [Member] | Domestic Fixed Income Funds [Member]</t>
  </si>
  <si>
    <t>Level 2 [Member] | International Fixed Income Funds [Member]</t>
  </si>
  <si>
    <t>Level 2 [Member] | Balanced Funds [Member]</t>
  </si>
  <si>
    <t>Level 2 [Member] | Other [Member]</t>
  </si>
  <si>
    <t>Level 3 [Member]</t>
  </si>
  <si>
    <t>Level 3 [Member] | Short-Term Investments [Member]</t>
  </si>
  <si>
    <t>Level 3 [Member] | Money Market Funds [Member]</t>
  </si>
  <si>
    <t>Level 3 [Member] | Domestic Equity Funds [Member]</t>
  </si>
  <si>
    <t>Level 3 [Member] | International Equity Funds [Member]</t>
  </si>
  <si>
    <t>Level 3 [Member] | Domestic Fixed Income Funds [Member]</t>
  </si>
  <si>
    <t>Level 3 [Member] | International Fixed Income Funds [Member]</t>
  </si>
  <si>
    <t>Level 3 [Member] | Balanced Funds [Member]</t>
  </si>
  <si>
    <t>Level 3 [Member] | Other [Member]</t>
  </si>
  <si>
    <t>NAV [Member]</t>
  </si>
  <si>
    <t>NAV [Member] | Short-Term Investments [Member]</t>
  </si>
  <si>
    <t>NAV [Member] | Money Market Funds [Member]</t>
  </si>
  <si>
    <t>NAV [Member] | Domestic Equity Funds [Member]</t>
  </si>
  <si>
    <t>NAV [Member] | International Equity Funds [Member]</t>
  </si>
  <si>
    <t>NAV [Member] | Domestic Fixed Income Funds [Member]</t>
  </si>
  <si>
    <t>NAV [Member] | International Fixed Income Funds [Member]</t>
  </si>
  <si>
    <t>NAV [Member] | Balanced Funds [Member]</t>
  </si>
  <si>
    <t>NAV [Member] | Other [Member]</t>
  </si>
  <si>
    <t>Retirement Benefit Obligations - Summary of Changes in Fair Value of Investments Reflected as Level 3 Assets (Detail) - USD ($) $ in Millions</t>
  </si>
  <si>
    <t>Actual return on plan assets:</t>
  </si>
  <si>
    <t>Actual return on plan assets, Relating to assets still held at end of period</t>
  </si>
  <si>
    <t>Actual return on plan assets, Relating to assets sold during the period</t>
  </si>
  <si>
    <t>Purchases, sales, settlements and issuances</t>
  </si>
  <si>
    <t>Transfers in and out of Level 3</t>
  </si>
  <si>
    <t>Retirement Benefit Obligations - Schedule of Weighted-Average Asset Allocations, by Asset Category (Detail)</t>
  </si>
  <si>
    <t>Asset Category:</t>
  </si>
  <si>
    <t>Benefit plan weighted-average asset allocations</t>
  </si>
  <si>
    <t>100.00%</t>
  </si>
  <si>
    <t>29.00%</t>
  </si>
  <si>
    <t>Debt Securities [Member]</t>
  </si>
  <si>
    <t>55.00%</t>
  </si>
  <si>
    <t>16.00%</t>
  </si>
  <si>
    <t>Other Postretirement Benefits - Additional Information (Detail) - USD ($) $ in Millions</t>
  </si>
  <si>
    <t>Defined Contribution Plan Disclosure [Line Items]</t>
  </si>
  <si>
    <t>Employer contributions to defined contribution plans</t>
  </si>
  <si>
    <t>Unfunded obligation of plan</t>
  </si>
  <si>
    <t>Multiemployer Pension Plans [Member]</t>
  </si>
  <si>
    <t>Period contributions</t>
  </si>
  <si>
    <t>Percentage of total contributions</t>
  </si>
  <si>
    <t>Minimum [Member] | Plans in Yellow Zone [Member]</t>
  </si>
  <si>
    <t>Percentage of funded status of plan as certified by plan's actuary</t>
  </si>
  <si>
    <t>65.00%</t>
  </si>
  <si>
    <t>Minimum [Member] | Plans in Green Zone [Member]</t>
  </si>
  <si>
    <t>80.00%</t>
  </si>
  <si>
    <t>Maximum [Member] | Plans in Red Zone [Member]</t>
  </si>
  <si>
    <t>Maximum [Member] | Plans in Yellow Zone [Member]</t>
  </si>
  <si>
    <t>Income Taxes - Schedule of (Loss) Income Before Income Tax (Benefit) Expense Attributable to Jurisdictions (Detail) - USD ($) $ in Millions</t>
  </si>
  <si>
    <t>U.S.</t>
  </si>
  <si>
    <t>Foreign</t>
  </si>
  <si>
    <t>Income Taxes - Schedule of Components of Income Tax (Benefit) Expense (Detail) - USD ($) $ in Millions</t>
  </si>
  <si>
    <t>Current:</t>
  </si>
  <si>
    <t>Federal</t>
  </si>
  <si>
    <t>State &amp; local</t>
  </si>
  <si>
    <t>Total current tax</t>
  </si>
  <si>
    <t>Deferred:</t>
  </si>
  <si>
    <t>Total deferred tax</t>
  </si>
  <si>
    <t>Total income tax (benefit) expense</t>
  </si>
  <si>
    <t>Income Taxes - Schedule of Components of Income Tax (Benefit) Expense (Parenthetical) (Detail) - Digital Education [Member] - USD ($) $ in Millions</t>
  </si>
  <si>
    <t>Income Taxes Disclosure [Line Items]</t>
  </si>
  <si>
    <t>Tax Benefits of Discontinued Operations [Member]</t>
  </si>
  <si>
    <t>Income Taxes - Additional Information (Detail) - USD ($)</t>
  </si>
  <si>
    <t>Income Tax Contingency [Line Items]</t>
  </si>
  <si>
    <t>Income tax refunds</t>
  </si>
  <si>
    <t>Income tax (expense) benefit</t>
  </si>
  <si>
    <t>Tax expenses to others, net</t>
  </si>
  <si>
    <t>Deferred tax asset</t>
  </si>
  <si>
    <t>Unrecognized tax benefits</t>
  </si>
  <si>
    <t>Valuation allowance recorded</t>
  </si>
  <si>
    <t>Interest charges related to unrecognized tax benefits</t>
  </si>
  <si>
    <t>Liabilities for accrued interest related to unrecognized tax benefits</t>
  </si>
  <si>
    <t>Amount that affect effective income tax rate</t>
  </si>
  <si>
    <t>Undistributed earnings of foreign subsidiaries</t>
  </si>
  <si>
    <t>Income taxes paid</t>
  </si>
  <si>
    <t>Net Operating Loss Carryforwards [Member]</t>
  </si>
  <si>
    <t>Capital Loss Carryforward [Member]</t>
  </si>
  <si>
    <t>Capital Loss Carryforward [Member] | Australia [Member]</t>
  </si>
  <si>
    <t>Capital loss carryforwards</t>
  </si>
  <si>
    <t>Capital Loss Carryforward [Member] | U.K. [Member]</t>
  </si>
  <si>
    <t>Amount of uncertain tax liabilities</t>
  </si>
  <si>
    <t>Foreign Tax Authority [Member]</t>
  </si>
  <si>
    <t>Capital loss carryforwards, expiration date</t>
  </si>
  <si>
    <t>Jun. 30,
		2025</t>
  </si>
  <si>
    <t>U.S. Federal [Member]</t>
  </si>
  <si>
    <t>U.S. Federal [Member] | Foreign Tax Credits [Member]</t>
  </si>
  <si>
    <t>Foreign tax credits</t>
  </si>
  <si>
    <t>U.S. Federal [Member] | Research $ Development Credits [Member]</t>
  </si>
  <si>
    <t>Research and development credits</t>
  </si>
  <si>
    <t>Jun. 30,
		2036</t>
  </si>
  <si>
    <t>U.S. States [Member]</t>
  </si>
  <si>
    <t>State and Foreign Country Jurisdiction [Member]</t>
  </si>
  <si>
    <t>21st Century Fox [Member]</t>
  </si>
  <si>
    <t>See Note 18-Income Taxes</t>
  </si>
  <si>
    <t>Income Taxes - Net Impact of Tax Refund and Interest, Net of Tax, Recorded in Statement of Operations (Detail) - USD ($) $ in Millions</t>
  </si>
  <si>
    <t>Components Of Income Tax Expense Benefit [Line Items]</t>
  </si>
  <si>
    <t>Net impact to the Statement of Operations</t>
  </si>
  <si>
    <t>Income Taxes - Effective Income Tax Rate Reconciliation (Detail)</t>
  </si>
  <si>
    <t>U.S. Federal income tax rate</t>
  </si>
  <si>
    <t>35.00%</t>
  </si>
  <si>
    <t>State and local taxes, net</t>
  </si>
  <si>
    <t>(8.00%)</t>
  </si>
  <si>
    <t>Effect of foreign operations</t>
  </si>
  <si>
    <t>(1.00%)</t>
  </si>
  <si>
    <t>(2.00%)</t>
  </si>
  <si>
    <t>38.00%</t>
  </si>
  <si>
    <t>Foreign tax refund received</t>
  </si>
  <si>
    <t>(0.00%)</t>
  </si>
  <si>
    <t>405.00%</t>
  </si>
  <si>
    <t>Change in valuation allowance</t>
  </si>
  <si>
    <t>(62.00%)</t>
  </si>
  <si>
    <t>Non-deductible compensation and benefits</t>
  </si>
  <si>
    <t>R&amp;D credits</t>
  </si>
  <si>
    <t>2.00%</t>
  </si>
  <si>
    <t>Effective tax rate</t>
  </si>
  <si>
    <t>(30.00%)</t>
  </si>
  <si>
    <t>34.00%</t>
  </si>
  <si>
    <t>345.00%</t>
  </si>
  <si>
    <t>Foreign tax refund received (paid)</t>
  </si>
  <si>
    <t>(142.00%)</t>
  </si>
  <si>
    <t>The Company's foreign operations are located primarily in Australia and the United Kingdom ("UK") which have lower income tax rates than the U.S. For the fiscal years ended June 30, 2016 and June 30, 2015, the effect of foreign operations at lower tax rates decreased the Company's effective tax rate 1% and 2%, respectively, as the Company recorded pre-tax book income on a consolidated basis. For the year ended June 30, 2014, the effect of foreign operations at lower tax rates increased the Company's effective tax rate 38% as the Company recorded pre-tax book loss on a consolidated basis.</t>
  </si>
  <si>
    <t>The Company recorded a tax benefit, net of applicable taxes on interest, of $721 million for the fiscal year ended June 30, 2014 to Income tax benefit (expense) in the Statements of Operations related to certain foreign tax refunds received. See the discussion of Foreign Tax Refund above. The tax benefit related to these refunds increased our effective tax rate 405%. These foreign tax refunds received were paid to 21st Century Fox, net of applicable taxes on interest, in accordance with the terms of the Tax Sharing and Indemnification Agreement. Accordingly, for the fiscal year ended June 30, 2014, the Company recorded an expense to Other, net of approximately $721 million for the payment to 21st Century Fox in the Statements of Operations. This expense is a non-deductible item the tax effect of which is approximately $252 million and reflected as a decrease of approximately 142% in our effective tax rate.</t>
  </si>
  <si>
    <t>Included in the change in valuation allowance is a tax benefit of $106 million related to the release of previously established valuation allowances related to certain U.S. federal net operating losses and state deferred tax assets. This benefit was recognized in conjunction with management's plan to dispose of the Company's digital education business during 2016, as the Company now expects to generate sufficient U.S. taxable income to utilize these deferred tax assets prior to expiration. Total tax benefits related to the release of valuation allowances decreased our effective tax rate by 62%.</t>
  </si>
  <si>
    <t>For the fiscal year ended June 30, 2016, the effective tax rate of (30%) represents income tax benefit when compared to consolidated pre-tax book income. For the fiscal year ended June 30, 2015, the effective tax rate of 34% represents an income tax expense when compared to consolidated pre-tax book income. For the fiscal year ended June 30, 2014, the effective tax rate of 345% represents an income tax benefit when compared to consolidated pre-tax book loss. As a result, certain reconciling items between the U.S. federal income tax rate and the Company's effective tax rate may have the opposite impact.</t>
  </si>
  <si>
    <t>Income Taxes - Effective Income Tax Rate Reconciliation (Parenthetical) (Detail) - USD ($) $ in Millions</t>
  </si>
  <si>
    <t>Foreign operations, change in effective tax rate</t>
  </si>
  <si>
    <t>Foreign tax refund received, Income tax benefit</t>
  </si>
  <si>
    <t>Change in valuation allowance tax benefit</t>
  </si>
  <si>
    <t>Reduction in effective tax rate</t>
  </si>
  <si>
    <t>142.00%</t>
  </si>
  <si>
    <t>Expense on non-deductible item</t>
  </si>
  <si>
    <t>Income Taxes - Summary of Recognized Current and Deferred Income Taxes in Balance Sheets (Detail) - USD ($) $ in Millions</t>
  </si>
  <si>
    <t>Net deferred tax assets (liabilities)</t>
  </si>
  <si>
    <t>Income Taxes - Schedule of Components of Deferred Tax Assets and Liabilities (Detail) - USD ($) $ in Millions</t>
  </si>
  <si>
    <t>Deferred tax assets:</t>
  </si>
  <si>
    <t>Accrued liabilities</t>
  </si>
  <si>
    <t>Business credits</t>
  </si>
  <si>
    <t>Total deferred tax assets</t>
  </si>
  <si>
    <t>Deferred tax liabilities:</t>
  </si>
  <si>
    <t>Asset basis difference and amortization</t>
  </si>
  <si>
    <t>Total deferred tax liabilities</t>
  </si>
  <si>
    <t>Net deferred tax asset before valuation allowance</t>
  </si>
  <si>
    <t>Less: valuation allowance (See Note 21 - Valuation and Qualifying Accounts)</t>
  </si>
  <si>
    <t>Income Taxes - Schedule of Income Tax Net Operating Loss Carryforwards (NOLs) (Gross, Net Uncertain Tax Benefits) (Detail) $ in Millions</t>
  </si>
  <si>
    <t>Operating Loss Carryforwards [Line Items]</t>
  </si>
  <si>
    <t>Net Operating Loss Carryforwards, Amount</t>
  </si>
  <si>
    <t>U.S. Federal [Member] | Minimum [Member]</t>
  </si>
  <si>
    <t>Net Operating Loss Carryforwards, expiration</t>
  </si>
  <si>
    <t>Dec. 31,
		2021</t>
  </si>
  <si>
    <t>U.S. Federal [Member] | Maximum [Member]</t>
  </si>
  <si>
    <t>Dec. 31,
		2036</t>
  </si>
  <si>
    <t>Net Operating Loss Carryforwards period expiration, description</t>
  </si>
  <si>
    <t>Various</t>
  </si>
  <si>
    <t>Foreign Tax Authority [Member] | Australia [Member]</t>
  </si>
  <si>
    <t>Indefinite</t>
  </si>
  <si>
    <t>Foreign Tax Authority [Member] | U.K. [Member]</t>
  </si>
  <si>
    <t>Other Foreign [Member]</t>
  </si>
  <si>
    <t>Income Taxes - Change in Unrecognized Tax Benefits, Excluding Interest and Penalties (Detail) - USD ($) $ in Millions</t>
  </si>
  <si>
    <t>Balance, beginning of period</t>
  </si>
  <si>
    <t>Additions for prior year tax positions</t>
  </si>
  <si>
    <t>Additions for current year tax positions</t>
  </si>
  <si>
    <t>Reduction for prior year tax positions</t>
  </si>
  <si>
    <t>Lapse of the statute of limitations</t>
  </si>
  <si>
    <t>Cash settlements</t>
  </si>
  <si>
    <t>Impact of currency translations</t>
  </si>
  <si>
    <t>Balance, end of period</t>
  </si>
  <si>
    <t>Income Taxes - Summary of Major Tax Jurisdictions and Fiscal Years Open to Examination (Detail)</t>
  </si>
  <si>
    <t>Fiscal Years Open to Examination</t>
  </si>
  <si>
    <t>Foreign Tax Authority [Member] | Minimum [Member] | Australia [Member]</t>
  </si>
  <si>
    <t>Foreign Tax Authority [Member] | Minimum [Member] | U.K. [Member]</t>
  </si>
  <si>
    <t>Foreign Tax Authority [Member] | Maximum [Member] | Australia [Member]</t>
  </si>
  <si>
    <t>Foreign Tax Authority [Member] | Maximum [Member] | U.K. [Member]</t>
  </si>
  <si>
    <t>Segment Information - Additional Information (Detail)</t>
  </si>
  <si>
    <t>Jun. 30, 2016CountrySegmentDistributorBrand</t>
  </si>
  <si>
    <t>Segment Reporting Information [Line Items]</t>
  </si>
  <si>
    <t>Number of reportable segments | Segment</t>
  </si>
  <si>
    <t>Number of countries | Country</t>
  </si>
  <si>
    <t>Book Publishing [Member] | Minimum [Member]</t>
  </si>
  <si>
    <t>Number of branded publishing imprints | Brand</t>
  </si>
  <si>
    <t>Digital Real Estate Services [Member] | REA Group Inc [Member]</t>
  </si>
  <si>
    <t>Digital Real Estate Services [Member] | Move Inc [Member]</t>
  </si>
  <si>
    <t>Ownership percentage held by REA Group</t>
  </si>
  <si>
    <t>Number of television channels distribution | Distributor</t>
  </si>
  <si>
    <t>Segment Information - Reconciliation of Revenue and Segment EBITDA from Segments to Consolidated (Detail) - USD ($) $ in Millions</t>
  </si>
  <si>
    <t>Total Segment EBITDA</t>
  </si>
  <si>
    <t>(Loss) income from continuing operations</t>
  </si>
  <si>
    <t>Segment Information - Reconciliation of Depreciation and Amortization, Capital Expenditures and Goodwill and Intangible Assets from Segments to Consolidated (Detail) - USD ($) $ in Millions</t>
  </si>
  <si>
    <t>Total Depreciation and amortization</t>
  </si>
  <si>
    <t>Total Capital expenditures</t>
  </si>
  <si>
    <t>Total goodwill and intangible assets, net</t>
  </si>
  <si>
    <t>Segment Information - Reconciliation of Assets from Segments to Consolidated (Detail) - USD ($) $ in Millions</t>
  </si>
  <si>
    <t>Segment Reporting, Asset Reconciling Item [Line Items]</t>
  </si>
  <si>
    <t>Assets held for sale [Member]</t>
  </si>
  <si>
    <t>The Other segment primarily includes Cash and cash equivalents.</t>
  </si>
  <si>
    <t>Segment Information - Revenue and Long-Lived Assets by Geographic Region (Detail) - USD ($) $ in Millions</t>
  </si>
  <si>
    <t>Revenues from External Customers and Long-Lived Assets [Line Items]</t>
  </si>
  <si>
    <t>Total revenues</t>
  </si>
  <si>
    <t>Total long-lived assets</t>
  </si>
  <si>
    <t>U.S. and Canada [Member]</t>
  </si>
  <si>
    <t>Europe [Member]</t>
  </si>
  <si>
    <t>Australasia and Other [Member]</t>
  </si>
  <si>
    <t>Revenues include approximately $3.8 billion for fiscal 2016, $3.6 billion for fiscal 2015 and $3.5 billion for fiscal 2014 from customers in the U.S.</t>
  </si>
  <si>
    <t>Revenues include approximately $1.5 billion for fiscal 2016, $1.6 billion for fiscal 2015 and $1.8 billion for fiscal 2014 from customers in the U.K.</t>
  </si>
  <si>
    <t>Revenues include approximately $2.3 billion for fiscal 2016, $2.3 billion for fiscal 2015 and $2.6 billion for fiscal 2014 from customers in Australia.</t>
  </si>
  <si>
    <t>Segment Information - Revenue and Long-Lived Assets by Geographic Region (Parenthetical) (Detail) - USD ($) $ in Millions</t>
  </si>
  <si>
    <t>United States [Member]</t>
  </si>
  <si>
    <t>Australia [Member]</t>
  </si>
  <si>
    <t>U.K. [Member]</t>
  </si>
  <si>
    <t>Additional Financial Information - Components of Other Current Assets Included in Balance Sheets (Detail) - USD ($) $ in Millions</t>
  </si>
  <si>
    <t>Assets, Current [Abstract]</t>
  </si>
  <si>
    <t>Inventory</t>
  </si>
  <si>
    <t>Deferred tax assets</t>
  </si>
  <si>
    <t>Assets held for sale</t>
  </si>
  <si>
    <t>Amounts due from 21st Century Fox</t>
  </si>
  <si>
    <t>Prepayments and other current assets</t>
  </si>
  <si>
    <t>Total Other current assets</t>
  </si>
  <si>
    <t>Inventory as of June 30, 2016 and 2015 was primarily comprised of books, newsprint, printing ink, and programming rights.</t>
  </si>
  <si>
    <t>Additional Financial Information - Components of Other Non-Current Assets Included in Balance Sheets (Detail) - USD ($) $ in Millions</t>
  </si>
  <si>
    <t>Assets, Noncurrent [Abstract]</t>
  </si>
  <si>
    <t>Total Other non-current assets</t>
  </si>
  <si>
    <t>Additional Financial Information - Components of Other Current Liabilities (Detail) - USD ($) $ in Millions</t>
  </si>
  <si>
    <t>Liabilities, Current [Abstract]</t>
  </si>
  <si>
    <t>Current tax payable</t>
  </si>
  <si>
    <t>Royalties and commissions payable</t>
  </si>
  <si>
    <t>Total Other current liabilities</t>
  </si>
  <si>
    <t>Additional Financial Information - Components of Other, Net Included in Statements of Operations (Detail) - USD ($) $ in Millions</t>
  </si>
  <si>
    <t>Components of Other Income (Expense) [Line Items]</t>
  </si>
  <si>
    <t>Gain on iProperty transaction</t>
  </si>
  <si>
    <t>Impairment of marketable securities and cost method investments</t>
  </si>
  <si>
    <t>Foreign tax refund payable to 21st Century Fox</t>
  </si>
  <si>
    <t>Gain on third party pension contribution</t>
  </si>
  <si>
    <t>Gain on sale of marketable securities</t>
  </si>
  <si>
    <t>Dividends received from cost method investments</t>
  </si>
  <si>
    <t>Gain on sale of cost method investments</t>
  </si>
  <si>
    <t>Total Other, net</t>
  </si>
  <si>
    <t>Gain on sale of property</t>
  </si>
  <si>
    <t>See Note 6-Investments</t>
  </si>
  <si>
    <t>During the first quarter of fiscal 2014 approximately $37 million of contributions were made to a foreign pension plan by a third party in connection with the sale of a business in a prior period on behalf of former employees who retained certain pension benefits. This contribution reduced the Company's Retirement benefit obligation and resulted in a gain being recognized in Other, net in the Statement of Operations during the fiscal year ended June 30, 2014.</t>
  </si>
  <si>
    <t>In August 2014, REA Group completed the sale of a minority interest held in marketable securities for total cash consideration of $104 million. As a result of the sale, REA Group recognized a pre-tax gain of $29 million, which was reclassified out of accumulated other comprehensive income and included in Other, net in the Statement of Operations.</t>
  </si>
  <si>
    <t>Additional Financial Information - Components of Other, Net Included in Statements of Operations (Parenthetical) (Detail) - USD ($) $ in Millions</t>
  </si>
  <si>
    <t>Aug. 31, 2014</t>
  </si>
  <si>
    <t>Defined benefit plan contributions by third party</t>
  </si>
  <si>
    <t>REA Group Inc [Member]</t>
  </si>
  <si>
    <t>Cash consideration on sale of marketable securities</t>
  </si>
  <si>
    <t>Additional Financial Information - Components of Accumulated Other Comprehensive (Loss) Income (Detail) - USD ($) $ in Millions</t>
  </si>
  <si>
    <t>Accumulated other comprehensive (loss) income, net of tax:</t>
  </si>
  <si>
    <t>Balance, beginning of year</t>
  </si>
  <si>
    <t>Fiscal year activity, net of income tax (expense) benefit</t>
  </si>
  <si>
    <t>Balance, end of year</t>
  </si>
  <si>
    <t>Unrealized Holding Gains (Losses) on Securities [Member]</t>
  </si>
  <si>
    <t>Benefit Plan Adjustments [Member]</t>
  </si>
  <si>
    <t>Foreign Currency Translation Adjustments [Member]</t>
  </si>
  <si>
    <t>Share of Other Comprehensive Income from Equity Affiliates Net [Member]</t>
  </si>
  <si>
    <t>Excludes ($1) million, ($24) million and $2 million relating to noncontrolling interests for the fiscal years ended June 30, 2016, 2015 and 2014, respectively.</t>
  </si>
  <si>
    <t>Additional Financial Information - Components of Accumulated Other Comprehensive (Loss) Income (Parenthetical) (Detail) - USD ($) $ in Millions</t>
  </si>
  <si>
    <t>Accumulated Other Comprehensive Income (Loss) [Line Items]</t>
  </si>
  <si>
    <t>Pension plans, income tax (benefit) expense</t>
  </si>
  <si>
    <t>Foreign currency translation adjustments, fiscal year activity</t>
  </si>
  <si>
    <t>Share of other comprehensive income from equity affiliates, net, income tax expense (benefit)</t>
  </si>
  <si>
    <t>Valuation and Qualifying Accounts - Schedule of Valuation and Qualifying Accounts (Detail) - USD ($) $ in Millions</t>
  </si>
  <si>
    <t>Allowances for Returns and Doubtful Accounts [Member]</t>
  </si>
  <si>
    <t>Valuation and Qualifying Accounts Disclosure [Line Items]</t>
  </si>
  <si>
    <t>Balance at beginning of year</t>
  </si>
  <si>
    <t>Acquisitions and disposals</t>
  </si>
  <si>
    <t>Utilization</t>
  </si>
  <si>
    <t>Foreign exchange</t>
  </si>
  <si>
    <t>Balance at end of year</t>
  </si>
  <si>
    <t>Deferred Tax Valuation Allowance [Member]</t>
  </si>
  <si>
    <t>Quarterly Data - Schedule of Quarterly Financial Information (Detail) - USD ($) $ / shares in Units, $ in Millions</t>
  </si>
  <si>
    <t>Income (loss) from continuing operations attributable to News Corporation stockholders</t>
  </si>
  <si>
    <t>Income (loss) from continuing operations available to News Corporation stockholders per share-basic and diluted</t>
  </si>
  <si>
    <t>Income (loss) available to News Corporation stockholders per share-basic</t>
  </si>
  <si>
    <t>Income (loss) available to News Corporation stockholders per share-diluted</t>
  </si>
  <si>
    <t>Subsequent Events - Additional Information (Detail) - $ / shares</t>
  </si>
  <si>
    <t>Subsequent Event [Line Items]</t>
  </si>
  <si>
    <t>Semi-annual cash dividend</t>
  </si>
  <si>
    <t>Dividend payable date</t>
  </si>
  <si>
    <t>Oct. 19,
		2016</t>
  </si>
  <si>
    <t>Dividend record date</t>
  </si>
  <si>
    <t>Sep. 14,
		2016</t>
  </si>
  <si>
    <t>Subsequent Event [Member] | Class A Common Stock [Member]</t>
  </si>
  <si>
    <t>Subsequent Event [Member] | Class B Common Stock [Member]</t>
  </si>
</sst>
</file>

<file path=xl/styles.xml><?xml version="1.0" encoding="utf-8"?>
<styleSheet xmlns="http://schemas.openxmlformats.org/spreadsheetml/2006/main">
  <numFmts count="9">
    <numFmt formatCode="_(&quot;$ &quot;#,##0_);_(&quot;$ &quot;(#,##0)" numFmtId="165"/>
    <numFmt formatCode="_(&quot;$ &quot;#,##0.00_);_(&quot;$ &quot;(#,##0.00)" numFmtId="166"/>
    <numFmt formatCode="_(&quot;£ &quot;#,##0_);_(&quot;£ &quot;(#,##0)" numFmtId="167"/>
    <numFmt formatCode="_(&quot;AUD &quot;#,##0_);_(&quot;AUD &quot;(#,##0)" numFmtId="168"/>
    <numFmt formatCode="_(&quot;£ &quot;#,##0.000_);_(&quot;£ &quot;(#,##0.000)" numFmtId="169"/>
    <numFmt formatCode="_(&quot;Fiscal &quot;#,##0_);_(&quot;Fiscal &quot;(#,##0)" numFmtId="170"/>
    <numFmt formatCode="#,##0.0_);(#,##0.0)" numFmtId="171"/>
    <numFmt formatCode="_(&quot;$ &quot;#,##0.0_);_(&quot;$ &quot;(#,##0.0)" numFmtId="172"/>
    <numFmt formatCode="_(&quot;AUD &quot;#,##0.0_);_(&quot;AUD &quot;(#,##0.0)" numFmtId="173"/>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worksheets/sheet124.xml" Type="http://schemas.openxmlformats.org/officeDocument/2006/relationships/worksheet"/><ns0:Relationship Id="rId125" Target="worksheets/sheet125.xml" Type="http://schemas.openxmlformats.org/officeDocument/2006/relationships/worksheet"/><ns0:Relationship Id="rId126" Target="worksheets/sheet126.xml" Type="http://schemas.openxmlformats.org/officeDocument/2006/relationships/worksheet"/><ns0:Relationship Id="rId127" Target="worksheets/sheet127.xml" Type="http://schemas.openxmlformats.org/officeDocument/2006/relationships/worksheet"/><ns0:Relationship Id="rId128" Target="worksheets/sheet128.xml" Type="http://schemas.openxmlformats.org/officeDocument/2006/relationships/worksheet"/><ns0:Relationship Id="rId129" Target="worksheets/sheet129.xml" Type="http://schemas.openxmlformats.org/officeDocument/2006/relationships/worksheet"/><ns0:Relationship Id="rId130" Target="worksheets/sheet130.xml" Type="http://schemas.openxmlformats.org/officeDocument/2006/relationships/worksheet"/><ns0:Relationship Id="rId131" Target="worksheets/sheet131.xml" Type="http://schemas.openxmlformats.org/officeDocument/2006/relationships/worksheet"/><ns0:Relationship Id="rId132" Target="worksheets/sheet132.xml" Type="http://schemas.openxmlformats.org/officeDocument/2006/relationships/worksheet"/><ns0:Relationship Id="rId133" Target="worksheets/sheet133.xml" Type="http://schemas.openxmlformats.org/officeDocument/2006/relationships/worksheet"/><ns0:Relationship Id="rId134" Target="worksheets/sheet134.xml" Type="http://schemas.openxmlformats.org/officeDocument/2006/relationships/worksheet"/><ns0:Relationship Id="rId135" Target="worksheets/sheet135.xml" Type="http://schemas.openxmlformats.org/officeDocument/2006/relationships/worksheet"/><ns0:Relationship Id="rId136" Target="worksheets/sheet136.xml" Type="http://schemas.openxmlformats.org/officeDocument/2006/relationships/worksheet"/><ns0:Relationship Id="rId137" Target="worksheets/sheet137.xml" Type="http://schemas.openxmlformats.org/officeDocument/2006/relationships/worksheet"/><ns0:Relationship Id="rId138" Target="worksheets/sheet138.xml" Type="http://schemas.openxmlformats.org/officeDocument/2006/relationships/worksheet"/><ns0:Relationship Id="rId139" Target="worksheets/sheet139.xml" Type="http://schemas.openxmlformats.org/officeDocument/2006/relationships/worksheet"/><ns0:Relationship Id="rId140" Target="worksheets/sheet140.xml" Type="http://schemas.openxmlformats.org/officeDocument/2006/relationships/worksheet"/><ns0:Relationship Id="rId141" Target="worksheets/sheet141.xml" Type="http://schemas.openxmlformats.org/officeDocument/2006/relationships/worksheet"/><ns0:Relationship Id="rId142" Target="worksheets/sheet142.xml" Type="http://schemas.openxmlformats.org/officeDocument/2006/relationships/worksheet"/><ns0:Relationship Id="rId143" Target="sharedStrings.xml" Type="http://schemas.openxmlformats.org/officeDocument/2006/relationships/sharedStrings"/><ns0:Relationship Id="rId144" Target="styles.xml" Type="http://schemas.openxmlformats.org/officeDocument/2006/relationships/styles"/><ns0:Relationship Id="rId14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42"/>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6" t="n">
        <v>2016</v>
      </c>
    </row>
    <row r="8" spans="1:4">
      <c r="A8" s="4" t="s">
        <v>13</v>
      </c>
      <c r="B8" s="4" t="s">
        <v>14</v>
      </c>
    </row>
    <row r="9" spans="1:4">
      <c r="A9" s="4" t="s">
        <v>15</v>
      </c>
      <c r="B9" s="4" t="s">
        <v>16</v>
      </c>
    </row>
    <row r="10" spans="1:4">
      <c r="A10" s="4" t="s">
        <v>17</v>
      </c>
      <c r="B10" s="4" t="s">
        <v>18</v>
      </c>
    </row>
    <row r="11" spans="1:4">
      <c r="A11" s="4" t="s">
        <v>19</v>
      </c>
      <c r="B11" s="6" t="n">
        <v>1564708</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B17" s="7" t="n">
        <v>0</v>
      </c>
    </row>
    <row r="18" spans="1:4">
      <c r="A18" s="4" t="s">
        <v>30</v>
      </c>
    </row>
    <row r="19" spans="1:4">
      <c r="A19" s="3" t="s">
        <v>5</v>
      </c>
    </row>
    <row r="20" spans="1:4">
      <c r="A20" s="4" t="s">
        <v>31</v>
      </c>
      <c r="C20" s="6" t="n">
        <v>380538230</v>
      </c>
    </row>
    <row r="21" spans="1:4">
      <c r="A21" s="4" t="s">
        <v>29</v>
      </c>
      <c r="D21" s="7" t="n">
        <v>5167774289</v>
      </c>
    </row>
    <row r="22" spans="1:4">
      <c r="A22" s="4" t="s">
        <v>32</v>
      </c>
    </row>
    <row r="23" spans="1:4">
      <c r="A23" s="3" t="s">
        <v>5</v>
      </c>
    </row>
    <row r="24" spans="1:4">
      <c r="A24" s="4" t="s">
        <v>31</v>
      </c>
      <c r="C24" s="6" t="n">
        <v>199630240</v>
      </c>
    </row>
    <row r="25" spans="1:4">
      <c r="A25" s="4" t="s">
        <v>29</v>
      </c>
      <c r="D25" s="7" t="n">
        <v>172046750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89</v>
      </c>
      <c r="B1" s="2" t="s">
        <v>1</v>
      </c>
    </row>
    <row r="2" spans="1:2">
      <c r="B2" s="2" t="s">
        <v>2</v>
      </c>
    </row>
    <row r="3" spans="1:2">
      <c r="A3" s="3" t="s">
        <v>187</v>
      </c>
    </row>
    <row r="4" spans="1:2">
      <c r="A4" s="4" t="s">
        <v>189</v>
      </c>
      <c r="B4" s="4" t="s">
        <v>19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E89"/>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r="A1" s="1" t="s">
        <v>1088</v>
      </c>
      <c r="C1" s="2" t="s">
        <v>1</v>
      </c>
    </row>
    <row r="2" spans="1:5">
      <c r="C2" s="2" t="s">
        <v>2</v>
      </c>
      <c r="D2" s="2" t="s">
        <v>34</v>
      </c>
      <c r="E2" s="2" t="s">
        <v>35</v>
      </c>
    </row>
    <row r="3" spans="1:5">
      <c r="A3" s="3" t="s">
        <v>1071</v>
      </c>
    </row>
    <row r="4" spans="1:5">
      <c r="A4" s="4" t="s">
        <v>1089</v>
      </c>
      <c r="C4" s="7" t="n">
        <v>1787</v>
      </c>
      <c r="D4" s="7" t="n">
        <v>1752</v>
      </c>
    </row>
    <row r="5" spans="1:5">
      <c r="A5" s="4" t="s">
        <v>1090</v>
      </c>
      <c r="C5" s="6" t="n">
        <v>10</v>
      </c>
      <c r="D5" s="6" t="n">
        <v>12</v>
      </c>
      <c r="E5" s="7" t="n">
        <v>17</v>
      </c>
    </row>
    <row r="6" spans="1:5">
      <c r="A6" s="4" t="s">
        <v>1091</v>
      </c>
      <c r="C6" s="6" t="n">
        <v>66</v>
      </c>
      <c r="D6" s="6" t="n">
        <v>72</v>
      </c>
      <c r="E6" s="6" t="n">
        <v>74</v>
      </c>
    </row>
    <row r="7" spans="1:5">
      <c r="A7" s="4" t="s">
        <v>1092</v>
      </c>
      <c r="C7" s="6" t="n">
        <v>-81</v>
      </c>
      <c r="D7" s="6" t="n">
        <v>-83</v>
      </c>
    </row>
    <row r="8" spans="1:5">
      <c r="A8" s="4" t="s">
        <v>1093</v>
      </c>
      <c r="B8" s="4" t="s">
        <v>51</v>
      </c>
      <c r="C8" s="6" t="n">
        <v>-44</v>
      </c>
      <c r="D8" s="6" t="n">
        <v>-9</v>
      </c>
    </row>
    <row r="9" spans="1:5">
      <c r="A9" s="4" t="s">
        <v>1094</v>
      </c>
      <c r="B9" s="4" t="s">
        <v>53</v>
      </c>
      <c r="C9" s="6" t="n">
        <v>179</v>
      </c>
      <c r="D9" s="6" t="n">
        <v>82</v>
      </c>
    </row>
    <row r="10" spans="1:5">
      <c r="A10" s="4" t="s">
        <v>1095</v>
      </c>
      <c r="C10" s="6" t="n">
        <v>-190</v>
      </c>
      <c r="D10" s="6" t="n">
        <v>-123</v>
      </c>
    </row>
    <row r="11" spans="1:5">
      <c r="A11" s="4" t="s">
        <v>1096</v>
      </c>
      <c r="C11" s="6" t="n">
        <v>-4</v>
      </c>
      <c r="D11" s="6" t="n">
        <v>0</v>
      </c>
    </row>
    <row r="12" spans="1:5">
      <c r="A12" s="4" t="s">
        <v>1097</v>
      </c>
      <c r="B12" s="4" t="s">
        <v>72</v>
      </c>
      <c r="C12" s="6" t="n">
        <v>0</v>
      </c>
      <c r="D12" s="6" t="n">
        <v>84</v>
      </c>
    </row>
    <row r="13" spans="1:5">
      <c r="A13" s="4" t="s">
        <v>1098</v>
      </c>
      <c r="C13" s="6" t="n">
        <v>1723</v>
      </c>
      <c r="D13" s="6" t="n">
        <v>1787</v>
      </c>
      <c r="E13" s="6" t="n">
        <v>1752</v>
      </c>
    </row>
    <row r="14" spans="1:5">
      <c r="A14" s="4" t="s">
        <v>1099</v>
      </c>
      <c r="C14" s="6" t="n">
        <v>1506</v>
      </c>
      <c r="D14" s="6" t="n">
        <v>1535</v>
      </c>
    </row>
    <row r="15" spans="1:5">
      <c r="A15" s="4" t="s">
        <v>1100</v>
      </c>
      <c r="C15" s="6" t="n">
        <v>121</v>
      </c>
      <c r="D15" s="6" t="n">
        <v>96</v>
      </c>
    </row>
    <row r="16" spans="1:5">
      <c r="A16" s="4" t="s">
        <v>1101</v>
      </c>
      <c r="C16" s="6" t="n">
        <v>26</v>
      </c>
      <c r="D16" s="6" t="n">
        <v>9</v>
      </c>
    </row>
    <row r="17" spans="1:5">
      <c r="A17" s="4" t="s">
        <v>1092</v>
      </c>
      <c r="C17" s="6" t="n">
        <v>-73</v>
      </c>
      <c r="D17" s="6" t="n">
        <v>-74</v>
      </c>
    </row>
    <row r="18" spans="1:5">
      <c r="A18" s="4" t="s">
        <v>1093</v>
      </c>
      <c r="B18" s="4" t="s">
        <v>51</v>
      </c>
      <c r="C18" s="6" t="n">
        <v>-44</v>
      </c>
      <c r="D18" s="6" t="n">
        <v>-9</v>
      </c>
    </row>
    <row r="19" spans="1:5">
      <c r="A19" s="4" t="s">
        <v>1095</v>
      </c>
      <c r="C19" s="6" t="n">
        <v>-169</v>
      </c>
      <c r="D19" s="6" t="n">
        <v>-120</v>
      </c>
    </row>
    <row r="20" spans="1:5">
      <c r="A20" s="4" t="s">
        <v>1097</v>
      </c>
      <c r="B20" s="4" t="s">
        <v>72</v>
      </c>
      <c r="C20" s="6" t="n">
        <v>0</v>
      </c>
      <c r="D20" s="6" t="n">
        <v>69</v>
      </c>
    </row>
    <row r="21" spans="1:5">
      <c r="A21" s="4" t="s">
        <v>1102</v>
      </c>
      <c r="C21" s="6" t="n">
        <v>1367</v>
      </c>
      <c r="D21" s="6" t="n">
        <v>1506</v>
      </c>
      <c r="E21" s="6" t="n">
        <v>1535</v>
      </c>
    </row>
    <row r="22" spans="1:5">
      <c r="A22" s="4" t="s">
        <v>1103</v>
      </c>
      <c r="C22" s="6" t="n">
        <v>-356</v>
      </c>
      <c r="D22" s="6" t="n">
        <v>-281</v>
      </c>
    </row>
    <row r="23" spans="1:5">
      <c r="A23" s="4" t="s">
        <v>1085</v>
      </c>
    </row>
    <row r="24" spans="1:5">
      <c r="A24" s="3" t="s">
        <v>1071</v>
      </c>
    </row>
    <row r="25" spans="1:5">
      <c r="A25" s="4" t="s">
        <v>1089</v>
      </c>
      <c r="C25" s="6" t="n">
        <v>382</v>
      </c>
      <c r="D25" s="6" t="n">
        <v>350</v>
      </c>
    </row>
    <row r="26" spans="1:5">
      <c r="A26" s="4" t="s">
        <v>1090</v>
      </c>
      <c r="C26" s="6" t="n">
        <v>0</v>
      </c>
      <c r="D26" s="6" t="n">
        <v>1</v>
      </c>
      <c r="E26" s="6" t="n">
        <v>4</v>
      </c>
    </row>
    <row r="27" spans="1:5">
      <c r="A27" s="4" t="s">
        <v>1091</v>
      </c>
      <c r="C27" s="6" t="n">
        <v>17</v>
      </c>
      <c r="D27" s="6" t="n">
        <v>17</v>
      </c>
      <c r="E27" s="6" t="n">
        <v>16</v>
      </c>
    </row>
    <row r="28" spans="1:5">
      <c r="A28" s="4" t="s">
        <v>1092</v>
      </c>
      <c r="C28" s="6" t="n">
        <v>-18</v>
      </c>
      <c r="D28" s="6" t="n">
        <v>-16</v>
      </c>
    </row>
    <row r="29" spans="1:5">
      <c r="A29" s="4" t="s">
        <v>1093</v>
      </c>
      <c r="B29" s="4" t="s">
        <v>51</v>
      </c>
      <c r="C29" s="6" t="n">
        <v>-11</v>
      </c>
      <c r="D29" s="6" t="n">
        <v>-9</v>
      </c>
    </row>
    <row r="30" spans="1:5">
      <c r="A30" s="4" t="s">
        <v>1094</v>
      </c>
      <c r="B30" s="4" t="s">
        <v>53</v>
      </c>
      <c r="C30" s="6" t="n">
        <v>28</v>
      </c>
      <c r="D30" s="6" t="n">
        <v>10</v>
      </c>
    </row>
    <row r="31" spans="1:5">
      <c r="A31" s="4" t="s">
        <v>1095</v>
      </c>
      <c r="C31" s="6" t="n">
        <v>0</v>
      </c>
      <c r="D31" s="6" t="n">
        <v>0</v>
      </c>
    </row>
    <row r="32" spans="1:5">
      <c r="A32" s="4" t="s">
        <v>1096</v>
      </c>
      <c r="C32" s="6" t="n">
        <v>-2</v>
      </c>
      <c r="D32" s="6" t="n">
        <v>0</v>
      </c>
    </row>
    <row r="33" spans="1:5">
      <c r="A33" s="4" t="s">
        <v>1097</v>
      </c>
      <c r="B33" s="4" t="s">
        <v>72</v>
      </c>
      <c r="C33" s="6" t="n">
        <v>0</v>
      </c>
      <c r="D33" s="6" t="n">
        <v>29</v>
      </c>
    </row>
    <row r="34" spans="1:5">
      <c r="A34" s="4" t="s">
        <v>1098</v>
      </c>
      <c r="C34" s="6" t="n">
        <v>396</v>
      </c>
      <c r="D34" s="6" t="n">
        <v>382</v>
      </c>
      <c r="E34" s="6" t="n">
        <v>350</v>
      </c>
    </row>
    <row r="35" spans="1:5">
      <c r="A35" s="4" t="s">
        <v>1099</v>
      </c>
      <c r="C35" s="6" t="n">
        <v>302</v>
      </c>
      <c r="D35" s="6" t="n">
        <v>301</v>
      </c>
    </row>
    <row r="36" spans="1:5">
      <c r="A36" s="4" t="s">
        <v>1100</v>
      </c>
      <c r="C36" s="6" t="n">
        <v>14</v>
      </c>
      <c r="D36" s="6" t="n">
        <v>5</v>
      </c>
    </row>
    <row r="37" spans="1:5">
      <c r="A37" s="4" t="s">
        <v>1101</v>
      </c>
      <c r="C37" s="6" t="n">
        <v>0</v>
      </c>
      <c r="D37" s="6" t="n">
        <v>0</v>
      </c>
    </row>
    <row r="38" spans="1:5">
      <c r="A38" s="4" t="s">
        <v>1092</v>
      </c>
      <c r="C38" s="6" t="n">
        <v>-18</v>
      </c>
      <c r="D38" s="6" t="n">
        <v>-16</v>
      </c>
    </row>
    <row r="39" spans="1:5">
      <c r="A39" s="4" t="s">
        <v>1093</v>
      </c>
      <c r="B39" s="4" t="s">
        <v>51</v>
      </c>
      <c r="C39" s="6" t="n">
        <v>-11</v>
      </c>
      <c r="D39" s="6" t="n">
        <v>-9</v>
      </c>
    </row>
    <row r="40" spans="1:5">
      <c r="A40" s="4" t="s">
        <v>1095</v>
      </c>
      <c r="C40" s="6" t="n">
        <v>0</v>
      </c>
      <c r="D40" s="6" t="n">
        <v>0</v>
      </c>
    </row>
    <row r="41" spans="1:5">
      <c r="A41" s="4" t="s">
        <v>1097</v>
      </c>
      <c r="B41" s="4" t="s">
        <v>72</v>
      </c>
      <c r="C41" s="6" t="n">
        <v>0</v>
      </c>
      <c r="D41" s="6" t="n">
        <v>21</v>
      </c>
    </row>
    <row r="42" spans="1:5">
      <c r="A42" s="4" t="s">
        <v>1102</v>
      </c>
      <c r="C42" s="6" t="n">
        <v>287</v>
      </c>
      <c r="D42" s="6" t="n">
        <v>302</v>
      </c>
      <c r="E42" s="6" t="n">
        <v>301</v>
      </c>
    </row>
    <row r="43" spans="1:5">
      <c r="A43" s="4" t="s">
        <v>1103</v>
      </c>
      <c r="C43" s="6" t="n">
        <v>-109</v>
      </c>
      <c r="D43" s="6" t="n">
        <v>-80</v>
      </c>
    </row>
    <row r="44" spans="1:5">
      <c r="A44" s="4" t="s">
        <v>1086</v>
      </c>
    </row>
    <row r="45" spans="1:5">
      <c r="A45" s="3" t="s">
        <v>1071</v>
      </c>
    </row>
    <row r="46" spans="1:5">
      <c r="A46" s="4" t="s">
        <v>1089</v>
      </c>
      <c r="C46" s="6" t="n">
        <v>1272</v>
      </c>
      <c r="D46" s="6" t="n">
        <v>1252</v>
      </c>
    </row>
    <row r="47" spans="1:5">
      <c r="A47" s="4" t="s">
        <v>1090</v>
      </c>
      <c r="C47" s="6" t="n">
        <v>10</v>
      </c>
      <c r="D47" s="6" t="n">
        <v>11</v>
      </c>
      <c r="E47" s="6" t="n">
        <v>12</v>
      </c>
    </row>
    <row r="48" spans="1:5">
      <c r="A48" s="4" t="s">
        <v>1091</v>
      </c>
      <c r="C48" s="6" t="n">
        <v>44</v>
      </c>
      <c r="D48" s="6" t="n">
        <v>49</v>
      </c>
      <c r="E48" s="6" t="n">
        <v>51</v>
      </c>
    </row>
    <row r="49" spans="1:5">
      <c r="A49" s="4" t="s">
        <v>1092</v>
      </c>
      <c r="C49" s="6" t="n">
        <v>-55</v>
      </c>
      <c r="D49" s="6" t="n">
        <v>-58</v>
      </c>
    </row>
    <row r="50" spans="1:5">
      <c r="A50" s="4" t="s">
        <v>1093</v>
      </c>
      <c r="B50" s="4" t="s">
        <v>51</v>
      </c>
      <c r="C50" s="6" t="n">
        <v>-33</v>
      </c>
      <c r="D50" s="6" t="n">
        <v>0</v>
      </c>
    </row>
    <row r="51" spans="1:5">
      <c r="A51" s="4" t="s">
        <v>1094</v>
      </c>
      <c r="B51" s="4" t="s">
        <v>53</v>
      </c>
      <c r="C51" s="6" t="n">
        <v>153</v>
      </c>
      <c r="D51" s="6" t="n">
        <v>85</v>
      </c>
    </row>
    <row r="52" spans="1:5">
      <c r="A52" s="4" t="s">
        <v>1095</v>
      </c>
      <c r="C52" s="6" t="n">
        <v>-188</v>
      </c>
      <c r="D52" s="6" t="n">
        <v>-122</v>
      </c>
    </row>
    <row r="53" spans="1:5">
      <c r="A53" s="4" t="s">
        <v>1096</v>
      </c>
      <c r="C53" s="6" t="n">
        <v>-2</v>
      </c>
      <c r="D53" s="6" t="n">
        <v>0</v>
      </c>
    </row>
    <row r="54" spans="1:5">
      <c r="A54" s="4" t="s">
        <v>1097</v>
      </c>
      <c r="B54" s="4" t="s">
        <v>72</v>
      </c>
      <c r="C54" s="6" t="n">
        <v>0</v>
      </c>
      <c r="D54" s="6" t="n">
        <v>55</v>
      </c>
    </row>
    <row r="55" spans="1:5">
      <c r="A55" s="4" t="s">
        <v>1098</v>
      </c>
      <c r="C55" s="6" t="n">
        <v>1201</v>
      </c>
      <c r="D55" s="6" t="n">
        <v>1272</v>
      </c>
      <c r="E55" s="6" t="n">
        <v>1252</v>
      </c>
    </row>
    <row r="56" spans="1:5">
      <c r="A56" s="4" t="s">
        <v>1099</v>
      </c>
      <c r="C56" s="6" t="n">
        <v>1204</v>
      </c>
      <c r="D56" s="6" t="n">
        <v>1234</v>
      </c>
    </row>
    <row r="57" spans="1:5">
      <c r="A57" s="4" t="s">
        <v>1100</v>
      </c>
      <c r="C57" s="6" t="n">
        <v>107</v>
      </c>
      <c r="D57" s="6" t="n">
        <v>91</v>
      </c>
    </row>
    <row r="58" spans="1:5">
      <c r="A58" s="4" t="s">
        <v>1101</v>
      </c>
      <c r="C58" s="6" t="n">
        <v>26</v>
      </c>
      <c r="D58" s="6" t="n">
        <v>9</v>
      </c>
    </row>
    <row r="59" spans="1:5">
      <c r="A59" s="4" t="s">
        <v>1092</v>
      </c>
      <c r="C59" s="6" t="n">
        <v>-55</v>
      </c>
      <c r="D59" s="6" t="n">
        <v>-58</v>
      </c>
    </row>
    <row r="60" spans="1:5">
      <c r="A60" s="4" t="s">
        <v>1093</v>
      </c>
      <c r="B60" s="4" t="s">
        <v>51</v>
      </c>
      <c r="C60" s="6" t="n">
        <v>-33</v>
      </c>
      <c r="D60" s="6" t="n">
        <v>0</v>
      </c>
    </row>
    <row r="61" spans="1:5">
      <c r="A61" s="4" t="s">
        <v>1095</v>
      </c>
      <c r="C61" s="6" t="n">
        <v>-169</v>
      </c>
      <c r="D61" s="6" t="n">
        <v>-120</v>
      </c>
    </row>
    <row r="62" spans="1:5">
      <c r="A62" s="4" t="s">
        <v>1097</v>
      </c>
      <c r="B62" s="4" t="s">
        <v>72</v>
      </c>
      <c r="C62" s="6" t="n">
        <v>0</v>
      </c>
      <c r="D62" s="6" t="n">
        <v>48</v>
      </c>
    </row>
    <row r="63" spans="1:5">
      <c r="A63" s="4" t="s">
        <v>1102</v>
      </c>
      <c r="C63" s="6" t="n">
        <v>1080</v>
      </c>
      <c r="D63" s="6" t="n">
        <v>1204</v>
      </c>
      <c r="E63" s="6" t="n">
        <v>1234</v>
      </c>
    </row>
    <row r="64" spans="1:5">
      <c r="A64" s="4" t="s">
        <v>1103</v>
      </c>
      <c r="C64" s="6" t="n">
        <v>-121</v>
      </c>
      <c r="D64" s="6" t="n">
        <v>-68</v>
      </c>
    </row>
    <row r="65" spans="1:5">
      <c r="A65" s="4" t="s">
        <v>1087</v>
      </c>
    </row>
    <row r="66" spans="1:5">
      <c r="A66" s="3" t="s">
        <v>1071</v>
      </c>
    </row>
    <row r="67" spans="1:5">
      <c r="A67" s="4" t="s">
        <v>1089</v>
      </c>
      <c r="C67" s="6" t="n">
        <v>133</v>
      </c>
      <c r="D67" s="6" t="n">
        <v>150</v>
      </c>
    </row>
    <row r="68" spans="1:5">
      <c r="A68" s="4" t="s">
        <v>1090</v>
      </c>
      <c r="C68" s="6" t="n">
        <v>0</v>
      </c>
      <c r="D68" s="6" t="n">
        <v>0</v>
      </c>
      <c r="E68" s="6" t="n">
        <v>1</v>
      </c>
    </row>
    <row r="69" spans="1:5">
      <c r="A69" s="4" t="s">
        <v>1091</v>
      </c>
      <c r="C69" s="6" t="n">
        <v>5</v>
      </c>
      <c r="D69" s="6" t="n">
        <v>6</v>
      </c>
      <c r="E69" s="6" t="n">
        <v>7</v>
      </c>
    </row>
    <row r="70" spans="1:5">
      <c r="A70" s="4" t="s">
        <v>1092</v>
      </c>
      <c r="C70" s="6" t="n">
        <v>-8</v>
      </c>
      <c r="D70" s="6" t="n">
        <v>-9</v>
      </c>
    </row>
    <row r="71" spans="1:5">
      <c r="A71" s="4" t="s">
        <v>1093</v>
      </c>
      <c r="B71" s="4" t="s">
        <v>51</v>
      </c>
      <c r="C71" s="6" t="n">
        <v>0</v>
      </c>
      <c r="D71" s="6" t="n">
        <v>0</v>
      </c>
    </row>
    <row r="72" spans="1:5">
      <c r="A72" s="4" t="s">
        <v>1094</v>
      </c>
      <c r="B72" s="4" t="s">
        <v>53</v>
      </c>
      <c r="C72" s="6" t="n">
        <v>-2</v>
      </c>
      <c r="D72" s="6" t="n">
        <v>-13</v>
      </c>
    </row>
    <row r="73" spans="1:5">
      <c r="A73" s="4" t="s">
        <v>1095</v>
      </c>
      <c r="C73" s="6" t="n">
        <v>-2</v>
      </c>
      <c r="D73" s="6" t="n">
        <v>-1</v>
      </c>
    </row>
    <row r="74" spans="1:5">
      <c r="A74" s="4" t="s">
        <v>1096</v>
      </c>
      <c r="C74" s="6" t="n">
        <v>0</v>
      </c>
      <c r="D74" s="6" t="n">
        <v>0</v>
      </c>
    </row>
    <row r="75" spans="1:5">
      <c r="A75" s="4" t="s">
        <v>1097</v>
      </c>
      <c r="B75" s="4" t="s">
        <v>72</v>
      </c>
      <c r="C75" s="6" t="n">
        <v>0</v>
      </c>
      <c r="D75" s="6" t="n">
        <v>0</v>
      </c>
    </row>
    <row r="76" spans="1:5">
      <c r="A76" s="4" t="s">
        <v>1098</v>
      </c>
      <c r="C76" s="6" t="n">
        <v>126</v>
      </c>
      <c r="D76" s="6" t="n">
        <v>133</v>
      </c>
      <c r="E76" s="6" t="n">
        <v>150</v>
      </c>
    </row>
    <row r="77" spans="1:5">
      <c r="A77" s="4" t="s">
        <v>1099</v>
      </c>
      <c r="C77" s="6" t="n">
        <v>0</v>
      </c>
      <c r="D77" s="6" t="n">
        <v>0</v>
      </c>
    </row>
    <row r="78" spans="1:5">
      <c r="A78" s="4" t="s">
        <v>1100</v>
      </c>
      <c r="C78" s="6" t="n">
        <v>0</v>
      </c>
      <c r="D78" s="6" t="n">
        <v>0</v>
      </c>
    </row>
    <row r="79" spans="1:5">
      <c r="A79" s="4" t="s">
        <v>1101</v>
      </c>
      <c r="C79" s="6" t="n">
        <v>0</v>
      </c>
      <c r="D79" s="6" t="n">
        <v>0</v>
      </c>
    </row>
    <row r="80" spans="1:5">
      <c r="A80" s="4" t="s">
        <v>1092</v>
      </c>
      <c r="C80" s="6" t="n">
        <v>0</v>
      </c>
      <c r="D80" s="6" t="n">
        <v>0</v>
      </c>
    </row>
    <row r="81" spans="1:5">
      <c r="A81" s="4" t="s">
        <v>1093</v>
      </c>
      <c r="B81" s="4" t="s">
        <v>51</v>
      </c>
      <c r="C81" s="6" t="n">
        <v>0</v>
      </c>
      <c r="D81" s="6" t="n">
        <v>0</v>
      </c>
    </row>
    <row r="82" spans="1:5">
      <c r="A82" s="4" t="s">
        <v>1095</v>
      </c>
      <c r="C82" s="6" t="n">
        <v>0</v>
      </c>
      <c r="D82" s="6" t="n">
        <v>0</v>
      </c>
    </row>
    <row r="83" spans="1:5">
      <c r="A83" s="4" t="s">
        <v>1097</v>
      </c>
      <c r="B83" s="4" t="s">
        <v>72</v>
      </c>
      <c r="C83" s="6" t="n">
        <v>0</v>
      </c>
      <c r="D83" s="6" t="n">
        <v>0</v>
      </c>
    </row>
    <row r="84" spans="1:5">
      <c r="A84" s="4" t="s">
        <v>1102</v>
      </c>
      <c r="C84" s="6" t="n">
        <v>0</v>
      </c>
      <c r="D84" s="6" t="n">
        <v>0</v>
      </c>
      <c r="E84" s="7" t="n">
        <v>0</v>
      </c>
    </row>
    <row r="85" spans="1:5">
      <c r="A85" s="4" t="s">
        <v>1103</v>
      </c>
      <c r="C85" s="7" t="n">
        <v>-126</v>
      </c>
      <c r="D85" s="7" t="n">
        <v>-133</v>
      </c>
    </row>
    <row r="86" spans="1:5">
      <c r="A86" t="n"/>
    </row>
    <row r="87" spans="1:5">
      <c r="A87" s="4" t="s">
        <v>51</v>
      </c>
      <c r="B87" s="4" t="s">
        <v>1104</v>
      </c>
    </row>
    <row r="88" spans="1:5">
      <c r="A88" s="4" t="s">
        <v>53</v>
      </c>
      <c r="B88" s="4" t="s">
        <v>1105</v>
      </c>
    </row>
    <row r="89" spans="1:5">
      <c r="A89" s="4" t="s">
        <v>72</v>
      </c>
      <c r="B89" s="4" t="s">
        <v>1106</v>
      </c>
    </row>
  </sheetData>
  <mergeCells count="6">
    <mergeCell ref="A1:B2"/>
    <mergeCell ref="C1:E1"/>
    <mergeCell ref="A86:D86"/>
    <mergeCell ref="B87:D87"/>
    <mergeCell ref="B88:D88"/>
    <mergeCell ref="B89:D89"/>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107</v>
      </c>
      <c r="B1" s="2" t="s">
        <v>2</v>
      </c>
      <c r="C1" s="2" t="s">
        <v>34</v>
      </c>
    </row>
    <row r="2" spans="1:3">
      <c r="A2" s="3" t="s">
        <v>1071</v>
      </c>
    </row>
    <row r="3" spans="1:3">
      <c r="A3" s="4" t="s">
        <v>1108</v>
      </c>
      <c r="B3" s="7" t="n">
        <v>10</v>
      </c>
      <c r="C3" s="7" t="n">
        <v>12</v>
      </c>
    </row>
    <row r="4" spans="1:3">
      <c r="A4" s="4" t="s">
        <v>1109</v>
      </c>
    </row>
    <row r="5" spans="1:3">
      <c r="A5" s="3" t="s">
        <v>1071</v>
      </c>
    </row>
    <row r="6" spans="1:3">
      <c r="A6" s="4" t="s">
        <v>1108</v>
      </c>
      <c r="C6" s="7" t="n">
        <v>15</v>
      </c>
    </row>
  </sheetData>
  <pageMargins bottom="1" footer="0.5" header="0.5" left="0.75" right="0.75" top="1"/>
</worksheet>
</file>

<file path=xl/worksheets/sheet102.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110</v>
      </c>
      <c r="B1" s="2" t="s">
        <v>1</v>
      </c>
    </row>
    <row r="2" spans="1:3">
      <c r="B2" s="2" t="s">
        <v>2</v>
      </c>
      <c r="C2" s="2" t="s">
        <v>34</v>
      </c>
    </row>
    <row r="3" spans="1:3">
      <c r="A3" s="3" t="s">
        <v>1071</v>
      </c>
    </row>
    <row r="4" spans="1:3">
      <c r="A4" s="4" t="s">
        <v>1111</v>
      </c>
      <c r="B4" s="7" t="n">
        <v>612</v>
      </c>
      <c r="C4" s="7" t="n">
        <v>574</v>
      </c>
    </row>
    <row r="5" spans="1:3">
      <c r="A5" s="4" t="s">
        <v>1112</v>
      </c>
      <c r="B5" s="6" t="n">
        <v>-34</v>
      </c>
      <c r="C5" s="6" t="n">
        <v>-41</v>
      </c>
    </row>
    <row r="6" spans="1:3">
      <c r="A6" s="4" t="s">
        <v>1113</v>
      </c>
      <c r="B6" s="6" t="n">
        <v>578</v>
      </c>
      <c r="C6" s="6" t="n">
        <v>533</v>
      </c>
    </row>
    <row r="7" spans="1:3">
      <c r="A7" s="4" t="s">
        <v>1085</v>
      </c>
    </row>
    <row r="8" spans="1:3">
      <c r="A8" s="3" t="s">
        <v>1071</v>
      </c>
    </row>
    <row r="9" spans="1:3">
      <c r="A9" s="4" t="s">
        <v>1111</v>
      </c>
      <c r="B9" s="6" t="n">
        <v>158</v>
      </c>
      <c r="C9" s="6" t="n">
        <v>131</v>
      </c>
    </row>
    <row r="10" spans="1:3">
      <c r="A10" s="4" t="s">
        <v>1112</v>
      </c>
      <c r="B10" s="6" t="n">
        <v>0</v>
      </c>
      <c r="C10" s="6" t="n">
        <v>0</v>
      </c>
    </row>
    <row r="11" spans="1:3">
      <c r="A11" s="4" t="s">
        <v>1113</v>
      </c>
      <c r="B11" s="6" t="n">
        <v>158</v>
      </c>
      <c r="C11" s="6" t="n">
        <v>131</v>
      </c>
    </row>
    <row r="12" spans="1:3">
      <c r="A12" s="4" t="s">
        <v>1086</v>
      </c>
    </row>
    <row r="13" spans="1:3">
      <c r="A13" s="3" t="s">
        <v>1071</v>
      </c>
    </row>
    <row r="14" spans="1:3">
      <c r="A14" s="4" t="s">
        <v>1111</v>
      </c>
      <c r="B14" s="6" t="n">
        <v>452</v>
      </c>
      <c r="C14" s="6" t="n">
        <v>439</v>
      </c>
    </row>
    <row r="15" spans="1:3">
      <c r="A15" s="4" t="s">
        <v>1112</v>
      </c>
      <c r="B15" s="6" t="n">
        <v>0</v>
      </c>
      <c r="C15" s="6" t="n">
        <v>0</v>
      </c>
    </row>
    <row r="16" spans="1:3">
      <c r="A16" s="4" t="s">
        <v>1113</v>
      </c>
      <c r="B16" s="6" t="n">
        <v>452</v>
      </c>
      <c r="C16" s="6" t="n">
        <v>439</v>
      </c>
    </row>
    <row r="17" spans="1:3">
      <c r="A17" s="4" t="s">
        <v>1087</v>
      </c>
    </row>
    <row r="18" spans="1:3">
      <c r="A18" s="3" t="s">
        <v>1071</v>
      </c>
    </row>
    <row r="19" spans="1:3">
      <c r="A19" s="4" t="s">
        <v>1111</v>
      </c>
      <c r="B19" s="6" t="n">
        <v>2</v>
      </c>
      <c r="C19" s="6" t="n">
        <v>4</v>
      </c>
    </row>
    <row r="20" spans="1:3">
      <c r="A20" s="4" t="s">
        <v>1112</v>
      </c>
      <c r="B20" s="6" t="n">
        <v>-34</v>
      </c>
      <c r="C20" s="6" t="n">
        <v>-41</v>
      </c>
    </row>
    <row r="21" spans="1:3">
      <c r="A21" s="4" t="s">
        <v>1113</v>
      </c>
      <c r="B21" s="7" t="n">
        <v>-32</v>
      </c>
      <c r="C21" s="7" t="n">
        <v>-37</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21"/>
  </cols>
  <sheetData>
    <row r="1" spans="1:2">
      <c r="A1" s="1" t="s">
        <v>1114</v>
      </c>
      <c r="B1" s="2" t="s">
        <v>1</v>
      </c>
    </row>
    <row r="2" spans="1:2">
      <c r="B2" s="2" t="s">
        <v>484</v>
      </c>
    </row>
    <row r="3" spans="1:2">
      <c r="A3" s="3" t="s">
        <v>1071</v>
      </c>
    </row>
    <row r="4" spans="1:2">
      <c r="A4" s="4" t="s">
        <v>1111</v>
      </c>
      <c r="B4" s="7" t="n">
        <v>22</v>
      </c>
    </row>
    <row r="5" spans="1:2">
      <c r="A5" s="4" t="s">
        <v>1112</v>
      </c>
      <c r="B5" s="6" t="n">
        <v>-4</v>
      </c>
    </row>
    <row r="6" spans="1:2">
      <c r="A6" s="4" t="s">
        <v>1113</v>
      </c>
      <c r="B6" s="6" t="n">
        <v>18</v>
      </c>
    </row>
    <row r="7" spans="1:2">
      <c r="A7" s="4" t="s">
        <v>1085</v>
      </c>
    </row>
    <row r="8" spans="1:2">
      <c r="A8" s="3" t="s">
        <v>1071</v>
      </c>
    </row>
    <row r="9" spans="1:2">
      <c r="A9" s="4" t="s">
        <v>1111</v>
      </c>
      <c r="B9" s="6" t="n">
        <v>5</v>
      </c>
    </row>
    <row r="10" spans="1:2">
      <c r="A10" s="4" t="s">
        <v>1112</v>
      </c>
      <c r="B10" s="6" t="n">
        <v>0</v>
      </c>
    </row>
    <row r="11" spans="1:2">
      <c r="A11" s="4" t="s">
        <v>1113</v>
      </c>
      <c r="B11" s="6" t="n">
        <v>5</v>
      </c>
    </row>
    <row r="12" spans="1:2">
      <c r="A12" s="4" t="s">
        <v>1086</v>
      </c>
    </row>
    <row r="13" spans="1:2">
      <c r="A13" s="3" t="s">
        <v>1071</v>
      </c>
    </row>
    <row r="14" spans="1:2">
      <c r="A14" s="4" t="s">
        <v>1111</v>
      </c>
      <c r="B14" s="6" t="n">
        <v>17</v>
      </c>
    </row>
    <row r="15" spans="1:2">
      <c r="A15" s="4" t="s">
        <v>1112</v>
      </c>
      <c r="B15" s="6" t="n">
        <v>0</v>
      </c>
    </row>
    <row r="16" spans="1:2">
      <c r="A16" s="4" t="s">
        <v>1113</v>
      </c>
      <c r="B16" s="6" t="n">
        <v>17</v>
      </c>
    </row>
    <row r="17" spans="1:2">
      <c r="A17" s="4" t="s">
        <v>1087</v>
      </c>
    </row>
    <row r="18" spans="1:2">
      <c r="A18" s="3" t="s">
        <v>1071</v>
      </c>
    </row>
    <row r="19" spans="1:2">
      <c r="A19" s="4" t="s">
        <v>1111</v>
      </c>
      <c r="B19" s="6" t="n">
        <v>0</v>
      </c>
    </row>
    <row r="20" spans="1:2">
      <c r="A20" s="4" t="s">
        <v>1112</v>
      </c>
      <c r="B20" s="6" t="n">
        <v>-4</v>
      </c>
    </row>
    <row r="21" spans="1:2">
      <c r="A21" s="4" t="s">
        <v>1113</v>
      </c>
      <c r="B21" s="7" t="n">
        <v>-4</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1115</v>
      </c>
      <c r="B1" s="2" t="s">
        <v>2</v>
      </c>
      <c r="C1" s="2" t="s">
        <v>34</v>
      </c>
      <c r="D1" s="2" t="s">
        <v>35</v>
      </c>
    </row>
    <row r="2" spans="1:4">
      <c r="A2" s="3" t="s">
        <v>1071</v>
      </c>
    </row>
    <row r="3" spans="1:4">
      <c r="A3" s="4" t="s">
        <v>1116</v>
      </c>
      <c r="B3" s="7" t="n">
        <v>1723</v>
      </c>
      <c r="C3" s="7" t="n">
        <v>1787</v>
      </c>
      <c r="D3" s="7" t="n">
        <v>1752</v>
      </c>
    </row>
    <row r="4" spans="1:4">
      <c r="A4" s="4" t="s">
        <v>1117</v>
      </c>
      <c r="B4" s="6" t="n">
        <v>1367</v>
      </c>
      <c r="C4" s="6" t="n">
        <v>1506</v>
      </c>
      <c r="D4" s="6" t="n">
        <v>1535</v>
      </c>
    </row>
    <row r="5" spans="1:4">
      <c r="A5" s="4" t="s">
        <v>1085</v>
      </c>
    </row>
    <row r="6" spans="1:4">
      <c r="A6" s="3" t="s">
        <v>1071</v>
      </c>
    </row>
    <row r="7" spans="1:4">
      <c r="A7" s="4" t="s">
        <v>1116</v>
      </c>
      <c r="B7" s="6" t="n">
        <v>396</v>
      </c>
      <c r="C7" s="6" t="n">
        <v>382</v>
      </c>
      <c r="D7" s="6" t="n">
        <v>350</v>
      </c>
    </row>
    <row r="8" spans="1:4">
      <c r="A8" s="4" t="s">
        <v>1118</v>
      </c>
      <c r="B8" s="6" t="n">
        <v>396</v>
      </c>
      <c r="C8" s="6" t="n">
        <v>380</v>
      </c>
    </row>
    <row r="9" spans="1:4">
      <c r="A9" s="4" t="s">
        <v>1117</v>
      </c>
      <c r="B9" s="6" t="n">
        <v>287</v>
      </c>
      <c r="C9" s="6" t="n">
        <v>302</v>
      </c>
      <c r="D9" s="6" t="n">
        <v>301</v>
      </c>
    </row>
    <row r="10" spans="1:4">
      <c r="A10" s="4" t="s">
        <v>1086</v>
      </c>
    </row>
    <row r="11" spans="1:4">
      <c r="A11" s="3" t="s">
        <v>1071</v>
      </c>
    </row>
    <row r="12" spans="1:4">
      <c r="A12" s="4" t="s">
        <v>1116</v>
      </c>
      <c r="B12" s="6" t="n">
        <v>1201</v>
      </c>
      <c r="C12" s="6" t="n">
        <v>1272</v>
      </c>
      <c r="D12" s="6" t="n">
        <v>1252</v>
      </c>
    </row>
    <row r="13" spans="1:4">
      <c r="A13" s="4" t="s">
        <v>1118</v>
      </c>
      <c r="B13" s="6" t="n">
        <v>1192</v>
      </c>
      <c r="C13" s="6" t="n">
        <v>1259</v>
      </c>
    </row>
    <row r="14" spans="1:4">
      <c r="A14" s="4" t="s">
        <v>1117</v>
      </c>
      <c r="B14" s="6" t="n">
        <v>1080</v>
      </c>
      <c r="C14" s="6" t="n">
        <v>1204</v>
      </c>
      <c r="D14" s="7" t="n">
        <v>1234</v>
      </c>
    </row>
    <row r="15" spans="1:4">
      <c r="A15" s="4" t="s">
        <v>1119</v>
      </c>
    </row>
    <row r="16" spans="1:4">
      <c r="A16" s="3" t="s">
        <v>1071</v>
      </c>
    </row>
    <row r="17" spans="1:4">
      <c r="A17" s="4" t="s">
        <v>1116</v>
      </c>
      <c r="B17" s="6" t="n">
        <v>383</v>
      </c>
      <c r="C17" s="6" t="n">
        <v>370</v>
      </c>
    </row>
    <row r="18" spans="1:4">
      <c r="A18" s="4" t="s">
        <v>1118</v>
      </c>
      <c r="B18" s="6" t="n">
        <v>383</v>
      </c>
      <c r="C18" s="6" t="n">
        <v>368</v>
      </c>
    </row>
    <row r="19" spans="1:4">
      <c r="A19" s="4" t="s">
        <v>1117</v>
      </c>
      <c r="B19" s="6" t="n">
        <v>287</v>
      </c>
      <c r="C19" s="6" t="n">
        <v>302</v>
      </c>
    </row>
    <row r="20" spans="1:4">
      <c r="A20" s="4" t="s">
        <v>1120</v>
      </c>
    </row>
    <row r="21" spans="1:4">
      <c r="A21" s="3" t="s">
        <v>1071</v>
      </c>
    </row>
    <row r="22" spans="1:4">
      <c r="A22" s="4" t="s">
        <v>1116</v>
      </c>
      <c r="B22" s="6" t="n">
        <v>1131</v>
      </c>
      <c r="C22" s="6" t="n">
        <v>1198</v>
      </c>
    </row>
    <row r="23" spans="1:4">
      <c r="A23" s="4" t="s">
        <v>1118</v>
      </c>
      <c r="B23" s="6" t="n">
        <v>1122</v>
      </c>
      <c r="C23" s="6" t="n">
        <v>1185</v>
      </c>
    </row>
    <row r="24" spans="1:4">
      <c r="A24" s="4" t="s">
        <v>1117</v>
      </c>
      <c r="B24" s="6" t="n">
        <v>1080</v>
      </c>
      <c r="C24" s="6" t="n">
        <v>1204</v>
      </c>
    </row>
    <row r="25" spans="1:4">
      <c r="A25" s="4" t="s">
        <v>1121</v>
      </c>
    </row>
    <row r="26" spans="1:4">
      <c r="A26" s="3" t="s">
        <v>1071</v>
      </c>
    </row>
    <row r="27" spans="1:4">
      <c r="A27" s="4" t="s">
        <v>1116</v>
      </c>
      <c r="B27" s="6" t="n">
        <v>13</v>
      </c>
      <c r="C27" s="6" t="n">
        <v>12</v>
      </c>
    </row>
    <row r="28" spans="1:4">
      <c r="A28" s="4" t="s">
        <v>1118</v>
      </c>
      <c r="B28" s="6" t="n">
        <v>13</v>
      </c>
      <c r="C28" s="6" t="n">
        <v>12</v>
      </c>
    </row>
    <row r="29" spans="1:4">
      <c r="A29" s="4" t="s">
        <v>1117</v>
      </c>
      <c r="B29" s="6" t="n">
        <v>0</v>
      </c>
      <c r="C29" s="6" t="n">
        <v>0</v>
      </c>
    </row>
    <row r="30" spans="1:4">
      <c r="A30" s="4" t="s">
        <v>1122</v>
      </c>
    </row>
    <row r="31" spans="1:4">
      <c r="A31" s="3" t="s">
        <v>1071</v>
      </c>
    </row>
    <row r="32" spans="1:4">
      <c r="A32" s="4" t="s">
        <v>1116</v>
      </c>
      <c r="B32" s="6" t="n">
        <v>70</v>
      </c>
      <c r="C32" s="6" t="n">
        <v>74</v>
      </c>
    </row>
    <row r="33" spans="1:4">
      <c r="A33" s="4" t="s">
        <v>1118</v>
      </c>
      <c r="B33" s="6" t="n">
        <v>70</v>
      </c>
      <c r="C33" s="6" t="n">
        <v>74</v>
      </c>
    </row>
    <row r="34" spans="1:4">
      <c r="A34" s="4" t="s">
        <v>1117</v>
      </c>
      <c r="B34" s="7" t="n">
        <v>0</v>
      </c>
      <c r="C34" s="7" t="n">
        <v>0</v>
      </c>
    </row>
  </sheetData>
  <pageMargins bottom="1" footer="0.5" header="0.5" left="0.75" right="0.75" top="1"/>
</worksheet>
</file>

<file path=xl/worksheets/sheet10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123</v>
      </c>
      <c r="B1" s="2" t="s">
        <v>2</v>
      </c>
      <c r="C1" s="2" t="s">
        <v>34</v>
      </c>
    </row>
    <row r="2" spans="1:3">
      <c r="A2" s="3" t="s">
        <v>1071</v>
      </c>
    </row>
    <row r="3" spans="1:3">
      <c r="A3" s="4" t="s">
        <v>1116</v>
      </c>
      <c r="B3" s="7" t="n">
        <v>891</v>
      </c>
      <c r="C3" s="7" t="n">
        <v>624</v>
      </c>
    </row>
    <row r="4" spans="1:3">
      <c r="A4" s="4" t="s">
        <v>1118</v>
      </c>
      <c r="B4" s="6" t="n">
        <v>891</v>
      </c>
      <c r="C4" s="6" t="n">
        <v>623</v>
      </c>
    </row>
    <row r="5" spans="1:3">
      <c r="A5" s="4" t="s">
        <v>1117</v>
      </c>
      <c r="B5" s="6" t="n">
        <v>773</v>
      </c>
      <c r="C5" s="6" t="n">
        <v>525</v>
      </c>
    </row>
    <row r="6" spans="1:3">
      <c r="A6" s="4" t="s">
        <v>1124</v>
      </c>
    </row>
    <row r="7" spans="1:3">
      <c r="A7" s="3" t="s">
        <v>1071</v>
      </c>
    </row>
    <row r="8" spans="1:3">
      <c r="A8" s="4" t="s">
        <v>1116</v>
      </c>
      <c r="B8" s="6" t="n">
        <v>821</v>
      </c>
      <c r="C8" s="6" t="n">
        <v>550</v>
      </c>
    </row>
    <row r="9" spans="1:3">
      <c r="A9" s="4" t="s">
        <v>1118</v>
      </c>
      <c r="B9" s="6" t="n">
        <v>821</v>
      </c>
      <c r="C9" s="6" t="n">
        <v>549</v>
      </c>
    </row>
    <row r="10" spans="1:3">
      <c r="A10" s="4" t="s">
        <v>1117</v>
      </c>
      <c r="B10" s="6" t="n">
        <v>773</v>
      </c>
      <c r="C10" s="6" t="n">
        <v>525</v>
      </c>
    </row>
    <row r="11" spans="1:3">
      <c r="A11" s="4" t="s">
        <v>1125</v>
      </c>
    </row>
    <row r="12" spans="1:3">
      <c r="A12" s="3" t="s">
        <v>1071</v>
      </c>
    </row>
    <row r="13" spans="1:3">
      <c r="A13" s="4" t="s">
        <v>1116</v>
      </c>
      <c r="B13" s="6" t="n">
        <v>70</v>
      </c>
      <c r="C13" s="6" t="n">
        <v>74</v>
      </c>
    </row>
    <row r="14" spans="1:3">
      <c r="A14" s="4" t="s">
        <v>1118</v>
      </c>
      <c r="B14" s="6" t="n">
        <v>70</v>
      </c>
      <c r="C14" s="6" t="n">
        <v>74</v>
      </c>
    </row>
    <row r="15" spans="1:3">
      <c r="A15" s="4" t="s">
        <v>1117</v>
      </c>
      <c r="B15" s="7" t="n">
        <v>0</v>
      </c>
      <c r="C15" s="7" t="n">
        <v>0</v>
      </c>
    </row>
  </sheetData>
  <pageMargins bottom="1" footer="0.5" header="0.5" left="0.75" right="0.75" top="1"/>
</worksheet>
</file>

<file path=xl/worksheets/sheet106.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126</v>
      </c>
      <c r="B1" s="2" t="s">
        <v>1</v>
      </c>
    </row>
    <row r="2" spans="1:4">
      <c r="B2" s="2" t="s">
        <v>2</v>
      </c>
      <c r="C2" s="2" t="s">
        <v>34</v>
      </c>
      <c r="D2" s="2" t="s">
        <v>35</v>
      </c>
    </row>
    <row r="3" spans="1:4">
      <c r="A3" s="3" t="s">
        <v>1071</v>
      </c>
    </row>
    <row r="4" spans="1:4">
      <c r="A4" s="4" t="s">
        <v>1127</v>
      </c>
      <c r="B4" s="7" t="n">
        <v>10</v>
      </c>
      <c r="C4" s="7" t="n">
        <v>12</v>
      </c>
      <c r="D4" s="7" t="n">
        <v>17</v>
      </c>
    </row>
    <row r="5" spans="1:4">
      <c r="A5" s="4" t="s">
        <v>1128</v>
      </c>
      <c r="B5" s="6" t="n">
        <v>66</v>
      </c>
      <c r="C5" s="6" t="n">
        <v>72</v>
      </c>
      <c r="D5" s="6" t="n">
        <v>74</v>
      </c>
    </row>
    <row r="6" spans="1:4">
      <c r="A6" s="4" t="s">
        <v>1129</v>
      </c>
      <c r="B6" s="6" t="n">
        <v>-81</v>
      </c>
      <c r="C6" s="6" t="n">
        <v>-93</v>
      </c>
      <c r="D6" s="6" t="n">
        <v>-93</v>
      </c>
    </row>
    <row r="7" spans="1:4">
      <c r="A7" s="4" t="s">
        <v>1130</v>
      </c>
      <c r="B7" s="6" t="n">
        <v>18</v>
      </c>
      <c r="C7" s="6" t="n">
        <v>16</v>
      </c>
      <c r="D7" s="6" t="n">
        <v>15</v>
      </c>
    </row>
    <row r="8" spans="1:4">
      <c r="A8" s="4" t="s">
        <v>1131</v>
      </c>
      <c r="B8" s="6" t="n">
        <v>-7</v>
      </c>
      <c r="C8" s="6" t="n">
        <v>-13</v>
      </c>
      <c r="D8" s="6" t="n">
        <v>-13</v>
      </c>
    </row>
    <row r="9" spans="1:4">
      <c r="A9" s="4" t="s">
        <v>1132</v>
      </c>
      <c r="B9" s="6" t="n">
        <v>2</v>
      </c>
      <c r="C9" s="6" t="n">
        <v>2</v>
      </c>
      <c r="D9" s="6" t="n">
        <v>7</v>
      </c>
    </row>
    <row r="10" spans="1:4">
      <c r="A10" s="4" t="s">
        <v>1133</v>
      </c>
      <c r="B10" s="6" t="n">
        <v>8</v>
      </c>
      <c r="C10" s="6" t="n">
        <v>-4</v>
      </c>
      <c r="D10" s="6" t="n">
        <v>7</v>
      </c>
    </row>
    <row r="11" spans="1:4">
      <c r="A11" s="4" t="s">
        <v>1085</v>
      </c>
    </row>
    <row r="12" spans="1:4">
      <c r="A12" s="3" t="s">
        <v>1071</v>
      </c>
    </row>
    <row r="13" spans="1:4">
      <c r="A13" s="4" t="s">
        <v>1127</v>
      </c>
      <c r="B13" s="6" t="n">
        <v>0</v>
      </c>
      <c r="C13" s="6" t="n">
        <v>1</v>
      </c>
      <c r="D13" s="6" t="n">
        <v>4</v>
      </c>
    </row>
    <row r="14" spans="1:4">
      <c r="A14" s="4" t="s">
        <v>1128</v>
      </c>
      <c r="B14" s="6" t="n">
        <v>17</v>
      </c>
      <c r="C14" s="6" t="n">
        <v>17</v>
      </c>
      <c r="D14" s="6" t="n">
        <v>16</v>
      </c>
    </row>
    <row r="15" spans="1:4">
      <c r="A15" s="4" t="s">
        <v>1129</v>
      </c>
      <c r="B15" s="6" t="n">
        <v>-19</v>
      </c>
      <c r="C15" s="6" t="n">
        <v>-22</v>
      </c>
      <c r="D15" s="6" t="n">
        <v>-17</v>
      </c>
    </row>
    <row r="16" spans="1:4">
      <c r="A16" s="4" t="s">
        <v>1130</v>
      </c>
      <c r="B16" s="6" t="n">
        <v>4</v>
      </c>
      <c r="C16" s="6" t="n">
        <v>3</v>
      </c>
      <c r="D16" s="6" t="n">
        <v>4</v>
      </c>
    </row>
    <row r="17" spans="1:4">
      <c r="A17" s="4" t="s">
        <v>1131</v>
      </c>
      <c r="B17" s="6" t="n">
        <v>0</v>
      </c>
      <c r="C17" s="6" t="n">
        <v>0</v>
      </c>
      <c r="D17" s="6" t="n">
        <v>0</v>
      </c>
    </row>
    <row r="18" spans="1:4">
      <c r="A18" s="4" t="s">
        <v>1132</v>
      </c>
      <c r="B18" s="6" t="n">
        <v>0</v>
      </c>
      <c r="C18" s="6" t="n">
        <v>2</v>
      </c>
      <c r="D18" s="6" t="n">
        <v>4</v>
      </c>
    </row>
    <row r="19" spans="1:4">
      <c r="A19" s="4" t="s">
        <v>1133</v>
      </c>
      <c r="B19" s="6" t="n">
        <v>2</v>
      </c>
      <c r="C19" s="6" t="n">
        <v>1</v>
      </c>
      <c r="D19" s="6" t="n">
        <v>11</v>
      </c>
    </row>
    <row r="20" spans="1:4">
      <c r="A20" s="4" t="s">
        <v>1086</v>
      </c>
    </row>
    <row r="21" spans="1:4">
      <c r="A21" s="3" t="s">
        <v>1071</v>
      </c>
    </row>
    <row r="22" spans="1:4">
      <c r="A22" s="4" t="s">
        <v>1127</v>
      </c>
      <c r="B22" s="6" t="n">
        <v>10</v>
      </c>
      <c r="C22" s="6" t="n">
        <v>11</v>
      </c>
      <c r="D22" s="6" t="n">
        <v>12</v>
      </c>
    </row>
    <row r="23" spans="1:4">
      <c r="A23" s="4" t="s">
        <v>1128</v>
      </c>
      <c r="B23" s="6" t="n">
        <v>44</v>
      </c>
      <c r="C23" s="6" t="n">
        <v>49</v>
      </c>
      <c r="D23" s="6" t="n">
        <v>51</v>
      </c>
    </row>
    <row r="24" spans="1:4">
      <c r="A24" s="4" t="s">
        <v>1129</v>
      </c>
      <c r="B24" s="6" t="n">
        <v>-62</v>
      </c>
      <c r="C24" s="6" t="n">
        <v>-71</v>
      </c>
      <c r="D24" s="6" t="n">
        <v>-76</v>
      </c>
    </row>
    <row r="25" spans="1:4">
      <c r="A25" s="4" t="s">
        <v>1130</v>
      </c>
      <c r="B25" s="6" t="n">
        <v>14</v>
      </c>
      <c r="C25" s="6" t="n">
        <v>13</v>
      </c>
      <c r="D25" s="6" t="n">
        <v>12</v>
      </c>
    </row>
    <row r="26" spans="1:4">
      <c r="A26" s="4" t="s">
        <v>1131</v>
      </c>
      <c r="B26" s="6" t="n">
        <v>0</v>
      </c>
      <c r="C26" s="6" t="n">
        <v>0</v>
      </c>
      <c r="D26" s="6" t="n">
        <v>0</v>
      </c>
    </row>
    <row r="27" spans="1:4">
      <c r="A27" s="4" t="s">
        <v>1132</v>
      </c>
      <c r="B27" s="6" t="n">
        <v>2</v>
      </c>
      <c r="C27" s="6" t="n">
        <v>0</v>
      </c>
      <c r="D27" s="6" t="n">
        <v>3</v>
      </c>
    </row>
    <row r="28" spans="1:4">
      <c r="A28" s="4" t="s">
        <v>1133</v>
      </c>
      <c r="B28" s="6" t="n">
        <v>8</v>
      </c>
      <c r="C28" s="6" t="n">
        <v>2</v>
      </c>
      <c r="D28" s="6" t="n">
        <v>2</v>
      </c>
    </row>
    <row r="29" spans="1:4">
      <c r="A29" s="4" t="s">
        <v>1087</v>
      </c>
    </row>
    <row r="30" spans="1:4">
      <c r="A30" s="3" t="s">
        <v>1071</v>
      </c>
    </row>
    <row r="31" spans="1:4">
      <c r="A31" s="4" t="s">
        <v>1127</v>
      </c>
      <c r="B31" s="6" t="n">
        <v>0</v>
      </c>
      <c r="C31" s="6" t="n">
        <v>0</v>
      </c>
      <c r="D31" s="6" t="n">
        <v>1</v>
      </c>
    </row>
    <row r="32" spans="1:4">
      <c r="A32" s="4" t="s">
        <v>1128</v>
      </c>
      <c r="B32" s="6" t="n">
        <v>5</v>
      </c>
      <c r="C32" s="6" t="n">
        <v>6</v>
      </c>
      <c r="D32" s="6" t="n">
        <v>7</v>
      </c>
    </row>
    <row r="33" spans="1:4">
      <c r="A33" s="4" t="s">
        <v>1129</v>
      </c>
      <c r="B33" s="6" t="n">
        <v>0</v>
      </c>
      <c r="C33" s="6" t="n">
        <v>0</v>
      </c>
      <c r="D33" s="6" t="n">
        <v>0</v>
      </c>
    </row>
    <row r="34" spans="1:4">
      <c r="A34" s="4" t="s">
        <v>1130</v>
      </c>
      <c r="B34" s="6" t="n">
        <v>0</v>
      </c>
      <c r="C34" s="6" t="n">
        <v>0</v>
      </c>
      <c r="D34" s="6" t="n">
        <v>-1</v>
      </c>
    </row>
    <row r="35" spans="1:4">
      <c r="A35" s="4" t="s">
        <v>1131</v>
      </c>
      <c r="B35" s="6" t="n">
        <v>-7</v>
      </c>
      <c r="C35" s="6" t="n">
        <v>-13</v>
      </c>
      <c r="D35" s="6" t="n">
        <v>-13</v>
      </c>
    </row>
    <row r="36" spans="1:4">
      <c r="A36" s="4" t="s">
        <v>1132</v>
      </c>
      <c r="B36" s="6" t="n">
        <v>0</v>
      </c>
      <c r="C36" s="6" t="n">
        <v>0</v>
      </c>
      <c r="D36" s="6" t="n">
        <v>0</v>
      </c>
    </row>
    <row r="37" spans="1:4">
      <c r="A37" s="4" t="s">
        <v>1133</v>
      </c>
      <c r="B37" s="7" t="n">
        <v>-2</v>
      </c>
      <c r="C37" s="7" t="n">
        <v>-7</v>
      </c>
      <c r="D37" s="7" t="n">
        <v>-6</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r="1" spans="1:4">
      <c r="A1" s="1" t="s">
        <v>1134</v>
      </c>
      <c r="B1" s="2" t="s">
        <v>1</v>
      </c>
    </row>
    <row r="2" spans="1:4">
      <c r="B2" s="2" t="s">
        <v>2</v>
      </c>
      <c r="C2" s="2" t="s">
        <v>34</v>
      </c>
      <c r="D2" s="2" t="s">
        <v>35</v>
      </c>
    </row>
    <row r="3" spans="1:4">
      <c r="A3" s="4" t="s">
        <v>1085</v>
      </c>
    </row>
    <row r="4" spans="1:4">
      <c r="A4" s="3" t="s">
        <v>1135</v>
      </c>
    </row>
    <row r="5" spans="1:4">
      <c r="A5" s="4" t="s">
        <v>1136</v>
      </c>
      <c r="B5" s="4" t="s">
        <v>1137</v>
      </c>
      <c r="C5" s="4" t="s">
        <v>1138</v>
      </c>
      <c r="D5" s="4" t="s">
        <v>1138</v>
      </c>
    </row>
    <row r="6" spans="1:4">
      <c r="A6" s="4" t="s">
        <v>1139</v>
      </c>
      <c r="C6" s="4" t="s">
        <v>808</v>
      </c>
    </row>
    <row r="7" spans="1:4">
      <c r="A7" s="3" t="s">
        <v>1140</v>
      </c>
    </row>
    <row r="8" spans="1:4">
      <c r="A8" s="4" t="s">
        <v>1136</v>
      </c>
      <c r="B8" s="4" t="s">
        <v>1138</v>
      </c>
      <c r="C8" s="4" t="s">
        <v>1138</v>
      </c>
      <c r="D8" s="4" t="s">
        <v>1141</v>
      </c>
    </row>
    <row r="9" spans="1:4">
      <c r="A9" s="4" t="s">
        <v>1129</v>
      </c>
      <c r="B9" s="4" t="s">
        <v>1142</v>
      </c>
      <c r="C9" s="4" t="s">
        <v>1143</v>
      </c>
      <c r="D9" s="4" t="s">
        <v>1143</v>
      </c>
    </row>
    <row r="10" spans="1:4">
      <c r="A10" s="4" t="s">
        <v>1139</v>
      </c>
      <c r="B10" s="4" t="s">
        <v>808</v>
      </c>
      <c r="C10" s="4" t="s">
        <v>808</v>
      </c>
      <c r="D10" s="4" t="s">
        <v>1144</v>
      </c>
    </row>
    <row r="11" spans="1:4">
      <c r="A11" s="4" t="s">
        <v>1086</v>
      </c>
    </row>
    <row r="12" spans="1:4">
      <c r="A12" s="3" t="s">
        <v>1135</v>
      </c>
    </row>
    <row r="13" spans="1:4">
      <c r="A13" s="4" t="s">
        <v>1136</v>
      </c>
      <c r="B13" s="4" t="s">
        <v>1145</v>
      </c>
      <c r="C13" s="4" t="s">
        <v>1137</v>
      </c>
      <c r="D13" s="4" t="s">
        <v>1146</v>
      </c>
    </row>
    <row r="14" spans="1:4">
      <c r="A14" s="4" t="s">
        <v>1139</v>
      </c>
      <c r="B14" s="4" t="s">
        <v>1147</v>
      </c>
      <c r="C14" s="4" t="s">
        <v>1145</v>
      </c>
      <c r="D14" s="4" t="s">
        <v>1148</v>
      </c>
    </row>
    <row r="15" spans="1:4">
      <c r="A15" s="3" t="s">
        <v>1140</v>
      </c>
    </row>
    <row r="16" spans="1:4">
      <c r="A16" s="4" t="s">
        <v>1136</v>
      </c>
      <c r="B16" s="4" t="s">
        <v>1137</v>
      </c>
      <c r="C16" s="4" t="s">
        <v>1146</v>
      </c>
      <c r="D16" s="4" t="s">
        <v>1138</v>
      </c>
    </row>
    <row r="17" spans="1:4">
      <c r="A17" s="4" t="s">
        <v>1129</v>
      </c>
      <c r="B17" s="4" t="s">
        <v>1149</v>
      </c>
      <c r="C17" s="4" t="s">
        <v>1150</v>
      </c>
      <c r="D17" s="4" t="s">
        <v>1151</v>
      </c>
    </row>
    <row r="18" spans="1:4">
      <c r="A18" s="4" t="s">
        <v>1139</v>
      </c>
      <c r="B18" s="4" t="s">
        <v>1145</v>
      </c>
      <c r="C18" s="4" t="s">
        <v>1148</v>
      </c>
      <c r="D18" s="4" t="s">
        <v>1137</v>
      </c>
    </row>
    <row r="19" spans="1:4">
      <c r="A19" s="4" t="s">
        <v>1087</v>
      </c>
    </row>
    <row r="20" spans="1:4">
      <c r="A20" s="3" t="s">
        <v>1135</v>
      </c>
    </row>
    <row r="21" spans="1:4">
      <c r="A21" s="4" t="s">
        <v>1136</v>
      </c>
      <c r="B21" s="4" t="s">
        <v>809</v>
      </c>
      <c r="C21" s="4" t="s">
        <v>1146</v>
      </c>
      <c r="D21" s="4" t="s">
        <v>621</v>
      </c>
    </row>
    <row r="22" spans="1:4">
      <c r="A22" s="3" t="s">
        <v>1140</v>
      </c>
    </row>
    <row r="23" spans="1:4">
      <c r="A23" s="4" t="s">
        <v>1136</v>
      </c>
      <c r="B23" s="4" t="s">
        <v>1146</v>
      </c>
      <c r="C23" s="4" t="s">
        <v>621</v>
      </c>
      <c r="D23" s="4" t="s">
        <v>1152</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153</v>
      </c>
      <c r="B1" s="2" t="s">
        <v>1</v>
      </c>
    </row>
    <row r="2" spans="1:3">
      <c r="B2" s="2" t="s">
        <v>2</v>
      </c>
      <c r="C2" s="2" t="s">
        <v>34</v>
      </c>
    </row>
    <row r="3" spans="1:3">
      <c r="A3" s="3" t="s">
        <v>1071</v>
      </c>
    </row>
    <row r="4" spans="1:3">
      <c r="A4" s="4" t="s">
        <v>1154</v>
      </c>
      <c r="B4" s="4" t="s">
        <v>1155</v>
      </c>
      <c r="C4" s="4" t="s">
        <v>1156</v>
      </c>
    </row>
    <row r="5" spans="1:3">
      <c r="A5" s="4" t="s">
        <v>1157</v>
      </c>
      <c r="B5" s="4" t="s">
        <v>1138</v>
      </c>
      <c r="C5" s="4" t="s">
        <v>1158</v>
      </c>
    </row>
    <row r="6" spans="1:3">
      <c r="A6" s="4" t="s">
        <v>1159</v>
      </c>
      <c r="B6" s="6" t="n">
        <v>2028</v>
      </c>
      <c r="C6" s="6" t="n">
        <v>2027</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s="1" t="s">
        <v>1160</v>
      </c>
      <c r="B1" s="2" t="s">
        <v>1</v>
      </c>
    </row>
    <row r="2" spans="1:2">
      <c r="B2" s="2" t="s">
        <v>484</v>
      </c>
    </row>
    <row r="3" spans="1:2">
      <c r="A3" s="3" t="s">
        <v>232</v>
      </c>
    </row>
    <row r="4" spans="1:2">
      <c r="A4" s="4" t="s">
        <v>1161</v>
      </c>
      <c r="B4" s="7" t="n">
        <v>12</v>
      </c>
    </row>
    <row r="5" spans="1:2">
      <c r="A5" s="4" t="s">
        <v>1162</v>
      </c>
      <c r="B5" s="6" t="n">
        <v>-11</v>
      </c>
    </row>
    <row r="6" spans="1:2">
      <c r="A6" s="4" t="s">
        <v>1163</v>
      </c>
      <c r="B6" s="6" t="n">
        <v>1</v>
      </c>
    </row>
    <row r="7" spans="1:2">
      <c r="A7" s="4" t="s">
        <v>1164</v>
      </c>
      <c r="B7" s="7" t="n">
        <v>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80"/>
    <col customWidth="1" max="2" min="2" width="21"/>
  </cols>
  <sheetData>
    <row r="1" spans="1:2">
      <c r="A1" s="1" t="s">
        <v>1165</v>
      </c>
      <c r="B1" s="2" t="s">
        <v>484</v>
      </c>
    </row>
    <row r="2" spans="1:2">
      <c r="A2" s="3" t="s">
        <v>1166</v>
      </c>
    </row>
    <row r="3" spans="1:2">
      <c r="A3" s="6" t="n">
        <v>2017</v>
      </c>
      <c r="B3" s="7" t="n">
        <v>80</v>
      </c>
    </row>
    <row r="4" spans="1:2">
      <c r="A4" s="6" t="n">
        <v>2018</v>
      </c>
      <c r="B4" s="6" t="n">
        <v>78</v>
      </c>
    </row>
    <row r="5" spans="1:2">
      <c r="A5" s="6" t="n">
        <v>2019</v>
      </c>
      <c r="B5" s="6" t="n">
        <v>79</v>
      </c>
    </row>
    <row r="6" spans="1:2">
      <c r="A6" s="6" t="n">
        <v>2020</v>
      </c>
      <c r="B6" s="6" t="n">
        <v>82</v>
      </c>
    </row>
    <row r="7" spans="1:2">
      <c r="A7" s="6" t="n">
        <v>2021</v>
      </c>
      <c r="B7" s="6" t="n">
        <v>84</v>
      </c>
    </row>
    <row r="8" spans="1:2">
      <c r="A8" s="4" t="s">
        <v>1167</v>
      </c>
      <c r="B8" s="6" t="n">
        <v>440</v>
      </c>
    </row>
    <row r="9" spans="1:2">
      <c r="A9" s="4" t="s">
        <v>1085</v>
      </c>
    </row>
    <row r="10" spans="1:2">
      <c r="A10" s="3" t="s">
        <v>1166</v>
      </c>
    </row>
    <row r="11" spans="1:2">
      <c r="A11" s="6" t="n">
        <v>2017</v>
      </c>
      <c r="B11" s="6" t="n">
        <v>24</v>
      </c>
    </row>
    <row r="12" spans="1:2">
      <c r="A12" s="6" t="n">
        <v>2018</v>
      </c>
      <c r="B12" s="6" t="n">
        <v>21</v>
      </c>
    </row>
    <row r="13" spans="1:2">
      <c r="A13" s="6" t="n">
        <v>2019</v>
      </c>
      <c r="B13" s="6" t="n">
        <v>20</v>
      </c>
    </row>
    <row r="14" spans="1:2">
      <c r="A14" s="6" t="n">
        <v>2020</v>
      </c>
      <c r="B14" s="6" t="n">
        <v>20</v>
      </c>
    </row>
    <row r="15" spans="1:2">
      <c r="A15" s="6" t="n">
        <v>2021</v>
      </c>
      <c r="B15" s="6" t="n">
        <v>21</v>
      </c>
    </row>
    <row r="16" spans="1:2">
      <c r="A16" s="4" t="s">
        <v>1167</v>
      </c>
      <c r="B16" s="6" t="n">
        <v>107</v>
      </c>
    </row>
    <row r="17" spans="1:2">
      <c r="A17" s="4" t="s">
        <v>1086</v>
      </c>
    </row>
    <row r="18" spans="1:2">
      <c r="A18" s="3" t="s">
        <v>1166</v>
      </c>
    </row>
    <row r="19" spans="1:2">
      <c r="A19" s="6" t="n">
        <v>2017</v>
      </c>
      <c r="B19" s="6" t="n">
        <v>47</v>
      </c>
    </row>
    <row r="20" spans="1:2">
      <c r="A20" s="6" t="n">
        <v>2018</v>
      </c>
      <c r="B20" s="6" t="n">
        <v>48</v>
      </c>
    </row>
    <row r="21" spans="1:2">
      <c r="A21" s="6" t="n">
        <v>2019</v>
      </c>
      <c r="B21" s="6" t="n">
        <v>50</v>
      </c>
    </row>
    <row r="22" spans="1:2">
      <c r="A22" s="6" t="n">
        <v>2020</v>
      </c>
      <c r="B22" s="6" t="n">
        <v>53</v>
      </c>
    </row>
    <row r="23" spans="1:2">
      <c r="A23" s="6" t="n">
        <v>2021</v>
      </c>
      <c r="B23" s="6" t="n">
        <v>54</v>
      </c>
    </row>
    <row r="24" spans="1:2">
      <c r="A24" s="4" t="s">
        <v>1167</v>
      </c>
      <c r="B24" s="6" t="n">
        <v>292</v>
      </c>
    </row>
    <row r="25" spans="1:2">
      <c r="A25" s="4" t="s">
        <v>1087</v>
      </c>
    </row>
    <row r="26" spans="1:2">
      <c r="A26" s="3" t="s">
        <v>1166</v>
      </c>
    </row>
    <row r="27" spans="1:2">
      <c r="A27" s="6" t="n">
        <v>2017</v>
      </c>
      <c r="B27" s="6" t="n">
        <v>9</v>
      </c>
    </row>
    <row r="28" spans="1:2">
      <c r="A28" s="6" t="n">
        <v>2018</v>
      </c>
      <c r="B28" s="6" t="n">
        <v>9</v>
      </c>
    </row>
    <row r="29" spans="1:2">
      <c r="A29" s="6" t="n">
        <v>2019</v>
      </c>
      <c r="B29" s="6" t="n">
        <v>9</v>
      </c>
    </row>
    <row r="30" spans="1:2">
      <c r="A30" s="6" t="n">
        <v>2020</v>
      </c>
      <c r="B30" s="6" t="n">
        <v>9</v>
      </c>
    </row>
    <row r="31" spans="1:2">
      <c r="A31" s="6" t="n">
        <v>2021</v>
      </c>
      <c r="B31" s="6" t="n">
        <v>9</v>
      </c>
    </row>
    <row r="32" spans="1:2">
      <c r="A32" s="4" t="s">
        <v>1167</v>
      </c>
      <c r="B32" s="7" t="n">
        <v>41</v>
      </c>
    </row>
  </sheetData>
  <pageMargins bottom="1" footer="0.5" header="0.5" left="0.75" right="0.75" top="1"/>
</worksheet>
</file>

<file path=xl/worksheets/sheet111.xml><?xml version="1.0" encoding="utf-8"?>
<worksheet xmlns="http://schemas.openxmlformats.org/spreadsheetml/2006/main">
  <sheetPr>
    <outlinePr summaryBelow="1" summaryRight="1"/>
  </sheetPr>
  <dimension ref="A1:D13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1168</v>
      </c>
      <c r="B1" s="2" t="s">
        <v>2</v>
      </c>
      <c r="C1" s="2" t="s">
        <v>34</v>
      </c>
      <c r="D1" s="2" t="s">
        <v>35</v>
      </c>
    </row>
    <row r="2" spans="1:4">
      <c r="A2" s="3" t="s">
        <v>1071</v>
      </c>
    </row>
    <row r="3" spans="1:4">
      <c r="A3" s="4" t="s">
        <v>1117</v>
      </c>
      <c r="B3" s="7" t="n">
        <v>1367</v>
      </c>
      <c r="C3" s="7" t="n">
        <v>1506</v>
      </c>
      <c r="D3" s="7" t="n">
        <v>1535</v>
      </c>
    </row>
    <row r="4" spans="1:4">
      <c r="A4" s="4" t="s">
        <v>1169</v>
      </c>
    </row>
    <row r="5" spans="1:4">
      <c r="A5" s="3" t="s">
        <v>1071</v>
      </c>
    </row>
    <row r="6" spans="1:4">
      <c r="A6" s="4" t="s">
        <v>1117</v>
      </c>
      <c r="B6" s="6" t="n">
        <v>0</v>
      </c>
      <c r="C6" s="6" t="n">
        <v>0</v>
      </c>
    </row>
    <row r="7" spans="1:4">
      <c r="A7" s="4" t="s">
        <v>1170</v>
      </c>
    </row>
    <row r="8" spans="1:4">
      <c r="A8" s="3" t="s">
        <v>1071</v>
      </c>
    </row>
    <row r="9" spans="1:4">
      <c r="A9" s="4" t="s">
        <v>1117</v>
      </c>
      <c r="B9" s="6" t="n">
        <v>0</v>
      </c>
      <c r="C9" s="6" t="n">
        <v>4</v>
      </c>
    </row>
    <row r="10" spans="1:4">
      <c r="A10" s="4" t="s">
        <v>1171</v>
      </c>
    </row>
    <row r="11" spans="1:4">
      <c r="A11" s="3" t="s">
        <v>1071</v>
      </c>
    </row>
    <row r="12" spans="1:4">
      <c r="A12" s="4" t="s">
        <v>1117</v>
      </c>
      <c r="B12" s="6" t="n">
        <v>81</v>
      </c>
      <c r="C12" s="6" t="n">
        <v>88</v>
      </c>
    </row>
    <row r="13" spans="1:4">
      <c r="A13" s="4" t="s">
        <v>1172</v>
      </c>
    </row>
    <row r="14" spans="1:4">
      <c r="A14" s="3" t="s">
        <v>1071</v>
      </c>
    </row>
    <row r="15" spans="1:4">
      <c r="A15" s="4" t="s">
        <v>1117</v>
      </c>
      <c r="B15" s="6" t="n">
        <v>244</v>
      </c>
      <c r="C15" s="6" t="n">
        <v>312</v>
      </c>
    </row>
    <row r="16" spans="1:4">
      <c r="A16" s="4" t="s">
        <v>1173</v>
      </c>
    </row>
    <row r="17" spans="1:4">
      <c r="A17" s="3" t="s">
        <v>1071</v>
      </c>
    </row>
    <row r="18" spans="1:4">
      <c r="A18" s="4" t="s">
        <v>1117</v>
      </c>
      <c r="B18" s="6" t="n">
        <v>160</v>
      </c>
      <c r="C18" s="6" t="n">
        <v>162</v>
      </c>
    </row>
    <row r="19" spans="1:4">
      <c r="A19" s="4" t="s">
        <v>1174</v>
      </c>
    </row>
    <row r="20" spans="1:4">
      <c r="A20" s="3" t="s">
        <v>1071</v>
      </c>
    </row>
    <row r="21" spans="1:4">
      <c r="A21" s="4" t="s">
        <v>1117</v>
      </c>
      <c r="B21" s="6" t="n">
        <v>618</v>
      </c>
      <c r="C21" s="6" t="n">
        <v>585</v>
      </c>
    </row>
    <row r="22" spans="1:4">
      <c r="A22" s="4" t="s">
        <v>1175</v>
      </c>
    </row>
    <row r="23" spans="1:4">
      <c r="A23" s="3" t="s">
        <v>1071</v>
      </c>
    </row>
    <row r="24" spans="1:4">
      <c r="A24" s="4" t="s">
        <v>1117</v>
      </c>
      <c r="B24" s="6" t="n">
        <v>251</v>
      </c>
      <c r="C24" s="6" t="n">
        <v>337</v>
      </c>
    </row>
    <row r="25" spans="1:4">
      <c r="A25" s="4" t="s">
        <v>774</v>
      </c>
    </row>
    <row r="26" spans="1:4">
      <c r="A26" s="3" t="s">
        <v>1071</v>
      </c>
    </row>
    <row r="27" spans="1:4">
      <c r="A27" s="4" t="s">
        <v>1117</v>
      </c>
      <c r="B27" s="6" t="n">
        <v>13</v>
      </c>
      <c r="C27" s="6" t="n">
        <v>18</v>
      </c>
    </row>
    <row r="28" spans="1:4">
      <c r="A28" s="4" t="s">
        <v>1176</v>
      </c>
    </row>
    <row r="29" spans="1:4">
      <c r="A29" s="3" t="s">
        <v>1071</v>
      </c>
    </row>
    <row r="30" spans="1:4">
      <c r="A30" s="4" t="s">
        <v>1117</v>
      </c>
      <c r="B30" s="6" t="n">
        <v>2</v>
      </c>
      <c r="C30" s="6" t="n">
        <v>6</v>
      </c>
    </row>
    <row r="31" spans="1:4">
      <c r="A31" s="4" t="s">
        <v>1177</v>
      </c>
    </row>
    <row r="32" spans="1:4">
      <c r="A32" s="3" t="s">
        <v>1071</v>
      </c>
    </row>
    <row r="33" spans="1:4">
      <c r="A33" s="4" t="s">
        <v>1117</v>
      </c>
      <c r="B33" s="6" t="n">
        <v>0</v>
      </c>
      <c r="C33" s="6" t="n">
        <v>0</v>
      </c>
    </row>
    <row r="34" spans="1:4">
      <c r="A34" s="4" t="s">
        <v>1178</v>
      </c>
    </row>
    <row r="35" spans="1:4">
      <c r="A35" s="3" t="s">
        <v>1071</v>
      </c>
    </row>
    <row r="36" spans="1:4">
      <c r="A36" s="4" t="s">
        <v>1117</v>
      </c>
      <c r="B36" s="6" t="n">
        <v>0</v>
      </c>
      <c r="C36" s="6" t="n">
        <v>0</v>
      </c>
    </row>
    <row r="37" spans="1:4">
      <c r="A37" s="4" t="s">
        <v>1179</v>
      </c>
    </row>
    <row r="38" spans="1:4">
      <c r="A38" s="3" t="s">
        <v>1071</v>
      </c>
    </row>
    <row r="39" spans="1:4">
      <c r="A39" s="4" t="s">
        <v>1117</v>
      </c>
      <c r="B39" s="6" t="n">
        <v>0</v>
      </c>
      <c r="C39" s="6" t="n">
        <v>0</v>
      </c>
    </row>
    <row r="40" spans="1:4">
      <c r="A40" s="4" t="s">
        <v>1180</v>
      </c>
    </row>
    <row r="41" spans="1:4">
      <c r="A41" s="3" t="s">
        <v>1071</v>
      </c>
    </row>
    <row r="42" spans="1:4">
      <c r="A42" s="4" t="s">
        <v>1117</v>
      </c>
      <c r="B42" s="6" t="n">
        <v>0</v>
      </c>
      <c r="C42" s="6" t="n">
        <v>0</v>
      </c>
    </row>
    <row r="43" spans="1:4">
      <c r="A43" s="4" t="s">
        <v>1181</v>
      </c>
    </row>
    <row r="44" spans="1:4">
      <c r="A44" s="3" t="s">
        <v>1071</v>
      </c>
    </row>
    <row r="45" spans="1:4">
      <c r="A45" s="4" t="s">
        <v>1117</v>
      </c>
      <c r="B45" s="6" t="n">
        <v>0</v>
      </c>
      <c r="C45" s="6" t="n">
        <v>0</v>
      </c>
    </row>
    <row r="46" spans="1:4">
      <c r="A46" s="4" t="s">
        <v>1182</v>
      </c>
    </row>
    <row r="47" spans="1:4">
      <c r="A47" s="3" t="s">
        <v>1071</v>
      </c>
    </row>
    <row r="48" spans="1:4">
      <c r="A48" s="4" t="s">
        <v>1117</v>
      </c>
      <c r="B48" s="6" t="n">
        <v>0</v>
      </c>
      <c r="C48" s="6" t="n">
        <v>0</v>
      </c>
    </row>
    <row r="49" spans="1:4">
      <c r="A49" s="4" t="s">
        <v>1183</v>
      </c>
    </row>
    <row r="50" spans="1:4">
      <c r="A50" s="3" t="s">
        <v>1071</v>
      </c>
    </row>
    <row r="51" spans="1:4">
      <c r="A51" s="4" t="s">
        <v>1117</v>
      </c>
      <c r="B51" s="6" t="n">
        <v>0</v>
      </c>
      <c r="C51" s="6" t="n">
        <v>0</v>
      </c>
    </row>
    <row r="52" spans="1:4">
      <c r="A52" s="4" t="s">
        <v>1184</v>
      </c>
    </row>
    <row r="53" spans="1:4">
      <c r="A53" s="3" t="s">
        <v>1071</v>
      </c>
    </row>
    <row r="54" spans="1:4">
      <c r="A54" s="4" t="s">
        <v>1117</v>
      </c>
      <c r="B54" s="6" t="n">
        <v>2</v>
      </c>
      <c r="C54" s="6" t="n">
        <v>6</v>
      </c>
    </row>
    <row r="55" spans="1:4">
      <c r="A55" s="4" t="s">
        <v>1185</v>
      </c>
    </row>
    <row r="56" spans="1:4">
      <c r="A56" s="3" t="s">
        <v>1071</v>
      </c>
    </row>
    <row r="57" spans="1:4">
      <c r="A57" s="4" t="s">
        <v>1117</v>
      </c>
      <c r="B57" s="6" t="n">
        <v>57</v>
      </c>
      <c r="C57" s="6" t="n">
        <v>77</v>
      </c>
    </row>
    <row r="58" spans="1:4">
      <c r="A58" s="4" t="s">
        <v>1186</v>
      </c>
    </row>
    <row r="59" spans="1:4">
      <c r="A59" s="3" t="s">
        <v>1071</v>
      </c>
    </row>
    <row r="60" spans="1:4">
      <c r="A60" s="4" t="s">
        <v>1117</v>
      </c>
      <c r="B60" s="6" t="n">
        <v>0</v>
      </c>
      <c r="C60" s="6" t="n">
        <v>0</v>
      </c>
    </row>
    <row r="61" spans="1:4">
      <c r="A61" s="4" t="s">
        <v>1187</v>
      </c>
    </row>
    <row r="62" spans="1:4">
      <c r="A62" s="3" t="s">
        <v>1071</v>
      </c>
    </row>
    <row r="63" spans="1:4">
      <c r="A63" s="4" t="s">
        <v>1117</v>
      </c>
      <c r="B63" s="6" t="n">
        <v>0</v>
      </c>
      <c r="C63" s="6" t="n">
        <v>4</v>
      </c>
    </row>
    <row r="64" spans="1:4">
      <c r="A64" s="4" t="s">
        <v>1188</v>
      </c>
    </row>
    <row r="65" spans="1:4">
      <c r="A65" s="3" t="s">
        <v>1071</v>
      </c>
    </row>
    <row r="66" spans="1:4">
      <c r="A66" s="4" t="s">
        <v>1117</v>
      </c>
      <c r="B66" s="6" t="n">
        <v>0</v>
      </c>
      <c r="C66" s="6" t="n">
        <v>0</v>
      </c>
    </row>
    <row r="67" spans="1:4">
      <c r="A67" s="4" t="s">
        <v>1189</v>
      </c>
    </row>
    <row r="68" spans="1:4">
      <c r="A68" s="3" t="s">
        <v>1071</v>
      </c>
    </row>
    <row r="69" spans="1:4">
      <c r="A69" s="4" t="s">
        <v>1117</v>
      </c>
      <c r="B69" s="6" t="n">
        <v>0</v>
      </c>
      <c r="C69" s="6" t="n">
        <v>0</v>
      </c>
    </row>
    <row r="70" spans="1:4">
      <c r="A70" s="4" t="s">
        <v>1190</v>
      </c>
    </row>
    <row r="71" spans="1:4">
      <c r="A71" s="3" t="s">
        <v>1071</v>
      </c>
    </row>
    <row r="72" spans="1:4">
      <c r="A72" s="4" t="s">
        <v>1117</v>
      </c>
      <c r="B72" s="6" t="n">
        <v>0</v>
      </c>
      <c r="C72" s="6" t="n">
        <v>0</v>
      </c>
    </row>
    <row r="73" spans="1:4">
      <c r="A73" s="4" t="s">
        <v>1191</v>
      </c>
    </row>
    <row r="74" spans="1:4">
      <c r="A74" s="3" t="s">
        <v>1071</v>
      </c>
    </row>
    <row r="75" spans="1:4">
      <c r="A75" s="4" t="s">
        <v>1117</v>
      </c>
      <c r="B75" s="6" t="n">
        <v>0</v>
      </c>
      <c r="C75" s="6" t="n">
        <v>0</v>
      </c>
    </row>
    <row r="76" spans="1:4">
      <c r="A76" s="4" t="s">
        <v>1192</v>
      </c>
    </row>
    <row r="77" spans="1:4">
      <c r="A77" s="3" t="s">
        <v>1071</v>
      </c>
    </row>
    <row r="78" spans="1:4">
      <c r="A78" s="4" t="s">
        <v>1117</v>
      </c>
      <c r="B78" s="6" t="n">
        <v>57</v>
      </c>
      <c r="C78" s="6" t="n">
        <v>73</v>
      </c>
    </row>
    <row r="79" spans="1:4">
      <c r="A79" s="4" t="s">
        <v>1193</v>
      </c>
    </row>
    <row r="80" spans="1:4">
      <c r="A80" s="3" t="s">
        <v>1071</v>
      </c>
    </row>
    <row r="81" spans="1:4">
      <c r="A81" s="4" t="s">
        <v>1117</v>
      </c>
      <c r="B81" s="6" t="n">
        <v>0</v>
      </c>
      <c r="C81" s="6" t="n">
        <v>0</v>
      </c>
    </row>
    <row r="82" spans="1:4">
      <c r="A82" s="4" t="s">
        <v>1194</v>
      </c>
    </row>
    <row r="83" spans="1:4">
      <c r="A83" s="3" t="s">
        <v>1071</v>
      </c>
    </row>
    <row r="84" spans="1:4">
      <c r="A84" s="4" t="s">
        <v>1117</v>
      </c>
      <c r="B84" s="6" t="n">
        <v>11</v>
      </c>
      <c r="C84" s="6" t="n">
        <v>12</v>
      </c>
      <c r="D84" s="7" t="n">
        <v>12</v>
      </c>
    </row>
    <row r="85" spans="1:4">
      <c r="A85" s="4" t="s">
        <v>1195</v>
      </c>
    </row>
    <row r="86" spans="1:4">
      <c r="A86" s="3" t="s">
        <v>1071</v>
      </c>
    </row>
    <row r="87" spans="1:4">
      <c r="A87" s="4" t="s">
        <v>1117</v>
      </c>
      <c r="B87" s="6" t="n">
        <v>0</v>
      </c>
      <c r="C87" s="6" t="n">
        <v>0</v>
      </c>
    </row>
    <row r="88" spans="1:4">
      <c r="A88" s="4" t="s">
        <v>1196</v>
      </c>
    </row>
    <row r="89" spans="1:4">
      <c r="A89" s="3" t="s">
        <v>1071</v>
      </c>
    </row>
    <row r="90" spans="1:4">
      <c r="A90" s="4" t="s">
        <v>1117</v>
      </c>
      <c r="B90" s="6" t="n">
        <v>0</v>
      </c>
      <c r="C90" s="6" t="n">
        <v>0</v>
      </c>
    </row>
    <row r="91" spans="1:4">
      <c r="A91" s="4" t="s">
        <v>1197</v>
      </c>
    </row>
    <row r="92" spans="1:4">
      <c r="A92" s="3" t="s">
        <v>1071</v>
      </c>
    </row>
    <row r="93" spans="1:4">
      <c r="A93" s="4" t="s">
        <v>1117</v>
      </c>
      <c r="B93" s="6" t="n">
        <v>0</v>
      </c>
      <c r="C93" s="6" t="n">
        <v>0</v>
      </c>
    </row>
    <row r="94" spans="1:4">
      <c r="A94" s="4" t="s">
        <v>1198</v>
      </c>
    </row>
    <row r="95" spans="1:4">
      <c r="A95" s="3" t="s">
        <v>1071</v>
      </c>
    </row>
    <row r="96" spans="1:4">
      <c r="A96" s="4" t="s">
        <v>1117</v>
      </c>
      <c r="B96" s="6" t="n">
        <v>0</v>
      </c>
      <c r="C96" s="6" t="n">
        <v>0</v>
      </c>
    </row>
    <row r="97" spans="1:4">
      <c r="A97" s="4" t="s">
        <v>1199</v>
      </c>
    </row>
    <row r="98" spans="1:4">
      <c r="A98" s="3" t="s">
        <v>1071</v>
      </c>
    </row>
    <row r="99" spans="1:4">
      <c r="A99" s="4" t="s">
        <v>1117</v>
      </c>
      <c r="B99" s="6" t="n">
        <v>0</v>
      </c>
      <c r="C99" s="6" t="n">
        <v>0</v>
      </c>
    </row>
    <row r="100" spans="1:4">
      <c r="A100" s="4" t="s">
        <v>1200</v>
      </c>
    </row>
    <row r="101" spans="1:4">
      <c r="A101" s="3" t="s">
        <v>1071</v>
      </c>
    </row>
    <row r="102" spans="1:4">
      <c r="A102" s="4" t="s">
        <v>1117</v>
      </c>
      <c r="B102" s="6" t="n">
        <v>0</v>
      </c>
      <c r="C102" s="6" t="n">
        <v>0</v>
      </c>
    </row>
    <row r="103" spans="1:4">
      <c r="A103" s="4" t="s">
        <v>1201</v>
      </c>
    </row>
    <row r="104" spans="1:4">
      <c r="A104" s="3" t="s">
        <v>1071</v>
      </c>
    </row>
    <row r="105" spans="1:4">
      <c r="A105" s="4" t="s">
        <v>1117</v>
      </c>
      <c r="B105" s="6" t="n">
        <v>0</v>
      </c>
      <c r="C105" s="6" t="n">
        <v>0</v>
      </c>
    </row>
    <row r="106" spans="1:4">
      <c r="A106" s="4" t="s">
        <v>1202</v>
      </c>
    </row>
    <row r="107" spans="1:4">
      <c r="A107" s="3" t="s">
        <v>1071</v>
      </c>
    </row>
    <row r="108" spans="1:4">
      <c r="A108" s="4" t="s">
        <v>1117</v>
      </c>
      <c r="B108" s="6" t="n">
        <v>11</v>
      </c>
      <c r="C108" s="6" t="n">
        <v>12</v>
      </c>
    </row>
    <row r="109" spans="1:4">
      <c r="A109" s="4" t="s">
        <v>1203</v>
      </c>
    </row>
    <row r="110" spans="1:4">
      <c r="A110" s="3" t="s">
        <v>1071</v>
      </c>
    </row>
    <row r="111" spans="1:4">
      <c r="A111" s="4" t="s">
        <v>1117</v>
      </c>
      <c r="B111" s="6" t="n">
        <v>1297</v>
      </c>
      <c r="C111" s="6" t="n">
        <v>1411</v>
      </c>
    </row>
    <row r="112" spans="1:4">
      <c r="A112" s="4" t="s">
        <v>1204</v>
      </c>
    </row>
    <row r="113" spans="1:4">
      <c r="A113" s="3" t="s">
        <v>1071</v>
      </c>
    </row>
    <row r="114" spans="1:4">
      <c r="A114" s="4" t="s">
        <v>1117</v>
      </c>
      <c r="B114" s="6" t="n">
        <v>0</v>
      </c>
      <c r="C114" s="6" t="n">
        <v>0</v>
      </c>
    </row>
    <row r="115" spans="1:4">
      <c r="A115" s="4" t="s">
        <v>1205</v>
      </c>
    </row>
    <row r="116" spans="1:4">
      <c r="A116" s="3" t="s">
        <v>1071</v>
      </c>
    </row>
    <row r="117" spans="1:4">
      <c r="A117" s="4" t="s">
        <v>1117</v>
      </c>
      <c r="B117" s="6" t="n">
        <v>0</v>
      </c>
      <c r="C117" s="6" t="n">
        <v>0</v>
      </c>
    </row>
    <row r="118" spans="1:4">
      <c r="A118" s="4" t="s">
        <v>1206</v>
      </c>
    </row>
    <row r="119" spans="1:4">
      <c r="A119" s="3" t="s">
        <v>1071</v>
      </c>
    </row>
    <row r="120" spans="1:4">
      <c r="A120" s="4" t="s">
        <v>1117</v>
      </c>
      <c r="B120" s="6" t="n">
        <v>81</v>
      </c>
      <c r="C120" s="6" t="n">
        <v>88</v>
      </c>
    </row>
    <row r="121" spans="1:4">
      <c r="A121" s="4" t="s">
        <v>1207</v>
      </c>
    </row>
    <row r="122" spans="1:4">
      <c r="A122" s="3" t="s">
        <v>1071</v>
      </c>
    </row>
    <row r="123" spans="1:4">
      <c r="A123" s="4" t="s">
        <v>1117</v>
      </c>
      <c r="B123" s="6" t="n">
        <v>244</v>
      </c>
      <c r="C123" s="6" t="n">
        <v>312</v>
      </c>
    </row>
    <row r="124" spans="1:4">
      <c r="A124" s="4" t="s">
        <v>1208</v>
      </c>
    </row>
    <row r="125" spans="1:4">
      <c r="A125" s="3" t="s">
        <v>1071</v>
      </c>
    </row>
    <row r="126" spans="1:4">
      <c r="A126" s="4" t="s">
        <v>1117</v>
      </c>
      <c r="B126" s="6" t="n">
        <v>160</v>
      </c>
      <c r="C126" s="6" t="n">
        <v>162</v>
      </c>
    </row>
    <row r="127" spans="1:4">
      <c r="A127" s="4" t="s">
        <v>1209</v>
      </c>
    </row>
    <row r="128" spans="1:4">
      <c r="A128" s="3" t="s">
        <v>1071</v>
      </c>
    </row>
    <row r="129" spans="1:4">
      <c r="A129" s="4" t="s">
        <v>1117</v>
      </c>
      <c r="B129" s="6" t="n">
        <v>618</v>
      </c>
      <c r="C129" s="6" t="n">
        <v>585</v>
      </c>
    </row>
    <row r="130" spans="1:4">
      <c r="A130" s="4" t="s">
        <v>1210</v>
      </c>
    </row>
    <row r="131" spans="1:4">
      <c r="A131" s="3" t="s">
        <v>1071</v>
      </c>
    </row>
    <row r="132" spans="1:4">
      <c r="A132" s="4" t="s">
        <v>1117</v>
      </c>
      <c r="B132" s="6" t="n">
        <v>194</v>
      </c>
      <c r="C132" s="6" t="n">
        <v>264</v>
      </c>
    </row>
    <row r="133" spans="1:4">
      <c r="A133" s="4" t="s">
        <v>1211</v>
      </c>
    </row>
    <row r="134" spans="1:4">
      <c r="A134" s="3" t="s">
        <v>1071</v>
      </c>
    </row>
    <row r="135" spans="1:4">
      <c r="A135" s="4" t="s">
        <v>1117</v>
      </c>
      <c r="B135" s="7" t="n">
        <v>0</v>
      </c>
      <c r="C135" s="7" t="n">
        <v>0</v>
      </c>
    </row>
  </sheetData>
  <pageMargins bottom="1" footer="0.5" header="0.5" left="0.75" right="0.75" top="1"/>
</worksheet>
</file>

<file path=xl/worksheets/sheet11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212</v>
      </c>
      <c r="B1" s="2" t="s">
        <v>1</v>
      </c>
    </row>
    <row r="2" spans="1:3">
      <c r="B2" s="2" t="s">
        <v>2</v>
      </c>
      <c r="C2" s="2" t="s">
        <v>34</v>
      </c>
    </row>
    <row r="3" spans="1:3">
      <c r="A3" s="3" t="s">
        <v>1071</v>
      </c>
    </row>
    <row r="4" spans="1:3">
      <c r="A4" s="4" t="s">
        <v>1099</v>
      </c>
      <c r="B4" s="7" t="n">
        <v>1506</v>
      </c>
      <c r="C4" s="7" t="n">
        <v>1535</v>
      </c>
    </row>
    <row r="5" spans="1:3">
      <c r="A5" s="3" t="s">
        <v>1213</v>
      </c>
    </row>
    <row r="6" spans="1:3">
      <c r="A6" s="4" t="s">
        <v>1102</v>
      </c>
      <c r="B6" s="6" t="n">
        <v>1367</v>
      </c>
      <c r="C6" s="6" t="n">
        <v>1506</v>
      </c>
    </row>
    <row r="7" spans="1:3">
      <c r="A7" s="4" t="s">
        <v>1194</v>
      </c>
    </row>
    <row r="8" spans="1:3">
      <c r="A8" s="3" t="s">
        <v>1071</v>
      </c>
    </row>
    <row r="9" spans="1:3">
      <c r="A9" s="4" t="s">
        <v>1099</v>
      </c>
      <c r="B9" s="6" t="n">
        <v>12</v>
      </c>
      <c r="C9" s="6" t="n">
        <v>12</v>
      </c>
    </row>
    <row r="10" spans="1:3">
      <c r="A10" s="3" t="s">
        <v>1213</v>
      </c>
    </row>
    <row r="11" spans="1:3">
      <c r="A11" s="4" t="s">
        <v>1214</v>
      </c>
      <c r="B11" s="6" t="n">
        <v>0</v>
      </c>
      <c r="C11" s="6" t="n">
        <v>1</v>
      </c>
    </row>
    <row r="12" spans="1:3">
      <c r="A12" s="4" t="s">
        <v>1215</v>
      </c>
      <c r="B12" s="6" t="n">
        <v>0</v>
      </c>
      <c r="C12" s="6" t="n">
        <v>0</v>
      </c>
    </row>
    <row r="13" spans="1:3">
      <c r="A13" s="4" t="s">
        <v>1216</v>
      </c>
      <c r="B13" s="6" t="n">
        <v>-1</v>
      </c>
      <c r="C13" s="6" t="n">
        <v>-1</v>
      </c>
    </row>
    <row r="14" spans="1:3">
      <c r="A14" s="4" t="s">
        <v>1217</v>
      </c>
      <c r="B14" s="6" t="n">
        <v>0</v>
      </c>
      <c r="C14" s="6" t="n">
        <v>0</v>
      </c>
    </row>
    <row r="15" spans="1:3">
      <c r="A15" s="4" t="s">
        <v>1102</v>
      </c>
      <c r="B15" s="7" t="n">
        <v>11</v>
      </c>
      <c r="C15" s="7" t="n">
        <v>12</v>
      </c>
    </row>
  </sheetData>
  <mergeCells count="2">
    <mergeCell ref="A1:A2"/>
    <mergeCell ref="B1:C1"/>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218</v>
      </c>
      <c r="B1" s="2" t="s">
        <v>2</v>
      </c>
      <c r="C1" s="2" t="s">
        <v>34</v>
      </c>
    </row>
    <row r="2" spans="1:3">
      <c r="A2" s="3" t="s">
        <v>1219</v>
      </c>
    </row>
    <row r="3" spans="1:3">
      <c r="A3" s="4" t="s">
        <v>1220</v>
      </c>
      <c r="B3" s="4" t="s">
        <v>1221</v>
      </c>
      <c r="C3" s="4" t="s">
        <v>1221</v>
      </c>
    </row>
    <row r="4" spans="1:3">
      <c r="A4" s="4" t="s">
        <v>1077</v>
      </c>
    </row>
    <row r="5" spans="1:3">
      <c r="A5" s="3" t="s">
        <v>1219</v>
      </c>
    </row>
    <row r="6" spans="1:3">
      <c r="A6" s="4" t="s">
        <v>1220</v>
      </c>
      <c r="B6" s="4" t="s">
        <v>1079</v>
      </c>
      <c r="C6" s="4" t="s">
        <v>1222</v>
      </c>
    </row>
    <row r="7" spans="1:3">
      <c r="A7" s="4" t="s">
        <v>1223</v>
      </c>
    </row>
    <row r="8" spans="1:3">
      <c r="A8" s="3" t="s">
        <v>1219</v>
      </c>
    </row>
    <row r="9" spans="1:3">
      <c r="A9" s="4" t="s">
        <v>1220</v>
      </c>
      <c r="B9" s="4" t="s">
        <v>1081</v>
      </c>
      <c r="C9" s="4" t="s">
        <v>1224</v>
      </c>
    </row>
    <row r="10" spans="1:3">
      <c r="A10" s="4" t="s">
        <v>1082</v>
      </c>
    </row>
    <row r="11" spans="1:3">
      <c r="A11" s="3" t="s">
        <v>1219</v>
      </c>
    </row>
    <row r="12" spans="1:3">
      <c r="A12" s="4" t="s">
        <v>1220</v>
      </c>
      <c r="B12" s="4" t="s">
        <v>619</v>
      </c>
      <c r="C12" s="4" t="s">
        <v>1225</v>
      </c>
    </row>
  </sheetData>
  <pageMargins bottom="1" footer="0.5" header="0.5" left="0.75" right="0.75" top="1"/>
</worksheet>
</file>

<file path=xl/worksheets/sheet114.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226</v>
      </c>
      <c r="B1" s="2" t="s">
        <v>1</v>
      </c>
    </row>
    <row r="2" spans="1:4">
      <c r="B2" s="2" t="s">
        <v>2</v>
      </c>
      <c r="C2" s="2" t="s">
        <v>34</v>
      </c>
      <c r="D2" s="2" t="s">
        <v>35</v>
      </c>
    </row>
    <row r="3" spans="1:4">
      <c r="A3" s="3" t="s">
        <v>1227</v>
      </c>
    </row>
    <row r="4" spans="1:4">
      <c r="A4" s="4" t="s">
        <v>1228</v>
      </c>
      <c r="B4" s="7" t="n">
        <v>132</v>
      </c>
      <c r="C4" s="7" t="n">
        <v>138</v>
      </c>
      <c r="D4" s="7" t="n">
        <v>133</v>
      </c>
    </row>
    <row r="5" spans="1:4">
      <c r="A5" s="4" t="s">
        <v>1229</v>
      </c>
      <c r="B5" s="6" t="n">
        <v>36</v>
      </c>
      <c r="C5" s="6" t="n">
        <v>36</v>
      </c>
    </row>
    <row r="6" spans="1:4">
      <c r="A6" s="4" t="s">
        <v>1230</v>
      </c>
    </row>
    <row r="7" spans="1:4">
      <c r="A7" s="3" t="s">
        <v>1227</v>
      </c>
    </row>
    <row r="8" spans="1:4">
      <c r="A8" s="4" t="s">
        <v>1231</v>
      </c>
      <c r="B8" s="7" t="n">
        <v>5</v>
      </c>
      <c r="C8" s="7" t="n">
        <v>5</v>
      </c>
      <c r="D8" s="7" t="n">
        <v>5</v>
      </c>
    </row>
    <row r="9" spans="1:4">
      <c r="A9" s="4" t="s">
        <v>462</v>
      </c>
    </row>
    <row r="10" spans="1:4">
      <c r="A10" s="3" t="s">
        <v>1227</v>
      </c>
    </row>
    <row r="11" spans="1:4">
      <c r="A11" s="4" t="s">
        <v>1232</v>
      </c>
      <c r="B11" s="4" t="s">
        <v>1141</v>
      </c>
    </row>
    <row r="12" spans="1:4">
      <c r="A12" s="4" t="s">
        <v>1233</v>
      </c>
    </row>
    <row r="13" spans="1:4">
      <c r="A13" s="3" t="s">
        <v>1227</v>
      </c>
    </row>
    <row r="14" spans="1:4">
      <c r="A14" s="4" t="s">
        <v>1234</v>
      </c>
      <c r="B14" s="4" t="s">
        <v>1235</v>
      </c>
    </row>
    <row r="15" spans="1:4">
      <c r="A15" s="4" t="s">
        <v>1236</v>
      </c>
    </row>
    <row r="16" spans="1:4">
      <c r="A16" s="3" t="s">
        <v>1227</v>
      </c>
    </row>
    <row r="17" spans="1:4">
      <c r="A17" s="4" t="s">
        <v>1232</v>
      </c>
      <c r="B17" s="4" t="s">
        <v>1141</v>
      </c>
    </row>
    <row r="18" spans="1:4">
      <c r="A18" s="4" t="s">
        <v>1234</v>
      </c>
      <c r="B18" s="4" t="s">
        <v>1237</v>
      </c>
    </row>
    <row r="19" spans="1:4">
      <c r="A19" s="4" t="s">
        <v>1238</v>
      </c>
    </row>
    <row r="20" spans="1:4">
      <c r="A20" s="3" t="s">
        <v>1227</v>
      </c>
    </row>
    <row r="21" spans="1:4">
      <c r="A21" s="4" t="s">
        <v>1234</v>
      </c>
      <c r="B21" s="4" t="s">
        <v>1235</v>
      </c>
    </row>
    <row r="22" spans="1:4">
      <c r="A22" s="4" t="s">
        <v>1239</v>
      </c>
    </row>
    <row r="23" spans="1:4">
      <c r="A23" s="3" t="s">
        <v>1227</v>
      </c>
    </row>
    <row r="24" spans="1:4">
      <c r="A24" s="4" t="s">
        <v>1234</v>
      </c>
      <c r="B24" s="4" t="s">
        <v>1237</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44"/>
    <col customWidth="1" max="3" min="3" width="14"/>
    <col customWidth="1" max="4" min="4" width="14"/>
    <col customWidth="1" max="5" min="5" width="4"/>
  </cols>
  <sheetData>
    <row r="1" spans="1:5">
      <c r="A1" s="1" t="s">
        <v>1240</v>
      </c>
      <c r="B1" s="2" t="s">
        <v>1</v>
      </c>
    </row>
    <row r="2" spans="1:5">
      <c r="B2" s="2" t="s">
        <v>2</v>
      </c>
      <c r="C2" s="2" t="s">
        <v>34</v>
      </c>
      <c r="D2" s="2" t="s">
        <v>35</v>
      </c>
      <c r="E2" s="2" t="s">
        <v>51</v>
      </c>
    </row>
    <row r="3" spans="1:5">
      <c r="A3" s="3" t="s">
        <v>235</v>
      </c>
      <c r="D3" t="n"/>
    </row>
    <row r="4" spans="1:5">
      <c r="A4" s="4" t="s">
        <v>1241</v>
      </c>
      <c r="B4" s="7" t="n">
        <v>-125</v>
      </c>
      <c r="C4" s="7" t="n">
        <v>148</v>
      </c>
      <c r="D4" s="7" t="n">
        <v>-602</v>
      </c>
    </row>
    <row r="5" spans="1:5">
      <c r="A5" s="4" t="s">
        <v>1242</v>
      </c>
      <c r="B5" s="6" t="n">
        <v>306</v>
      </c>
      <c r="C5" s="6" t="n">
        <v>404</v>
      </c>
      <c r="D5" s="6" t="n">
        <v>424</v>
      </c>
    </row>
    <row r="6" spans="1:5">
      <c r="A6" s="4" t="s">
        <v>50</v>
      </c>
      <c r="B6" s="7" t="n">
        <v>181</v>
      </c>
      <c r="C6" s="7" t="n">
        <v>552</v>
      </c>
      <c r="D6" s="7" t="n">
        <v>-178</v>
      </c>
    </row>
    <row r="7" spans="1:5">
      <c r="A7" t="n"/>
    </row>
    <row r="8" spans="1:5">
      <c r="A8" s="4" t="s">
        <v>51</v>
      </c>
      <c r="B8" s="4" t="s">
        <v>63</v>
      </c>
    </row>
  </sheetData>
  <mergeCells count="8">
    <mergeCell ref="A1:A2"/>
    <mergeCell ref="B1:E1"/>
    <mergeCell ref="D3:E3"/>
    <mergeCell ref="D4:E4"/>
    <mergeCell ref="D5:E5"/>
    <mergeCell ref="D6:E6"/>
    <mergeCell ref="A7:E7"/>
    <mergeCell ref="B8:E8"/>
  </mergeCells>
  <pageMargins bottom="1" footer="0.5" header="0.5" left="0.75" right="0.75" top="1"/>
</worksheet>
</file>

<file path=xl/worksheets/sheet116.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4"/>
    <col customWidth="1" max="6" min="6" width="4"/>
  </cols>
  <sheetData>
    <row r="1" spans="1:6">
      <c r="A1" s="1" t="s">
        <v>1243</v>
      </c>
      <c r="B1" s="2" t="s">
        <v>1</v>
      </c>
    </row>
    <row r="2" spans="1:6">
      <c r="B2" s="2" t="s">
        <v>2</v>
      </c>
      <c r="D2" s="2" t="s">
        <v>34</v>
      </c>
      <c r="E2" s="2" t="s">
        <v>35</v>
      </c>
      <c r="F2" s="2" t="s">
        <v>51</v>
      </c>
    </row>
    <row r="3" spans="1:6">
      <c r="A3" s="3" t="s">
        <v>1244</v>
      </c>
      <c r="E3" t="n"/>
    </row>
    <row r="4" spans="1:6">
      <c r="A4" s="4" t="s">
        <v>1245</v>
      </c>
      <c r="B4" s="7" t="n">
        <v>15</v>
      </c>
      <c r="D4" s="7" t="n">
        <v>35</v>
      </c>
      <c r="E4" s="7" t="n">
        <v>86</v>
      </c>
    </row>
    <row r="5" spans="1:6">
      <c r="A5" s="4" t="s">
        <v>1246</v>
      </c>
      <c r="B5" s="6" t="n">
        <v>5</v>
      </c>
      <c r="D5" s="6" t="n">
        <v>11</v>
      </c>
      <c r="E5" s="6" t="n">
        <v>-19</v>
      </c>
    </row>
    <row r="6" spans="1:6">
      <c r="A6" s="4" t="s">
        <v>1242</v>
      </c>
      <c r="B6" s="6" t="n">
        <v>102</v>
      </c>
      <c r="D6" s="6" t="n">
        <v>135</v>
      </c>
      <c r="E6" s="6" t="n">
        <v>-734</v>
      </c>
    </row>
    <row r="7" spans="1:6">
      <c r="A7" s="4" t="s">
        <v>1247</v>
      </c>
      <c r="B7" s="6" t="n">
        <v>122</v>
      </c>
      <c r="D7" s="6" t="n">
        <v>148</v>
      </c>
      <c r="E7" s="6" t="n">
        <v>-742</v>
      </c>
    </row>
    <row r="8" spans="1:6">
      <c r="A8" s="3" t="s">
        <v>1248</v>
      </c>
      <c r="E8" t="n"/>
    </row>
    <row r="9" spans="1:6">
      <c r="A9" s="4" t="s">
        <v>1245</v>
      </c>
      <c r="B9" s="6" t="n">
        <v>-71</v>
      </c>
      <c r="D9" s="6" t="n">
        <v>49</v>
      </c>
      <c r="E9" s="6" t="n">
        <v>94</v>
      </c>
    </row>
    <row r="10" spans="1:6">
      <c r="A10" s="4" t="s">
        <v>1246</v>
      </c>
      <c r="B10" s="6" t="n">
        <v>-106</v>
      </c>
      <c r="D10" s="6" t="n">
        <v>1</v>
      </c>
      <c r="E10" s="6" t="n">
        <v>12</v>
      </c>
    </row>
    <row r="11" spans="1:6">
      <c r="A11" s="4" t="s">
        <v>1242</v>
      </c>
      <c r="B11" s="6" t="n">
        <v>1</v>
      </c>
      <c r="D11" s="6" t="n">
        <v>-13</v>
      </c>
      <c r="E11" s="6" t="n">
        <v>22</v>
      </c>
    </row>
    <row r="12" spans="1:6">
      <c r="A12" s="4" t="s">
        <v>1249</v>
      </c>
      <c r="B12" s="6" t="n">
        <v>-176</v>
      </c>
      <c r="D12" s="6" t="n">
        <v>37</v>
      </c>
      <c r="E12" s="6" t="n">
        <v>128</v>
      </c>
    </row>
    <row r="13" spans="1:6">
      <c r="A13" s="4" t="s">
        <v>1250</v>
      </c>
      <c r="B13" s="7" t="n">
        <v>54</v>
      </c>
      <c r="C13" s="4" t="s">
        <v>53</v>
      </c>
      <c r="D13" s="7" t="n">
        <v>-185</v>
      </c>
      <c r="E13" s="7" t="n">
        <v>614</v>
      </c>
    </row>
    <row r="14" spans="1:6">
      <c r="A14" t="n"/>
    </row>
    <row r="15" spans="1:6">
      <c r="A15" s="4" t="s">
        <v>51</v>
      </c>
      <c r="B15" s="4" t="s">
        <v>63</v>
      </c>
    </row>
    <row r="16" spans="1:6">
      <c r="A16" s="4" t="s">
        <v>53</v>
      </c>
      <c r="B16" s="4" t="s">
        <v>64</v>
      </c>
    </row>
  </sheetData>
  <mergeCells count="17">
    <mergeCell ref="A1:A2"/>
    <mergeCell ref="B1:F1"/>
    <mergeCell ref="B2:C2"/>
    <mergeCell ref="E3:F3"/>
    <mergeCell ref="E4:F4"/>
    <mergeCell ref="E5:F5"/>
    <mergeCell ref="E6:F6"/>
    <mergeCell ref="E7:F7"/>
    <mergeCell ref="E8:F8"/>
    <mergeCell ref="E9:F9"/>
    <mergeCell ref="E10:F10"/>
    <mergeCell ref="E11:F11"/>
    <mergeCell ref="E12:F12"/>
    <mergeCell ref="E13:F13"/>
    <mergeCell ref="A14:F14"/>
    <mergeCell ref="B15:F15"/>
    <mergeCell ref="B16:F16"/>
  </mergeCells>
  <pageMargins bottom="1" footer="0.5" header="0.5" left="0.75" right="0.75" top="1"/>
</worksheet>
</file>

<file path=xl/worksheets/sheet117.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251</v>
      </c>
      <c r="B1" s="2" t="s">
        <v>1</v>
      </c>
    </row>
    <row r="2" spans="1:4">
      <c r="B2" s="2" t="s">
        <v>2</v>
      </c>
      <c r="C2" s="2" t="s">
        <v>34</v>
      </c>
      <c r="D2" s="2" t="s">
        <v>35</v>
      </c>
    </row>
    <row r="3" spans="1:4">
      <c r="A3" s="3" t="s">
        <v>1252</v>
      </c>
    </row>
    <row r="4" spans="1:4">
      <c r="A4" s="4" t="s">
        <v>633</v>
      </c>
      <c r="B4" s="7" t="n">
        <v>174</v>
      </c>
      <c r="C4" s="7" t="n">
        <v>51</v>
      </c>
      <c r="D4" s="7" t="n">
        <v>77</v>
      </c>
    </row>
    <row r="5" spans="1:4">
      <c r="A5" s="4" t="s">
        <v>1253</v>
      </c>
    </row>
    <row r="6" spans="1:4">
      <c r="A6" s="3" t="s">
        <v>1252</v>
      </c>
    </row>
    <row r="7" spans="1:4">
      <c r="A7" s="4" t="s">
        <v>625</v>
      </c>
      <c r="B7" s="6" t="n">
        <v>144</v>
      </c>
    </row>
    <row r="8" spans="1:4">
      <c r="A8" s="4" t="s">
        <v>633</v>
      </c>
      <c r="B8" s="7" t="n">
        <v>30</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sheetPr>
  <dimension ref="A1:H66"/>
  <sheetViews>
    <sheetView workbookViewId="0">
      <selection activeCell="A1" sqref="A1"/>
    </sheetView>
  </sheetViews>
  <sheetFormatPr baseColWidth="10" defaultRowHeight="15"/>
  <cols>
    <col customWidth="1" max="1" min="1" width="70"/>
    <col customWidth="1" max="2" min="2" width="80"/>
    <col customWidth="1" max="3" min="3" width="16"/>
    <col customWidth="1" max="4" min="4" width="4"/>
    <col customWidth="1" max="5" min="5" width="14"/>
    <col customWidth="1" max="6" min="6" width="14"/>
    <col customWidth="1" max="7" min="7" width="4"/>
    <col customWidth="1" max="8" min="8" width="14"/>
  </cols>
  <sheetData>
    <row r="1" spans="1:8">
      <c r="A1" s="1" t="s">
        <v>1254</v>
      </c>
      <c r="C1" s="2" t="s">
        <v>1</v>
      </c>
    </row>
    <row r="2" spans="1:8">
      <c r="C2" s="2" t="s">
        <v>2</v>
      </c>
      <c r="E2" s="2" t="s">
        <v>34</v>
      </c>
      <c r="F2" s="2" t="s">
        <v>35</v>
      </c>
      <c r="H2" s="2" t="s">
        <v>449</v>
      </c>
    </row>
    <row r="3" spans="1:8">
      <c r="A3" s="3" t="s">
        <v>1255</v>
      </c>
    </row>
    <row r="4" spans="1:8">
      <c r="A4" s="4" t="s">
        <v>1256</v>
      </c>
      <c r="C4" s="7" t="n">
        <v>10000000</v>
      </c>
      <c r="E4" s="7" t="n">
        <v>8000000</v>
      </c>
      <c r="F4" s="7" t="n">
        <v>837000000</v>
      </c>
    </row>
    <row r="5" spans="1:8">
      <c r="A5" s="4" t="s">
        <v>1257</v>
      </c>
      <c r="C5" s="6" t="n">
        <v>-54000000</v>
      </c>
      <c r="D5" s="4" t="s">
        <v>51</v>
      </c>
      <c r="E5" s="6" t="n">
        <v>185000000</v>
      </c>
      <c r="F5" s="6" t="n">
        <v>-614000000</v>
      </c>
      <c r="G5" s="4" t="s">
        <v>53</v>
      </c>
    </row>
    <row r="6" spans="1:8">
      <c r="A6" s="4" t="s">
        <v>1258</v>
      </c>
      <c r="B6" s="4" t="s">
        <v>72</v>
      </c>
      <c r="C6" s="6" t="n">
        <v>0</v>
      </c>
      <c r="E6" s="6" t="n">
        <v>0</v>
      </c>
      <c r="F6" s="6" t="n">
        <v>721000000</v>
      </c>
    </row>
    <row r="7" spans="1:8">
      <c r="A7" s="4" t="s">
        <v>1259</v>
      </c>
      <c r="C7" s="6" t="n">
        <v>1952000000</v>
      </c>
      <c r="E7" s="6" t="n">
        <v>1929000000</v>
      </c>
    </row>
    <row r="8" spans="1:8">
      <c r="A8" s="4" t="s">
        <v>1260</v>
      </c>
      <c r="C8" s="6" t="n">
        <v>86000000</v>
      </c>
      <c r="E8" s="6" t="n">
        <v>129000000</v>
      </c>
      <c r="F8" s="6" t="n">
        <v>58000000</v>
      </c>
      <c r="H8" s="7" t="n">
        <v>127000000</v>
      </c>
    </row>
    <row r="9" spans="1:8">
      <c r="A9" s="4" t="s">
        <v>1261</v>
      </c>
      <c r="C9" s="6" t="n">
        <v>1014000000</v>
      </c>
      <c r="E9" s="6" t="n">
        <v>1308000000</v>
      </c>
    </row>
    <row r="10" spans="1:8">
      <c r="A10" s="4" t="s">
        <v>1262</v>
      </c>
      <c r="C10" s="6" t="n">
        <v>-1000000</v>
      </c>
      <c r="E10" s="6" t="n">
        <v>6000000</v>
      </c>
      <c r="F10" s="6" t="n">
        <v>0</v>
      </c>
    </row>
    <row r="11" spans="1:8">
      <c r="A11" s="4" t="s">
        <v>1263</v>
      </c>
      <c r="C11" s="6" t="n">
        <v>6000000</v>
      </c>
      <c r="E11" s="6" t="n">
        <v>8000000</v>
      </c>
    </row>
    <row r="12" spans="1:8">
      <c r="A12" s="4" t="s">
        <v>1264</v>
      </c>
      <c r="C12" s="6" t="n">
        <v>54000000</v>
      </c>
    </row>
    <row r="13" spans="1:8">
      <c r="A13" s="4" t="s">
        <v>1265</v>
      </c>
      <c r="C13" s="6" t="n">
        <v>2700000000</v>
      </c>
    </row>
    <row r="14" spans="1:8">
      <c r="A14" s="4" t="s">
        <v>1266</v>
      </c>
      <c r="C14" s="6" t="n">
        <v>103000000</v>
      </c>
      <c r="E14" s="6" t="n">
        <v>134000000</v>
      </c>
      <c r="F14" s="6" t="n">
        <v>116000000</v>
      </c>
    </row>
    <row r="15" spans="1:8">
      <c r="A15" s="4" t="s">
        <v>1267</v>
      </c>
    </row>
    <row r="16" spans="1:8">
      <c r="A16" s="3" t="s">
        <v>1255</v>
      </c>
    </row>
    <row r="17" spans="1:8">
      <c r="A17" s="4" t="s">
        <v>1259</v>
      </c>
      <c r="C17" s="6" t="n">
        <v>580000000</v>
      </c>
      <c r="E17" s="6" t="n">
        <v>540000000</v>
      </c>
    </row>
    <row r="18" spans="1:8">
      <c r="A18" s="4" t="s">
        <v>1260</v>
      </c>
      <c r="C18" s="6" t="n">
        <v>53000000</v>
      </c>
      <c r="E18" s="6" t="n">
        <v>95000000</v>
      </c>
    </row>
    <row r="19" spans="1:8">
      <c r="A19" s="4" t="s">
        <v>1261</v>
      </c>
      <c r="C19" s="6" t="n">
        <v>97000000</v>
      </c>
      <c r="E19" s="6" t="n">
        <v>304000000</v>
      </c>
    </row>
    <row r="20" spans="1:8">
      <c r="A20" s="4" t="s">
        <v>1268</v>
      </c>
    </row>
    <row r="21" spans="1:8">
      <c r="A21" s="3" t="s">
        <v>1255</v>
      </c>
    </row>
    <row r="22" spans="1:8">
      <c r="A22" s="4" t="s">
        <v>1259</v>
      </c>
      <c r="C22" s="6" t="n">
        <v>803000000</v>
      </c>
      <c r="E22" s="6" t="n">
        <v>892000000</v>
      </c>
    </row>
    <row r="23" spans="1:8">
      <c r="A23" s="4" t="s">
        <v>1261</v>
      </c>
      <c r="C23" s="6" t="n">
        <v>803000000</v>
      </c>
      <c r="E23" s="7" t="n">
        <v>892000000</v>
      </c>
    </row>
    <row r="24" spans="1:8">
      <c r="A24" s="4" t="s">
        <v>1269</v>
      </c>
    </row>
    <row r="25" spans="1:8">
      <c r="A25" s="3" t="s">
        <v>1255</v>
      </c>
    </row>
    <row r="26" spans="1:8">
      <c r="A26" s="4" t="s">
        <v>1270</v>
      </c>
      <c r="C26" s="6" t="n">
        <v>1600000000</v>
      </c>
    </row>
    <row r="27" spans="1:8">
      <c r="A27" s="4" t="s">
        <v>1271</v>
      </c>
    </row>
    <row r="28" spans="1:8">
      <c r="A28" s="3" t="s">
        <v>1255</v>
      </c>
    </row>
    <row r="29" spans="1:8">
      <c r="A29" s="4" t="s">
        <v>1270</v>
      </c>
      <c r="C29" s="6" t="n">
        <v>1700000000</v>
      </c>
    </row>
    <row r="30" spans="1:8">
      <c r="A30" s="4" t="s">
        <v>462</v>
      </c>
    </row>
    <row r="31" spans="1:8">
      <c r="A31" s="3" t="s">
        <v>1255</v>
      </c>
    </row>
    <row r="32" spans="1:8">
      <c r="A32" s="4" t="s">
        <v>1272</v>
      </c>
      <c r="C32" s="6" t="n">
        <v>0</v>
      </c>
    </row>
    <row r="33" spans="1:8">
      <c r="A33" s="4" t="s">
        <v>467</v>
      </c>
    </row>
    <row r="34" spans="1:8">
      <c r="A34" s="3" t="s">
        <v>1255</v>
      </c>
    </row>
    <row r="35" spans="1:8">
      <c r="A35" s="4" t="s">
        <v>1272</v>
      </c>
      <c r="C35" s="6" t="n">
        <v>35000000</v>
      </c>
    </row>
    <row r="36" spans="1:8">
      <c r="A36" s="4" t="s">
        <v>1273</v>
      </c>
    </row>
    <row r="37" spans="1:8">
      <c r="A37" s="3" t="s">
        <v>1255</v>
      </c>
    </row>
    <row r="38" spans="1:8">
      <c r="A38" s="4" t="s">
        <v>1256</v>
      </c>
      <c r="F38" s="6" t="n">
        <v>794000000</v>
      </c>
    </row>
    <row r="39" spans="1:8">
      <c r="A39" s="4" t="s">
        <v>1257</v>
      </c>
      <c r="F39" s="6" t="n">
        <v>721000000</v>
      </c>
    </row>
    <row r="40" spans="1:8">
      <c r="A40" s="4" t="s">
        <v>1270</v>
      </c>
      <c r="C40" s="7" t="n">
        <v>5000000</v>
      </c>
    </row>
    <row r="41" spans="1:8">
      <c r="A41" s="4" t="s">
        <v>1274</v>
      </c>
      <c r="C41" s="4" t="s">
        <v>1275</v>
      </c>
    </row>
    <row r="42" spans="1:8">
      <c r="A42" s="4" t="s">
        <v>1276</v>
      </c>
    </row>
    <row r="43" spans="1:8">
      <c r="A43" s="3" t="s">
        <v>1255</v>
      </c>
    </row>
    <row r="44" spans="1:8">
      <c r="A44" s="4" t="s">
        <v>1270</v>
      </c>
      <c r="C44" s="7" t="n">
        <v>26000000</v>
      </c>
    </row>
    <row r="45" spans="1:8">
      <c r="A45" s="4" t="s">
        <v>1277</v>
      </c>
    </row>
    <row r="46" spans="1:8">
      <c r="A46" s="3" t="s">
        <v>1255</v>
      </c>
    </row>
    <row r="47" spans="1:8">
      <c r="A47" s="4" t="s">
        <v>1278</v>
      </c>
      <c r="C47" s="7" t="n">
        <v>22000000</v>
      </c>
    </row>
    <row r="48" spans="1:8">
      <c r="A48" s="4" t="s">
        <v>1274</v>
      </c>
      <c r="C48" s="4" t="s">
        <v>1275</v>
      </c>
    </row>
    <row r="49" spans="1:8">
      <c r="A49" s="4" t="s">
        <v>1279</v>
      </c>
    </row>
    <row r="50" spans="1:8">
      <c r="A50" s="3" t="s">
        <v>1255</v>
      </c>
    </row>
    <row r="51" spans="1:8">
      <c r="A51" s="4" t="s">
        <v>1280</v>
      </c>
      <c r="C51" s="7" t="n">
        <v>4000000</v>
      </c>
    </row>
    <row r="52" spans="1:8">
      <c r="A52" s="4" t="s">
        <v>1274</v>
      </c>
      <c r="C52" s="4" t="s">
        <v>1281</v>
      </c>
    </row>
    <row r="53" spans="1:8">
      <c r="A53" s="4" t="s">
        <v>1282</v>
      </c>
    </row>
    <row r="54" spans="1:8">
      <c r="A54" s="3" t="s">
        <v>1255</v>
      </c>
    </row>
    <row r="55" spans="1:8">
      <c r="A55" s="4" t="s">
        <v>1270</v>
      </c>
      <c r="C55" s="7" t="n">
        <v>8000000</v>
      </c>
    </row>
    <row r="56" spans="1:8">
      <c r="A56" s="4" t="s">
        <v>1283</v>
      </c>
    </row>
    <row r="57" spans="1:8">
      <c r="A57" s="3" t="s">
        <v>1255</v>
      </c>
    </row>
    <row r="58" spans="1:8">
      <c r="A58" s="4" t="s">
        <v>1261</v>
      </c>
      <c r="C58" s="7" t="n">
        <v>5000000</v>
      </c>
    </row>
    <row r="59" spans="1:8">
      <c r="A59" s="4" t="s">
        <v>1284</v>
      </c>
    </row>
    <row r="60" spans="1:8">
      <c r="A60" s="3" t="s">
        <v>1255</v>
      </c>
    </row>
    <row r="61" spans="1:8">
      <c r="A61" s="4" t="s">
        <v>1257</v>
      </c>
      <c r="F61" s="6" t="n">
        <v>721000000</v>
      </c>
    </row>
    <row r="62" spans="1:8">
      <c r="A62" s="4" t="s">
        <v>1258</v>
      </c>
      <c r="F62" s="7" t="n">
        <v>721000000</v>
      </c>
    </row>
    <row r="63" spans="1:8">
      <c r="A63" t="n"/>
    </row>
    <row r="64" spans="1:8">
      <c r="A64" s="4" t="s">
        <v>51</v>
      </c>
      <c r="B64" s="4" t="s">
        <v>64</v>
      </c>
    </row>
    <row r="65" spans="1:8">
      <c r="A65" s="4" t="s">
        <v>53</v>
      </c>
      <c r="B65" s="4" t="s">
        <v>63</v>
      </c>
    </row>
    <row r="66" spans="1:8">
      <c r="A66" s="4" t="s">
        <v>72</v>
      </c>
      <c r="B66" s="4" t="s">
        <v>1285</v>
      </c>
    </row>
  </sheetData>
  <mergeCells count="8">
    <mergeCell ref="A1:B2"/>
    <mergeCell ref="C1:G1"/>
    <mergeCell ref="C2:D2"/>
    <mergeCell ref="F2:G2"/>
    <mergeCell ref="A63:G63"/>
    <mergeCell ref="B64:G64"/>
    <mergeCell ref="B65:G65"/>
    <mergeCell ref="B66:G66"/>
  </mergeCells>
  <pageMargins bottom="1" footer="0.5" header="0.5" left="0.75" right="0.75" top="1"/>
</worksheet>
</file>

<file path=xl/worksheets/sheet119.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4"/>
    <col customWidth="1" max="6" min="6" width="14"/>
    <col customWidth="1" max="7" min="7" width="4"/>
  </cols>
  <sheetData>
    <row r="1" spans="1:7">
      <c r="A1" s="1" t="s">
        <v>1286</v>
      </c>
      <c r="C1" s="2" t="s">
        <v>1</v>
      </c>
    </row>
    <row r="2" spans="1:7">
      <c r="C2" s="2" t="s">
        <v>2</v>
      </c>
      <c r="E2" s="2" t="s">
        <v>34</v>
      </c>
      <c r="F2" s="2" t="s">
        <v>35</v>
      </c>
    </row>
    <row r="3" spans="1:7">
      <c r="A3" s="3" t="s">
        <v>1287</v>
      </c>
    </row>
    <row r="4" spans="1:7">
      <c r="A4" s="4" t="s">
        <v>49</v>
      </c>
      <c r="B4" s="4" t="s">
        <v>51</v>
      </c>
      <c r="C4" s="7" t="n">
        <v>0</v>
      </c>
      <c r="E4" s="7" t="n">
        <v>0</v>
      </c>
      <c r="F4" s="7" t="n">
        <v>-721</v>
      </c>
    </row>
    <row r="5" spans="1:7">
      <c r="A5" s="4" t="s">
        <v>52</v>
      </c>
      <c r="C5" s="7" t="n">
        <v>-54</v>
      </c>
      <c r="D5" s="4" t="s">
        <v>53</v>
      </c>
      <c r="E5" s="7" t="n">
        <v>185</v>
      </c>
      <c r="F5" s="6" t="n">
        <v>-614</v>
      </c>
      <c r="G5" s="4" t="s">
        <v>72</v>
      </c>
    </row>
    <row r="6" spans="1:7">
      <c r="A6" s="4" t="s">
        <v>1284</v>
      </c>
    </row>
    <row r="7" spans="1:7">
      <c r="A7" s="3" t="s">
        <v>1287</v>
      </c>
    </row>
    <row r="8" spans="1:7">
      <c r="A8" s="4" t="s">
        <v>49</v>
      </c>
      <c r="F8" s="6" t="n">
        <v>-721</v>
      </c>
    </row>
    <row r="9" spans="1:7">
      <c r="A9" s="4" t="s">
        <v>52</v>
      </c>
      <c r="F9" s="6" t="n">
        <v>721</v>
      </c>
    </row>
    <row r="10" spans="1:7">
      <c r="A10" s="4" t="s">
        <v>1288</v>
      </c>
      <c r="F10" s="7" t="n">
        <v>0</v>
      </c>
    </row>
    <row r="11" spans="1:7">
      <c r="A11" t="n"/>
    </row>
    <row r="12" spans="1:7">
      <c r="A12" s="4" t="s">
        <v>51</v>
      </c>
      <c r="B12" s="4" t="s">
        <v>1285</v>
      </c>
    </row>
    <row r="13" spans="1:7">
      <c r="A13" s="4" t="s">
        <v>53</v>
      </c>
      <c r="B13" s="4" t="s">
        <v>64</v>
      </c>
    </row>
    <row r="14" spans="1:7">
      <c r="A14" s="4" t="s">
        <v>72</v>
      </c>
      <c r="B14" s="4" t="s">
        <v>63</v>
      </c>
    </row>
  </sheetData>
  <mergeCells count="8">
    <mergeCell ref="A1:B2"/>
    <mergeCell ref="C1:G1"/>
    <mergeCell ref="C2:D2"/>
    <mergeCell ref="F2:G2"/>
    <mergeCell ref="A11:F11"/>
    <mergeCell ref="B12:F12"/>
    <mergeCell ref="B13:F13"/>
    <mergeCell ref="B14:F14"/>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65"/>
    <col customWidth="1" max="2" min="2" width="80"/>
    <col customWidth="1" max="3" min="3" width="16"/>
    <col customWidth="1" max="4" min="4" width="14"/>
    <col customWidth="1" max="5" min="5" width="14"/>
  </cols>
  <sheetData>
    <row r="1" spans="1:5">
      <c r="A1" s="1" t="s">
        <v>1289</v>
      </c>
      <c r="C1" s="2" t="s">
        <v>1</v>
      </c>
    </row>
    <row r="2" spans="1:5">
      <c r="C2" s="2" t="s">
        <v>2</v>
      </c>
      <c r="D2" s="2" t="s">
        <v>34</v>
      </c>
      <c r="E2" s="2" t="s">
        <v>35</v>
      </c>
    </row>
    <row r="3" spans="1:5">
      <c r="A3" s="3" t="s">
        <v>1252</v>
      </c>
    </row>
    <row r="4" spans="1:5">
      <c r="A4" s="4" t="s">
        <v>1290</v>
      </c>
      <c r="C4" s="4" t="s">
        <v>1291</v>
      </c>
      <c r="D4" s="4" t="s">
        <v>1291</v>
      </c>
      <c r="E4" s="4" t="s">
        <v>1291</v>
      </c>
    </row>
    <row r="5" spans="1:5">
      <c r="A5" s="4" t="s">
        <v>1292</v>
      </c>
      <c r="C5" s="4" t="s">
        <v>1293</v>
      </c>
      <c r="D5" s="4" t="s">
        <v>844</v>
      </c>
      <c r="E5" s="4" t="s">
        <v>808</v>
      </c>
    </row>
    <row r="6" spans="1:5">
      <c r="A6" s="4" t="s">
        <v>1294</v>
      </c>
      <c r="B6" s="4" t="s">
        <v>51</v>
      </c>
      <c r="C6" s="4" t="s">
        <v>1295</v>
      </c>
      <c r="D6" s="4" t="s">
        <v>1296</v>
      </c>
      <c r="E6" s="4" t="s">
        <v>1297</v>
      </c>
    </row>
    <row r="7" spans="1:5">
      <c r="A7" s="4" t="s">
        <v>1298</v>
      </c>
      <c r="B7" s="4" t="s">
        <v>53</v>
      </c>
      <c r="C7" s="4" t="s">
        <v>1299</v>
      </c>
      <c r="D7" s="4" t="s">
        <v>1299</v>
      </c>
      <c r="E7" s="4" t="s">
        <v>1300</v>
      </c>
    </row>
    <row r="8" spans="1:5">
      <c r="A8" s="4" t="s">
        <v>1301</v>
      </c>
      <c r="B8" s="4" t="s">
        <v>72</v>
      </c>
      <c r="C8" s="4" t="s">
        <v>1302</v>
      </c>
      <c r="D8" s="4" t="s">
        <v>617</v>
      </c>
      <c r="E8" s="4" t="s">
        <v>617</v>
      </c>
    </row>
    <row r="9" spans="1:5">
      <c r="A9" s="4" t="s">
        <v>1303</v>
      </c>
      <c r="C9" s="4" t="s">
        <v>808</v>
      </c>
      <c r="D9" s="4" t="s">
        <v>844</v>
      </c>
      <c r="E9" s="4" t="s">
        <v>617</v>
      </c>
    </row>
    <row r="10" spans="1:5">
      <c r="A10" s="4" t="s">
        <v>1304</v>
      </c>
      <c r="C10" s="4" t="s">
        <v>1296</v>
      </c>
      <c r="D10" s="4" t="s">
        <v>1295</v>
      </c>
      <c r="E10" s="4" t="s">
        <v>1305</v>
      </c>
    </row>
    <row r="11" spans="1:5">
      <c r="A11" s="4" t="s">
        <v>49</v>
      </c>
      <c r="C11" s="4" t="s">
        <v>1141</v>
      </c>
      <c r="D11" s="4" t="s">
        <v>617</v>
      </c>
      <c r="E11" s="4" t="s">
        <v>621</v>
      </c>
    </row>
    <row r="12" spans="1:5">
      <c r="A12" s="4" t="s">
        <v>1306</v>
      </c>
      <c r="B12" s="4" t="s">
        <v>672</v>
      </c>
      <c r="C12" s="4" t="s">
        <v>1307</v>
      </c>
      <c r="D12" s="4" t="s">
        <v>1308</v>
      </c>
      <c r="E12" s="4" t="s">
        <v>1309</v>
      </c>
    </row>
    <row r="13" spans="1:5">
      <c r="A13" s="4" t="s">
        <v>1284</v>
      </c>
    </row>
    <row r="14" spans="1:5">
      <c r="A14" s="3" t="s">
        <v>1252</v>
      </c>
    </row>
    <row r="15" spans="1:5">
      <c r="A15" s="4" t="s">
        <v>1310</v>
      </c>
      <c r="B15" s="4" t="s">
        <v>53</v>
      </c>
      <c r="C15" s="4" t="s">
        <v>617</v>
      </c>
      <c r="D15" s="4" t="s">
        <v>617</v>
      </c>
      <c r="E15" s="4" t="s">
        <v>1311</v>
      </c>
    </row>
    <row r="16" spans="1:5">
      <c r="A16" t="n"/>
    </row>
    <row r="17" spans="1:5">
      <c r="A17" s="4" t="s">
        <v>51</v>
      </c>
      <c r="B17" s="4" t="s">
        <v>1312</v>
      </c>
    </row>
    <row r="18" spans="1:5">
      <c r="A18" s="4" t="s">
        <v>53</v>
      </c>
      <c r="B18" s="4" t="s">
        <v>1313</v>
      </c>
    </row>
    <row r="19" spans="1:5">
      <c r="A19" s="4" t="s">
        <v>72</v>
      </c>
      <c r="B19" s="4" t="s">
        <v>1314</v>
      </c>
    </row>
    <row r="20" spans="1:5">
      <c r="A20" s="4" t="s">
        <v>672</v>
      </c>
      <c r="B20" s="4" t="s">
        <v>1315</v>
      </c>
    </row>
  </sheetData>
  <mergeCells count="7">
    <mergeCell ref="A1:B2"/>
    <mergeCell ref="C1:E1"/>
    <mergeCell ref="A16:D16"/>
    <mergeCell ref="B17:D17"/>
    <mergeCell ref="B18:D18"/>
    <mergeCell ref="B19:D19"/>
    <mergeCell ref="B20:D20"/>
  </mergeCells>
  <pageMargins bottom="1" footer="0.5" header="0.5" left="0.75" right="0.75" top="1"/>
</worksheet>
</file>

<file path=xl/worksheets/sheet121.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r="A1" s="1" t="s">
        <v>1316</v>
      </c>
      <c r="C1" s="2" t="s">
        <v>1</v>
      </c>
    </row>
    <row r="2" spans="1:5">
      <c r="C2" s="2" t="s">
        <v>2</v>
      </c>
      <c r="D2" s="2" t="s">
        <v>34</v>
      </c>
      <c r="E2" s="2" t="s">
        <v>35</v>
      </c>
    </row>
    <row r="3" spans="1:5">
      <c r="A3" s="3" t="s">
        <v>1252</v>
      </c>
    </row>
    <row r="4" spans="1:5">
      <c r="A4" s="4" t="s">
        <v>1317</v>
      </c>
      <c r="C4" s="4" t="s">
        <v>844</v>
      </c>
      <c r="D4" s="4" t="s">
        <v>1305</v>
      </c>
      <c r="E4" s="4" t="s">
        <v>1297</v>
      </c>
    </row>
    <row r="5" spans="1:5">
      <c r="A5" s="4" t="s">
        <v>1318</v>
      </c>
      <c r="B5" s="4" t="s">
        <v>51</v>
      </c>
      <c r="C5" s="7" t="n">
        <v>0</v>
      </c>
      <c r="D5" s="7" t="n">
        <v>0</v>
      </c>
      <c r="E5" s="7" t="n">
        <v>721</v>
      </c>
    </row>
    <row r="6" spans="1:5">
      <c r="A6" s="4" t="s">
        <v>1319</v>
      </c>
      <c r="C6" s="7" t="n">
        <v>106</v>
      </c>
    </row>
    <row r="7" spans="1:5">
      <c r="A7" s="4" t="s">
        <v>1310</v>
      </c>
      <c r="B7" s="4" t="s">
        <v>53</v>
      </c>
      <c r="C7" s="4" t="s">
        <v>1299</v>
      </c>
      <c r="D7" s="4" t="s">
        <v>1299</v>
      </c>
      <c r="E7" s="4" t="s">
        <v>1300</v>
      </c>
    </row>
    <row r="8" spans="1:5">
      <c r="A8" s="4" t="s">
        <v>1301</v>
      </c>
      <c r="B8" s="4" t="s">
        <v>72</v>
      </c>
      <c r="C8" s="4" t="s">
        <v>1302</v>
      </c>
      <c r="D8" s="4" t="s">
        <v>617</v>
      </c>
      <c r="E8" s="4" t="s">
        <v>617</v>
      </c>
    </row>
    <row r="9" spans="1:5">
      <c r="A9" s="4" t="s">
        <v>1306</v>
      </c>
      <c r="B9" s="4" t="s">
        <v>672</v>
      </c>
      <c r="C9" s="4" t="s">
        <v>1307</v>
      </c>
      <c r="D9" s="4" t="s">
        <v>1308</v>
      </c>
      <c r="E9" s="4" t="s">
        <v>1309</v>
      </c>
    </row>
    <row r="10" spans="1:5">
      <c r="A10" s="4" t="s">
        <v>1284</v>
      </c>
    </row>
    <row r="11" spans="1:5">
      <c r="A11" s="3" t="s">
        <v>1252</v>
      </c>
    </row>
    <row r="12" spans="1:5">
      <c r="A12" s="4" t="s">
        <v>1320</v>
      </c>
      <c r="E12" s="4" t="s">
        <v>1321</v>
      </c>
    </row>
    <row r="13" spans="1:5">
      <c r="A13" s="4" t="s">
        <v>1322</v>
      </c>
      <c r="E13" s="7" t="n">
        <v>252</v>
      </c>
    </row>
    <row r="14" spans="1:5">
      <c r="A14" s="4" t="s">
        <v>1318</v>
      </c>
      <c r="E14" s="7" t="n">
        <v>721</v>
      </c>
    </row>
    <row r="15" spans="1:5">
      <c r="A15" t="n"/>
    </row>
    <row r="16" spans="1:5">
      <c r="A16" s="4" t="s">
        <v>51</v>
      </c>
      <c r="B16" s="4" t="s">
        <v>1285</v>
      </c>
    </row>
    <row r="17" spans="1:5">
      <c r="A17" s="4" t="s">
        <v>53</v>
      </c>
      <c r="B17" s="4" t="s">
        <v>1313</v>
      </c>
    </row>
    <row r="18" spans="1:5">
      <c r="A18" s="4" t="s">
        <v>72</v>
      </c>
      <c r="B18" s="4" t="s">
        <v>1314</v>
      </c>
    </row>
    <row r="19" spans="1:5">
      <c r="A19" s="4" t="s">
        <v>672</v>
      </c>
      <c r="B19" s="4" t="s">
        <v>1315</v>
      </c>
    </row>
  </sheetData>
  <mergeCells count="7">
    <mergeCell ref="A1:B2"/>
    <mergeCell ref="C1:E1"/>
    <mergeCell ref="A15:D15"/>
    <mergeCell ref="B16:D16"/>
    <mergeCell ref="B17:D17"/>
    <mergeCell ref="B18:D18"/>
    <mergeCell ref="B19:D19"/>
  </mergeCells>
  <pageMargins bottom="1" footer="0.5" header="0.5" left="0.75" right="0.75" top="1"/>
</worksheet>
</file>

<file path=xl/worksheets/sheet122.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r="1" spans="1:4">
      <c r="A1" s="1" t="s">
        <v>1323</v>
      </c>
      <c r="B1" s="2" t="s">
        <v>2</v>
      </c>
      <c r="C1" s="2" t="s">
        <v>34</v>
      </c>
      <c r="D1" s="2" t="s">
        <v>51</v>
      </c>
    </row>
    <row r="2" spans="1:4">
      <c r="A2" s="3" t="s">
        <v>235</v>
      </c>
      <c r="C2" t="n"/>
    </row>
    <row r="3" spans="1:4">
      <c r="A3" s="4" t="s">
        <v>89</v>
      </c>
      <c r="B3" s="7" t="n">
        <v>0</v>
      </c>
      <c r="C3" s="7" t="n">
        <v>63</v>
      </c>
    </row>
    <row r="4" spans="1:4">
      <c r="A4" s="4" t="s">
        <v>96</v>
      </c>
      <c r="B4" s="6" t="n">
        <v>602</v>
      </c>
      <c r="C4" s="6" t="n">
        <v>219</v>
      </c>
    </row>
    <row r="5" spans="1:4">
      <c r="A5" s="4" t="s">
        <v>103</v>
      </c>
      <c r="B5" s="6" t="n">
        <v>0</v>
      </c>
      <c r="C5" s="6" t="n">
        <v>-1</v>
      </c>
    </row>
    <row r="6" spans="1:4">
      <c r="A6" s="4" t="s">
        <v>108</v>
      </c>
      <c r="B6" s="6" t="n">
        <v>-171</v>
      </c>
      <c r="C6" s="6" t="n">
        <v>-166</v>
      </c>
    </row>
    <row r="7" spans="1:4">
      <c r="A7" s="4" t="s">
        <v>1324</v>
      </c>
      <c r="B7" s="7" t="n">
        <v>431</v>
      </c>
      <c r="C7" s="7" t="n">
        <v>115</v>
      </c>
    </row>
    <row r="8" spans="1:4">
      <c r="A8" t="n"/>
    </row>
    <row r="9" spans="1:4">
      <c r="A9" s="4" t="s">
        <v>51</v>
      </c>
      <c r="B9" s="4" t="s">
        <v>123</v>
      </c>
    </row>
  </sheetData>
  <mergeCells count="8">
    <mergeCell ref="C2:D2"/>
    <mergeCell ref="C3:D3"/>
    <mergeCell ref="C4:D4"/>
    <mergeCell ref="C5:D5"/>
    <mergeCell ref="C6:D6"/>
    <mergeCell ref="C7:D7"/>
    <mergeCell ref="A8:D8"/>
    <mergeCell ref="B9:D9"/>
  </mergeCells>
  <pageMargins bottom="1" footer="0.5" header="0.5" left="0.75" right="0.75" top="1"/>
</worksheet>
</file>

<file path=xl/worksheets/sheet123.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r="1" spans="1:4">
      <c r="A1" s="1" t="s">
        <v>1325</v>
      </c>
      <c r="B1" s="2" t="s">
        <v>2</v>
      </c>
      <c r="C1" s="2" t="s">
        <v>34</v>
      </c>
    </row>
    <row r="2" spans="1:4">
      <c r="A2" s="3" t="s">
        <v>1326</v>
      </c>
    </row>
    <row r="3" spans="1:4">
      <c r="A3" s="4" t="s">
        <v>1327</v>
      </c>
      <c r="B3" s="7" t="n">
        <v>185</v>
      </c>
      <c r="C3" s="7" t="n">
        <v>56</v>
      </c>
    </row>
    <row r="4" spans="1:4">
      <c r="A4" s="4" t="s">
        <v>1270</v>
      </c>
      <c r="B4" s="6" t="n">
        <v>803</v>
      </c>
      <c r="C4" s="6" t="n">
        <v>892</v>
      </c>
    </row>
    <row r="5" spans="1:4">
      <c r="A5" s="4" t="s">
        <v>107</v>
      </c>
      <c r="B5" s="6" t="n">
        <v>112</v>
      </c>
      <c r="C5" s="6" t="n">
        <v>85</v>
      </c>
    </row>
    <row r="6" spans="1:4">
      <c r="A6" s="4" t="s">
        <v>544</v>
      </c>
      <c r="B6" s="6" t="n">
        <v>580</v>
      </c>
      <c r="C6" s="6" t="n">
        <v>540</v>
      </c>
    </row>
    <row r="7" spans="1:4">
      <c r="A7" s="4" t="s">
        <v>1328</v>
      </c>
      <c r="B7" s="6" t="n">
        <v>38</v>
      </c>
      <c r="C7" s="6" t="n">
        <v>46</v>
      </c>
    </row>
    <row r="8" spans="1:4">
      <c r="A8" s="4" t="s">
        <v>40</v>
      </c>
      <c r="B8" s="6" t="n">
        <v>234</v>
      </c>
      <c r="C8" s="6" t="n">
        <v>310</v>
      </c>
    </row>
    <row r="9" spans="1:4">
      <c r="A9" s="4" t="s">
        <v>1329</v>
      </c>
      <c r="B9" s="6" t="n">
        <v>1952</v>
      </c>
      <c r="C9" s="6" t="n">
        <v>1929</v>
      </c>
    </row>
    <row r="10" spans="1:4">
      <c r="A10" s="3" t="s">
        <v>1330</v>
      </c>
    </row>
    <row r="11" spans="1:4">
      <c r="A11" s="4" t="s">
        <v>1331</v>
      </c>
      <c r="B11" s="6" t="n">
        <v>-442</v>
      </c>
      <c r="C11" s="6" t="n">
        <v>-465</v>
      </c>
    </row>
    <row r="12" spans="1:4">
      <c r="A12" s="4" t="s">
        <v>40</v>
      </c>
      <c r="B12" s="6" t="n">
        <v>-65</v>
      </c>
      <c r="C12" s="6" t="n">
        <v>-41</v>
      </c>
    </row>
    <row r="13" spans="1:4">
      <c r="A13" s="4" t="s">
        <v>1332</v>
      </c>
      <c r="B13" s="6" t="n">
        <v>-507</v>
      </c>
      <c r="C13" s="6" t="n">
        <v>-506</v>
      </c>
    </row>
    <row r="14" spans="1:4">
      <c r="A14" s="4" t="s">
        <v>1333</v>
      </c>
      <c r="B14" s="6" t="n">
        <v>1445</v>
      </c>
      <c r="C14" s="6" t="n">
        <v>1423</v>
      </c>
    </row>
    <row r="15" spans="1:4">
      <c r="A15" s="4" t="s">
        <v>1334</v>
      </c>
      <c r="B15" s="6" t="n">
        <v>-1014</v>
      </c>
      <c r="C15" s="6" t="n">
        <v>-1308</v>
      </c>
    </row>
    <row r="16" spans="1:4">
      <c r="A16" s="4" t="s">
        <v>1324</v>
      </c>
      <c r="B16" s="7" t="n">
        <v>431</v>
      </c>
      <c r="C16" s="7" t="n">
        <v>115</v>
      </c>
      <c r="D16" s="4" t="s">
        <v>51</v>
      </c>
    </row>
    <row r="17" spans="1:4">
      <c r="A17" t="n"/>
    </row>
    <row r="18" spans="1:4">
      <c r="A18" s="4" t="s">
        <v>51</v>
      </c>
      <c r="B18" s="4" t="s">
        <v>123</v>
      </c>
    </row>
  </sheetData>
  <mergeCells count="3">
    <mergeCell ref="C1:D1"/>
    <mergeCell ref="A17:D17"/>
    <mergeCell ref="B18:D18"/>
  </mergeCells>
  <pageMargins bottom="1" footer="0.5" header="0.5" left="0.75" right="0.75" top="1"/>
</worksheet>
</file>

<file path=xl/worksheets/sheet124.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80"/>
    <col customWidth="1" max="2" min="2" width="21"/>
  </cols>
  <sheetData>
    <row r="1" spans="1:2">
      <c r="A1" s="1" t="s">
        <v>1335</v>
      </c>
      <c r="B1" s="2" t="s">
        <v>1</v>
      </c>
    </row>
    <row r="2" spans="1:2">
      <c r="B2" s="2" t="s">
        <v>484</v>
      </c>
    </row>
    <row r="3" spans="1:2">
      <c r="A3" s="4" t="s">
        <v>1276</v>
      </c>
    </row>
    <row r="4" spans="1:2">
      <c r="A4" s="3" t="s">
        <v>1336</v>
      </c>
    </row>
    <row r="5" spans="1:2">
      <c r="A5" s="4" t="s">
        <v>1337</v>
      </c>
      <c r="B5" s="7" t="n">
        <v>858</v>
      </c>
    </row>
    <row r="6" spans="1:2">
      <c r="A6" s="4" t="s">
        <v>1338</v>
      </c>
    </row>
    <row r="7" spans="1:2">
      <c r="A7" s="3" t="s">
        <v>1336</v>
      </c>
    </row>
    <row r="8" spans="1:2">
      <c r="A8" s="4" t="s">
        <v>1339</v>
      </c>
      <c r="B8" s="4" t="s">
        <v>1340</v>
      </c>
    </row>
    <row r="9" spans="1:2">
      <c r="A9" s="4" t="s">
        <v>1341</v>
      </c>
    </row>
    <row r="10" spans="1:2">
      <c r="A10" s="3" t="s">
        <v>1336</v>
      </c>
    </row>
    <row r="11" spans="1:2">
      <c r="A11" s="4" t="s">
        <v>1339</v>
      </c>
      <c r="B11" s="4" t="s">
        <v>1342</v>
      </c>
    </row>
    <row r="12" spans="1:2">
      <c r="A12" s="4" t="s">
        <v>1282</v>
      </c>
    </row>
    <row r="13" spans="1:2">
      <c r="A13" s="3" t="s">
        <v>1336</v>
      </c>
    </row>
    <row r="14" spans="1:2">
      <c r="A14" s="4" t="s">
        <v>1343</v>
      </c>
      <c r="B14" s="4" t="s">
        <v>1344</v>
      </c>
    </row>
    <row r="15" spans="1:2">
      <c r="A15" s="4" t="s">
        <v>1337</v>
      </c>
      <c r="B15" s="7" t="n">
        <v>581</v>
      </c>
    </row>
    <row r="16" spans="1:2">
      <c r="A16" s="4" t="s">
        <v>1345</v>
      </c>
    </row>
    <row r="17" spans="1:2">
      <c r="A17" s="3" t="s">
        <v>1336</v>
      </c>
    </row>
    <row r="18" spans="1:2">
      <c r="A18" s="4" t="s">
        <v>1343</v>
      </c>
      <c r="B18" s="4" t="s">
        <v>1346</v>
      </c>
    </row>
    <row r="19" spans="1:2">
      <c r="A19" s="4" t="s">
        <v>1337</v>
      </c>
      <c r="B19" s="7" t="n">
        <v>452</v>
      </c>
    </row>
    <row r="20" spans="1:2">
      <c r="A20" s="4" t="s">
        <v>1347</v>
      </c>
    </row>
    <row r="21" spans="1:2">
      <c r="A21" s="3" t="s">
        <v>1336</v>
      </c>
    </row>
    <row r="22" spans="1:2">
      <c r="A22" s="4" t="s">
        <v>1343</v>
      </c>
      <c r="B22" s="4" t="s">
        <v>1346</v>
      </c>
    </row>
    <row r="23" spans="1:2">
      <c r="A23" s="4" t="s">
        <v>1337</v>
      </c>
      <c r="B23" s="7" t="n">
        <v>134</v>
      </c>
    </row>
    <row r="24" spans="1:2">
      <c r="A24" s="4" t="s">
        <v>1348</v>
      </c>
    </row>
    <row r="25" spans="1:2">
      <c r="A25" s="3" t="s">
        <v>1336</v>
      </c>
    </row>
    <row r="26" spans="1:2">
      <c r="A26" s="4" t="s">
        <v>1343</v>
      </c>
      <c r="B26" s="4" t="s">
        <v>1344</v>
      </c>
    </row>
    <row r="27" spans="1:2">
      <c r="A27" s="4" t="s">
        <v>1337</v>
      </c>
      <c r="B27" s="7" t="n">
        <v>346</v>
      </c>
    </row>
  </sheetData>
  <mergeCells count="1">
    <mergeCell ref="A1:A2"/>
  </mergeCells>
  <pageMargins bottom="1" footer="0.5" header="0.5" left="0.75" right="0.75" top="1"/>
</worksheet>
</file>

<file path=xl/worksheets/sheet12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349</v>
      </c>
      <c r="B1" s="2" t="s">
        <v>1</v>
      </c>
    </row>
    <row r="2" spans="1:4">
      <c r="B2" s="2" t="s">
        <v>2</v>
      </c>
      <c r="C2" s="2" t="s">
        <v>34</v>
      </c>
      <c r="D2" s="2" t="s">
        <v>35</v>
      </c>
    </row>
    <row r="3" spans="1:4">
      <c r="A3" s="3" t="s">
        <v>235</v>
      </c>
    </row>
    <row r="4" spans="1:4">
      <c r="A4" s="4" t="s">
        <v>1350</v>
      </c>
      <c r="B4" s="7" t="n">
        <v>129</v>
      </c>
      <c r="C4" s="7" t="n">
        <v>58</v>
      </c>
      <c r="D4" s="7" t="n">
        <v>127</v>
      </c>
    </row>
    <row r="5" spans="1:4">
      <c r="A5" s="4" t="s">
        <v>1351</v>
      </c>
      <c r="B5" s="6" t="n">
        <v>6</v>
      </c>
      <c r="C5" s="6" t="n">
        <v>79</v>
      </c>
      <c r="D5" s="6" t="n">
        <v>39</v>
      </c>
    </row>
    <row r="6" spans="1:4">
      <c r="A6" s="4" t="s">
        <v>1352</v>
      </c>
      <c r="B6" s="6" t="n">
        <v>4</v>
      </c>
      <c r="C6" s="6" t="n">
        <v>4</v>
      </c>
      <c r="D6" s="6" t="n">
        <v>5</v>
      </c>
    </row>
    <row r="7" spans="1:4">
      <c r="A7" s="4" t="s">
        <v>1353</v>
      </c>
      <c r="B7" s="6" t="n">
        <v>-40</v>
      </c>
      <c r="C7" s="6" t="n">
        <v>-7</v>
      </c>
      <c r="D7" s="6" t="n">
        <v>-114</v>
      </c>
    </row>
    <row r="8" spans="1:4">
      <c r="A8" s="4" t="s">
        <v>1354</v>
      </c>
      <c r="B8" s="6" t="n">
        <v>-2</v>
      </c>
      <c r="C8" s="6" t="n">
        <v>0</v>
      </c>
      <c r="D8" s="6" t="n">
        <v>0</v>
      </c>
    </row>
    <row r="9" spans="1:4">
      <c r="A9" s="4" t="s">
        <v>1355</v>
      </c>
      <c r="B9" s="6" t="n">
        <v>-2</v>
      </c>
      <c r="C9" s="6" t="n">
        <v>0</v>
      </c>
      <c r="D9" s="6" t="n">
        <v>0</v>
      </c>
    </row>
    <row r="10" spans="1:4">
      <c r="A10" s="4" t="s">
        <v>1356</v>
      </c>
      <c r="B10" s="6" t="n">
        <v>-9</v>
      </c>
      <c r="C10" s="6" t="n">
        <v>-5</v>
      </c>
      <c r="D10" s="6" t="n">
        <v>1</v>
      </c>
    </row>
    <row r="11" spans="1:4">
      <c r="A11" s="4" t="s">
        <v>1357</v>
      </c>
      <c r="B11" s="7" t="n">
        <v>86</v>
      </c>
      <c r="C11" s="7" t="n">
        <v>129</v>
      </c>
      <c r="D11" s="7" t="n">
        <v>58</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16"/>
  </cols>
  <sheetData>
    <row r="1" spans="1:2">
      <c r="A1" s="1" t="s">
        <v>1358</v>
      </c>
      <c r="B1" s="2" t="s">
        <v>1</v>
      </c>
    </row>
    <row r="2" spans="1:2">
      <c r="B2" s="2" t="s">
        <v>2</v>
      </c>
    </row>
    <row r="3" spans="1:2">
      <c r="A3" s="4" t="s">
        <v>1338</v>
      </c>
    </row>
    <row r="4" spans="1:2">
      <c r="A4" s="3" t="s">
        <v>1336</v>
      </c>
    </row>
    <row r="5" spans="1:2">
      <c r="A5" s="4" t="s">
        <v>1359</v>
      </c>
      <c r="B5" s="6" t="n">
        <v>2009</v>
      </c>
    </row>
    <row r="6" spans="1:2">
      <c r="A6" s="4" t="s">
        <v>1341</v>
      </c>
    </row>
    <row r="7" spans="1:2">
      <c r="A7" s="3" t="s">
        <v>1336</v>
      </c>
    </row>
    <row r="8" spans="1:2">
      <c r="A8" s="4" t="s">
        <v>1359</v>
      </c>
      <c r="B8" s="6" t="n">
        <v>2015</v>
      </c>
    </row>
    <row r="9" spans="1:2">
      <c r="A9" s="4" t="s">
        <v>1282</v>
      </c>
    </row>
    <row r="10" spans="1:2">
      <c r="A10" s="3" t="s">
        <v>1336</v>
      </c>
    </row>
    <row r="11" spans="1:2">
      <c r="A11" s="4" t="s">
        <v>1359</v>
      </c>
      <c r="B11" s="4" t="s">
        <v>1344</v>
      </c>
    </row>
    <row r="12" spans="1:2">
      <c r="A12" s="4" t="s">
        <v>1360</v>
      </c>
    </row>
    <row r="13" spans="1:2">
      <c r="A13" s="3" t="s">
        <v>1336</v>
      </c>
    </row>
    <row r="14" spans="1:2">
      <c r="A14" s="4" t="s">
        <v>1359</v>
      </c>
      <c r="B14" s="6" t="n">
        <v>2010</v>
      </c>
    </row>
    <row r="15" spans="1:2">
      <c r="A15" s="4" t="s">
        <v>1361</v>
      </c>
    </row>
    <row r="16" spans="1:2">
      <c r="A16" s="3" t="s">
        <v>1336</v>
      </c>
    </row>
    <row r="17" spans="1:2">
      <c r="A17" s="4" t="s">
        <v>1359</v>
      </c>
      <c r="B17" s="6" t="n">
        <v>2011</v>
      </c>
    </row>
    <row r="18" spans="1:2">
      <c r="A18" s="4" t="s">
        <v>1362</v>
      </c>
    </row>
    <row r="19" spans="1:2">
      <c r="A19" s="3" t="s">
        <v>1336</v>
      </c>
    </row>
    <row r="20" spans="1:2">
      <c r="A20" s="4" t="s">
        <v>1359</v>
      </c>
      <c r="B20" s="6" t="n">
        <v>2015</v>
      </c>
    </row>
    <row r="21" spans="1:2">
      <c r="A21" s="4" t="s">
        <v>1363</v>
      </c>
    </row>
    <row r="22" spans="1:2">
      <c r="A22" s="3" t="s">
        <v>1336</v>
      </c>
    </row>
    <row r="23" spans="1:2">
      <c r="A23" s="4" t="s">
        <v>1359</v>
      </c>
      <c r="B23" s="6" t="n">
        <v>2015</v>
      </c>
    </row>
  </sheetData>
  <mergeCells count="1">
    <mergeCell ref="A1:A2"/>
  </mergeCells>
  <pageMargins bottom="1" footer="0.5" header="0.5" left="0.75" right="0.75" top="1"/>
</worksheet>
</file>

<file path=xl/worksheets/sheet127.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63"/>
    <col customWidth="1" max="2" min="2" width="44"/>
  </cols>
  <sheetData>
    <row r="1" spans="1:2">
      <c r="A1" s="1" t="s">
        <v>1364</v>
      </c>
      <c r="B1" s="2" t="s">
        <v>1</v>
      </c>
    </row>
    <row r="2" spans="1:2">
      <c r="B2" s="2" t="s">
        <v>1365</v>
      </c>
    </row>
    <row r="3" spans="1:2">
      <c r="A3" s="3" t="s">
        <v>1366</v>
      </c>
    </row>
    <row r="4" spans="1:2">
      <c r="A4" s="4" t="s">
        <v>1367</v>
      </c>
      <c r="B4" s="6" t="n">
        <v>5</v>
      </c>
    </row>
    <row r="5" spans="1:2">
      <c r="A5" s="4" t="s">
        <v>820</v>
      </c>
    </row>
    <row r="6" spans="1:2">
      <c r="A6" s="3" t="s">
        <v>1366</v>
      </c>
    </row>
    <row r="7" spans="1:2">
      <c r="A7" s="4" t="s">
        <v>1368</v>
      </c>
      <c r="B7" s="6" t="n">
        <v>18</v>
      </c>
    </row>
    <row r="8" spans="1:2">
      <c r="A8" s="4" t="s">
        <v>1369</v>
      </c>
    </row>
    <row r="9" spans="1:2">
      <c r="A9" s="3" t="s">
        <v>1366</v>
      </c>
    </row>
    <row r="10" spans="1:2">
      <c r="A10" s="4" t="s">
        <v>1370</v>
      </c>
      <c r="B10" s="6" t="n">
        <v>120</v>
      </c>
    </row>
    <row r="11" spans="1:2">
      <c r="A11" s="4" t="s">
        <v>1371</v>
      </c>
    </row>
    <row r="12" spans="1:2">
      <c r="A12" s="3" t="s">
        <v>1366</v>
      </c>
    </row>
    <row r="13" spans="1:2">
      <c r="A13" s="4" t="s">
        <v>564</v>
      </c>
      <c r="B13" s="4" t="s">
        <v>565</v>
      </c>
    </row>
    <row r="14" spans="1:2">
      <c r="A14" s="4" t="s">
        <v>1372</v>
      </c>
    </row>
    <row r="15" spans="1:2">
      <c r="A15" s="3" t="s">
        <v>1366</v>
      </c>
    </row>
    <row r="16" spans="1:2">
      <c r="A16" s="4" t="s">
        <v>564</v>
      </c>
      <c r="B16" s="4" t="s">
        <v>1237</v>
      </c>
    </row>
    <row r="17" spans="1:2">
      <c r="A17" s="4" t="s">
        <v>1373</v>
      </c>
      <c r="B17" s="4" t="s">
        <v>464</v>
      </c>
    </row>
    <row r="18" spans="1:2">
      <c r="A18" s="4" t="s">
        <v>822</v>
      </c>
    </row>
    <row r="19" spans="1:2">
      <c r="A19" s="3" t="s">
        <v>1366</v>
      </c>
    </row>
    <row r="20" spans="1:2">
      <c r="A20" s="4" t="s">
        <v>1374</v>
      </c>
      <c r="B20" s="6" t="n">
        <v>7</v>
      </c>
    </row>
  </sheetData>
  <mergeCells count="1">
    <mergeCell ref="A1:A2"/>
  </mergeCells>
  <pageMargins bottom="1" footer="0.5" header="0.5" left="0.75" right="0.75" top="1"/>
</worksheet>
</file>

<file path=xl/worksheets/sheet128.xml><?xml version="1.0" encoding="utf-8"?>
<worksheet xmlns="http://schemas.openxmlformats.org/spreadsheetml/2006/main">
  <sheetPr>
    <outlinePr summaryBelow="1" summaryRight="1"/>
  </sheetPr>
  <dimension ref="A1:N4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14"/>
    <col customWidth="1" max="14" min="14" width="4"/>
  </cols>
  <sheetData>
    <row r="1" spans="1:14">
      <c r="A1" s="1" t="s">
        <v>1375</v>
      </c>
      <c r="B1" s="2" t="s">
        <v>606</v>
      </c>
      <c r="J1" s="2" t="s">
        <v>1</v>
      </c>
    </row>
    <row r="2" spans="1:14">
      <c r="B2" s="2" t="s">
        <v>2</v>
      </c>
      <c r="C2" s="2" t="s">
        <v>627</v>
      </c>
      <c r="D2" s="2" t="s">
        <v>628</v>
      </c>
      <c r="E2" s="2" t="s">
        <v>607</v>
      </c>
      <c r="F2" s="2" t="s">
        <v>34</v>
      </c>
      <c r="G2" s="2" t="s">
        <v>629</v>
      </c>
      <c r="H2" s="2" t="s">
        <v>630</v>
      </c>
      <c r="I2" s="2" t="s">
        <v>631</v>
      </c>
      <c r="J2" s="2" t="s">
        <v>2</v>
      </c>
      <c r="L2" s="2" t="s">
        <v>34</v>
      </c>
      <c r="M2" s="2" t="s">
        <v>35</v>
      </c>
    </row>
    <row r="3" spans="1:14">
      <c r="A3" s="3" t="s">
        <v>1366</v>
      </c>
    </row>
    <row r="4" spans="1:14">
      <c r="A4" s="4" t="s">
        <v>632</v>
      </c>
      <c r="B4" s="7" t="n">
        <v>2117</v>
      </c>
      <c r="C4" s="7" t="n">
        <v>2041</v>
      </c>
      <c r="D4" s="7" t="n">
        <v>2258</v>
      </c>
      <c r="E4" s="7" t="n">
        <v>2108</v>
      </c>
      <c r="F4" s="7" t="n">
        <v>2226</v>
      </c>
      <c r="G4" s="7" t="n">
        <v>1891</v>
      </c>
      <c r="H4" s="7" t="n">
        <v>2161</v>
      </c>
      <c r="I4" s="7" t="n">
        <v>2014</v>
      </c>
      <c r="J4" s="7" t="n">
        <v>8292</v>
      </c>
      <c r="L4" s="7" t="n">
        <v>8524</v>
      </c>
      <c r="M4" s="7" t="n">
        <v>8486</v>
      </c>
    </row>
    <row r="5" spans="1:14">
      <c r="A5" s="4" t="s">
        <v>1376</v>
      </c>
      <c r="J5" s="6" t="n">
        <v>684</v>
      </c>
      <c r="L5" s="6" t="n">
        <v>945</v>
      </c>
      <c r="M5" s="6" t="n">
        <v>963</v>
      </c>
    </row>
    <row r="6" spans="1:14">
      <c r="A6" s="4" t="s">
        <v>45</v>
      </c>
      <c r="J6" s="6" t="n">
        <v>-505</v>
      </c>
      <c r="L6" s="6" t="n">
        <v>-498</v>
      </c>
      <c r="M6" s="6" t="n">
        <v>-552</v>
      </c>
    </row>
    <row r="7" spans="1:14">
      <c r="A7" s="4" t="s">
        <v>46</v>
      </c>
      <c r="J7" s="6" t="n">
        <v>-89</v>
      </c>
      <c r="L7" s="6" t="n">
        <v>-84</v>
      </c>
      <c r="M7" s="6" t="n">
        <v>-94</v>
      </c>
    </row>
    <row r="8" spans="1:14">
      <c r="A8" s="4" t="s">
        <v>47</v>
      </c>
      <c r="J8" s="6" t="n">
        <v>30</v>
      </c>
      <c r="L8" s="6" t="n">
        <v>58</v>
      </c>
      <c r="M8" s="6" t="n">
        <v>90</v>
      </c>
    </row>
    <row r="9" spans="1:14">
      <c r="A9" s="4" t="s">
        <v>48</v>
      </c>
      <c r="J9" s="6" t="n">
        <v>43</v>
      </c>
      <c r="L9" s="6" t="n">
        <v>56</v>
      </c>
      <c r="M9" s="6" t="n">
        <v>68</v>
      </c>
    </row>
    <row r="10" spans="1:14">
      <c r="A10" s="4" t="s">
        <v>49</v>
      </c>
      <c r="J10" s="6" t="n">
        <v>18</v>
      </c>
      <c r="L10" s="6" t="n">
        <v>75</v>
      </c>
      <c r="M10" s="6" t="n">
        <v>-653</v>
      </c>
    </row>
    <row r="11" spans="1:14">
      <c r="A11" s="4" t="s">
        <v>50</v>
      </c>
      <c r="J11" s="6" t="n">
        <v>181</v>
      </c>
      <c r="L11" s="6" t="n">
        <v>552</v>
      </c>
      <c r="M11" s="6" t="n">
        <v>-178</v>
      </c>
      <c r="N11" s="4" t="s">
        <v>51</v>
      </c>
    </row>
    <row r="12" spans="1:14">
      <c r="A12" s="4" t="s">
        <v>52</v>
      </c>
      <c r="J12" s="6" t="n">
        <v>54</v>
      </c>
      <c r="K12" s="4" t="s">
        <v>53</v>
      </c>
      <c r="L12" s="6" t="n">
        <v>-185</v>
      </c>
      <c r="M12" s="6" t="n">
        <v>614</v>
      </c>
      <c r="N12" s="4" t="s">
        <v>51</v>
      </c>
    </row>
    <row r="13" spans="1:14">
      <c r="A13" s="4" t="s">
        <v>1377</v>
      </c>
      <c r="B13" s="7" t="n">
        <v>5</v>
      </c>
      <c r="C13" s="7" t="n">
        <v>45</v>
      </c>
      <c r="D13" s="7" t="n">
        <v>162</v>
      </c>
      <c r="E13" s="7" t="n">
        <v>86</v>
      </c>
      <c r="F13" s="7" t="n">
        <v>95</v>
      </c>
      <c r="G13" s="7" t="n">
        <v>-147</v>
      </c>
      <c r="H13" s="7" t="n">
        <v>87</v>
      </c>
      <c r="I13" s="7" t="n">
        <v>129</v>
      </c>
      <c r="J13" s="6" t="n">
        <v>235</v>
      </c>
      <c r="L13" s="6" t="n">
        <v>367</v>
      </c>
      <c r="M13" s="6" t="n">
        <v>436</v>
      </c>
    </row>
    <row r="14" spans="1:14">
      <c r="A14" s="4" t="s">
        <v>653</v>
      </c>
    </row>
    <row r="15" spans="1:14">
      <c r="A15" s="3" t="s">
        <v>1366</v>
      </c>
    </row>
    <row r="16" spans="1:14">
      <c r="A16" s="4" t="s">
        <v>632</v>
      </c>
      <c r="J16" s="6" t="n">
        <v>5338</v>
      </c>
      <c r="L16" s="6" t="n">
        <v>5731</v>
      </c>
      <c r="M16" s="6" t="n">
        <v>6153</v>
      </c>
    </row>
    <row r="17" spans="1:14">
      <c r="A17" s="4" t="s">
        <v>1376</v>
      </c>
      <c r="J17" s="6" t="n">
        <v>214</v>
      </c>
      <c r="L17" s="6" t="n">
        <v>603</v>
      </c>
      <c r="M17" s="6" t="n">
        <v>665</v>
      </c>
    </row>
    <row r="18" spans="1:14">
      <c r="A18" s="4" t="s">
        <v>45</v>
      </c>
      <c r="J18" s="6" t="n">
        <v>-347</v>
      </c>
      <c r="L18" s="6" t="n">
        <v>-365</v>
      </c>
      <c r="M18" s="6" t="n">
        <v>-458</v>
      </c>
    </row>
    <row r="19" spans="1:14">
      <c r="A19" s="4" t="s">
        <v>820</v>
      </c>
    </row>
    <row r="20" spans="1:14">
      <c r="A20" s="3" t="s">
        <v>1366</v>
      </c>
    </row>
    <row r="21" spans="1:14">
      <c r="A21" s="4" t="s">
        <v>632</v>
      </c>
      <c r="J21" s="6" t="n">
        <v>1646</v>
      </c>
      <c r="L21" s="6" t="n">
        <v>1667</v>
      </c>
      <c r="M21" s="6" t="n">
        <v>1434</v>
      </c>
    </row>
    <row r="22" spans="1:14">
      <c r="A22" s="4" t="s">
        <v>1376</v>
      </c>
      <c r="J22" s="6" t="n">
        <v>185</v>
      </c>
      <c r="L22" s="6" t="n">
        <v>221</v>
      </c>
      <c r="M22" s="6" t="n">
        <v>197</v>
      </c>
    </row>
    <row r="23" spans="1:14">
      <c r="A23" s="4" t="s">
        <v>45</v>
      </c>
      <c r="J23" s="6" t="n">
        <v>-55</v>
      </c>
      <c r="L23" s="6" t="n">
        <v>-52</v>
      </c>
      <c r="M23" s="6" t="n">
        <v>-36</v>
      </c>
    </row>
    <row r="24" spans="1:14">
      <c r="A24" s="4" t="s">
        <v>821</v>
      </c>
    </row>
    <row r="25" spans="1:14">
      <c r="A25" s="3" t="s">
        <v>1366</v>
      </c>
    </row>
    <row r="26" spans="1:14">
      <c r="A26" s="4" t="s">
        <v>632</v>
      </c>
      <c r="J26" s="6" t="n">
        <v>822</v>
      </c>
      <c r="L26" s="6" t="n">
        <v>625</v>
      </c>
      <c r="M26" s="6" t="n">
        <v>408</v>
      </c>
    </row>
    <row r="27" spans="1:14">
      <c r="A27" s="4" t="s">
        <v>1376</v>
      </c>
      <c r="J27" s="6" t="n">
        <v>344</v>
      </c>
      <c r="L27" s="6" t="n">
        <v>201</v>
      </c>
      <c r="M27" s="6" t="n">
        <v>214</v>
      </c>
    </row>
    <row r="28" spans="1:14">
      <c r="A28" s="4" t="s">
        <v>45</v>
      </c>
      <c r="J28" s="6" t="n">
        <v>-69</v>
      </c>
      <c r="L28" s="6" t="n">
        <v>-44</v>
      </c>
      <c r="M28" s="6" t="n">
        <v>-20</v>
      </c>
    </row>
    <row r="29" spans="1:14">
      <c r="A29" s="4" t="s">
        <v>822</v>
      </c>
    </row>
    <row r="30" spans="1:14">
      <c r="A30" s="3" t="s">
        <v>1366</v>
      </c>
    </row>
    <row r="31" spans="1:14">
      <c r="A31" s="4" t="s">
        <v>632</v>
      </c>
      <c r="J31" s="6" t="n">
        <v>484</v>
      </c>
      <c r="L31" s="6" t="n">
        <v>500</v>
      </c>
      <c r="M31" s="6" t="n">
        <v>491</v>
      </c>
    </row>
    <row r="32" spans="1:14">
      <c r="A32" s="4" t="s">
        <v>1376</v>
      </c>
      <c r="J32" s="6" t="n">
        <v>124</v>
      </c>
      <c r="L32" s="6" t="n">
        <v>135</v>
      </c>
      <c r="M32" s="6" t="n">
        <v>128</v>
      </c>
    </row>
    <row r="33" spans="1:14">
      <c r="A33" s="4" t="s">
        <v>45</v>
      </c>
      <c r="J33" s="6" t="n">
        <v>-29</v>
      </c>
      <c r="L33" s="6" t="n">
        <v>-33</v>
      </c>
      <c r="M33" s="6" t="n">
        <v>-36</v>
      </c>
    </row>
    <row r="34" spans="1:14">
      <c r="A34" s="4" t="s">
        <v>774</v>
      </c>
    </row>
    <row r="35" spans="1:14">
      <c r="A35" s="3" t="s">
        <v>1366</v>
      </c>
    </row>
    <row r="36" spans="1:14">
      <c r="A36" s="4" t="s">
        <v>632</v>
      </c>
      <c r="J36" s="6" t="n">
        <v>2</v>
      </c>
      <c r="L36" s="6" t="n">
        <v>1</v>
      </c>
    </row>
    <row r="37" spans="1:14">
      <c r="A37" s="4" t="s">
        <v>1376</v>
      </c>
      <c r="J37" s="6" t="n">
        <v>-183</v>
      </c>
      <c r="L37" s="6" t="n">
        <v>-215</v>
      </c>
      <c r="M37" s="6" t="n">
        <v>-241</v>
      </c>
    </row>
    <row r="38" spans="1:14">
      <c r="A38" s="4" t="s">
        <v>45</v>
      </c>
      <c r="J38" s="7" t="n">
        <v>-5</v>
      </c>
      <c r="L38" s="7" t="n">
        <v>-4</v>
      </c>
      <c r="M38" s="7" t="n">
        <v>-2</v>
      </c>
    </row>
    <row r="39" spans="1:14">
      <c r="A39" t="n"/>
    </row>
    <row r="40" spans="1:14">
      <c r="A40" s="4" t="s">
        <v>51</v>
      </c>
      <c r="B40" s="4" t="s">
        <v>63</v>
      </c>
    </row>
    <row r="41" spans="1:14">
      <c r="A41" s="4" t="s">
        <v>53</v>
      </c>
      <c r="B41" s="4" t="s">
        <v>64</v>
      </c>
    </row>
  </sheetData>
  <mergeCells count="8">
    <mergeCell ref="A1:A2"/>
    <mergeCell ref="B1:I1"/>
    <mergeCell ref="J1:N1"/>
    <mergeCell ref="J2:K2"/>
    <mergeCell ref="M2:N2"/>
    <mergeCell ref="A39:N39"/>
    <mergeCell ref="B40:N40"/>
    <mergeCell ref="B41:N41"/>
  </mergeCells>
  <pageMargins bottom="1" footer="0.5" header="0.5" left="0.75" right="0.75" top="1"/>
</worksheet>
</file>

<file path=xl/worksheets/sheet129.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378</v>
      </c>
      <c r="B1" s="2" t="s">
        <v>1</v>
      </c>
    </row>
    <row r="2" spans="1:4">
      <c r="B2" s="2" t="s">
        <v>2</v>
      </c>
      <c r="C2" s="2" t="s">
        <v>34</v>
      </c>
      <c r="D2" s="2" t="s">
        <v>35</v>
      </c>
    </row>
    <row r="3" spans="1:4">
      <c r="A3" s="3" t="s">
        <v>1366</v>
      </c>
    </row>
    <row r="4" spans="1:4">
      <c r="A4" s="4" t="s">
        <v>1379</v>
      </c>
      <c r="B4" s="7" t="n">
        <v>505</v>
      </c>
      <c r="C4" s="7" t="n">
        <v>498</v>
      </c>
      <c r="D4" s="7" t="n">
        <v>552</v>
      </c>
    </row>
    <row r="5" spans="1:4">
      <c r="A5" s="4" t="s">
        <v>1380</v>
      </c>
      <c r="B5" s="6" t="n">
        <v>256</v>
      </c>
      <c r="C5" s="6" t="n">
        <v>308</v>
      </c>
      <c r="D5" s="6" t="n">
        <v>358</v>
      </c>
    </row>
    <row r="6" spans="1:4">
      <c r="A6" s="4" t="s">
        <v>1381</v>
      </c>
      <c r="B6" s="6" t="n">
        <v>5921</v>
      </c>
      <c r="C6" s="6" t="n">
        <v>5266</v>
      </c>
    </row>
    <row r="7" spans="1:4">
      <c r="A7" s="4" t="s">
        <v>653</v>
      </c>
    </row>
    <row r="8" spans="1:4">
      <c r="A8" s="3" t="s">
        <v>1366</v>
      </c>
    </row>
    <row r="9" spans="1:4">
      <c r="A9" s="4" t="s">
        <v>1379</v>
      </c>
      <c r="B9" s="6" t="n">
        <v>347</v>
      </c>
      <c r="C9" s="6" t="n">
        <v>365</v>
      </c>
      <c r="D9" s="6" t="n">
        <v>458</v>
      </c>
    </row>
    <row r="10" spans="1:4">
      <c r="A10" s="4" t="s">
        <v>1380</v>
      </c>
      <c r="B10" s="6" t="n">
        <v>174</v>
      </c>
      <c r="C10" s="6" t="n">
        <v>238</v>
      </c>
      <c r="D10" s="6" t="n">
        <v>268</v>
      </c>
    </row>
    <row r="11" spans="1:4">
      <c r="A11" s="4" t="s">
        <v>1381</v>
      </c>
      <c r="B11" s="6" t="n">
        <v>2651</v>
      </c>
      <c r="C11" s="6" t="n">
        <v>2593</v>
      </c>
    </row>
    <row r="12" spans="1:4">
      <c r="A12" s="4" t="s">
        <v>820</v>
      </c>
    </row>
    <row r="13" spans="1:4">
      <c r="A13" s="3" t="s">
        <v>1366</v>
      </c>
    </row>
    <row r="14" spans="1:4">
      <c r="A14" s="4" t="s">
        <v>1379</v>
      </c>
      <c r="B14" s="6" t="n">
        <v>55</v>
      </c>
      <c r="C14" s="6" t="n">
        <v>52</v>
      </c>
      <c r="D14" s="6" t="n">
        <v>36</v>
      </c>
    </row>
    <row r="15" spans="1:4">
      <c r="A15" s="4" t="s">
        <v>1380</v>
      </c>
      <c r="B15" s="6" t="n">
        <v>9</v>
      </c>
      <c r="C15" s="6" t="n">
        <v>12</v>
      </c>
      <c r="D15" s="6" t="n">
        <v>52</v>
      </c>
    </row>
    <row r="16" spans="1:4">
      <c r="A16" s="4" t="s">
        <v>1381</v>
      </c>
      <c r="B16" s="6" t="n">
        <v>869</v>
      </c>
      <c r="C16" s="6" t="n">
        <v>896</v>
      </c>
    </row>
    <row r="17" spans="1:4">
      <c r="A17" s="4" t="s">
        <v>821</v>
      </c>
    </row>
    <row r="18" spans="1:4">
      <c r="A18" s="3" t="s">
        <v>1366</v>
      </c>
    </row>
    <row r="19" spans="1:4">
      <c r="A19" s="4" t="s">
        <v>1379</v>
      </c>
      <c r="B19" s="6" t="n">
        <v>69</v>
      </c>
      <c r="C19" s="6" t="n">
        <v>44</v>
      </c>
      <c r="D19" s="6" t="n">
        <v>20</v>
      </c>
    </row>
    <row r="20" spans="1:4">
      <c r="A20" s="4" t="s">
        <v>1380</v>
      </c>
      <c r="B20" s="6" t="n">
        <v>64</v>
      </c>
      <c r="C20" s="6" t="n">
        <v>45</v>
      </c>
      <c r="D20" s="6" t="n">
        <v>24</v>
      </c>
    </row>
    <row r="21" spans="1:4">
      <c r="A21" s="4" t="s">
        <v>1381</v>
      </c>
      <c r="B21" s="6" t="n">
        <v>1499</v>
      </c>
      <c r="C21" s="6" t="n">
        <v>835</v>
      </c>
    </row>
    <row r="22" spans="1:4">
      <c r="A22" s="4" t="s">
        <v>822</v>
      </c>
    </row>
    <row r="23" spans="1:4">
      <c r="A23" s="3" t="s">
        <v>1366</v>
      </c>
    </row>
    <row r="24" spans="1:4">
      <c r="A24" s="4" t="s">
        <v>1379</v>
      </c>
      <c r="B24" s="6" t="n">
        <v>29</v>
      </c>
      <c r="C24" s="6" t="n">
        <v>33</v>
      </c>
      <c r="D24" s="6" t="n">
        <v>36</v>
      </c>
    </row>
    <row r="25" spans="1:4">
      <c r="A25" s="4" t="s">
        <v>1380</v>
      </c>
      <c r="B25" s="6" t="n">
        <v>8</v>
      </c>
      <c r="C25" s="6" t="n">
        <v>7</v>
      </c>
      <c r="D25" s="6" t="n">
        <v>7</v>
      </c>
    </row>
    <row r="26" spans="1:4">
      <c r="A26" s="4" t="s">
        <v>1381</v>
      </c>
      <c r="B26" s="6" t="n">
        <v>898</v>
      </c>
      <c r="C26" s="6" t="n">
        <v>938</v>
      </c>
    </row>
    <row r="27" spans="1:4">
      <c r="A27" s="4" t="s">
        <v>774</v>
      </c>
    </row>
    <row r="28" spans="1:4">
      <c r="A28" s="3" t="s">
        <v>1366</v>
      </c>
    </row>
    <row r="29" spans="1:4">
      <c r="A29" s="4" t="s">
        <v>1379</v>
      </c>
      <c r="B29" s="6" t="n">
        <v>5</v>
      </c>
      <c r="C29" s="6" t="n">
        <v>4</v>
      </c>
      <c r="D29" s="6" t="n">
        <v>2</v>
      </c>
    </row>
    <row r="30" spans="1:4">
      <c r="A30" s="4" t="s">
        <v>1380</v>
      </c>
      <c r="B30" s="6" t="n">
        <v>1</v>
      </c>
      <c r="C30" s="6" t="n">
        <v>6</v>
      </c>
      <c r="D30" s="7" t="n">
        <v>7</v>
      </c>
    </row>
    <row r="31" spans="1:4">
      <c r="A31" s="4" t="s">
        <v>1381</v>
      </c>
      <c r="B31" s="7" t="n">
        <v>4</v>
      </c>
      <c r="C31" s="7" t="n">
        <v>4</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64"/>
    <col customWidth="1" max="3" min="3" width="14"/>
    <col customWidth="1" max="4" min="4" width="14"/>
  </cols>
  <sheetData>
    <row r="1" spans="1:4">
      <c r="A1" s="1" t="s">
        <v>1382</v>
      </c>
      <c r="C1" s="2" t="s">
        <v>2</v>
      </c>
      <c r="D1" s="2" t="s">
        <v>34</v>
      </c>
    </row>
    <row r="2" spans="1:4">
      <c r="A2" s="3" t="s">
        <v>1383</v>
      </c>
    </row>
    <row r="3" spans="1:4">
      <c r="A3" s="4" t="s">
        <v>98</v>
      </c>
      <c r="C3" s="7" t="n">
        <v>15483</v>
      </c>
      <c r="D3" s="7" t="n">
        <v>15035</v>
      </c>
    </row>
    <row r="4" spans="1:4">
      <c r="A4" s="4" t="s">
        <v>92</v>
      </c>
      <c r="C4" s="6" t="n">
        <v>2270</v>
      </c>
      <c r="D4" s="6" t="n">
        <v>2379</v>
      </c>
    </row>
    <row r="5" spans="1:4">
      <c r="A5" s="4" t="s">
        <v>1384</v>
      </c>
    </row>
    <row r="6" spans="1:4">
      <c r="A6" s="3" t="s">
        <v>1383</v>
      </c>
    </row>
    <row r="7" spans="1:4">
      <c r="A7" s="4" t="s">
        <v>98</v>
      </c>
      <c r="C7" s="6" t="n">
        <v>0</v>
      </c>
      <c r="D7" s="6" t="n">
        <v>92</v>
      </c>
    </row>
    <row r="8" spans="1:4">
      <c r="A8" s="4" t="s">
        <v>653</v>
      </c>
    </row>
    <row r="9" spans="1:4">
      <c r="A9" s="3" t="s">
        <v>1383</v>
      </c>
    </row>
    <row r="10" spans="1:4">
      <c r="A10" s="4" t="s">
        <v>98</v>
      </c>
      <c r="C10" s="6" t="n">
        <v>6728</v>
      </c>
      <c r="D10" s="6" t="n">
        <v>6749</v>
      </c>
    </row>
    <row r="11" spans="1:4">
      <c r="A11" s="4" t="s">
        <v>820</v>
      </c>
    </row>
    <row r="12" spans="1:4">
      <c r="A12" s="3" t="s">
        <v>1383</v>
      </c>
    </row>
    <row r="13" spans="1:4">
      <c r="A13" s="4" t="s">
        <v>98</v>
      </c>
      <c r="C13" s="6" t="n">
        <v>1855</v>
      </c>
      <c r="D13" s="6" t="n">
        <v>2022</v>
      </c>
    </row>
    <row r="14" spans="1:4">
      <c r="A14" s="4" t="s">
        <v>821</v>
      </c>
    </row>
    <row r="15" spans="1:4">
      <c r="A15" s="3" t="s">
        <v>1383</v>
      </c>
    </row>
    <row r="16" spans="1:4">
      <c r="A16" s="4" t="s">
        <v>98</v>
      </c>
      <c r="C16" s="6" t="n">
        <v>2158</v>
      </c>
      <c r="D16" s="6" t="n">
        <v>1278</v>
      </c>
    </row>
    <row r="17" spans="1:4">
      <c r="A17" s="4" t="s">
        <v>822</v>
      </c>
    </row>
    <row r="18" spans="1:4">
      <c r="A18" s="3" t="s">
        <v>1383</v>
      </c>
    </row>
    <row r="19" spans="1:4">
      <c r="A19" s="4" t="s">
        <v>98</v>
      </c>
      <c r="C19" s="6" t="n">
        <v>1101</v>
      </c>
      <c r="D19" s="6" t="n">
        <v>1163</v>
      </c>
    </row>
    <row r="20" spans="1:4">
      <c r="A20" s="4" t="s">
        <v>774</v>
      </c>
    </row>
    <row r="21" spans="1:4">
      <c r="A21" s="3" t="s">
        <v>1383</v>
      </c>
    </row>
    <row r="22" spans="1:4">
      <c r="A22" s="4" t="s">
        <v>98</v>
      </c>
      <c r="B22" s="4" t="s">
        <v>51</v>
      </c>
      <c r="C22" s="7" t="n">
        <v>1371</v>
      </c>
      <c r="D22" s="7" t="n">
        <v>1352</v>
      </c>
    </row>
    <row r="23" spans="1:4">
      <c r="A23" t="n"/>
    </row>
    <row r="24" spans="1:4">
      <c r="A24" s="4" t="s">
        <v>51</v>
      </c>
      <c r="B24" s="4" t="s">
        <v>1385</v>
      </c>
    </row>
  </sheetData>
  <mergeCells count="3">
    <mergeCell ref="A1:B1"/>
    <mergeCell ref="A23:C23"/>
    <mergeCell ref="B24:C24"/>
  </mergeCells>
  <pageMargins bottom="1" footer="0.5" header="0.5" left="0.75" right="0.75" top="1"/>
</worksheet>
</file>

<file path=xl/worksheets/sheet131.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r="A1" s="1" t="s">
        <v>1386</v>
      </c>
      <c r="C1" s="2" t="s">
        <v>1</v>
      </c>
    </row>
    <row r="2" spans="1:5">
      <c r="C2" s="2" t="s">
        <v>2</v>
      </c>
      <c r="D2" s="2" t="s">
        <v>34</v>
      </c>
      <c r="E2" s="2" t="s">
        <v>35</v>
      </c>
    </row>
    <row r="3" spans="1:5">
      <c r="A3" s="3" t="s">
        <v>1387</v>
      </c>
    </row>
    <row r="4" spans="1:5">
      <c r="A4" s="4" t="s">
        <v>1388</v>
      </c>
      <c r="C4" s="7" t="n">
        <v>8292</v>
      </c>
      <c r="D4" s="7" t="n">
        <v>8524</v>
      </c>
      <c r="E4" s="7" t="n">
        <v>8486</v>
      </c>
    </row>
    <row r="5" spans="1:5">
      <c r="A5" s="4" t="s">
        <v>1389</v>
      </c>
      <c r="C5" s="6" t="n">
        <v>2801</v>
      </c>
      <c r="D5" s="6" t="n">
        <v>3157</v>
      </c>
    </row>
    <row r="6" spans="1:5">
      <c r="A6" s="4" t="s">
        <v>1390</v>
      </c>
    </row>
    <row r="7" spans="1:5">
      <c r="A7" s="3" t="s">
        <v>1387</v>
      </c>
    </row>
    <row r="8" spans="1:5">
      <c r="A8" s="4" t="s">
        <v>1388</v>
      </c>
      <c r="B8" s="4" t="s">
        <v>51</v>
      </c>
      <c r="C8" s="6" t="n">
        <v>3920</v>
      </c>
      <c r="D8" s="6" t="n">
        <v>3808</v>
      </c>
      <c r="E8" s="6" t="n">
        <v>3631</v>
      </c>
    </row>
    <row r="9" spans="1:5">
      <c r="A9" s="4" t="s">
        <v>1389</v>
      </c>
      <c r="C9" s="6" t="n">
        <v>1058</v>
      </c>
      <c r="D9" s="6" t="n">
        <v>1097</v>
      </c>
    </row>
    <row r="10" spans="1:5">
      <c r="A10" s="4" t="s">
        <v>1391</v>
      </c>
    </row>
    <row r="11" spans="1:5">
      <c r="A11" s="3" t="s">
        <v>1387</v>
      </c>
    </row>
    <row r="12" spans="1:5">
      <c r="A12" s="4" t="s">
        <v>1388</v>
      </c>
      <c r="B12" s="4" t="s">
        <v>53</v>
      </c>
      <c r="C12" s="6" t="n">
        <v>1873</v>
      </c>
      <c r="D12" s="6" t="n">
        <v>1982</v>
      </c>
      <c r="E12" s="6" t="n">
        <v>2045</v>
      </c>
    </row>
    <row r="13" spans="1:5">
      <c r="A13" s="4" t="s">
        <v>1389</v>
      </c>
      <c r="C13" s="6" t="n">
        <v>939</v>
      </c>
      <c r="D13" s="6" t="n">
        <v>1201</v>
      </c>
    </row>
    <row r="14" spans="1:5">
      <c r="A14" s="4" t="s">
        <v>1392</v>
      </c>
    </row>
    <row r="15" spans="1:5">
      <c r="A15" s="3" t="s">
        <v>1387</v>
      </c>
    </row>
    <row r="16" spans="1:5">
      <c r="A16" s="4" t="s">
        <v>1388</v>
      </c>
      <c r="B16" s="4" t="s">
        <v>72</v>
      </c>
      <c r="C16" s="6" t="n">
        <v>2499</v>
      </c>
      <c r="D16" s="6" t="n">
        <v>2734</v>
      </c>
      <c r="E16" s="7" t="n">
        <v>2810</v>
      </c>
    </row>
    <row r="17" spans="1:5">
      <c r="A17" s="4" t="s">
        <v>1389</v>
      </c>
      <c r="C17" s="7" t="n">
        <v>804</v>
      </c>
      <c r="D17" s="7" t="n">
        <v>859</v>
      </c>
    </row>
    <row r="18" spans="1:5">
      <c r="A18" t="n"/>
    </row>
    <row r="19" spans="1:5">
      <c r="A19" s="4" t="s">
        <v>51</v>
      </c>
      <c r="B19" s="4" t="s">
        <v>1393</v>
      </c>
    </row>
    <row r="20" spans="1:5">
      <c r="A20" s="4" t="s">
        <v>53</v>
      </c>
      <c r="B20" s="4" t="s">
        <v>1394</v>
      </c>
    </row>
    <row r="21" spans="1:5">
      <c r="A21" s="4" t="s">
        <v>72</v>
      </c>
      <c r="B21" s="4" t="s">
        <v>1395</v>
      </c>
    </row>
  </sheetData>
  <mergeCells count="6">
    <mergeCell ref="A1:B2"/>
    <mergeCell ref="C1:E1"/>
    <mergeCell ref="A18:D18"/>
    <mergeCell ref="B19:D19"/>
    <mergeCell ref="B20:D20"/>
    <mergeCell ref="B21:D21"/>
  </mergeCells>
  <pageMargins bottom="1" footer="0.5" header="0.5" left="0.75" right="0.75" top="1"/>
</worksheet>
</file>

<file path=xl/worksheets/sheet132.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396</v>
      </c>
      <c r="B1" s="2" t="s">
        <v>1</v>
      </c>
    </row>
    <row r="2" spans="1:4">
      <c r="B2" s="2" t="s">
        <v>2</v>
      </c>
      <c r="C2" s="2" t="s">
        <v>34</v>
      </c>
      <c r="D2" s="2" t="s">
        <v>35</v>
      </c>
    </row>
    <row r="3" spans="1:4">
      <c r="A3" s="3" t="s">
        <v>1387</v>
      </c>
    </row>
    <row r="4" spans="1:4">
      <c r="A4" s="4" t="s">
        <v>1388</v>
      </c>
      <c r="B4" s="7" t="n">
        <v>8292</v>
      </c>
      <c r="C4" s="7" t="n">
        <v>8524</v>
      </c>
      <c r="D4" s="7" t="n">
        <v>8486</v>
      </c>
    </row>
    <row r="5" spans="1:4">
      <c r="A5" s="4" t="s">
        <v>1397</v>
      </c>
    </row>
    <row r="6" spans="1:4">
      <c r="A6" s="3" t="s">
        <v>1387</v>
      </c>
    </row>
    <row r="7" spans="1:4">
      <c r="A7" s="4" t="s">
        <v>1388</v>
      </c>
      <c r="B7" s="6" t="n">
        <v>3800</v>
      </c>
      <c r="C7" s="6" t="n">
        <v>3600</v>
      </c>
      <c r="D7" s="6" t="n">
        <v>3500</v>
      </c>
    </row>
    <row r="8" spans="1:4">
      <c r="A8" s="4" t="s">
        <v>1398</v>
      </c>
    </row>
    <row r="9" spans="1:4">
      <c r="A9" s="3" t="s">
        <v>1387</v>
      </c>
    </row>
    <row r="10" spans="1:4">
      <c r="A10" s="4" t="s">
        <v>1388</v>
      </c>
      <c r="B10" s="6" t="n">
        <v>2300</v>
      </c>
      <c r="C10" s="6" t="n">
        <v>2300</v>
      </c>
      <c r="D10" s="6" t="n">
        <v>2600</v>
      </c>
    </row>
    <row r="11" spans="1:4">
      <c r="A11" s="4" t="s">
        <v>1399</v>
      </c>
    </row>
    <row r="12" spans="1:4">
      <c r="A12" s="3" t="s">
        <v>1387</v>
      </c>
    </row>
    <row r="13" spans="1:4">
      <c r="A13" s="4" t="s">
        <v>1388</v>
      </c>
      <c r="B13" s="7" t="n">
        <v>1500</v>
      </c>
      <c r="C13" s="7" t="n">
        <v>1600</v>
      </c>
      <c r="D13" s="7" t="n">
        <v>1800</v>
      </c>
    </row>
  </sheetData>
  <mergeCells count="2">
    <mergeCell ref="A1:A2"/>
    <mergeCell ref="B1:D1"/>
  </mergeCells>
  <pageMargins bottom="1" footer="0.5" header="0.5" left="0.75" right="0.75" top="1"/>
</worksheet>
</file>

<file path=xl/worksheets/sheet133.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4"/>
  </cols>
  <sheetData>
    <row r="1" spans="1:5">
      <c r="A1" s="1" t="s">
        <v>1400</v>
      </c>
      <c r="C1" s="2" t="s">
        <v>2</v>
      </c>
      <c r="D1" s="2" t="s">
        <v>34</v>
      </c>
    </row>
    <row r="2" spans="1:5">
      <c r="A2" s="3" t="s">
        <v>1401</v>
      </c>
    </row>
    <row r="3" spans="1:5">
      <c r="A3" s="4" t="s">
        <v>1402</v>
      </c>
      <c r="B3" s="4" t="s">
        <v>51</v>
      </c>
      <c r="C3" s="7" t="n">
        <v>218</v>
      </c>
      <c r="D3" s="7" t="n">
        <v>299</v>
      </c>
    </row>
    <row r="4" spans="1:5">
      <c r="A4" s="4" t="s">
        <v>1403</v>
      </c>
      <c r="C4" s="6" t="n">
        <v>0</v>
      </c>
      <c r="D4" s="6" t="n">
        <v>63</v>
      </c>
      <c r="E4" s="4" t="s">
        <v>53</v>
      </c>
    </row>
    <row r="5" spans="1:5">
      <c r="A5" s="4" t="s">
        <v>1404</v>
      </c>
      <c r="C5" s="6" t="n">
        <v>0</v>
      </c>
      <c r="D5" s="6" t="n">
        <v>92</v>
      </c>
    </row>
    <row r="6" spans="1:5">
      <c r="A6" s="4" t="s">
        <v>1405</v>
      </c>
      <c r="C6" s="6" t="n">
        <v>55</v>
      </c>
      <c r="D6" s="6" t="n">
        <v>63</v>
      </c>
    </row>
    <row r="7" spans="1:5">
      <c r="A7" s="4" t="s">
        <v>1406</v>
      </c>
      <c r="C7" s="6" t="n">
        <v>240</v>
      </c>
      <c r="D7" s="6" t="n">
        <v>263</v>
      </c>
    </row>
    <row r="8" spans="1:5">
      <c r="A8" s="4" t="s">
        <v>1407</v>
      </c>
      <c r="C8" s="7" t="n">
        <v>513</v>
      </c>
      <c r="D8" s="7" t="n">
        <v>780</v>
      </c>
    </row>
    <row r="9" spans="1:5">
      <c r="A9" t="n"/>
    </row>
    <row r="10" spans="1:5">
      <c r="A10" s="4" t="s">
        <v>51</v>
      </c>
      <c r="B10" s="4" t="s">
        <v>1408</v>
      </c>
    </row>
    <row r="11" spans="1:5">
      <c r="A11" s="4" t="s">
        <v>53</v>
      </c>
      <c r="B11" s="4" t="s">
        <v>123</v>
      </c>
    </row>
  </sheetData>
  <mergeCells count="5">
    <mergeCell ref="A1:B1"/>
    <mergeCell ref="D1:E1"/>
    <mergeCell ref="A9:D9"/>
    <mergeCell ref="B10:D10"/>
    <mergeCell ref="B11:D11"/>
  </mergeCells>
  <pageMargins bottom="1" footer="0.5" header="0.5" left="0.75" right="0.75" top="1"/>
</worksheet>
</file>

<file path=xl/worksheets/sheet13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409</v>
      </c>
      <c r="B1" s="2" t="s">
        <v>2</v>
      </c>
      <c r="C1" s="2" t="s">
        <v>34</v>
      </c>
    </row>
    <row r="2" spans="1:3">
      <c r="A2" s="3" t="s">
        <v>1410</v>
      </c>
    </row>
    <row r="3" spans="1:3">
      <c r="A3" s="4" t="s">
        <v>274</v>
      </c>
      <c r="B3" s="7" t="n">
        <v>311</v>
      </c>
      <c r="C3" s="7" t="n">
        <v>304</v>
      </c>
    </row>
    <row r="4" spans="1:3">
      <c r="A4" s="4" t="s">
        <v>40</v>
      </c>
      <c r="B4" s="6" t="n">
        <v>85</v>
      </c>
      <c r="C4" s="6" t="n">
        <v>163</v>
      </c>
    </row>
    <row r="5" spans="1:3">
      <c r="A5" s="4" t="s">
        <v>1411</v>
      </c>
      <c r="B5" s="7" t="n">
        <v>396</v>
      </c>
      <c r="C5" s="7" t="n">
        <v>467</v>
      </c>
    </row>
  </sheetData>
  <pageMargins bottom="1" footer="0.5" header="0.5" left="0.75" right="0.75" top="1"/>
</worksheet>
</file>

<file path=xl/worksheets/sheet13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412</v>
      </c>
      <c r="B1" s="2" t="s">
        <v>2</v>
      </c>
      <c r="C1" s="2" t="s">
        <v>34</v>
      </c>
    </row>
    <row r="2" spans="1:3">
      <c r="A2" s="3" t="s">
        <v>1413</v>
      </c>
    </row>
    <row r="3" spans="1:3">
      <c r="A3" s="4" t="s">
        <v>1414</v>
      </c>
      <c r="B3" s="7" t="n">
        <v>33</v>
      </c>
      <c r="C3" s="7" t="n">
        <v>27</v>
      </c>
    </row>
    <row r="4" spans="1:3">
      <c r="A4" s="4" t="s">
        <v>1415</v>
      </c>
      <c r="B4" s="6" t="n">
        <v>179</v>
      </c>
      <c r="C4" s="6" t="n">
        <v>163</v>
      </c>
    </row>
    <row r="5" spans="1:3">
      <c r="A5" s="4" t="s">
        <v>40</v>
      </c>
      <c r="B5" s="6" t="n">
        <v>254</v>
      </c>
      <c r="C5" s="6" t="n">
        <v>211</v>
      </c>
    </row>
    <row r="6" spans="1:3">
      <c r="A6" s="4" t="s">
        <v>1416</v>
      </c>
      <c r="B6" s="7" t="n">
        <v>466</v>
      </c>
      <c r="C6" s="7" t="n">
        <v>401</v>
      </c>
    </row>
  </sheetData>
  <pageMargins bottom="1" footer="0.5" header="0.5" left="0.75" right="0.75" top="1"/>
</worksheet>
</file>

<file path=xl/worksheets/sheet136.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r="A1" s="1" t="s">
        <v>1417</v>
      </c>
      <c r="C1" s="2" t="s">
        <v>1</v>
      </c>
    </row>
    <row r="2" spans="1:5">
      <c r="C2" s="2" t="s">
        <v>2</v>
      </c>
      <c r="D2" s="2" t="s">
        <v>34</v>
      </c>
      <c r="E2" s="2" t="s">
        <v>35</v>
      </c>
    </row>
    <row r="3" spans="1:5">
      <c r="A3" s="3" t="s">
        <v>1418</v>
      </c>
    </row>
    <row r="4" spans="1:5">
      <c r="A4" s="4" t="s">
        <v>1419</v>
      </c>
      <c r="B4" s="4" t="s">
        <v>51</v>
      </c>
      <c r="C4" s="7" t="n">
        <v>29</v>
      </c>
      <c r="D4" s="7" t="n">
        <v>0</v>
      </c>
      <c r="E4" s="7" t="n">
        <v>0</v>
      </c>
    </row>
    <row r="5" spans="1:5">
      <c r="A5" s="4" t="s">
        <v>1420</v>
      </c>
      <c r="B5" s="4" t="s">
        <v>53</v>
      </c>
      <c r="C5" s="6" t="n">
        <v>-21</v>
      </c>
      <c r="D5" s="6" t="n">
        <v>-5</v>
      </c>
      <c r="E5" s="6" t="n">
        <v>-10</v>
      </c>
    </row>
    <row r="6" spans="1:5">
      <c r="A6" s="4" t="s">
        <v>1421</v>
      </c>
      <c r="B6" s="4" t="s">
        <v>72</v>
      </c>
      <c r="C6" s="6" t="n">
        <v>0</v>
      </c>
      <c r="D6" s="6" t="n">
        <v>0</v>
      </c>
      <c r="E6" s="6" t="n">
        <v>-721</v>
      </c>
    </row>
    <row r="7" spans="1:5">
      <c r="A7" s="4" t="s">
        <v>1422</v>
      </c>
      <c r="B7" s="4" t="s">
        <v>672</v>
      </c>
      <c r="C7" s="6" t="n">
        <v>0</v>
      </c>
      <c r="D7" s="6" t="n">
        <v>0</v>
      </c>
      <c r="E7" s="6" t="n">
        <v>37</v>
      </c>
    </row>
    <row r="8" spans="1:5">
      <c r="A8" s="4" t="s">
        <v>1423</v>
      </c>
      <c r="B8" s="4" t="s">
        <v>673</v>
      </c>
      <c r="C8" s="6" t="n">
        <v>0</v>
      </c>
      <c r="D8" s="6" t="n">
        <v>29</v>
      </c>
      <c r="E8" s="6" t="n">
        <v>6</v>
      </c>
    </row>
    <row r="9" spans="1:5">
      <c r="A9" s="4" t="s">
        <v>1424</v>
      </c>
      <c r="C9" s="6" t="n">
        <v>0</v>
      </c>
      <c r="D9" s="6" t="n">
        <v>25</v>
      </c>
      <c r="E9" s="6" t="n">
        <v>0</v>
      </c>
    </row>
    <row r="10" spans="1:5">
      <c r="A10" s="4" t="s">
        <v>1425</v>
      </c>
      <c r="C10" s="6" t="n">
        <v>0</v>
      </c>
      <c r="D10" s="6" t="n">
        <v>15</v>
      </c>
      <c r="E10" s="6" t="n">
        <v>0</v>
      </c>
    </row>
    <row r="11" spans="1:5">
      <c r="A11" s="4" t="s">
        <v>40</v>
      </c>
      <c r="C11" s="6" t="n">
        <v>10</v>
      </c>
      <c r="D11" s="6" t="n">
        <v>11</v>
      </c>
      <c r="E11" s="6" t="n">
        <v>-1</v>
      </c>
    </row>
    <row r="12" spans="1:5">
      <c r="A12" s="4" t="s">
        <v>1426</v>
      </c>
      <c r="C12" s="6" t="n">
        <v>18</v>
      </c>
      <c r="D12" s="6" t="n">
        <v>75</v>
      </c>
      <c r="E12" s="6" t="n">
        <v>-653</v>
      </c>
    </row>
    <row r="13" spans="1:5">
      <c r="A13" s="4" t="s">
        <v>1398</v>
      </c>
    </row>
    <row r="14" spans="1:5">
      <c r="A14" s="3" t="s">
        <v>1418</v>
      </c>
    </row>
    <row r="15" spans="1:5">
      <c r="A15" s="4" t="s">
        <v>1427</v>
      </c>
      <c r="C15" s="7" t="n">
        <v>0</v>
      </c>
      <c r="D15" s="7" t="n">
        <v>0</v>
      </c>
      <c r="E15" s="7" t="n">
        <v>36</v>
      </c>
    </row>
    <row r="16" spans="1:5">
      <c r="A16" t="n"/>
    </row>
    <row r="17" spans="1:5">
      <c r="A17" s="4" t="s">
        <v>51</v>
      </c>
      <c r="B17" s="4" t="s">
        <v>573</v>
      </c>
    </row>
    <row r="18" spans="1:5">
      <c r="A18" s="4" t="s">
        <v>53</v>
      </c>
      <c r="B18" s="4" t="s">
        <v>1428</v>
      </c>
    </row>
    <row r="19" spans="1:5">
      <c r="A19" s="4" t="s">
        <v>72</v>
      </c>
      <c r="B19" s="4" t="s">
        <v>1285</v>
      </c>
    </row>
    <row r="20" spans="1:5">
      <c r="A20" s="4" t="s">
        <v>672</v>
      </c>
      <c r="B20" s="4" t="s">
        <v>1429</v>
      </c>
    </row>
    <row r="21" spans="1:5">
      <c r="A21" s="4" t="s">
        <v>673</v>
      </c>
      <c r="B21" s="4" t="s">
        <v>1430</v>
      </c>
    </row>
  </sheetData>
  <mergeCells count="8">
    <mergeCell ref="A1:B2"/>
    <mergeCell ref="C1:E1"/>
    <mergeCell ref="A16:D16"/>
    <mergeCell ref="B17:D17"/>
    <mergeCell ref="B18:D18"/>
    <mergeCell ref="B19:D19"/>
    <mergeCell ref="B20:D20"/>
    <mergeCell ref="B21:D21"/>
  </mergeCells>
  <pageMargins bottom="1" footer="0.5" header="0.5" left="0.75" right="0.75" top="1"/>
</worksheet>
</file>

<file path=xl/worksheets/sheet137.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6"/>
    <col customWidth="1" max="5" min="5" width="14"/>
    <col customWidth="1" max="6" min="6" width="14"/>
  </cols>
  <sheetData>
    <row r="1" spans="1:6">
      <c r="A1" s="1" t="s">
        <v>1431</v>
      </c>
      <c r="C1" s="2" t="s">
        <v>575</v>
      </c>
      <c r="D1" s="2" t="s">
        <v>1</v>
      </c>
    </row>
    <row r="2" spans="1:6">
      <c r="C2" s="2" t="s">
        <v>1432</v>
      </c>
      <c r="D2" s="2" t="s">
        <v>2</v>
      </c>
      <c r="E2" s="2" t="s">
        <v>34</v>
      </c>
      <c r="F2" s="2" t="s">
        <v>35</v>
      </c>
    </row>
    <row r="3" spans="1:6">
      <c r="A3" s="3" t="s">
        <v>1418</v>
      </c>
    </row>
    <row r="4" spans="1:6">
      <c r="A4" s="4" t="s">
        <v>1433</v>
      </c>
      <c r="F4" s="7" t="n">
        <v>37</v>
      </c>
    </row>
    <row r="5" spans="1:6">
      <c r="A5" s="4" t="s">
        <v>1423</v>
      </c>
      <c r="B5" s="4" t="s">
        <v>51</v>
      </c>
      <c r="D5" s="7" t="n">
        <v>0</v>
      </c>
      <c r="E5" s="7" t="n">
        <v>29</v>
      </c>
      <c r="F5" s="7" t="n">
        <v>6</v>
      </c>
    </row>
    <row r="6" spans="1:6">
      <c r="A6" s="4" t="s">
        <v>1434</v>
      </c>
    </row>
    <row r="7" spans="1:6">
      <c r="A7" s="3" t="s">
        <v>1418</v>
      </c>
    </row>
    <row r="8" spans="1:6">
      <c r="A8" s="4" t="s">
        <v>1435</v>
      </c>
      <c r="C8" s="7" t="n">
        <v>104</v>
      </c>
    </row>
    <row r="9" spans="1:6">
      <c r="A9" s="4" t="s">
        <v>1423</v>
      </c>
      <c r="D9" s="7" t="n">
        <v>29</v>
      </c>
    </row>
    <row r="10" spans="1:6">
      <c r="A10" t="n"/>
    </row>
    <row r="11" spans="1:6">
      <c r="A11" s="4" t="s">
        <v>51</v>
      </c>
      <c r="B11" s="4" t="s">
        <v>1430</v>
      </c>
    </row>
  </sheetData>
  <mergeCells count="4">
    <mergeCell ref="A1:B2"/>
    <mergeCell ref="D1:F1"/>
    <mergeCell ref="A10:E10"/>
    <mergeCell ref="B11:E11"/>
  </mergeCells>
  <pageMargins bottom="1" footer="0.5" header="0.5" left="0.75" right="0.75" top="1"/>
</worksheet>
</file>

<file path=xl/worksheets/sheet138.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r="A1" s="1" t="s">
        <v>1436</v>
      </c>
      <c r="C1" s="2" t="s">
        <v>1</v>
      </c>
    </row>
    <row r="2" spans="1:5">
      <c r="C2" s="2" t="s">
        <v>2</v>
      </c>
      <c r="D2" s="2" t="s">
        <v>34</v>
      </c>
      <c r="E2" s="2" t="s">
        <v>35</v>
      </c>
    </row>
    <row r="3" spans="1:5">
      <c r="A3" s="3" t="s">
        <v>1437</v>
      </c>
    </row>
    <row r="4" spans="1:5">
      <c r="A4" s="4" t="s">
        <v>1438</v>
      </c>
      <c r="C4" s="7" t="n">
        <v>-582</v>
      </c>
      <c r="D4" s="7" t="n">
        <v>610</v>
      </c>
      <c r="E4" s="7" t="n">
        <v>271</v>
      </c>
    </row>
    <row r="5" spans="1:5">
      <c r="A5" s="4" t="s">
        <v>1439</v>
      </c>
      <c r="C5" s="6" t="n">
        <v>-444</v>
      </c>
      <c r="D5" s="6" t="n">
        <v>-1192</v>
      </c>
      <c r="E5" s="6" t="n">
        <v>339</v>
      </c>
    </row>
    <row r="6" spans="1:5">
      <c r="A6" s="4" t="s">
        <v>1440</v>
      </c>
      <c r="C6" s="6" t="n">
        <v>-1026</v>
      </c>
      <c r="D6" s="6" t="n">
        <v>-582</v>
      </c>
      <c r="E6" s="6" t="n">
        <v>610</v>
      </c>
    </row>
    <row r="7" spans="1:5">
      <c r="A7" s="4" t="s">
        <v>1441</v>
      </c>
    </row>
    <row r="8" spans="1:5">
      <c r="A8" s="3" t="s">
        <v>1437</v>
      </c>
    </row>
    <row r="9" spans="1:5">
      <c r="A9" s="4" t="s">
        <v>1438</v>
      </c>
      <c r="C9" s="6" t="n">
        <v>19</v>
      </c>
      <c r="D9" s="6" t="n">
        <v>24</v>
      </c>
      <c r="E9" s="6" t="n">
        <v>2</v>
      </c>
    </row>
    <row r="10" spans="1:5">
      <c r="A10" s="4" t="s">
        <v>1439</v>
      </c>
      <c r="B10" s="4" t="s">
        <v>51</v>
      </c>
      <c r="C10" s="6" t="n">
        <v>1</v>
      </c>
      <c r="D10" s="6" t="n">
        <v>-5</v>
      </c>
      <c r="E10" s="6" t="n">
        <v>22</v>
      </c>
    </row>
    <row r="11" spans="1:5">
      <c r="A11" s="4" t="s">
        <v>1440</v>
      </c>
      <c r="C11" s="6" t="n">
        <v>20</v>
      </c>
      <c r="D11" s="6" t="n">
        <v>19</v>
      </c>
      <c r="E11" s="6" t="n">
        <v>24</v>
      </c>
    </row>
    <row r="12" spans="1:5">
      <c r="A12" s="4" t="s">
        <v>1442</v>
      </c>
    </row>
    <row r="13" spans="1:5">
      <c r="A13" s="3" t="s">
        <v>1437</v>
      </c>
    </row>
    <row r="14" spans="1:5">
      <c r="A14" s="4" t="s">
        <v>1438</v>
      </c>
      <c r="C14" s="6" t="n">
        <v>-413</v>
      </c>
      <c r="D14" s="6" t="n">
        <v>-384</v>
      </c>
      <c r="E14" s="6" t="n">
        <v>-348</v>
      </c>
    </row>
    <row r="15" spans="1:5">
      <c r="A15" s="4" t="s">
        <v>1439</v>
      </c>
      <c r="B15" s="4" t="s">
        <v>53</v>
      </c>
      <c r="C15" s="6" t="n">
        <v>-32</v>
      </c>
      <c r="D15" s="6" t="n">
        <v>-29</v>
      </c>
      <c r="E15" s="6" t="n">
        <v>-36</v>
      </c>
    </row>
    <row r="16" spans="1:5">
      <c r="A16" s="4" t="s">
        <v>1440</v>
      </c>
      <c r="C16" s="6" t="n">
        <v>-445</v>
      </c>
      <c r="D16" s="6" t="n">
        <v>-413</v>
      </c>
      <c r="E16" s="6" t="n">
        <v>-384</v>
      </c>
    </row>
    <row r="17" spans="1:5">
      <c r="A17" s="4" t="s">
        <v>1443</v>
      </c>
    </row>
    <row r="18" spans="1:5">
      <c r="A18" s="3" t="s">
        <v>1437</v>
      </c>
    </row>
    <row r="19" spans="1:5">
      <c r="A19" s="4" t="s">
        <v>1438</v>
      </c>
      <c r="C19" s="6" t="n">
        <v>-188</v>
      </c>
      <c r="D19" s="6" t="n">
        <v>971</v>
      </c>
      <c r="E19" s="6" t="n">
        <v>617</v>
      </c>
    </row>
    <row r="20" spans="1:5">
      <c r="A20" s="4" t="s">
        <v>1439</v>
      </c>
      <c r="B20" s="4" t="s">
        <v>72</v>
      </c>
      <c r="C20" s="6" t="n">
        <v>-397</v>
      </c>
      <c r="D20" s="6" t="n">
        <v>-1159</v>
      </c>
      <c r="E20" s="6" t="n">
        <v>354</v>
      </c>
    </row>
    <row r="21" spans="1:5">
      <c r="A21" s="4" t="s">
        <v>1440</v>
      </c>
      <c r="C21" s="6" t="n">
        <v>-585</v>
      </c>
      <c r="D21" s="6" t="n">
        <v>-188</v>
      </c>
      <c r="E21" s="6" t="n">
        <v>971</v>
      </c>
    </row>
    <row r="22" spans="1:5">
      <c r="A22" s="4" t="s">
        <v>1444</v>
      </c>
    </row>
    <row r="23" spans="1:5">
      <c r="A23" s="3" t="s">
        <v>1437</v>
      </c>
    </row>
    <row r="24" spans="1:5">
      <c r="A24" s="4" t="s">
        <v>1438</v>
      </c>
      <c r="C24" s="6" t="n">
        <v>0</v>
      </c>
      <c r="D24" s="6" t="n">
        <v>-1</v>
      </c>
      <c r="E24" s="6" t="n">
        <v>0</v>
      </c>
    </row>
    <row r="25" spans="1:5">
      <c r="A25" s="4" t="s">
        <v>1439</v>
      </c>
      <c r="B25" s="4" t="s">
        <v>672</v>
      </c>
      <c r="C25" s="6" t="n">
        <v>-16</v>
      </c>
      <c r="D25" s="6" t="n">
        <v>1</v>
      </c>
      <c r="E25" s="6" t="n">
        <v>-1</v>
      </c>
    </row>
    <row r="26" spans="1:5">
      <c r="A26" s="4" t="s">
        <v>1440</v>
      </c>
      <c r="C26" s="7" t="n">
        <v>-16</v>
      </c>
      <c r="D26" s="7" t="n">
        <v>0</v>
      </c>
      <c r="E26" s="7" t="n">
        <v>-1</v>
      </c>
    </row>
    <row r="27" spans="1:5">
      <c r="A27" t="n"/>
    </row>
    <row r="28" spans="1:5">
      <c r="A28" s="4" t="s">
        <v>51</v>
      </c>
      <c r="B28" s="4" t="s">
        <v>77</v>
      </c>
    </row>
    <row r="29" spans="1:5">
      <c r="A29" s="4" t="s">
        <v>53</v>
      </c>
      <c r="B29" s="4" t="s">
        <v>78</v>
      </c>
    </row>
    <row r="30" spans="1:5">
      <c r="A30" s="4" t="s">
        <v>72</v>
      </c>
      <c r="B30" s="4" t="s">
        <v>1445</v>
      </c>
    </row>
    <row r="31" spans="1:5">
      <c r="A31" s="4" t="s">
        <v>672</v>
      </c>
      <c r="B31" s="4" t="s">
        <v>79</v>
      </c>
    </row>
  </sheetData>
  <mergeCells count="7">
    <mergeCell ref="A1:B2"/>
    <mergeCell ref="C1:E1"/>
    <mergeCell ref="A27:D27"/>
    <mergeCell ref="B28:D28"/>
    <mergeCell ref="B29:D29"/>
    <mergeCell ref="B30:D30"/>
    <mergeCell ref="B31:D31"/>
  </mergeCells>
  <pageMargins bottom="1" footer="0.5" header="0.5" left="0.75" right="0.75" top="1"/>
</worksheet>
</file>

<file path=xl/worksheets/sheet139.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446</v>
      </c>
      <c r="B1" s="2" t="s">
        <v>1</v>
      </c>
    </row>
    <row r="2" spans="1:4">
      <c r="B2" s="2" t="s">
        <v>2</v>
      </c>
      <c r="C2" s="2" t="s">
        <v>34</v>
      </c>
      <c r="D2" s="2" t="s">
        <v>35</v>
      </c>
    </row>
    <row r="3" spans="1:4">
      <c r="A3" s="3" t="s">
        <v>1447</v>
      </c>
    </row>
    <row r="4" spans="1:4">
      <c r="A4" s="4" t="s">
        <v>81</v>
      </c>
      <c r="B4" s="7" t="n">
        <v>0</v>
      </c>
      <c r="C4" s="7" t="n">
        <v>0</v>
      </c>
      <c r="D4" s="7" t="n">
        <v>14</v>
      </c>
    </row>
    <row r="5" spans="1:4">
      <c r="A5" s="4" t="s">
        <v>1448</v>
      </c>
      <c r="B5" s="6" t="n">
        <v>-14</v>
      </c>
      <c r="C5" s="6" t="n">
        <v>-11</v>
      </c>
      <c r="D5" s="6" t="n">
        <v>-3</v>
      </c>
    </row>
    <row r="6" spans="1:4">
      <c r="A6" s="4" t="s">
        <v>1449</v>
      </c>
      <c r="B6" s="6" t="n">
        <v>-398</v>
      </c>
      <c r="C6" s="6" t="n">
        <v>-1183</v>
      </c>
      <c r="D6" s="6" t="n">
        <v>356</v>
      </c>
    </row>
    <row r="7" spans="1:4">
      <c r="A7" s="4" t="s">
        <v>1450</v>
      </c>
      <c r="B7" s="6" t="n">
        <v>-7</v>
      </c>
      <c r="C7" s="6" t="n">
        <v>1</v>
      </c>
      <c r="D7" s="6" t="n">
        <v>-1</v>
      </c>
    </row>
    <row r="8" spans="1:4">
      <c r="A8" s="4" t="s">
        <v>171</v>
      </c>
    </row>
    <row r="9" spans="1:4">
      <c r="A9" s="3" t="s">
        <v>1447</v>
      </c>
    </row>
    <row r="10" spans="1:4">
      <c r="A10" s="4" t="s">
        <v>1449</v>
      </c>
      <c r="B10" s="7" t="n">
        <v>-1</v>
      </c>
      <c r="C10" s="7" t="n">
        <v>-24</v>
      </c>
      <c r="D10" s="7" t="n">
        <v>2</v>
      </c>
    </row>
  </sheetData>
  <mergeCells count="2">
    <mergeCell ref="A1:A2"/>
    <mergeCell ref="B1:D1"/>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92</v>
      </c>
      <c r="B1" s="2" t="s">
        <v>1</v>
      </c>
    </row>
    <row r="2" spans="1:2">
      <c r="B2" s="2" t="s">
        <v>2</v>
      </c>
    </row>
    <row r="3" spans="1:2">
      <c r="A3" s="3" t="s">
        <v>200</v>
      </c>
    </row>
    <row r="4" spans="1:2">
      <c r="A4" s="4" t="s">
        <v>92</v>
      </c>
      <c r="B4" s="4" t="s">
        <v>201</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451</v>
      </c>
      <c r="B1" s="2" t="s">
        <v>1</v>
      </c>
    </row>
    <row r="2" spans="1:4">
      <c r="B2" s="2" t="s">
        <v>2</v>
      </c>
      <c r="C2" s="2" t="s">
        <v>34</v>
      </c>
      <c r="D2" s="2" t="s">
        <v>35</v>
      </c>
    </row>
    <row r="3" spans="1:4">
      <c r="A3" s="4" t="s">
        <v>1452</v>
      </c>
    </row>
    <row r="4" spans="1:4">
      <c r="A4" s="3" t="s">
        <v>1453</v>
      </c>
    </row>
    <row r="5" spans="1:4">
      <c r="A5" s="4" t="s">
        <v>1454</v>
      </c>
      <c r="B5" s="7" t="n">
        <v>-220</v>
      </c>
      <c r="C5" s="7" t="n">
        <v>-175</v>
      </c>
      <c r="D5" s="7" t="n">
        <v>-175</v>
      </c>
    </row>
    <row r="6" spans="1:4">
      <c r="A6" s="4" t="s">
        <v>656</v>
      </c>
      <c r="B6" s="6" t="n">
        <v>-566</v>
      </c>
      <c r="C6" s="6" t="n">
        <v>-573</v>
      </c>
      <c r="D6" s="6" t="n">
        <v>-382</v>
      </c>
    </row>
    <row r="7" spans="1:4">
      <c r="A7" s="4" t="s">
        <v>1455</v>
      </c>
      <c r="B7" s="6" t="n">
        <v>-12</v>
      </c>
      <c r="C7" s="6" t="n">
        <v>-68</v>
      </c>
      <c r="D7" s="6" t="n">
        <v>0</v>
      </c>
    </row>
    <row r="8" spans="1:4">
      <c r="A8" s="4" t="s">
        <v>1456</v>
      </c>
      <c r="B8" s="6" t="n">
        <v>582</v>
      </c>
      <c r="C8" s="6" t="n">
        <v>586</v>
      </c>
      <c r="D8" s="6" t="n">
        <v>384</v>
      </c>
    </row>
    <row r="9" spans="1:4">
      <c r="A9" s="4" t="s">
        <v>1457</v>
      </c>
      <c r="B9" s="6" t="n">
        <v>3</v>
      </c>
      <c r="C9" s="6" t="n">
        <v>10</v>
      </c>
      <c r="D9" s="6" t="n">
        <v>-2</v>
      </c>
    </row>
    <row r="10" spans="1:4">
      <c r="A10" s="4" t="s">
        <v>1458</v>
      </c>
      <c r="B10" s="6" t="n">
        <v>-213</v>
      </c>
      <c r="C10" s="6" t="n">
        <v>-220</v>
      </c>
      <c r="D10" s="6" t="n">
        <v>-175</v>
      </c>
    </row>
    <row r="11" spans="1:4">
      <c r="A11" s="4" t="s">
        <v>1459</v>
      </c>
    </row>
    <row r="12" spans="1:4">
      <c r="A12" s="3" t="s">
        <v>1453</v>
      </c>
    </row>
    <row r="13" spans="1:4">
      <c r="A13" s="4" t="s">
        <v>1454</v>
      </c>
      <c r="B13" s="6" t="n">
        <v>-1308</v>
      </c>
      <c r="C13" s="6" t="n">
        <v>-1393</v>
      </c>
      <c r="D13" s="6" t="n">
        <v>-1391</v>
      </c>
    </row>
    <row r="14" spans="1:4">
      <c r="A14" s="4" t="s">
        <v>656</v>
      </c>
      <c r="B14" s="6" t="n">
        <v>-8</v>
      </c>
      <c r="C14" s="6" t="n">
        <v>-102</v>
      </c>
      <c r="D14" s="6" t="n">
        <v>-105</v>
      </c>
    </row>
    <row r="15" spans="1:4">
      <c r="A15" s="4" t="s">
        <v>1455</v>
      </c>
      <c r="B15" s="6" t="n">
        <v>109</v>
      </c>
      <c r="C15" s="6" t="n">
        <v>-186</v>
      </c>
      <c r="D15" s="6" t="n">
        <v>0</v>
      </c>
    </row>
    <row r="16" spans="1:4">
      <c r="A16" s="4" t="s">
        <v>1456</v>
      </c>
      <c r="B16" s="6" t="n">
        <v>114</v>
      </c>
      <c r="C16" s="6" t="n">
        <v>290</v>
      </c>
      <c r="D16" s="6" t="n">
        <v>0</v>
      </c>
    </row>
    <row r="17" spans="1:4">
      <c r="A17" s="4" t="s">
        <v>1457</v>
      </c>
      <c r="B17" s="6" t="n">
        <v>79</v>
      </c>
      <c r="C17" s="6" t="n">
        <v>83</v>
      </c>
      <c r="D17" s="6" t="n">
        <v>103</v>
      </c>
    </row>
    <row r="18" spans="1:4">
      <c r="A18" s="4" t="s">
        <v>1458</v>
      </c>
      <c r="B18" s="7" t="n">
        <v>-1014</v>
      </c>
      <c r="C18" s="7" t="n">
        <v>-1308</v>
      </c>
      <c r="D18" s="7" t="n">
        <v>-1393</v>
      </c>
    </row>
  </sheetData>
  <mergeCells count="2">
    <mergeCell ref="A1:A2"/>
    <mergeCell ref="B1:D1"/>
  </mergeCells>
  <pageMargins bottom="1" footer="0.5" header="0.5" left="0.75" right="0.75" top="1"/>
</worksheet>
</file>

<file path=xl/worksheets/sheet141.xml><?xml version="1.0" encoding="utf-8"?>
<worksheet xmlns="http://schemas.openxmlformats.org/spreadsheetml/2006/main">
  <sheetPr>
    <outlinePr summaryBelow="1" summaryRight="1"/>
  </sheetPr>
  <dimension ref="A1:L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60</v>
      </c>
      <c r="B1" s="2" t="s">
        <v>606</v>
      </c>
      <c r="J1" s="2" t="s">
        <v>1</v>
      </c>
    </row>
    <row r="2" spans="1:12">
      <c r="B2" s="2" t="s">
        <v>2</v>
      </c>
      <c r="C2" s="2" t="s">
        <v>627</v>
      </c>
      <c r="D2" s="2" t="s">
        <v>628</v>
      </c>
      <c r="E2" s="2" t="s">
        <v>607</v>
      </c>
      <c r="F2" s="2" t="s">
        <v>34</v>
      </c>
      <c r="G2" s="2" t="s">
        <v>629</v>
      </c>
      <c r="H2" s="2" t="s">
        <v>630</v>
      </c>
      <c r="I2" s="2" t="s">
        <v>631</v>
      </c>
      <c r="J2" s="2" t="s">
        <v>2</v>
      </c>
      <c r="K2" s="2" t="s">
        <v>34</v>
      </c>
      <c r="L2" s="2" t="s">
        <v>35</v>
      </c>
    </row>
    <row r="3" spans="1:12">
      <c r="A3" s="3" t="s">
        <v>247</v>
      </c>
    </row>
    <row r="4" spans="1:12">
      <c r="A4" s="4" t="s">
        <v>632</v>
      </c>
      <c r="B4" s="7" t="n">
        <v>2117</v>
      </c>
      <c r="C4" s="7" t="n">
        <v>2041</v>
      </c>
      <c r="D4" s="7" t="n">
        <v>2258</v>
      </c>
      <c r="E4" s="7" t="n">
        <v>2108</v>
      </c>
      <c r="F4" s="7" t="n">
        <v>2226</v>
      </c>
      <c r="G4" s="7" t="n">
        <v>1891</v>
      </c>
      <c r="H4" s="7" t="n">
        <v>2161</v>
      </c>
      <c r="I4" s="7" t="n">
        <v>2014</v>
      </c>
      <c r="J4" s="7" t="n">
        <v>8292</v>
      </c>
      <c r="K4" s="7" t="n">
        <v>8524</v>
      </c>
      <c r="L4" s="7" t="n">
        <v>8486</v>
      </c>
    </row>
    <row r="5" spans="1:12">
      <c r="A5" s="4" t="s">
        <v>1461</v>
      </c>
      <c r="B5" s="6" t="n">
        <v>5</v>
      </c>
      <c r="C5" s="6" t="n">
        <v>45</v>
      </c>
      <c r="D5" s="6" t="n">
        <v>162</v>
      </c>
      <c r="E5" s="6" t="n">
        <v>86</v>
      </c>
      <c r="F5" s="6" t="n">
        <v>95</v>
      </c>
      <c r="G5" s="6" t="n">
        <v>-147</v>
      </c>
      <c r="H5" s="6" t="n">
        <v>87</v>
      </c>
      <c r="I5" s="6" t="n">
        <v>129</v>
      </c>
      <c r="J5" s="6" t="n">
        <v>235</v>
      </c>
      <c r="K5" s="6" t="n">
        <v>367</v>
      </c>
      <c r="L5" s="6" t="n">
        <v>436</v>
      </c>
    </row>
    <row r="6" spans="1:12">
      <c r="A6" s="4" t="s">
        <v>55</v>
      </c>
      <c r="B6" s="6" t="n">
        <v>-383</v>
      </c>
      <c r="C6" s="6" t="n">
        <v>-22</v>
      </c>
      <c r="D6" s="6" t="n">
        <v>-19</v>
      </c>
      <c r="E6" s="6" t="n">
        <v>-21</v>
      </c>
      <c r="F6" s="6" t="n">
        <v>-5</v>
      </c>
      <c r="G6" s="6" t="n">
        <v>-2</v>
      </c>
      <c r="H6" s="6" t="n">
        <v>-24</v>
      </c>
      <c r="I6" s="6" t="n">
        <v>46</v>
      </c>
      <c r="J6" s="6" t="n">
        <v>15</v>
      </c>
      <c r="K6" s="6" t="n">
        <v>-445</v>
      </c>
      <c r="L6" s="6" t="n">
        <v>-142</v>
      </c>
    </row>
    <row r="7" spans="1:12">
      <c r="A7" s="4" t="s">
        <v>58</v>
      </c>
      <c r="B7" s="7" t="n">
        <v>-378</v>
      </c>
      <c r="C7" s="7" t="n">
        <v>23</v>
      </c>
      <c r="D7" s="7" t="n">
        <v>143</v>
      </c>
      <c r="E7" s="7" t="n">
        <v>65</v>
      </c>
      <c r="F7" s="7" t="n">
        <v>90</v>
      </c>
      <c r="G7" s="7" t="n">
        <v>-149</v>
      </c>
      <c r="H7" s="7" t="n">
        <v>63</v>
      </c>
      <c r="I7" s="7" t="n">
        <v>175</v>
      </c>
      <c r="J7" s="7" t="n">
        <v>179</v>
      </c>
      <c r="K7" s="7" t="n">
        <v>-147</v>
      </c>
      <c r="L7" s="7" t="n">
        <v>239</v>
      </c>
    </row>
    <row r="8" spans="1:12">
      <c r="A8" s="4" t="s">
        <v>1462</v>
      </c>
      <c r="B8" s="8" t="n">
        <v>0.01</v>
      </c>
      <c r="C8" s="8" t="n">
        <v>0.08</v>
      </c>
      <c r="D8" s="8" t="n">
        <v>0.27</v>
      </c>
      <c r="E8" s="8" t="n">
        <v>0.15</v>
      </c>
      <c r="F8" s="8" t="n">
        <v>0.16</v>
      </c>
      <c r="G8" s="8" t="n">
        <v>-0.26</v>
      </c>
      <c r="H8" s="8" t="n">
        <v>0.15</v>
      </c>
      <c r="I8" s="8" t="n">
        <v>0.22</v>
      </c>
      <c r="J8" s="8" t="n">
        <v>0.28</v>
      </c>
      <c r="K8" s="8" t="n">
        <v>0.51</v>
      </c>
      <c r="L8" s="8" t="n">
        <v>0.65</v>
      </c>
    </row>
    <row r="9" spans="1:12">
      <c r="A9" s="4" t="s">
        <v>1463</v>
      </c>
      <c r="B9" s="9" t="n">
        <v>-0.66</v>
      </c>
      <c r="C9" s="9" t="n">
        <v>-0.04</v>
      </c>
      <c r="D9" s="9" t="n">
        <v>-0.03</v>
      </c>
      <c r="E9" s="9" t="n">
        <v>-0.04</v>
      </c>
      <c r="F9" s="9" t="n">
        <v>-0.01</v>
      </c>
      <c r="G9" s="6" t="n">
        <v>0</v>
      </c>
      <c r="H9" s="9" t="n">
        <v>-0.04</v>
      </c>
      <c r="I9" s="9" t="n">
        <v>0.08</v>
      </c>
    </row>
    <row r="10" spans="1:12">
      <c r="A10" s="4" t="s">
        <v>1464</v>
      </c>
      <c r="B10" s="8" t="n">
        <v>-0.65</v>
      </c>
      <c r="C10" s="8" t="n">
        <v>0.04</v>
      </c>
      <c r="D10" s="8" t="n">
        <v>0.24</v>
      </c>
      <c r="E10" s="8" t="n">
        <v>0.11</v>
      </c>
      <c r="F10" s="8" t="n">
        <v>0.15</v>
      </c>
      <c r="G10" s="8" t="n">
        <v>-0.26</v>
      </c>
      <c r="H10" s="8" t="n">
        <v>0.11</v>
      </c>
      <c r="I10" s="8" t="n">
        <v>0.3</v>
      </c>
    </row>
  </sheetData>
  <mergeCells count="3">
    <mergeCell ref="A1:A2"/>
    <mergeCell ref="B1:I1"/>
    <mergeCell ref="J1:L1"/>
  </mergeCells>
  <pageMargins bottom="1" footer="0.5" header="0.5" left="0.75" right="0.75" top="1"/>
</worksheet>
</file>

<file path=xl/worksheets/sheet142.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65"/>
    <col customWidth="1" max="2" min="2" width="15"/>
    <col customWidth="1" max="3" min="3" width="16"/>
    <col customWidth="1" max="4" min="4" width="16"/>
    <col customWidth="1" max="5" min="5" width="14"/>
    <col customWidth="1" max="6" min="6" width="14"/>
  </cols>
  <sheetData>
    <row r="1" spans="1:6">
      <c r="A1" s="1" t="s">
        <v>1465</v>
      </c>
      <c r="B1" s="2" t="s">
        <v>575</v>
      </c>
      <c r="D1" s="2" t="s">
        <v>1</v>
      </c>
    </row>
    <row r="2" spans="1:6">
      <c r="B2" s="2" t="s">
        <v>891</v>
      </c>
      <c r="C2" s="2" t="s">
        <v>2</v>
      </c>
      <c r="D2" s="2" t="s">
        <v>2</v>
      </c>
      <c r="E2" s="2" t="s">
        <v>34</v>
      </c>
      <c r="F2" s="2" t="s">
        <v>35</v>
      </c>
    </row>
    <row r="3" spans="1:6">
      <c r="A3" s="3" t="s">
        <v>1466</v>
      </c>
    </row>
    <row r="4" spans="1:6">
      <c r="A4" s="4" t="s">
        <v>1467</v>
      </c>
      <c r="E4" s="7" t="n">
        <v>0</v>
      </c>
      <c r="F4" s="7" t="n">
        <v>0</v>
      </c>
    </row>
    <row r="5" spans="1:6">
      <c r="A5" s="4" t="s">
        <v>1468</v>
      </c>
      <c r="C5" s="4" t="s">
        <v>1469</v>
      </c>
    </row>
    <row r="6" spans="1:6">
      <c r="A6" s="4" t="s">
        <v>1470</v>
      </c>
      <c r="C6" s="4" t="s">
        <v>1471</v>
      </c>
    </row>
    <row r="7" spans="1:6">
      <c r="A7" s="4" t="s">
        <v>30</v>
      </c>
    </row>
    <row r="8" spans="1:6">
      <c r="A8" s="3" t="s">
        <v>1466</v>
      </c>
    </row>
    <row r="9" spans="1:6">
      <c r="A9" s="4" t="s">
        <v>1467</v>
      </c>
      <c r="D9" s="8" t="n">
        <v>0.2</v>
      </c>
    </row>
    <row r="10" spans="1:6">
      <c r="A10" s="4" t="s">
        <v>32</v>
      </c>
    </row>
    <row r="11" spans="1:6">
      <c r="A11" s="3" t="s">
        <v>1466</v>
      </c>
    </row>
    <row r="12" spans="1:6">
      <c r="A12" s="4" t="s">
        <v>1467</v>
      </c>
      <c r="D12" s="8" t="n">
        <v>0.2</v>
      </c>
    </row>
    <row r="13" spans="1:6">
      <c r="A13" s="4" t="s">
        <v>1472</v>
      </c>
    </row>
    <row r="14" spans="1:6">
      <c r="A14" s="3" t="s">
        <v>1466</v>
      </c>
    </row>
    <row r="15" spans="1:6">
      <c r="A15" s="4" t="s">
        <v>1467</v>
      </c>
      <c r="B15" s="8" t="n">
        <v>0.1</v>
      </c>
    </row>
    <row r="16" spans="1:6">
      <c r="A16" s="4" t="s">
        <v>1473</v>
      </c>
    </row>
    <row r="17" spans="1:6">
      <c r="A17" s="3" t="s">
        <v>1466</v>
      </c>
    </row>
    <row r="18" spans="1:6">
      <c r="A18" s="4" t="s">
        <v>1467</v>
      </c>
      <c r="B18" s="8" t="n">
        <v>0.1</v>
      </c>
    </row>
  </sheetData>
  <mergeCells count="3">
    <mergeCell ref="A1:A2"/>
    <mergeCell ref="B1:C1"/>
    <mergeCell ref="D1:F1"/>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06</v>
      </c>
      <c r="B1" s="2" t="s">
        <v>1</v>
      </c>
    </row>
    <row r="2" spans="1:2">
      <c r="B2" s="2" t="s">
        <v>2</v>
      </c>
    </row>
    <row r="3" spans="1:2">
      <c r="A3" s="3" t="s">
        <v>208</v>
      </c>
    </row>
    <row r="4" spans="1:2">
      <c r="A4" s="4" t="s">
        <v>106</v>
      </c>
      <c r="B4" s="4" t="s">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4"/>
    <col customWidth="1" max="6" min="6" width="4"/>
  </cols>
  <sheetData>
    <row r="1" spans="1:6">
      <c r="A1" s="1" t="s">
        <v>33</v>
      </c>
      <c r="B1" s="2" t="s">
        <v>1</v>
      </c>
    </row>
    <row r="2" spans="1:6">
      <c r="B2" s="2" t="s">
        <v>2</v>
      </c>
      <c r="D2" s="2" t="s">
        <v>34</v>
      </c>
      <c r="E2" s="2" t="s">
        <v>35</v>
      </c>
    </row>
    <row r="3" spans="1:6">
      <c r="A3" s="3" t="s">
        <v>36</v>
      </c>
    </row>
    <row r="4" spans="1:6">
      <c r="A4" s="4" t="s">
        <v>37</v>
      </c>
      <c r="B4" s="7" t="n">
        <v>3644</v>
      </c>
      <c r="D4" s="7" t="n">
        <v>3835</v>
      </c>
      <c r="E4" s="7" t="n">
        <v>4019</v>
      </c>
    </row>
    <row r="5" spans="1:6">
      <c r="A5" s="4" t="s">
        <v>38</v>
      </c>
      <c r="B5" s="6" t="n">
        <v>2569</v>
      </c>
      <c r="D5" s="6" t="n">
        <v>2608</v>
      </c>
      <c r="E5" s="6" t="n">
        <v>2648</v>
      </c>
    </row>
    <row r="6" spans="1:6">
      <c r="A6" s="4" t="s">
        <v>39</v>
      </c>
      <c r="B6" s="6" t="n">
        <v>1578</v>
      </c>
      <c r="D6" s="6" t="n">
        <v>1594</v>
      </c>
      <c r="E6" s="6" t="n">
        <v>1374</v>
      </c>
    </row>
    <row r="7" spans="1:6">
      <c r="A7" s="4" t="s">
        <v>40</v>
      </c>
      <c r="B7" s="6" t="n">
        <v>501</v>
      </c>
      <c r="D7" s="6" t="n">
        <v>487</v>
      </c>
      <c r="E7" s="6" t="n">
        <v>445</v>
      </c>
    </row>
    <row r="8" spans="1:6">
      <c r="A8" s="4" t="s">
        <v>41</v>
      </c>
      <c r="B8" s="6" t="n">
        <v>8292</v>
      </c>
      <c r="D8" s="6" t="n">
        <v>8524</v>
      </c>
      <c r="E8" s="6" t="n">
        <v>8486</v>
      </c>
    </row>
    <row r="9" spans="1:6">
      <c r="A9" s="4" t="s">
        <v>42</v>
      </c>
      <c r="B9" s="6" t="n">
        <v>-4728</v>
      </c>
      <c r="D9" s="6" t="n">
        <v>-4952</v>
      </c>
      <c r="E9" s="6" t="n">
        <v>-5074</v>
      </c>
    </row>
    <row r="10" spans="1:6">
      <c r="A10" s="4" t="s">
        <v>43</v>
      </c>
      <c r="B10" s="6" t="n">
        <v>-2722</v>
      </c>
      <c r="D10" s="6" t="n">
        <v>-2627</v>
      </c>
      <c r="E10" s="6" t="n">
        <v>-2449</v>
      </c>
    </row>
    <row r="11" spans="1:6">
      <c r="A11" s="4" t="s">
        <v>44</v>
      </c>
      <c r="B11" s="6" t="n">
        <v>-158</v>
      </c>
      <c r="D11" s="6" t="n">
        <v>0</v>
      </c>
      <c r="E11" s="6" t="n">
        <v>0</v>
      </c>
    </row>
    <row r="12" spans="1:6">
      <c r="A12" s="4" t="s">
        <v>45</v>
      </c>
      <c r="B12" s="6" t="n">
        <v>-505</v>
      </c>
      <c r="D12" s="6" t="n">
        <v>-498</v>
      </c>
      <c r="E12" s="6" t="n">
        <v>-552</v>
      </c>
    </row>
    <row r="13" spans="1:6">
      <c r="A13" s="4" t="s">
        <v>46</v>
      </c>
      <c r="B13" s="6" t="n">
        <v>-89</v>
      </c>
      <c r="D13" s="6" t="n">
        <v>-84</v>
      </c>
      <c r="E13" s="6" t="n">
        <v>-94</v>
      </c>
    </row>
    <row r="14" spans="1:6">
      <c r="A14" s="4" t="s">
        <v>47</v>
      </c>
      <c r="B14" s="6" t="n">
        <v>30</v>
      </c>
      <c r="D14" s="6" t="n">
        <v>58</v>
      </c>
      <c r="E14" s="6" t="n">
        <v>90</v>
      </c>
    </row>
    <row r="15" spans="1:6">
      <c r="A15" s="4" t="s">
        <v>48</v>
      </c>
      <c r="B15" s="6" t="n">
        <v>43</v>
      </c>
      <c r="D15" s="6" t="n">
        <v>56</v>
      </c>
      <c r="E15" s="6" t="n">
        <v>68</v>
      </c>
    </row>
    <row r="16" spans="1:6">
      <c r="A16" s="4" t="s">
        <v>49</v>
      </c>
      <c r="B16" s="6" t="n">
        <v>18</v>
      </c>
      <c r="D16" s="6" t="n">
        <v>75</v>
      </c>
      <c r="E16" s="6" t="n">
        <v>-653</v>
      </c>
    </row>
    <row r="17" spans="1:6">
      <c r="A17" s="4" t="s">
        <v>50</v>
      </c>
      <c r="B17" s="6" t="n">
        <v>181</v>
      </c>
      <c r="D17" s="6" t="n">
        <v>552</v>
      </c>
      <c r="E17" s="6" t="n">
        <v>-178</v>
      </c>
      <c r="F17" s="4" t="s">
        <v>51</v>
      </c>
    </row>
    <row r="18" spans="1:6">
      <c r="A18" s="4" t="s">
        <v>52</v>
      </c>
      <c r="B18" s="6" t="n">
        <v>54</v>
      </c>
      <c r="C18" s="4" t="s">
        <v>53</v>
      </c>
      <c r="D18" s="6" t="n">
        <v>-185</v>
      </c>
      <c r="E18" s="6" t="n">
        <v>614</v>
      </c>
      <c r="F18" s="4" t="s">
        <v>51</v>
      </c>
    </row>
    <row r="19" spans="1:6">
      <c r="A19" s="4" t="s">
        <v>54</v>
      </c>
      <c r="B19" s="6" t="n">
        <v>235</v>
      </c>
      <c r="D19" s="6" t="n">
        <v>367</v>
      </c>
      <c r="E19" s="6" t="n">
        <v>436</v>
      </c>
    </row>
    <row r="20" spans="1:6">
      <c r="A20" s="4" t="s">
        <v>55</v>
      </c>
      <c r="B20" s="6" t="n">
        <v>15</v>
      </c>
      <c r="D20" s="6" t="n">
        <v>-445</v>
      </c>
      <c r="E20" s="6" t="n">
        <v>-142</v>
      </c>
    </row>
    <row r="21" spans="1:6">
      <c r="A21" s="4" t="s">
        <v>56</v>
      </c>
      <c r="B21" s="6" t="n">
        <v>250</v>
      </c>
      <c r="D21" s="6" t="n">
        <v>-78</v>
      </c>
      <c r="E21" s="6" t="n">
        <v>294</v>
      </c>
    </row>
    <row r="22" spans="1:6">
      <c r="A22" s="4" t="s">
        <v>57</v>
      </c>
      <c r="B22" s="6" t="n">
        <v>-71</v>
      </c>
      <c r="D22" s="6" t="n">
        <v>-69</v>
      </c>
      <c r="E22" s="6" t="n">
        <v>-55</v>
      </c>
    </row>
    <row r="23" spans="1:6">
      <c r="A23" s="4" t="s">
        <v>58</v>
      </c>
      <c r="B23" s="7" t="n">
        <v>179</v>
      </c>
      <c r="D23" s="7" t="n">
        <v>-147</v>
      </c>
      <c r="E23" s="7" t="n">
        <v>239</v>
      </c>
    </row>
    <row r="24" spans="1:6">
      <c r="A24" s="3" t="s">
        <v>59</v>
      </c>
    </row>
    <row r="25" spans="1:6">
      <c r="A25" s="4" t="s">
        <v>60</v>
      </c>
      <c r="B25" s="8" t="n">
        <v>0.28</v>
      </c>
      <c r="D25" s="8" t="n">
        <v>0.51</v>
      </c>
      <c r="E25" s="8" t="n">
        <v>0.65</v>
      </c>
    </row>
    <row r="26" spans="1:6">
      <c r="A26" s="4" t="s">
        <v>61</v>
      </c>
      <c r="B26" s="9" t="n">
        <v>0.02</v>
      </c>
      <c r="D26" s="9" t="n">
        <v>-0.77</v>
      </c>
      <c r="E26" s="9" t="n">
        <v>-0.24</v>
      </c>
    </row>
    <row r="27" spans="1:6">
      <c r="A27" s="4" t="s">
        <v>62</v>
      </c>
      <c r="B27" s="8" t="n">
        <v>0.3</v>
      </c>
      <c r="D27" s="8" t="n">
        <v>-0.26</v>
      </c>
      <c r="E27" s="8" t="n">
        <v>0.41</v>
      </c>
    </row>
    <row r="28" spans="1:6">
      <c r="A28" t="n"/>
    </row>
    <row r="29" spans="1:6">
      <c r="A29" s="4" t="s">
        <v>51</v>
      </c>
      <c r="B29" s="4" t="s">
        <v>63</v>
      </c>
    </row>
    <row r="30" spans="1:6">
      <c r="A30" s="4" t="s">
        <v>53</v>
      </c>
      <c r="B30" s="4" t="s">
        <v>64</v>
      </c>
    </row>
  </sheetData>
  <mergeCells count="7">
    <mergeCell ref="A1:A2"/>
    <mergeCell ref="B1:F1"/>
    <mergeCell ref="B2:C2"/>
    <mergeCell ref="E2:F2"/>
    <mergeCell ref="A28:F28"/>
    <mergeCell ref="B29:F29"/>
    <mergeCell ref="B30:F30"/>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r="A1" s="1" t="s">
        <v>65</v>
      </c>
      <c r="C1" s="2" t="s">
        <v>1</v>
      </c>
    </row>
    <row r="2" spans="1:5">
      <c r="C2" s="2" t="s">
        <v>2</v>
      </c>
      <c r="D2" s="2" t="s">
        <v>34</v>
      </c>
      <c r="E2" s="2" t="s">
        <v>35</v>
      </c>
    </row>
    <row r="3" spans="1:5">
      <c r="A3" s="3" t="s">
        <v>66</v>
      </c>
    </row>
    <row r="4" spans="1:5">
      <c r="A4" s="4" t="s">
        <v>56</v>
      </c>
      <c r="C4" s="7" t="n">
        <v>250</v>
      </c>
      <c r="D4" s="7" t="n">
        <v>-78</v>
      </c>
      <c r="E4" s="7" t="n">
        <v>294</v>
      </c>
    </row>
    <row r="5" spans="1:5">
      <c r="A5" s="3" t="s">
        <v>67</v>
      </c>
    </row>
    <row r="6" spans="1:5">
      <c r="A6" s="4" t="s">
        <v>68</v>
      </c>
      <c r="C6" s="6" t="n">
        <v>-398</v>
      </c>
      <c r="D6" s="6" t="n">
        <v>-1183</v>
      </c>
      <c r="E6" s="6" t="n">
        <v>356</v>
      </c>
    </row>
    <row r="7" spans="1:5">
      <c r="A7" s="4" t="s">
        <v>69</v>
      </c>
      <c r="B7" s="4" t="s">
        <v>51</v>
      </c>
      <c r="C7" s="6" t="n">
        <v>1</v>
      </c>
      <c r="D7" s="6" t="n">
        <v>-5</v>
      </c>
      <c r="E7" s="6" t="n">
        <v>22</v>
      </c>
    </row>
    <row r="8" spans="1:5">
      <c r="A8" s="4" t="s">
        <v>70</v>
      </c>
      <c r="B8" s="4" t="s">
        <v>53</v>
      </c>
      <c r="C8" s="6" t="n">
        <v>-32</v>
      </c>
      <c r="D8" s="6" t="n">
        <v>-29</v>
      </c>
      <c r="E8" s="6" t="n">
        <v>-36</v>
      </c>
    </row>
    <row r="9" spans="1:5">
      <c r="A9" s="4" t="s">
        <v>71</v>
      </c>
      <c r="B9" s="4" t="s">
        <v>72</v>
      </c>
      <c r="C9" s="6" t="n">
        <v>-16</v>
      </c>
      <c r="D9" s="6" t="n">
        <v>1</v>
      </c>
      <c r="E9" s="6" t="n">
        <v>-1</v>
      </c>
    </row>
    <row r="10" spans="1:5">
      <c r="A10" s="4" t="s">
        <v>73</v>
      </c>
      <c r="C10" s="6" t="n">
        <v>-445</v>
      </c>
      <c r="D10" s="6" t="n">
        <v>-1216</v>
      </c>
      <c r="E10" s="6" t="n">
        <v>341</v>
      </c>
    </row>
    <row r="11" spans="1:5">
      <c r="A11" s="4" t="s">
        <v>74</v>
      </c>
      <c r="C11" s="6" t="n">
        <v>-195</v>
      </c>
      <c r="D11" s="6" t="n">
        <v>-1294</v>
      </c>
      <c r="E11" s="6" t="n">
        <v>635</v>
      </c>
    </row>
    <row r="12" spans="1:5">
      <c r="A12" s="4" t="s">
        <v>57</v>
      </c>
      <c r="C12" s="6" t="n">
        <v>-71</v>
      </c>
      <c r="D12" s="6" t="n">
        <v>-69</v>
      </c>
      <c r="E12" s="6" t="n">
        <v>-55</v>
      </c>
    </row>
    <row r="13" spans="1:5">
      <c r="A13" s="4" t="s">
        <v>75</v>
      </c>
      <c r="C13" s="6" t="n">
        <v>1</v>
      </c>
      <c r="D13" s="6" t="n">
        <v>24</v>
      </c>
      <c r="E13" s="6" t="n">
        <v>-2</v>
      </c>
    </row>
    <row r="14" spans="1:5">
      <c r="A14" s="4" t="s">
        <v>76</v>
      </c>
      <c r="C14" s="7" t="n">
        <v>-265</v>
      </c>
      <c r="D14" s="7" t="n">
        <v>-1339</v>
      </c>
      <c r="E14" s="7" t="n">
        <v>578</v>
      </c>
    </row>
    <row r="15" spans="1:5">
      <c r="A15" t="n"/>
    </row>
    <row r="16" spans="1:5">
      <c r="A16" s="4" t="s">
        <v>51</v>
      </c>
      <c r="B16" s="4" t="s">
        <v>77</v>
      </c>
    </row>
    <row r="17" spans="1:5">
      <c r="A17" s="4" t="s">
        <v>53</v>
      </c>
      <c r="B17" s="4" t="s">
        <v>78</v>
      </c>
    </row>
    <row r="18" spans="1:5">
      <c r="A18" s="4" t="s">
        <v>72</v>
      </c>
      <c r="B18" s="4" t="s">
        <v>79</v>
      </c>
    </row>
  </sheetData>
  <mergeCells count="6">
    <mergeCell ref="A1:B2"/>
    <mergeCell ref="C1:E1"/>
    <mergeCell ref="A15:D15"/>
    <mergeCell ref="B16:D16"/>
    <mergeCell ref="B17:D17"/>
    <mergeCell ref="B18:D18"/>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33"/>
  <sheetViews>
    <sheetView workbookViewId="0">
      <selection activeCell="A1" sqref="A1"/>
    </sheetView>
  </sheetViews>
  <sheetFormatPr baseColWidth="10" defaultRowHeight="15"/>
  <cols>
    <col customWidth="1" max="1" min="1" width="54"/>
    <col customWidth="1" max="2" min="2" width="80"/>
  </cols>
  <sheetData>
    <row r="1" spans="1:2">
      <c r="A1" s="1" t="s">
        <v>252</v>
      </c>
      <c r="B1" s="2" t="s">
        <v>1</v>
      </c>
    </row>
    <row r="2" spans="1:2">
      <c r="B2" s="2" t="s">
        <v>2</v>
      </c>
    </row>
    <row r="3" spans="1:2">
      <c r="A3" s="3" t="s">
        <v>187</v>
      </c>
    </row>
    <row r="4" spans="1:2">
      <c r="A4" s="4" t="s">
        <v>253</v>
      </c>
      <c r="B4" s="4" t="s">
        <v>254</v>
      </c>
    </row>
    <row r="5" spans="1:2">
      <c r="A5" s="4" t="s">
        <v>255</v>
      </c>
      <c r="B5" s="4" t="s">
        <v>256</v>
      </c>
    </row>
    <row r="6" spans="1:2">
      <c r="A6" s="4" t="s">
        <v>257</v>
      </c>
      <c r="B6" s="4" t="s">
        <v>258</v>
      </c>
    </row>
    <row r="7" spans="1:2">
      <c r="A7" s="4" t="s">
        <v>86</v>
      </c>
      <c r="B7" s="4" t="s">
        <v>259</v>
      </c>
    </row>
    <row r="8" spans="1:2">
      <c r="A8" s="4" t="s">
        <v>260</v>
      </c>
      <c r="B8" s="4" t="s">
        <v>261</v>
      </c>
    </row>
    <row r="9" spans="1:2">
      <c r="A9" s="4" t="s">
        <v>88</v>
      </c>
      <c r="B9" s="4" t="s">
        <v>262</v>
      </c>
    </row>
    <row r="10" spans="1:2">
      <c r="A10" s="4" t="s">
        <v>263</v>
      </c>
      <c r="B10" s="4" t="s">
        <v>264</v>
      </c>
    </row>
    <row r="11" spans="1:2">
      <c r="A11" s="4" t="s">
        <v>265</v>
      </c>
      <c r="B11" s="4" t="s">
        <v>266</v>
      </c>
    </row>
    <row r="12" spans="1:2">
      <c r="A12" s="4" t="s">
        <v>92</v>
      </c>
      <c r="B12" s="4" t="s">
        <v>267</v>
      </c>
    </row>
    <row r="13" spans="1:2">
      <c r="A13" s="4" t="s">
        <v>268</v>
      </c>
      <c r="B13" s="4" t="s">
        <v>269</v>
      </c>
    </row>
    <row r="14" spans="1:2">
      <c r="A14" s="4" t="s">
        <v>270</v>
      </c>
      <c r="B14" s="4" t="s">
        <v>271</v>
      </c>
    </row>
    <row r="15" spans="1:2">
      <c r="A15" s="4" t="s">
        <v>272</v>
      </c>
      <c r="B15" s="4" t="s">
        <v>273</v>
      </c>
    </row>
    <row r="16" spans="1:2">
      <c r="A16" s="4" t="s">
        <v>274</v>
      </c>
      <c r="B16" s="4" t="s">
        <v>275</v>
      </c>
    </row>
    <row r="17" spans="1:2">
      <c r="A17" s="4" t="s">
        <v>276</v>
      </c>
      <c r="B17" s="4" t="s">
        <v>277</v>
      </c>
    </row>
    <row r="18" spans="1:2">
      <c r="A18" s="4" t="s">
        <v>278</v>
      </c>
      <c r="B18" s="4" t="s">
        <v>279</v>
      </c>
    </row>
    <row r="19" spans="1:2">
      <c r="A19" s="4" t="s">
        <v>280</v>
      </c>
      <c r="B19" s="4" t="s">
        <v>281</v>
      </c>
    </row>
    <row r="20" spans="1:2">
      <c r="A20" s="4" t="s">
        <v>282</v>
      </c>
      <c r="B20" s="4" t="s">
        <v>283</v>
      </c>
    </row>
    <row r="21" spans="1:2">
      <c r="A21" s="4" t="s">
        <v>284</v>
      </c>
      <c r="B21" s="4" t="s">
        <v>285</v>
      </c>
    </row>
    <row r="22" spans="1:2">
      <c r="A22" s="4" t="s">
        <v>286</v>
      </c>
      <c r="B22" s="4" t="s">
        <v>287</v>
      </c>
    </row>
    <row r="23" spans="1:2">
      <c r="A23" s="4" t="s">
        <v>288</v>
      </c>
      <c r="B23" s="4" t="s">
        <v>289</v>
      </c>
    </row>
    <row r="24" spans="1:2">
      <c r="A24" s="4" t="s">
        <v>290</v>
      </c>
      <c r="B24" s="4" t="s">
        <v>291</v>
      </c>
    </row>
    <row r="25" spans="1:2">
      <c r="A25" s="4" t="s">
        <v>292</v>
      </c>
      <c r="B25" s="4" t="s">
        <v>293</v>
      </c>
    </row>
    <row r="26" spans="1:2">
      <c r="A26" s="4" t="s">
        <v>294</v>
      </c>
      <c r="B26" s="4" t="s">
        <v>295</v>
      </c>
    </row>
    <row r="27" spans="1:2">
      <c r="A27" s="4" t="s">
        <v>296</v>
      </c>
      <c r="B27" s="4" t="s">
        <v>297</v>
      </c>
    </row>
    <row r="28" spans="1:2">
      <c r="A28" s="4" t="s">
        <v>298</v>
      </c>
      <c r="B28" s="4" t="s">
        <v>299</v>
      </c>
    </row>
    <row r="29" spans="1:2">
      <c r="A29" s="4" t="s">
        <v>300</v>
      </c>
      <c r="B29" s="4" t="s">
        <v>301</v>
      </c>
    </row>
    <row r="30" spans="1:2">
      <c r="A30" s="4" t="s">
        <v>228</v>
      </c>
      <c r="B30" s="4" t="s">
        <v>302</v>
      </c>
    </row>
    <row r="31" spans="1:2">
      <c r="A31" s="4" t="s">
        <v>303</v>
      </c>
      <c r="B31" s="4" t="s">
        <v>304</v>
      </c>
    </row>
    <row r="32" spans="1:2">
      <c r="A32" s="4" t="s">
        <v>305</v>
      </c>
      <c r="B32" s="4" t="s">
        <v>306</v>
      </c>
    </row>
    <row r="33" spans="1:2">
      <c r="A33" s="4" t="s">
        <v>307</v>
      </c>
      <c r="B33" s="4" t="s">
        <v>30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309</v>
      </c>
      <c r="B1" s="2" t="s">
        <v>1</v>
      </c>
    </row>
    <row r="2" spans="1:2">
      <c r="B2" s="2" t="s">
        <v>2</v>
      </c>
    </row>
    <row r="3" spans="1:2">
      <c r="A3" s="3" t="s">
        <v>187</v>
      </c>
    </row>
    <row r="4" spans="1:2">
      <c r="A4" s="4" t="s">
        <v>310</v>
      </c>
      <c r="B4" s="4" t="s">
        <v>31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6"/>
    <col customWidth="1" max="2" min="2" width="80"/>
  </cols>
  <sheetData>
    <row r="1" spans="1:2">
      <c r="A1" s="1" t="s">
        <v>312</v>
      </c>
      <c r="B1" s="2" t="s">
        <v>1</v>
      </c>
    </row>
    <row r="2" spans="1:2">
      <c r="B2" s="2" t="s">
        <v>2</v>
      </c>
    </row>
    <row r="3" spans="1:2">
      <c r="A3" s="4" t="s">
        <v>313</v>
      </c>
    </row>
    <row r="4" spans="1:2">
      <c r="A4" s="4" t="s">
        <v>314</v>
      </c>
      <c r="B4" s="4" t="s">
        <v>315</v>
      </c>
    </row>
    <row r="5" spans="1:2">
      <c r="A5" s="4" t="s">
        <v>316</v>
      </c>
      <c r="B5" s="4" t="s">
        <v>317</v>
      </c>
    </row>
    <row r="6" spans="1:2">
      <c r="A6" s="4" t="s">
        <v>318</v>
      </c>
    </row>
    <row r="7" spans="1:2">
      <c r="A7" s="4" t="s">
        <v>314</v>
      </c>
      <c r="B7" s="4" t="s">
        <v>319</v>
      </c>
    </row>
    <row r="8" spans="1:2">
      <c r="A8" s="4" t="s">
        <v>316</v>
      </c>
      <c r="B8" s="4" t="s">
        <v>32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21</v>
      </c>
      <c r="B1" s="2" t="s">
        <v>1</v>
      </c>
    </row>
    <row r="2" spans="1:2">
      <c r="B2" s="2" t="s">
        <v>2</v>
      </c>
    </row>
    <row r="3" spans="1:2">
      <c r="A3" s="3" t="s">
        <v>195</v>
      </c>
    </row>
    <row r="4" spans="1:2">
      <c r="A4" s="4" t="s">
        <v>322</v>
      </c>
      <c r="B4" s="4" t="s">
        <v>323</v>
      </c>
    </row>
    <row r="5" spans="1:2">
      <c r="A5" s="4" t="s">
        <v>324</v>
      </c>
      <c r="B5" s="4" t="s">
        <v>32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326</v>
      </c>
      <c r="B1" s="2" t="s">
        <v>1</v>
      </c>
    </row>
    <row r="2" spans="1:2">
      <c r="B2" s="2" t="s">
        <v>2</v>
      </c>
    </row>
    <row r="3" spans="1:2">
      <c r="A3" s="3" t="s">
        <v>198</v>
      </c>
    </row>
    <row r="4" spans="1:2">
      <c r="A4" s="4" t="s">
        <v>327</v>
      </c>
      <c r="B4" s="4" t="s">
        <v>32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5"/>
    <col customWidth="1" max="2" min="2" width="80"/>
  </cols>
  <sheetData>
    <row r="1" spans="1:2">
      <c r="A1" s="1" t="s">
        <v>329</v>
      </c>
      <c r="B1" s="2" t="s">
        <v>1</v>
      </c>
    </row>
    <row r="2" spans="1:2">
      <c r="B2" s="2" t="s">
        <v>2</v>
      </c>
    </row>
    <row r="3" spans="1:2">
      <c r="A3" s="3" t="s">
        <v>200</v>
      </c>
    </row>
    <row r="4" spans="1:2">
      <c r="A4" s="4" t="s">
        <v>330</v>
      </c>
      <c r="B4" s="4" t="s">
        <v>331</v>
      </c>
    </row>
    <row r="5" spans="1:2">
      <c r="A5" s="4" t="s">
        <v>332</v>
      </c>
      <c r="B5" s="4" t="s">
        <v>333</v>
      </c>
    </row>
    <row r="6" spans="1:2">
      <c r="A6" s="4" t="s">
        <v>334</v>
      </c>
      <c r="B6" s="4" t="s">
        <v>335</v>
      </c>
    </row>
    <row r="7" spans="1:2">
      <c r="A7" s="4" t="s">
        <v>336</v>
      </c>
      <c r="B7" s="4" t="s">
        <v>33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338</v>
      </c>
      <c r="B1" s="2" t="s">
        <v>1</v>
      </c>
    </row>
    <row r="2" spans="1:2">
      <c r="B2" s="2" t="s">
        <v>2</v>
      </c>
    </row>
    <row r="3" spans="1:2">
      <c r="A3" s="3" t="s">
        <v>203</v>
      </c>
    </row>
    <row r="4" spans="1:2">
      <c r="A4" s="4" t="s">
        <v>339</v>
      </c>
      <c r="B4" s="4" t="s">
        <v>34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41</v>
      </c>
      <c r="B1" s="2" t="s">
        <v>1</v>
      </c>
    </row>
    <row r="2" spans="1:2">
      <c r="B2" s="2" t="s">
        <v>2</v>
      </c>
    </row>
    <row r="3" spans="1:2">
      <c r="A3" s="3" t="s">
        <v>206</v>
      </c>
    </row>
    <row r="4" spans="1:2">
      <c r="A4" s="4" t="s">
        <v>342</v>
      </c>
      <c r="B4" s="4" t="s">
        <v>343</v>
      </c>
    </row>
    <row r="5" spans="1:2">
      <c r="A5" s="4" t="s">
        <v>344</v>
      </c>
      <c r="B5" s="4" t="s">
        <v>34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0</v>
      </c>
      <c r="B1" s="2" t="s">
        <v>1</v>
      </c>
    </row>
    <row r="2" spans="1:4">
      <c r="B2" s="2" t="s">
        <v>2</v>
      </c>
      <c r="C2" s="2" t="s">
        <v>34</v>
      </c>
      <c r="D2" s="2" t="s">
        <v>35</v>
      </c>
    </row>
    <row r="3" spans="1:4">
      <c r="A3" s="3" t="s">
        <v>66</v>
      </c>
    </row>
    <row r="4" spans="1:4">
      <c r="A4" s="4" t="s">
        <v>81</v>
      </c>
      <c r="B4" s="7" t="n">
        <v>0</v>
      </c>
      <c r="C4" s="7" t="n">
        <v>0</v>
      </c>
      <c r="D4" s="7" t="n">
        <v>14</v>
      </c>
    </row>
    <row r="5" spans="1:4">
      <c r="A5" s="4" t="s">
        <v>82</v>
      </c>
      <c r="B5" s="6" t="n">
        <v>-14</v>
      </c>
      <c r="C5" s="6" t="n">
        <v>-11</v>
      </c>
      <c r="D5" s="6" t="n">
        <v>-3</v>
      </c>
    </row>
    <row r="6" spans="1:4">
      <c r="A6" s="4" t="s">
        <v>83</v>
      </c>
      <c r="B6" s="7" t="n">
        <v>-7</v>
      </c>
      <c r="C6" s="7" t="n">
        <v>1</v>
      </c>
      <c r="D6" s="7" t="n">
        <v>-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46</v>
      </c>
      <c r="B1" s="2" t="s">
        <v>1</v>
      </c>
    </row>
    <row r="2" spans="1:2">
      <c r="B2" s="2" t="s">
        <v>2</v>
      </c>
    </row>
    <row r="3" spans="1:2">
      <c r="A3" s="3" t="s">
        <v>208</v>
      </c>
    </row>
    <row r="4" spans="1:2">
      <c r="A4" s="4" t="s">
        <v>347</v>
      </c>
      <c r="B4" s="4" t="s">
        <v>348</v>
      </c>
    </row>
    <row r="5" spans="1:2">
      <c r="A5" s="4" t="s">
        <v>349</v>
      </c>
      <c r="B5" s="4" t="s">
        <v>35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351</v>
      </c>
      <c r="B1" s="2" t="s">
        <v>1</v>
      </c>
    </row>
    <row r="2" spans="1:2">
      <c r="B2" s="2" t="s">
        <v>2</v>
      </c>
    </row>
    <row r="3" spans="1:2">
      <c r="A3" s="3" t="s">
        <v>214</v>
      </c>
    </row>
    <row r="4" spans="1:2">
      <c r="A4" s="4" t="s">
        <v>352</v>
      </c>
      <c r="B4" s="4" t="s">
        <v>35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354</v>
      </c>
      <c r="B1" s="2" t="s">
        <v>1</v>
      </c>
    </row>
    <row r="2" spans="1:2">
      <c r="B2" s="2" t="s">
        <v>2</v>
      </c>
    </row>
    <row r="3" spans="1:2">
      <c r="A3" s="3" t="s">
        <v>217</v>
      </c>
    </row>
    <row r="4" spans="1:2">
      <c r="A4" s="4" t="s">
        <v>355</v>
      </c>
      <c r="B4" s="4" t="s">
        <v>356</v>
      </c>
    </row>
    <row r="5" spans="1:2">
      <c r="A5" s="4" t="s">
        <v>357</v>
      </c>
      <c r="B5" s="4" t="s">
        <v>358</v>
      </c>
    </row>
    <row r="6" spans="1:2">
      <c r="A6" s="4" t="s">
        <v>359</v>
      </c>
      <c r="B6" s="4" t="s">
        <v>36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361</v>
      </c>
      <c r="B1" s="2" t="s">
        <v>1</v>
      </c>
    </row>
    <row r="2" spans="1:2">
      <c r="B2" s="2" t="s">
        <v>2</v>
      </c>
    </row>
    <row r="3" spans="1:2">
      <c r="A3" s="3" t="s">
        <v>220</v>
      </c>
    </row>
    <row r="4" spans="1:2">
      <c r="A4" s="4" t="s">
        <v>362</v>
      </c>
      <c r="B4" s="4" t="s">
        <v>36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r="1" spans="1:2">
      <c r="A1" s="1" t="s">
        <v>364</v>
      </c>
      <c r="B1" s="2" t="s">
        <v>1</v>
      </c>
    </row>
    <row r="2" spans="1:2">
      <c r="B2" s="2" t="s">
        <v>2</v>
      </c>
    </row>
    <row r="3" spans="1:2">
      <c r="A3" s="3" t="s">
        <v>223</v>
      </c>
    </row>
    <row r="4" spans="1:2">
      <c r="A4" s="4" t="s">
        <v>365</v>
      </c>
      <c r="B4" s="4" t="s">
        <v>366</v>
      </c>
    </row>
    <row r="5" spans="1:2">
      <c r="A5" s="4" t="s">
        <v>367</v>
      </c>
      <c r="B5" s="4" t="s">
        <v>36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69</v>
      </c>
      <c r="B1" s="2" t="s">
        <v>1</v>
      </c>
    </row>
    <row r="2" spans="1:2">
      <c r="B2" s="2" t="s">
        <v>2</v>
      </c>
    </row>
    <row r="3" spans="1:2">
      <c r="A3" s="3" t="s">
        <v>226</v>
      </c>
    </row>
    <row r="4" spans="1:2">
      <c r="A4" s="4" t="s">
        <v>370</v>
      </c>
      <c r="B4" s="4" t="s">
        <v>371</v>
      </c>
    </row>
    <row r="5" spans="1:2">
      <c r="A5" s="4" t="s">
        <v>372</v>
      </c>
      <c r="B5" s="4" t="s">
        <v>37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80"/>
  </cols>
  <sheetData>
    <row r="1" spans="1:2">
      <c r="A1" s="1" t="s">
        <v>374</v>
      </c>
      <c r="B1" s="2" t="s">
        <v>1</v>
      </c>
    </row>
    <row r="2" spans="1:2">
      <c r="B2" s="2" t="s">
        <v>2</v>
      </c>
    </row>
    <row r="3" spans="1:2">
      <c r="A3" s="3" t="s">
        <v>229</v>
      </c>
    </row>
    <row r="4" spans="1:2">
      <c r="A4" s="4" t="s">
        <v>375</v>
      </c>
      <c r="B4" s="4" t="s">
        <v>376</v>
      </c>
    </row>
    <row r="5" spans="1:2">
      <c r="A5" s="4" t="s">
        <v>377</v>
      </c>
      <c r="B5" s="4" t="s">
        <v>378</v>
      </c>
    </row>
    <row r="6" spans="1:2">
      <c r="A6" s="4" t="s">
        <v>379</v>
      </c>
      <c r="B6" s="4" t="s">
        <v>380</v>
      </c>
    </row>
    <row r="7" spans="1:2">
      <c r="A7" s="4" t="s">
        <v>381</v>
      </c>
      <c r="B7" s="4" t="s">
        <v>382</v>
      </c>
    </row>
    <row r="8" spans="1:2">
      <c r="A8" s="4" t="s">
        <v>383</v>
      </c>
      <c r="B8" s="4" t="s">
        <v>384</v>
      </c>
    </row>
    <row r="9" spans="1:2">
      <c r="A9" s="4" t="s">
        <v>385</v>
      </c>
      <c r="B9" s="4" t="s">
        <v>386</v>
      </c>
    </row>
    <row r="10" spans="1:2">
      <c r="A10" s="4" t="s">
        <v>387</v>
      </c>
      <c r="B10" s="4" t="s">
        <v>388</v>
      </c>
    </row>
    <row r="11" spans="1:2">
      <c r="A11" s="4" t="s">
        <v>389</v>
      </c>
      <c r="B11" s="4" t="s">
        <v>390</v>
      </c>
    </row>
    <row r="12" spans="1:2">
      <c r="A12" s="4" t="s">
        <v>391</v>
      </c>
      <c r="B12" s="4" t="s">
        <v>392</v>
      </c>
    </row>
    <row r="13" spans="1:2">
      <c r="A13" s="4" t="s">
        <v>393</v>
      </c>
      <c r="B13" s="4" t="s">
        <v>394</v>
      </c>
    </row>
    <row r="14" spans="1:2">
      <c r="A14" s="4" t="s">
        <v>395</v>
      </c>
      <c r="B14" s="4" t="s">
        <v>396</v>
      </c>
    </row>
    <row r="15" spans="1:2">
      <c r="A15" s="4" t="s">
        <v>397</v>
      </c>
      <c r="B15" s="4" t="s">
        <v>398</v>
      </c>
    </row>
    <row r="16" spans="1:2">
      <c r="A16" s="4" t="s">
        <v>399</v>
      </c>
      <c r="B16" s="4" t="s">
        <v>400</v>
      </c>
    </row>
    <row r="17" spans="1:2">
      <c r="A17" s="4" t="s">
        <v>401</v>
      </c>
      <c r="B17" s="4" t="s">
        <v>40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r="1" spans="1:2">
      <c r="A1" s="1" t="s">
        <v>403</v>
      </c>
      <c r="B1" s="2" t="s">
        <v>1</v>
      </c>
    </row>
    <row r="2" spans="1:2">
      <c r="B2" s="2" t="s">
        <v>2</v>
      </c>
    </row>
    <row r="3" spans="1:2">
      <c r="A3" s="3" t="s">
        <v>235</v>
      </c>
    </row>
    <row r="4" spans="1:2">
      <c r="A4" s="4" t="s">
        <v>404</v>
      </c>
      <c r="B4" s="4" t="s">
        <v>405</v>
      </c>
    </row>
    <row r="5" spans="1:2">
      <c r="A5" s="4" t="s">
        <v>406</v>
      </c>
      <c r="B5" s="4" t="s">
        <v>407</v>
      </c>
    </row>
    <row r="6" spans="1:2">
      <c r="A6" s="4" t="s">
        <v>408</v>
      </c>
      <c r="B6" s="4" t="s">
        <v>409</v>
      </c>
    </row>
    <row r="7" spans="1:2">
      <c r="A7" s="4" t="s">
        <v>410</v>
      </c>
      <c r="B7" s="4" t="s">
        <v>411</v>
      </c>
    </row>
    <row r="8" spans="1:2">
      <c r="A8" s="4" t="s">
        <v>412</v>
      </c>
      <c r="B8" s="4" t="s">
        <v>413</v>
      </c>
    </row>
    <row r="9" spans="1:2">
      <c r="A9" s="4" t="s">
        <v>414</v>
      </c>
      <c r="B9" s="4" t="s">
        <v>415</v>
      </c>
    </row>
    <row r="10" spans="1:2">
      <c r="A10" s="4" t="s">
        <v>416</v>
      </c>
      <c r="B10" s="4" t="s">
        <v>417</v>
      </c>
    </row>
    <row r="11" spans="1:2">
      <c r="A11" s="4" t="s">
        <v>418</v>
      </c>
      <c r="B11" s="4" t="s">
        <v>419</v>
      </c>
    </row>
    <row r="12" spans="1:2">
      <c r="A12" s="4" t="s">
        <v>420</v>
      </c>
      <c r="B12" s="4" t="s">
        <v>42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422</v>
      </c>
      <c r="B1" s="2" t="s">
        <v>1</v>
      </c>
    </row>
    <row r="2" spans="1:2">
      <c r="B2" s="2" t="s">
        <v>2</v>
      </c>
    </row>
    <row r="3" spans="1:2">
      <c r="A3" s="3" t="s">
        <v>238</v>
      </c>
    </row>
    <row r="4" spans="1:2">
      <c r="A4" s="4" t="s">
        <v>423</v>
      </c>
      <c r="B4" s="4" t="s">
        <v>424</v>
      </c>
    </row>
    <row r="5" spans="1:2">
      <c r="A5" s="4" t="s">
        <v>425</v>
      </c>
      <c r="B5" s="4" t="s">
        <v>426</v>
      </c>
    </row>
    <row r="6" spans="1:2">
      <c r="A6" s="4" t="s">
        <v>427</v>
      </c>
      <c r="B6" s="4" t="s">
        <v>428</v>
      </c>
    </row>
    <row r="7" spans="1:2">
      <c r="A7" s="4" t="s">
        <v>429</v>
      </c>
      <c r="B7" s="4" t="s">
        <v>43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431</v>
      </c>
      <c r="B1" s="2" t="s">
        <v>1</v>
      </c>
    </row>
    <row r="2" spans="1:2">
      <c r="B2" s="2" t="s">
        <v>2</v>
      </c>
    </row>
    <row r="3" spans="1:2">
      <c r="A3" s="3" t="s">
        <v>241</v>
      </c>
    </row>
    <row r="4" spans="1:2">
      <c r="A4" s="4" t="s">
        <v>432</v>
      </c>
      <c r="B4" s="4" t="s">
        <v>433</v>
      </c>
    </row>
    <row r="5" spans="1:2">
      <c r="A5" s="4" t="s">
        <v>434</v>
      </c>
      <c r="B5" s="4" t="s">
        <v>435</v>
      </c>
    </row>
    <row r="6" spans="1:2">
      <c r="A6" s="4" t="s">
        <v>436</v>
      </c>
      <c r="B6" s="4" t="s">
        <v>437</v>
      </c>
    </row>
    <row r="7" spans="1:2">
      <c r="A7" s="4" t="s">
        <v>438</v>
      </c>
      <c r="B7" s="4" t="s">
        <v>439</v>
      </c>
    </row>
    <row r="8" spans="1:2">
      <c r="A8" s="4" t="s">
        <v>440</v>
      </c>
      <c r="B8" s="4" t="s">
        <v>44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50"/>
  <sheetViews>
    <sheetView workbookViewId="0">
      <selection activeCell="A1" sqref="A1"/>
    </sheetView>
  </sheetViews>
  <sheetFormatPr baseColWidth="10" defaultRowHeight="15"/>
  <cols>
    <col customWidth="1" max="1" min="1" width="52"/>
    <col customWidth="1" max="2" min="2" width="80"/>
    <col customWidth="1" max="3" min="3" width="14"/>
    <col customWidth="1" max="4" min="4" width="14"/>
    <col customWidth="1" max="5" min="5" width="4"/>
  </cols>
  <sheetData>
    <row r="1" spans="1:5">
      <c r="A1" s="1" t="s">
        <v>84</v>
      </c>
      <c r="C1" s="2" t="s">
        <v>2</v>
      </c>
      <c r="D1" s="2" t="s">
        <v>34</v>
      </c>
    </row>
    <row r="2" spans="1:5">
      <c r="A2" s="3" t="s">
        <v>85</v>
      </c>
    </row>
    <row r="3" spans="1:5">
      <c r="A3" s="4" t="s">
        <v>86</v>
      </c>
      <c r="C3" s="7" t="n">
        <v>1832</v>
      </c>
      <c r="D3" s="7" t="n">
        <v>1951</v>
      </c>
    </row>
    <row r="4" spans="1:5">
      <c r="A4" s="4" t="s">
        <v>87</v>
      </c>
      <c r="C4" s="6" t="n">
        <v>315</v>
      </c>
      <c r="D4" s="6" t="n">
        <v>0</v>
      </c>
    </row>
    <row r="5" spans="1:5">
      <c r="A5" s="4" t="s">
        <v>88</v>
      </c>
      <c r="C5" s="6" t="n">
        <v>1229</v>
      </c>
      <c r="D5" s="6" t="n">
        <v>1283</v>
      </c>
    </row>
    <row r="6" spans="1:5">
      <c r="A6" s="4" t="s">
        <v>89</v>
      </c>
      <c r="C6" s="6" t="n">
        <v>513</v>
      </c>
      <c r="D6" s="6" t="n">
        <v>780</v>
      </c>
    </row>
    <row r="7" spans="1:5">
      <c r="A7" s="4" t="s">
        <v>90</v>
      </c>
      <c r="C7" s="6" t="n">
        <v>3889</v>
      </c>
      <c r="D7" s="6" t="n">
        <v>4014</v>
      </c>
    </row>
    <row r="8" spans="1:5">
      <c r="A8" s="3" t="s">
        <v>91</v>
      </c>
    </row>
    <row r="9" spans="1:5">
      <c r="A9" s="4" t="s">
        <v>92</v>
      </c>
      <c r="C9" s="6" t="n">
        <v>2270</v>
      </c>
      <c r="D9" s="6" t="n">
        <v>2379</v>
      </c>
    </row>
    <row r="10" spans="1:5">
      <c r="A10" s="4" t="s">
        <v>93</v>
      </c>
      <c r="C10" s="6" t="n">
        <v>2405</v>
      </c>
      <c r="D10" s="6" t="n">
        <v>2690</v>
      </c>
    </row>
    <row r="11" spans="1:5">
      <c r="A11" s="4" t="s">
        <v>94</v>
      </c>
      <c r="C11" s="6" t="n">
        <v>2207</v>
      </c>
      <c r="D11" s="6" t="n">
        <v>2203</v>
      </c>
    </row>
    <row r="12" spans="1:5">
      <c r="A12" s="4" t="s">
        <v>95</v>
      </c>
      <c r="C12" s="6" t="n">
        <v>3714</v>
      </c>
      <c r="D12" s="6" t="n">
        <v>3063</v>
      </c>
    </row>
    <row r="13" spans="1:5">
      <c r="A13" s="4" t="s">
        <v>96</v>
      </c>
      <c r="C13" s="6" t="n">
        <v>602</v>
      </c>
      <c r="D13" s="6" t="n">
        <v>219</v>
      </c>
      <c r="E13" s="4" t="s">
        <v>51</v>
      </c>
    </row>
    <row r="14" spans="1:5">
      <c r="A14" s="4" t="s">
        <v>97</v>
      </c>
      <c r="C14" s="6" t="n">
        <v>396</v>
      </c>
      <c r="D14" s="6" t="n">
        <v>467</v>
      </c>
    </row>
    <row r="15" spans="1:5">
      <c r="A15" s="4" t="s">
        <v>98</v>
      </c>
      <c r="C15" s="6" t="n">
        <v>15483</v>
      </c>
      <c r="D15" s="6" t="n">
        <v>15035</v>
      </c>
    </row>
    <row r="16" spans="1:5">
      <c r="A16" s="3" t="s">
        <v>99</v>
      </c>
    </row>
    <row r="17" spans="1:5">
      <c r="A17" s="4" t="s">
        <v>100</v>
      </c>
      <c r="C17" s="6" t="n">
        <v>217</v>
      </c>
      <c r="D17" s="6" t="n">
        <v>238</v>
      </c>
    </row>
    <row r="18" spans="1:5">
      <c r="A18" s="4" t="s">
        <v>101</v>
      </c>
      <c r="C18" s="6" t="n">
        <v>1371</v>
      </c>
      <c r="D18" s="6" t="n">
        <v>1125</v>
      </c>
    </row>
    <row r="19" spans="1:5">
      <c r="A19" s="4" t="s">
        <v>102</v>
      </c>
      <c r="C19" s="6" t="n">
        <v>388</v>
      </c>
      <c r="D19" s="6" t="n">
        <v>346</v>
      </c>
    </row>
    <row r="20" spans="1:5">
      <c r="A20" s="4" t="s">
        <v>103</v>
      </c>
      <c r="C20" s="6" t="n">
        <v>466</v>
      </c>
      <c r="D20" s="6" t="n">
        <v>401</v>
      </c>
    </row>
    <row r="21" spans="1:5">
      <c r="A21" s="4" t="s">
        <v>104</v>
      </c>
      <c r="C21" s="6" t="n">
        <v>2442</v>
      </c>
      <c r="D21" s="6" t="n">
        <v>2110</v>
      </c>
    </row>
    <row r="22" spans="1:5">
      <c r="A22" s="3" t="s">
        <v>105</v>
      </c>
    </row>
    <row r="23" spans="1:5">
      <c r="A23" s="4" t="s">
        <v>106</v>
      </c>
      <c r="C23" s="6" t="n">
        <v>369</v>
      </c>
      <c r="D23" s="6" t="n">
        <v>0</v>
      </c>
    </row>
    <row r="24" spans="1:5">
      <c r="A24" s="4" t="s">
        <v>107</v>
      </c>
      <c r="C24" s="6" t="n">
        <v>350</v>
      </c>
      <c r="D24" s="6" t="n">
        <v>305</v>
      </c>
    </row>
    <row r="25" spans="1:5">
      <c r="A25" s="4" t="s">
        <v>108</v>
      </c>
      <c r="C25" s="6" t="n">
        <v>171</v>
      </c>
      <c r="D25" s="6" t="n">
        <v>166</v>
      </c>
      <c r="E25" s="4" t="s">
        <v>51</v>
      </c>
    </row>
    <row r="26" spans="1:5">
      <c r="A26" s="4" t="s">
        <v>109</v>
      </c>
      <c r="C26" s="6" t="n">
        <v>349</v>
      </c>
      <c r="D26" s="6" t="n">
        <v>318</v>
      </c>
    </row>
    <row r="27" spans="1:5">
      <c r="A27" s="4" t="s">
        <v>110</v>
      </c>
      <c r="C27" s="4" t="s">
        <v>111</v>
      </c>
      <c r="D27" s="4" t="s">
        <v>111</v>
      </c>
    </row>
    <row r="28" spans="1:5">
      <c r="A28" s="3" t="s">
        <v>112</v>
      </c>
    </row>
    <row r="29" spans="1:5">
      <c r="A29" s="4" t="s">
        <v>113</v>
      </c>
      <c r="C29" s="6" t="n">
        <v>12434</v>
      </c>
      <c r="D29" s="6" t="n">
        <v>12433</v>
      </c>
    </row>
    <row r="30" spans="1:5">
      <c r="A30" s="4" t="s">
        <v>114</v>
      </c>
      <c r="C30" s="6" t="n">
        <v>150</v>
      </c>
      <c r="D30" s="6" t="n">
        <v>88</v>
      </c>
    </row>
    <row r="31" spans="1:5">
      <c r="A31" s="4" t="s">
        <v>115</v>
      </c>
      <c r="C31" s="6" t="n">
        <v>-1026</v>
      </c>
      <c r="D31" s="6" t="n">
        <v>-582</v>
      </c>
    </row>
    <row r="32" spans="1:5">
      <c r="A32" s="4" t="s">
        <v>116</v>
      </c>
      <c r="C32" s="6" t="n">
        <v>11564</v>
      </c>
      <c r="D32" s="6" t="n">
        <v>11945</v>
      </c>
    </row>
    <row r="33" spans="1:5">
      <c r="A33" s="4" t="s">
        <v>117</v>
      </c>
      <c r="C33" s="6" t="n">
        <v>218</v>
      </c>
      <c r="D33" s="6" t="n">
        <v>171</v>
      </c>
    </row>
    <row r="34" spans="1:5">
      <c r="A34" s="4" t="s">
        <v>118</v>
      </c>
      <c r="C34" s="6" t="n">
        <v>11782</v>
      </c>
      <c r="D34" s="6" t="n">
        <v>12116</v>
      </c>
    </row>
    <row r="35" spans="1:5">
      <c r="A35" s="4" t="s">
        <v>119</v>
      </c>
      <c r="C35" s="6" t="n">
        <v>15483</v>
      </c>
      <c r="D35" s="6" t="n">
        <v>15035</v>
      </c>
    </row>
    <row r="36" spans="1:5">
      <c r="A36" s="4" t="s">
        <v>120</v>
      </c>
    </row>
    <row r="37" spans="1:5">
      <c r="A37" s="3" t="s">
        <v>105</v>
      </c>
    </row>
    <row r="38" spans="1:5">
      <c r="A38" s="4" t="s">
        <v>121</v>
      </c>
      <c r="C38" s="6" t="n">
        <v>20</v>
      </c>
      <c r="D38" s="6" t="n">
        <v>20</v>
      </c>
    </row>
    <row r="39" spans="1:5">
      <c r="A39" s="4" t="s">
        <v>30</v>
      </c>
    </row>
    <row r="40" spans="1:5">
      <c r="A40" s="3" t="s">
        <v>112</v>
      </c>
    </row>
    <row r="41" spans="1:5">
      <c r="A41" s="4" t="s">
        <v>122</v>
      </c>
      <c r="B41" s="4" t="s">
        <v>53</v>
      </c>
      <c r="C41" s="6" t="n">
        <v>4</v>
      </c>
      <c r="D41" s="6" t="n">
        <v>4</v>
      </c>
    </row>
    <row r="42" spans="1:5">
      <c r="A42" s="4" t="s">
        <v>118</v>
      </c>
      <c r="C42" s="6" t="n">
        <v>4</v>
      </c>
      <c r="D42" s="6" t="n">
        <v>4</v>
      </c>
    </row>
    <row r="43" spans="1:5">
      <c r="A43" s="4" t="s">
        <v>32</v>
      </c>
    </row>
    <row r="44" spans="1:5">
      <c r="A44" s="3" t="s">
        <v>112</v>
      </c>
    </row>
    <row r="45" spans="1:5">
      <c r="A45" s="4" t="s">
        <v>122</v>
      </c>
      <c r="B45" s="4" t="s">
        <v>72</v>
      </c>
      <c r="C45" s="6" t="n">
        <v>2</v>
      </c>
      <c r="D45" s="6" t="n">
        <v>2</v>
      </c>
    </row>
    <row r="46" spans="1:5">
      <c r="A46" s="4" t="s">
        <v>118</v>
      </c>
      <c r="C46" s="7" t="n">
        <v>2</v>
      </c>
      <c r="D46" s="7" t="n">
        <v>2</v>
      </c>
    </row>
    <row r="47" spans="1:5">
      <c r="A47" t="n"/>
    </row>
    <row r="48" spans="1:5">
      <c r="A48" s="4" t="s">
        <v>51</v>
      </c>
      <c r="B48" s="4" t="s">
        <v>123</v>
      </c>
    </row>
    <row r="49" spans="1:5">
      <c r="A49" s="4" t="s">
        <v>53</v>
      </c>
      <c r="B49" s="4" t="s">
        <v>124</v>
      </c>
    </row>
    <row r="50" spans="1:5">
      <c r="A50" s="4" t="s">
        <v>72</v>
      </c>
      <c r="B50" s="4" t="s">
        <v>125</v>
      </c>
    </row>
  </sheetData>
  <mergeCells count="6">
    <mergeCell ref="A1:B1"/>
    <mergeCell ref="D1:E1"/>
    <mergeCell ref="A47:D47"/>
    <mergeCell ref="B48:D48"/>
    <mergeCell ref="B49:D49"/>
    <mergeCell ref="B50:D50"/>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442</v>
      </c>
      <c r="B1" s="2" t="s">
        <v>1</v>
      </c>
    </row>
    <row r="2" spans="1:2">
      <c r="B2" s="2" t="s">
        <v>2</v>
      </c>
    </row>
    <row r="3" spans="1:2">
      <c r="A3" s="3" t="s">
        <v>244</v>
      </c>
    </row>
    <row r="4" spans="1:2">
      <c r="A4" s="4" t="s">
        <v>443</v>
      </c>
      <c r="B4" s="4" t="s">
        <v>44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445</v>
      </c>
      <c r="B1" s="2" t="s">
        <v>1</v>
      </c>
    </row>
    <row r="2" spans="1:2">
      <c r="B2" s="2" t="s">
        <v>2</v>
      </c>
    </row>
    <row r="3" spans="1:2">
      <c r="A3" s="3" t="s">
        <v>247</v>
      </c>
    </row>
    <row r="4" spans="1:2">
      <c r="A4" s="4" t="s">
        <v>446</v>
      </c>
      <c r="B4" s="4" t="s">
        <v>44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5"/>
    <col customWidth="1" max="5" min="5" width="15"/>
  </cols>
  <sheetData>
    <row r="1" spans="1:5">
      <c r="A1" s="1" t="s">
        <v>448</v>
      </c>
      <c r="B1" s="2" t="s">
        <v>1</v>
      </c>
    </row>
    <row r="2" spans="1:5">
      <c r="B2" s="2" t="s">
        <v>2</v>
      </c>
      <c r="C2" s="2" t="s">
        <v>34</v>
      </c>
      <c r="D2" s="2" t="s">
        <v>35</v>
      </c>
      <c r="E2" s="2" t="s">
        <v>449</v>
      </c>
    </row>
    <row r="3" spans="1:5">
      <c r="A3" s="3" t="s">
        <v>450</v>
      </c>
    </row>
    <row r="4" spans="1:5">
      <c r="A4" s="4" t="s">
        <v>451</v>
      </c>
      <c r="B4" s="7" t="n">
        <v>1832000000</v>
      </c>
      <c r="C4" s="7" t="n">
        <v>1951000000</v>
      </c>
      <c r="D4" s="7" t="n">
        <v>3145000000</v>
      </c>
      <c r="E4" s="7" t="n">
        <v>2381000000</v>
      </c>
    </row>
    <row r="5" spans="1:5">
      <c r="A5" s="4" t="s">
        <v>87</v>
      </c>
      <c r="B5" s="7" t="n">
        <v>315000000</v>
      </c>
      <c r="C5" s="6" t="n">
        <v>0</v>
      </c>
    </row>
    <row r="6" spans="1:5">
      <c r="A6" s="4" t="s">
        <v>452</v>
      </c>
      <c r="B6" s="4" t="s">
        <v>453</v>
      </c>
    </row>
    <row r="7" spans="1:5">
      <c r="A7" s="4" t="s">
        <v>454</v>
      </c>
      <c r="B7" s="7" t="n">
        <v>43000000</v>
      </c>
      <c r="C7" s="6" t="n">
        <v>43000000</v>
      </c>
      <c r="D7" s="6" t="n">
        <v>37000000</v>
      </c>
    </row>
    <row r="8" spans="1:5">
      <c r="A8" s="4" t="s">
        <v>455</v>
      </c>
      <c r="B8" s="4" t="s">
        <v>456</v>
      </c>
    </row>
    <row r="9" spans="1:5">
      <c r="A9" s="4" t="s">
        <v>457</v>
      </c>
      <c r="B9" s="4" t="s">
        <v>458</v>
      </c>
    </row>
    <row r="10" spans="1:5">
      <c r="A10" s="4" t="s">
        <v>459</v>
      </c>
      <c r="B10" s="7" t="n">
        <v>58000000</v>
      </c>
      <c r="C10" s="6" t="n">
        <v>56000000</v>
      </c>
      <c r="D10" s="6" t="n">
        <v>47000000</v>
      </c>
    </row>
    <row r="11" spans="1:5">
      <c r="A11" s="4" t="s">
        <v>460</v>
      </c>
      <c r="B11" s="6" t="n">
        <v>58000000</v>
      </c>
      <c r="C11" s="6" t="n">
        <v>56000000</v>
      </c>
      <c r="D11" s="6" t="n">
        <v>41000000</v>
      </c>
    </row>
    <row r="12" spans="1:5">
      <c r="A12" s="4" t="s">
        <v>461</v>
      </c>
      <c r="B12" s="7" t="n">
        <v>607000000</v>
      </c>
      <c r="C12" s="6" t="n">
        <v>530000000</v>
      </c>
      <c r="D12" s="7" t="n">
        <v>442000000</v>
      </c>
    </row>
    <row r="13" spans="1:5">
      <c r="A13" s="4" t="s">
        <v>462</v>
      </c>
    </row>
    <row r="14" spans="1:5">
      <c r="A14" s="3" t="s">
        <v>450</v>
      </c>
    </row>
    <row r="15" spans="1:5">
      <c r="A15" s="4" t="s">
        <v>463</v>
      </c>
      <c r="B15" s="4" t="s">
        <v>464</v>
      </c>
    </row>
    <row r="16" spans="1:5">
      <c r="A16" s="4" t="s">
        <v>465</v>
      </c>
      <c r="B16" s="4" t="s">
        <v>466</v>
      </c>
    </row>
    <row r="17" spans="1:5">
      <c r="A17" s="4" t="s">
        <v>467</v>
      </c>
    </row>
    <row r="18" spans="1:5">
      <c r="A18" s="3" t="s">
        <v>450</v>
      </c>
    </row>
    <row r="19" spans="1:5">
      <c r="A19" s="4" t="s">
        <v>463</v>
      </c>
      <c r="B19" s="4" t="s">
        <v>468</v>
      </c>
    </row>
    <row r="20" spans="1:5">
      <c r="A20" s="4" t="s">
        <v>465</v>
      </c>
      <c r="B20" s="4" t="s">
        <v>469</v>
      </c>
    </row>
    <row r="21" spans="1:5">
      <c r="A21" s="4" t="s">
        <v>470</v>
      </c>
    </row>
    <row r="22" spans="1:5">
      <c r="A22" s="3" t="s">
        <v>450</v>
      </c>
    </row>
    <row r="23" spans="1:5">
      <c r="A23" s="4" t="s">
        <v>465</v>
      </c>
      <c r="B23" s="4" t="s">
        <v>471</v>
      </c>
    </row>
    <row r="24" spans="1:5">
      <c r="A24" s="4" t="s">
        <v>472</v>
      </c>
    </row>
    <row r="25" spans="1:5">
      <c r="A25" s="3" t="s">
        <v>450</v>
      </c>
    </row>
    <row r="26" spans="1:5">
      <c r="A26" s="4" t="s">
        <v>465</v>
      </c>
      <c r="B26" s="4" t="s">
        <v>473</v>
      </c>
    </row>
    <row r="27" spans="1:5">
      <c r="A27" s="4" t="s">
        <v>474</v>
      </c>
    </row>
    <row r="28" spans="1:5">
      <c r="A28" s="3" t="s">
        <v>450</v>
      </c>
    </row>
    <row r="29" spans="1:5">
      <c r="A29" s="4" t="s">
        <v>475</v>
      </c>
      <c r="B29" s="7" t="n">
        <v>0</v>
      </c>
      <c r="C29" s="6" t="n">
        <v>-104000000</v>
      </c>
    </row>
    <row r="30" spans="1:5">
      <c r="A30" s="4" t="s">
        <v>476</v>
      </c>
    </row>
    <row r="31" spans="1:5">
      <c r="A31" s="3" t="s">
        <v>450</v>
      </c>
    </row>
    <row r="32" spans="1:5">
      <c r="A32" s="4" t="s">
        <v>475</v>
      </c>
      <c r="B32" s="6" t="n">
        <v>-1297000000</v>
      </c>
      <c r="C32" s="6" t="n">
        <v>-1307000000</v>
      </c>
    </row>
    <row r="33" spans="1:5">
      <c r="A33" s="4" t="s">
        <v>477</v>
      </c>
    </row>
    <row r="34" spans="1:5">
      <c r="A34" s="3" t="s">
        <v>450</v>
      </c>
    </row>
    <row r="35" spans="1:5">
      <c r="A35" s="4" t="s">
        <v>265</v>
      </c>
      <c r="B35" s="6" t="n">
        <v>33000000</v>
      </c>
      <c r="C35" s="6" t="n">
        <v>34000000</v>
      </c>
    </row>
    <row r="36" spans="1:5">
      <c r="A36" s="4" t="s">
        <v>478</v>
      </c>
    </row>
    <row r="37" spans="1:5">
      <c r="A37" s="3" t="s">
        <v>450</v>
      </c>
    </row>
    <row r="38" spans="1:5">
      <c r="A38" s="4" t="s">
        <v>451</v>
      </c>
      <c r="B38" s="7" t="n">
        <v>95000000</v>
      </c>
      <c r="C38" s="7" t="n">
        <v>6000000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79</v>
      </c>
      <c r="B1" s="2" t="s">
        <v>2</v>
      </c>
      <c r="C1" s="2" t="s">
        <v>34</v>
      </c>
    </row>
    <row r="2" spans="1:3">
      <c r="A2" s="3" t="s">
        <v>480</v>
      </c>
    </row>
    <row r="3" spans="1:3">
      <c r="A3" s="4" t="s">
        <v>481</v>
      </c>
      <c r="B3" s="7" t="n">
        <v>1442</v>
      </c>
      <c r="C3" s="7" t="n">
        <v>1503</v>
      </c>
    </row>
    <row r="4" spans="1:3">
      <c r="A4" s="4" t="s">
        <v>482</v>
      </c>
      <c r="B4" s="6" t="n">
        <v>-213</v>
      </c>
      <c r="C4" s="6" t="n">
        <v>-220</v>
      </c>
    </row>
    <row r="5" spans="1:3">
      <c r="A5" s="4" t="s">
        <v>88</v>
      </c>
      <c r="B5" s="7" t="n">
        <v>1229</v>
      </c>
      <c r="C5" s="7" t="n">
        <v>1283</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U128"/>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31"/>
    <col customWidth="1" max="5" min="5" width="21"/>
    <col customWidth="1" max="6" min="6" width="21"/>
    <col customWidth="1" max="7" min="7" width="20"/>
    <col customWidth="1" max="8" min="8" width="28"/>
    <col customWidth="1" max="9" min="9" width="24"/>
    <col customWidth="1" max="10" min="10" width="21"/>
    <col customWidth="1" max="11" min="11" width="31"/>
    <col customWidth="1" max="12" min="12" width="21"/>
    <col customWidth="1" max="13" min="13" width="21"/>
    <col customWidth="1" max="14" min="14" width="26"/>
    <col customWidth="1" max="15" min="15" width="21"/>
    <col customWidth="1" max="16" min="16" width="21"/>
    <col customWidth="1" max="17" min="17" width="21"/>
    <col customWidth="1" max="18" min="18" width="4"/>
    <col customWidth="1" max="19" min="19" width="21"/>
    <col customWidth="1" max="20" min="20" width="14"/>
    <col customWidth="1" max="21" min="21" width="21"/>
  </cols>
  <sheetData>
    <row r="1" spans="1:21">
      <c r="A1" s="1" t="s">
        <v>483</v>
      </c>
      <c r="C1" s="2" t="s">
        <v>484</v>
      </c>
      <c r="D1" s="2" t="s">
        <v>485</v>
      </c>
      <c r="E1" s="2" t="s">
        <v>486</v>
      </c>
      <c r="F1" s="2" t="s">
        <v>487</v>
      </c>
      <c r="G1" s="2" t="s">
        <v>488</v>
      </c>
      <c r="H1" s="2" t="s">
        <v>489</v>
      </c>
      <c r="I1" s="2" t="s">
        <v>490</v>
      </c>
      <c r="J1" s="2" t="s">
        <v>491</v>
      </c>
      <c r="K1" s="2" t="s">
        <v>492</v>
      </c>
      <c r="L1" s="2" t="s">
        <v>493</v>
      </c>
      <c r="M1" s="2" t="s">
        <v>494</v>
      </c>
      <c r="N1" s="2" t="s">
        <v>495</v>
      </c>
      <c r="O1" s="2" t="s">
        <v>486</v>
      </c>
      <c r="P1" s="2" t="s">
        <v>484</v>
      </c>
      <c r="Q1" s="2" t="s">
        <v>496</v>
      </c>
      <c r="S1" s="2" t="s">
        <v>497</v>
      </c>
      <c r="T1" s="2" t="s">
        <v>498</v>
      </c>
      <c r="U1" s="2" t="s">
        <v>487</v>
      </c>
    </row>
    <row r="2" spans="1:21">
      <c r="A2" s="3" t="s">
        <v>499</v>
      </c>
    </row>
    <row r="3" spans="1:21">
      <c r="A3" s="4" t="s">
        <v>500</v>
      </c>
      <c r="P3" s="7" t="n">
        <v>656</v>
      </c>
      <c r="Q3" s="7" t="n">
        <v>761</v>
      </c>
    </row>
    <row r="4" spans="1:21">
      <c r="A4" s="4" t="s">
        <v>501</v>
      </c>
      <c r="B4" s="4" t="s">
        <v>51</v>
      </c>
      <c r="P4" s="6" t="n">
        <v>29</v>
      </c>
      <c r="Q4" s="6" t="n">
        <v>0</v>
      </c>
      <c r="S4" s="7" t="n">
        <v>0</v>
      </c>
    </row>
    <row r="5" spans="1:21">
      <c r="A5" s="4" t="s">
        <v>87</v>
      </c>
      <c r="C5" s="7" t="n">
        <v>315</v>
      </c>
      <c r="P5" s="6" t="n">
        <v>315</v>
      </c>
      <c r="Q5" s="6" t="n">
        <v>0</v>
      </c>
    </row>
    <row r="6" spans="1:21">
      <c r="A6" s="4" t="s">
        <v>502</v>
      </c>
      <c r="C6" s="6" t="n">
        <v>1952</v>
      </c>
      <c r="P6" s="6" t="n">
        <v>1952</v>
      </c>
      <c r="Q6" s="6" t="n">
        <v>1929</v>
      </c>
    </row>
    <row r="7" spans="1:21">
      <c r="A7" s="4" t="s">
        <v>503</v>
      </c>
      <c r="C7" s="6" t="n">
        <v>1014</v>
      </c>
      <c r="P7" s="6" t="n">
        <v>1014</v>
      </c>
      <c r="Q7" s="6" t="n">
        <v>1308</v>
      </c>
    </row>
    <row r="8" spans="1:21">
      <c r="A8" s="4" t="s">
        <v>504</v>
      </c>
      <c r="C8" s="6" t="n">
        <v>431</v>
      </c>
      <c r="P8" s="6" t="n">
        <v>431</v>
      </c>
      <c r="Q8" s="7" t="n">
        <v>115</v>
      </c>
      <c r="R8" s="4" t="s">
        <v>53</v>
      </c>
    </row>
    <row r="9" spans="1:21">
      <c r="A9" s="4" t="s">
        <v>478</v>
      </c>
    </row>
    <row r="10" spans="1:21">
      <c r="A10" s="3" t="s">
        <v>499</v>
      </c>
    </row>
    <row r="11" spans="1:21">
      <c r="A11" s="4" t="s">
        <v>505</v>
      </c>
      <c r="K11" s="4" t="s">
        <v>464</v>
      </c>
    </row>
    <row r="12" spans="1:21">
      <c r="A12" s="4" t="s">
        <v>506</v>
      </c>
    </row>
    <row r="13" spans="1:21">
      <c r="A13" s="3" t="s">
        <v>499</v>
      </c>
    </row>
    <row r="14" spans="1:21">
      <c r="A14" s="4" t="s">
        <v>507</v>
      </c>
      <c r="N14" s="6" t="n">
        <v>7</v>
      </c>
    </row>
    <row r="15" spans="1:21">
      <c r="A15" s="4" t="s">
        <v>508</v>
      </c>
    </row>
    <row r="16" spans="1:21">
      <c r="A16" s="3" t="s">
        <v>499</v>
      </c>
    </row>
    <row r="17" spans="1:21">
      <c r="A17" s="4" t="s">
        <v>509</v>
      </c>
      <c r="N17" s="6" t="n">
        <v>8</v>
      </c>
    </row>
    <row r="18" spans="1:21">
      <c r="A18" s="4" t="s">
        <v>510</v>
      </c>
    </row>
    <row r="19" spans="1:21">
      <c r="A19" s="3" t="s">
        <v>499</v>
      </c>
    </row>
    <row r="20" spans="1:21">
      <c r="A20" s="4" t="s">
        <v>509</v>
      </c>
      <c r="N20" s="6" t="n">
        <v>15</v>
      </c>
    </row>
    <row r="21" spans="1:21">
      <c r="A21" s="4" t="s">
        <v>511</v>
      </c>
    </row>
    <row r="22" spans="1:21">
      <c r="A22" s="3" t="s">
        <v>499</v>
      </c>
    </row>
    <row r="23" spans="1:21">
      <c r="A23" s="4" t="s">
        <v>512</v>
      </c>
      <c r="E23" s="7" t="n">
        <v>90</v>
      </c>
      <c r="F23" s="10" t="n">
        <v>60</v>
      </c>
    </row>
    <row r="24" spans="1:21">
      <c r="A24" s="4" t="s">
        <v>513</v>
      </c>
      <c r="E24" s="6" t="n">
        <v>86</v>
      </c>
      <c r="O24" s="7" t="n">
        <v>86</v>
      </c>
      <c r="U24" s="10" t="n">
        <v>56</v>
      </c>
    </row>
    <row r="25" spans="1:21">
      <c r="A25" s="4" t="s">
        <v>514</v>
      </c>
      <c r="E25" s="6" t="n">
        <v>40</v>
      </c>
      <c r="O25" s="6" t="n">
        <v>40</v>
      </c>
    </row>
    <row r="26" spans="1:21">
      <c r="A26" s="4" t="s">
        <v>500</v>
      </c>
      <c r="E26" s="6" t="n">
        <v>68</v>
      </c>
    </row>
    <row r="27" spans="1:21">
      <c r="A27" s="4" t="s">
        <v>515</v>
      </c>
    </row>
    <row r="28" spans="1:21">
      <c r="A28" s="3" t="s">
        <v>499</v>
      </c>
    </row>
    <row r="29" spans="1:21">
      <c r="A29" s="4" t="s">
        <v>516</v>
      </c>
      <c r="E29" s="7" t="n">
        <v>43</v>
      </c>
      <c r="O29" s="6" t="n">
        <v>43</v>
      </c>
    </row>
    <row r="30" spans="1:21">
      <c r="A30" s="4" t="s">
        <v>517</v>
      </c>
      <c r="E30" s="4" t="s">
        <v>518</v>
      </c>
      <c r="F30" s="4" t="s">
        <v>518</v>
      </c>
    </row>
    <row r="31" spans="1:21">
      <c r="A31" s="4" t="s">
        <v>519</v>
      </c>
    </row>
    <row r="32" spans="1:21">
      <c r="A32" s="3" t="s">
        <v>499</v>
      </c>
    </row>
    <row r="33" spans="1:21">
      <c r="A33" s="4" t="s">
        <v>516</v>
      </c>
      <c r="E33" s="7" t="n">
        <v>21</v>
      </c>
      <c r="O33" s="6" t="n">
        <v>21</v>
      </c>
    </row>
    <row r="34" spans="1:21">
      <c r="A34" s="4" t="s">
        <v>517</v>
      </c>
      <c r="E34" s="4" t="s">
        <v>520</v>
      </c>
      <c r="F34" s="4" t="s">
        <v>520</v>
      </c>
    </row>
    <row r="35" spans="1:21">
      <c r="A35" s="4" t="s">
        <v>521</v>
      </c>
    </row>
    <row r="36" spans="1:21">
      <c r="A36" s="3" t="s">
        <v>499</v>
      </c>
    </row>
    <row r="37" spans="1:21">
      <c r="A37" s="4" t="s">
        <v>512</v>
      </c>
      <c r="H37" s="7" t="n">
        <v>40</v>
      </c>
    </row>
    <row r="38" spans="1:21">
      <c r="A38" s="4" t="s">
        <v>522</v>
      </c>
      <c r="H38" s="4" t="s">
        <v>523</v>
      </c>
    </row>
    <row r="39" spans="1:21">
      <c r="A39" s="4" t="s">
        <v>524</v>
      </c>
      <c r="H39" s="4" t="s">
        <v>525</v>
      </c>
    </row>
    <row r="40" spans="1:21">
      <c r="A40" s="4" t="s">
        <v>526</v>
      </c>
      <c r="H40" s="6" t="n">
        <v>2</v>
      </c>
      <c r="I40" s="6" t="n">
        <v>2</v>
      </c>
    </row>
    <row r="41" spans="1:21">
      <c r="A41" s="4" t="s">
        <v>527</v>
      </c>
      <c r="H41" s="4" t="s">
        <v>520</v>
      </c>
      <c r="I41" s="4" t="s">
        <v>520</v>
      </c>
    </row>
    <row r="42" spans="1:21">
      <c r="A42" s="4" t="s">
        <v>528</v>
      </c>
    </row>
    <row r="43" spans="1:21">
      <c r="A43" s="3" t="s">
        <v>499</v>
      </c>
    </row>
    <row r="44" spans="1:21">
      <c r="A44" s="4" t="s">
        <v>512</v>
      </c>
      <c r="L44" s="7" t="n">
        <v>414</v>
      </c>
    </row>
    <row r="45" spans="1:21">
      <c r="A45" s="4" t="s">
        <v>516</v>
      </c>
      <c r="L45" s="7" t="n">
        <v>60</v>
      </c>
    </row>
    <row r="46" spans="1:21">
      <c r="A46" s="4" t="s">
        <v>517</v>
      </c>
      <c r="L46" s="4" t="s">
        <v>529</v>
      </c>
    </row>
    <row r="47" spans="1:21">
      <c r="A47" s="4" t="s">
        <v>500</v>
      </c>
      <c r="L47" s="7" t="n">
        <v>185</v>
      </c>
    </row>
    <row r="48" spans="1:21">
      <c r="A48" s="4" t="s">
        <v>530</v>
      </c>
      <c r="L48" s="6" t="n">
        <v>19</v>
      </c>
    </row>
    <row r="49" spans="1:21">
      <c r="A49" s="4" t="s">
        <v>531</v>
      </c>
      <c r="L49" s="6" t="n">
        <v>115</v>
      </c>
    </row>
    <row r="50" spans="1:21">
      <c r="A50" s="4" t="s">
        <v>532</v>
      </c>
      <c r="L50" s="6" t="n">
        <v>165</v>
      </c>
    </row>
    <row r="51" spans="1:21">
      <c r="A51" s="4" t="s">
        <v>533</v>
      </c>
      <c r="L51" s="6" t="n">
        <v>105</v>
      </c>
    </row>
    <row r="52" spans="1:21">
      <c r="A52" s="4" t="s">
        <v>534</v>
      </c>
      <c r="L52" s="7" t="n">
        <v>35</v>
      </c>
    </row>
    <row r="53" spans="1:21">
      <c r="A53" s="4" t="s">
        <v>313</v>
      </c>
    </row>
    <row r="54" spans="1:21">
      <c r="A54" s="3" t="s">
        <v>499</v>
      </c>
    </row>
    <row r="55" spans="1:21">
      <c r="A55" s="4" t="s">
        <v>512</v>
      </c>
      <c r="K55" s="7" t="n">
        <v>892</v>
      </c>
    </row>
    <row r="56" spans="1:21">
      <c r="A56" s="4" t="s">
        <v>535</v>
      </c>
      <c r="K56" s="6" t="n">
        <v>864</v>
      </c>
    </row>
    <row r="57" spans="1:21">
      <c r="A57" s="4" t="s">
        <v>530</v>
      </c>
      <c r="K57" s="6" t="n">
        <v>108</v>
      </c>
    </row>
    <row r="58" spans="1:21">
      <c r="A58" s="4" t="s">
        <v>532</v>
      </c>
      <c r="K58" s="7" t="n">
        <v>216</v>
      </c>
    </row>
    <row r="59" spans="1:21">
      <c r="A59" s="4" t="s">
        <v>536</v>
      </c>
      <c r="K59" s="7" t="n">
        <v>21</v>
      </c>
    </row>
    <row r="60" spans="1:21">
      <c r="A60" s="4" t="s">
        <v>537</v>
      </c>
      <c r="K60" s="7" t="n">
        <v>67</v>
      </c>
    </row>
    <row r="61" spans="1:21">
      <c r="A61" s="4" t="s">
        <v>538</v>
      </c>
      <c r="K61" s="6" t="n">
        <v>28</v>
      </c>
    </row>
    <row r="62" spans="1:21">
      <c r="A62" s="4" t="s">
        <v>539</v>
      </c>
      <c r="K62" s="7" t="n">
        <v>39</v>
      </c>
    </row>
    <row r="63" spans="1:21">
      <c r="A63" s="4" t="s">
        <v>540</v>
      </c>
      <c r="K63" s="4" t="s">
        <v>541</v>
      </c>
    </row>
    <row r="64" spans="1:21">
      <c r="A64" s="4" t="s">
        <v>542</v>
      </c>
      <c r="K64" s="7" t="n">
        <v>129</v>
      </c>
    </row>
    <row r="65" spans="1:21">
      <c r="A65" s="4" t="s">
        <v>543</v>
      </c>
    </row>
    <row r="66" spans="1:21">
      <c r="A66" s="3" t="s">
        <v>499</v>
      </c>
    </row>
    <row r="67" spans="1:21">
      <c r="A67" s="4" t="s">
        <v>544</v>
      </c>
      <c r="K67" s="6" t="n">
        <v>947</v>
      </c>
    </row>
    <row r="68" spans="1:21">
      <c r="A68" s="4" t="s">
        <v>502</v>
      </c>
      <c r="K68" s="6" t="n">
        <v>332</v>
      </c>
    </row>
    <row r="69" spans="1:21">
      <c r="A69" s="4" t="s">
        <v>545</v>
      </c>
      <c r="K69" s="6" t="n">
        <v>484</v>
      </c>
    </row>
    <row r="70" spans="1:21">
      <c r="A70" s="4" t="s">
        <v>503</v>
      </c>
      <c r="K70" s="6" t="n">
        <v>170</v>
      </c>
    </row>
    <row r="71" spans="1:21">
      <c r="A71" s="4" t="s">
        <v>546</v>
      </c>
      <c r="K71" s="6" t="n">
        <v>463</v>
      </c>
    </row>
    <row r="72" spans="1:21">
      <c r="A72" s="4" t="s">
        <v>504</v>
      </c>
      <c r="K72" s="6" t="n">
        <v>162</v>
      </c>
    </row>
    <row r="73" spans="1:21">
      <c r="A73" s="4" t="s">
        <v>547</v>
      </c>
      <c r="O73" s="6" t="n">
        <v>167</v>
      </c>
    </row>
    <row r="74" spans="1:21">
      <c r="A74" s="4" t="s">
        <v>548</v>
      </c>
      <c r="O74" s="7" t="n">
        <v>58</v>
      </c>
    </row>
    <row r="75" spans="1:21">
      <c r="A75" s="4" t="s">
        <v>549</v>
      </c>
      <c r="P75" s="6" t="n">
        <v>-298</v>
      </c>
    </row>
    <row r="76" spans="1:21">
      <c r="A76" s="4" t="s">
        <v>550</v>
      </c>
      <c r="C76" s="6" t="n">
        <v>573</v>
      </c>
      <c r="P76" s="6" t="n">
        <v>573</v>
      </c>
    </row>
    <row r="77" spans="1:21">
      <c r="A77" s="4" t="s">
        <v>551</v>
      </c>
      <c r="C77" s="6" t="n">
        <v>201</v>
      </c>
      <c r="P77" s="6" t="n">
        <v>201</v>
      </c>
    </row>
    <row r="78" spans="1:21">
      <c r="A78" s="4" t="s">
        <v>552</v>
      </c>
    </row>
    <row r="79" spans="1:21">
      <c r="A79" s="3" t="s">
        <v>499</v>
      </c>
    </row>
    <row r="80" spans="1:21">
      <c r="A80" s="4" t="s">
        <v>533</v>
      </c>
      <c r="K80" s="6" t="n">
        <v>116</v>
      </c>
    </row>
    <row r="81" spans="1:21">
      <c r="A81" s="4" t="s">
        <v>553</v>
      </c>
    </row>
    <row r="82" spans="1:21">
      <c r="A82" s="3" t="s">
        <v>499</v>
      </c>
    </row>
    <row r="83" spans="1:21">
      <c r="A83" s="4" t="s">
        <v>516</v>
      </c>
      <c r="K83" s="7" t="n">
        <v>100</v>
      </c>
    </row>
    <row r="84" spans="1:21">
      <c r="A84" s="4" t="s">
        <v>517</v>
      </c>
      <c r="K84" s="4" t="s">
        <v>554</v>
      </c>
    </row>
    <row r="85" spans="1:21">
      <c r="A85" s="4" t="s">
        <v>555</v>
      </c>
    </row>
    <row r="86" spans="1:21">
      <c r="A86" s="3" t="s">
        <v>499</v>
      </c>
    </row>
    <row r="87" spans="1:21">
      <c r="A87" s="4" t="s">
        <v>516</v>
      </c>
      <c r="K87" s="7" t="n">
        <v>39</v>
      </c>
    </row>
    <row r="88" spans="1:21">
      <c r="A88" s="4" t="s">
        <v>517</v>
      </c>
      <c r="K88" s="4" t="s">
        <v>556</v>
      </c>
    </row>
    <row r="89" spans="1:21">
      <c r="A89" s="4" t="s">
        <v>557</v>
      </c>
    </row>
    <row r="90" spans="1:21">
      <c r="A90" s="3" t="s">
        <v>499</v>
      </c>
    </row>
    <row r="91" spans="1:21">
      <c r="A91" s="4" t="s">
        <v>512</v>
      </c>
      <c r="J91" s="7" t="n">
        <v>13</v>
      </c>
    </row>
    <row r="92" spans="1:21">
      <c r="A92" s="4" t="s">
        <v>558</v>
      </c>
      <c r="P92" s="7" t="n">
        <v>10</v>
      </c>
    </row>
    <row r="93" spans="1:21">
      <c r="A93" s="4" t="s">
        <v>318</v>
      </c>
    </row>
    <row r="94" spans="1:21">
      <c r="A94" s="3" t="s">
        <v>499</v>
      </c>
    </row>
    <row r="95" spans="1:21">
      <c r="A95" s="4" t="s">
        <v>512</v>
      </c>
      <c r="H95" s="7" t="n">
        <v>416</v>
      </c>
    </row>
    <row r="96" spans="1:21">
      <c r="A96" s="4" t="s">
        <v>514</v>
      </c>
      <c r="H96" s="6" t="n">
        <v>76</v>
      </c>
    </row>
    <row r="97" spans="1:21">
      <c r="A97" s="4" t="s">
        <v>516</v>
      </c>
      <c r="H97" s="6" t="n">
        <v>72</v>
      </c>
    </row>
    <row r="98" spans="1:21">
      <c r="A98" s="4" t="s">
        <v>535</v>
      </c>
      <c r="H98" s="6" t="n">
        <v>340</v>
      </c>
    </row>
    <row r="99" spans="1:21">
      <c r="A99" s="4" t="s">
        <v>559</v>
      </c>
    </row>
    <row r="100" spans="1:21">
      <c r="A100" s="3" t="s">
        <v>499</v>
      </c>
    </row>
    <row r="101" spans="1:21">
      <c r="A101" s="4" t="s">
        <v>514</v>
      </c>
      <c r="H101" s="7" t="n">
        <v>76</v>
      </c>
    </row>
    <row r="102" spans="1:21">
      <c r="A102" s="4" t="s">
        <v>524</v>
      </c>
      <c r="H102" s="4" t="s">
        <v>560</v>
      </c>
    </row>
    <row r="103" spans="1:21">
      <c r="A103" s="4" t="s">
        <v>561</v>
      </c>
      <c r="E103" s="4" t="s">
        <v>562</v>
      </c>
      <c r="H103" s="4" t="s">
        <v>563</v>
      </c>
      <c r="O103" s="4" t="s">
        <v>562</v>
      </c>
      <c r="T103" s="4" t="s">
        <v>562</v>
      </c>
      <c r="U103" s="4" t="s">
        <v>562</v>
      </c>
    </row>
    <row r="104" spans="1:21">
      <c r="A104" s="4" t="s">
        <v>564</v>
      </c>
      <c r="H104" s="4" t="s">
        <v>565</v>
      </c>
      <c r="I104" s="4" t="s">
        <v>565</v>
      </c>
    </row>
    <row r="105" spans="1:21">
      <c r="A105" s="4" t="s">
        <v>535</v>
      </c>
      <c r="H105" s="7" t="n">
        <v>340</v>
      </c>
      <c r="I105" s="11" t="n">
        <v>482</v>
      </c>
    </row>
    <row r="106" spans="1:21">
      <c r="A106" s="4" t="s">
        <v>566</v>
      </c>
      <c r="P106" s="6" t="n">
        <v>2018</v>
      </c>
    </row>
    <row r="107" spans="1:21">
      <c r="A107" s="4" t="s">
        <v>567</v>
      </c>
    </row>
    <row r="108" spans="1:21">
      <c r="A108" s="3" t="s">
        <v>499</v>
      </c>
    </row>
    <row r="109" spans="1:21">
      <c r="A109" s="4" t="s">
        <v>501</v>
      </c>
      <c r="P109" s="7" t="n">
        <v>29</v>
      </c>
    </row>
    <row r="110" spans="1:21">
      <c r="A110" s="4" t="s">
        <v>568</v>
      </c>
    </row>
    <row r="111" spans="1:21">
      <c r="A111" s="3" t="s">
        <v>499</v>
      </c>
    </row>
    <row r="112" spans="1:21">
      <c r="A112" s="4" t="s">
        <v>512</v>
      </c>
      <c r="G112" s="7" t="n">
        <v>19</v>
      </c>
    </row>
    <row r="113" spans="1:21">
      <c r="A113" s="4" t="s">
        <v>513</v>
      </c>
      <c r="G113" s="7" t="n">
        <v>15</v>
      </c>
    </row>
    <row r="114" spans="1:21">
      <c r="A114" s="4" t="s">
        <v>569</v>
      </c>
    </row>
    <row r="115" spans="1:21">
      <c r="A115" s="3" t="s">
        <v>499</v>
      </c>
    </row>
    <row r="116" spans="1:21">
      <c r="A116" s="4" t="s">
        <v>512</v>
      </c>
      <c r="C116" s="6" t="n">
        <v>300</v>
      </c>
      <c r="D116" s="10" t="n">
        <v>220</v>
      </c>
    </row>
    <row r="117" spans="1:21">
      <c r="A117" s="4" t="s">
        <v>570</v>
      </c>
      <c r="D117" s="12" t="n">
        <v>0.315</v>
      </c>
    </row>
    <row r="118" spans="1:21">
      <c r="A118" s="4" t="s">
        <v>87</v>
      </c>
      <c r="C118" s="7" t="n">
        <v>315</v>
      </c>
      <c r="P118" s="6" t="n">
        <v>315</v>
      </c>
    </row>
    <row r="119" spans="1:21">
      <c r="A119" s="4" t="s">
        <v>571</v>
      </c>
    </row>
    <row r="120" spans="1:21">
      <c r="A120" s="3" t="s">
        <v>499</v>
      </c>
    </row>
    <row r="121" spans="1:21">
      <c r="A121" s="4" t="s">
        <v>512</v>
      </c>
      <c r="M121" s="7" t="n">
        <v>25</v>
      </c>
    </row>
    <row r="122" spans="1:21">
      <c r="A122" s="4" t="s">
        <v>535</v>
      </c>
      <c r="M122" s="7" t="n">
        <v>19</v>
      </c>
    </row>
    <row r="123" spans="1:21">
      <c r="A123" s="4" t="s">
        <v>572</v>
      </c>
    </row>
    <row r="124" spans="1:21">
      <c r="A124" s="3" t="s">
        <v>499</v>
      </c>
    </row>
    <row r="125" spans="1:21">
      <c r="A125" s="4" t="s">
        <v>512</v>
      </c>
      <c r="P125" s="7" t="n">
        <v>30</v>
      </c>
    </row>
    <row r="126" spans="1:21">
      <c r="A126" t="n"/>
    </row>
    <row r="127" spans="1:21">
      <c r="A127" s="4" t="s">
        <v>51</v>
      </c>
      <c r="B127" s="4" t="s">
        <v>573</v>
      </c>
    </row>
    <row r="128" spans="1:21">
      <c r="A128" s="4" t="s">
        <v>53</v>
      </c>
      <c r="B128" s="4" t="s">
        <v>123</v>
      </c>
    </row>
  </sheetData>
  <mergeCells count="5">
    <mergeCell ref="A1:B1"/>
    <mergeCell ref="Q1:R1"/>
    <mergeCell ref="A126:T126"/>
    <mergeCell ref="B127:T127"/>
    <mergeCell ref="B128:T128"/>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s="1" t="s">
        <v>574</v>
      </c>
      <c r="B1" s="2" t="s">
        <v>575</v>
      </c>
    </row>
    <row r="2" spans="1:2">
      <c r="B2" s="2" t="s">
        <v>576</v>
      </c>
    </row>
    <row r="3" spans="1:2">
      <c r="A3" s="3" t="s">
        <v>577</v>
      </c>
    </row>
    <row r="4" spans="1:2">
      <c r="A4" s="4" t="s">
        <v>578</v>
      </c>
      <c r="B4" s="7" t="n">
        <v>340</v>
      </c>
    </row>
    <row r="5" spans="1:2">
      <c r="A5" s="4" t="s">
        <v>579</v>
      </c>
      <c r="B5" s="6" t="n">
        <v>76</v>
      </c>
    </row>
    <row r="6" spans="1:2">
      <c r="A6" s="4" t="s">
        <v>580</v>
      </c>
      <c r="B6" s="6" t="n">
        <v>416</v>
      </c>
    </row>
    <row r="7" spans="1:2">
      <c r="A7" s="4" t="s">
        <v>581</v>
      </c>
      <c r="B7" s="6" t="n">
        <v>120</v>
      </c>
    </row>
    <row r="8" spans="1:2">
      <c r="A8" s="4" t="s">
        <v>582</v>
      </c>
      <c r="B8" s="7" t="n">
        <v>53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s="1" t="s">
        <v>583</v>
      </c>
      <c r="B1" s="2" t="s">
        <v>2</v>
      </c>
      <c r="C1" s="2" t="s">
        <v>584</v>
      </c>
      <c r="D1" s="2" t="s">
        <v>34</v>
      </c>
      <c r="E1" s="2" t="s">
        <v>585</v>
      </c>
      <c r="F1" s="2" t="s">
        <v>35</v>
      </c>
    </row>
    <row r="2" spans="1:6">
      <c r="A2" s="3" t="s">
        <v>586</v>
      </c>
    </row>
    <row r="3" spans="1:6">
      <c r="A3" s="4" t="s">
        <v>95</v>
      </c>
      <c r="B3" s="7" t="n">
        <v>3714</v>
      </c>
      <c r="D3" s="7" t="n">
        <v>3063</v>
      </c>
      <c r="F3" s="7" t="n">
        <v>2457</v>
      </c>
    </row>
    <row r="4" spans="1:6">
      <c r="A4" s="4" t="s">
        <v>318</v>
      </c>
    </row>
    <row r="5" spans="1:6">
      <c r="A5" s="3" t="s">
        <v>586</v>
      </c>
    </row>
    <row r="6" spans="1:6">
      <c r="A6" s="4" t="s">
        <v>95</v>
      </c>
      <c r="C6" s="7" t="n">
        <v>498</v>
      </c>
    </row>
    <row r="7" spans="1:6">
      <c r="A7" s="4" t="s">
        <v>587</v>
      </c>
      <c r="C7" s="6" t="n">
        <v>72</v>
      </c>
    </row>
    <row r="8" spans="1:6">
      <c r="A8" s="3" t="s">
        <v>588</v>
      </c>
    </row>
    <row r="9" spans="1:6">
      <c r="A9" s="4" t="s">
        <v>589</v>
      </c>
      <c r="C9" s="6" t="n">
        <v>-34</v>
      </c>
    </row>
    <row r="10" spans="1:6">
      <c r="A10" s="4" t="s">
        <v>590</v>
      </c>
      <c r="C10" s="7" t="n">
        <v>536</v>
      </c>
    </row>
    <row r="11" spans="1:6">
      <c r="A11" s="4" t="s">
        <v>313</v>
      </c>
    </row>
    <row r="12" spans="1:6">
      <c r="A12" s="3" t="s">
        <v>586</v>
      </c>
    </row>
    <row r="13" spans="1:6">
      <c r="A13" s="4" t="s">
        <v>591</v>
      </c>
      <c r="E13" s="7" t="n">
        <v>108</v>
      </c>
    </row>
    <row r="14" spans="1:6">
      <c r="A14" s="4" t="s">
        <v>89</v>
      </c>
      <c r="E14" s="6" t="n">
        <v>28</v>
      </c>
    </row>
    <row r="15" spans="1:6">
      <c r="A15" s="4" t="s">
        <v>587</v>
      </c>
      <c r="E15" s="6" t="n">
        <v>216</v>
      </c>
    </row>
    <row r="16" spans="1:6">
      <c r="A16" s="4" t="s">
        <v>592</v>
      </c>
      <c r="E16" s="6" t="n">
        <v>153</v>
      </c>
    </row>
    <row r="17" spans="1:6">
      <c r="A17" s="4" t="s">
        <v>95</v>
      </c>
      <c r="E17" s="6" t="n">
        <v>552</v>
      </c>
    </row>
    <row r="18" spans="1:6">
      <c r="A18" s="4" t="s">
        <v>97</v>
      </c>
      <c r="E18" s="6" t="n">
        <v>69</v>
      </c>
    </row>
    <row r="19" spans="1:6">
      <c r="A19" s="4" t="s">
        <v>593</v>
      </c>
      <c r="E19" s="6" t="n">
        <v>1126</v>
      </c>
    </row>
    <row r="20" spans="1:6">
      <c r="A20" s="3" t="s">
        <v>588</v>
      </c>
    </row>
    <row r="21" spans="1:6">
      <c r="A21" s="4" t="s">
        <v>594</v>
      </c>
      <c r="E21" s="6" t="n">
        <v>50</v>
      </c>
    </row>
    <row r="22" spans="1:6">
      <c r="A22" s="4" t="s">
        <v>592</v>
      </c>
      <c r="E22" s="6" t="n">
        <v>52</v>
      </c>
    </row>
    <row r="23" spans="1:6">
      <c r="A23" s="4" t="s">
        <v>106</v>
      </c>
      <c r="E23" s="6" t="n">
        <v>129</v>
      </c>
    </row>
    <row r="24" spans="1:6">
      <c r="A24" s="4" t="s">
        <v>109</v>
      </c>
      <c r="E24" s="6" t="n">
        <v>3</v>
      </c>
    </row>
    <row r="25" spans="1:6">
      <c r="A25" s="4" t="s">
        <v>595</v>
      </c>
      <c r="E25" s="6" t="n">
        <v>234</v>
      </c>
    </row>
    <row r="26" spans="1:6">
      <c r="A26" s="4" t="s">
        <v>590</v>
      </c>
      <c r="E26" s="7" t="n">
        <v>892</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r="1" spans="1:2">
      <c r="A1" s="1" t="s">
        <v>596</v>
      </c>
      <c r="B1" s="2" t="s">
        <v>575</v>
      </c>
    </row>
    <row r="2" spans="1:2">
      <c r="B2" s="2" t="s">
        <v>597</v>
      </c>
    </row>
    <row r="3" spans="1:2">
      <c r="A3" s="3" t="s">
        <v>577</v>
      </c>
    </row>
    <row r="4" spans="1:2">
      <c r="A4" s="4" t="s">
        <v>598</v>
      </c>
      <c r="B4" s="7" t="n">
        <v>864</v>
      </c>
    </row>
    <row r="5" spans="1:2">
      <c r="A5" s="4" t="s">
        <v>599</v>
      </c>
      <c r="B5" s="6" t="n">
        <v>28</v>
      </c>
    </row>
    <row r="6" spans="1:2">
      <c r="A6" s="4" t="s">
        <v>600</v>
      </c>
      <c r="B6" s="6" t="n">
        <v>892</v>
      </c>
    </row>
    <row r="7" spans="1:2">
      <c r="A7" s="4" t="s">
        <v>601</v>
      </c>
      <c r="B7" s="6" t="n">
        <v>129</v>
      </c>
    </row>
    <row r="8" spans="1:2">
      <c r="A8" s="4" t="s">
        <v>602</v>
      </c>
      <c r="B8" s="6" t="n">
        <v>39</v>
      </c>
    </row>
    <row r="9" spans="1:2">
      <c r="A9" s="4" t="s">
        <v>603</v>
      </c>
      <c r="B9" s="6" t="n">
        <v>-108</v>
      </c>
    </row>
    <row r="10" spans="1:2">
      <c r="A10" s="4" t="s">
        <v>604</v>
      </c>
      <c r="B10" s="7" t="n">
        <v>95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r="A1" s="1" t="s">
        <v>605</v>
      </c>
      <c r="B1" s="2" t="s">
        <v>606</v>
      </c>
      <c r="C1" s="2" t="s">
        <v>1</v>
      </c>
    </row>
    <row r="2" spans="1:5">
      <c r="B2" s="2" t="s">
        <v>607</v>
      </c>
      <c r="C2" s="2" t="s">
        <v>2</v>
      </c>
      <c r="D2" s="2" t="s">
        <v>34</v>
      </c>
      <c r="E2" s="2" t="s">
        <v>35</v>
      </c>
    </row>
    <row r="3" spans="1:5">
      <c r="A3" s="3" t="s">
        <v>608</v>
      </c>
    </row>
    <row r="4" spans="1:5">
      <c r="A4" s="4" t="s">
        <v>609</v>
      </c>
      <c r="C4" s="7" t="n">
        <v>0</v>
      </c>
      <c r="D4" s="7" t="n">
        <v>0</v>
      </c>
      <c r="E4" s="7" t="n">
        <v>14</v>
      </c>
    </row>
    <row r="5" spans="1:5">
      <c r="A5" s="4" t="s">
        <v>610</v>
      </c>
      <c r="C5" s="6" t="n">
        <v>0</v>
      </c>
      <c r="D5" s="6" t="n">
        <v>325</v>
      </c>
      <c r="E5" s="6" t="n">
        <v>0</v>
      </c>
    </row>
    <row r="6" spans="1:5">
      <c r="A6" s="4" t="s">
        <v>611</v>
      </c>
    </row>
    <row r="7" spans="1:5">
      <c r="A7" s="3" t="s">
        <v>608</v>
      </c>
    </row>
    <row r="8" spans="1:5">
      <c r="A8" s="4" t="s">
        <v>612</v>
      </c>
      <c r="D8" s="7" t="n">
        <v>45</v>
      </c>
    </row>
    <row r="9" spans="1:5">
      <c r="A9" s="4" t="s">
        <v>613</v>
      </c>
    </row>
    <row r="10" spans="1:5">
      <c r="A10" s="3" t="s">
        <v>608</v>
      </c>
    </row>
    <row r="11" spans="1:5">
      <c r="A11" s="4" t="s">
        <v>614</v>
      </c>
      <c r="C11" s="6" t="n">
        <v>17</v>
      </c>
    </row>
    <row r="12" spans="1:5">
      <c r="A12" s="4" t="s">
        <v>615</v>
      </c>
    </row>
    <row r="13" spans="1:5">
      <c r="A13" s="3" t="s">
        <v>608</v>
      </c>
    </row>
    <row r="14" spans="1:5">
      <c r="A14" s="4" t="s">
        <v>616</v>
      </c>
      <c r="D14" s="4" t="s">
        <v>617</v>
      </c>
    </row>
    <row r="15" spans="1:5">
      <c r="A15" s="4" t="s">
        <v>618</v>
      </c>
      <c r="D15" s="4" t="s">
        <v>619</v>
      </c>
    </row>
    <row r="16" spans="1:5">
      <c r="A16" s="4" t="s">
        <v>620</v>
      </c>
    </row>
    <row r="17" spans="1:5">
      <c r="A17" s="3" t="s">
        <v>608</v>
      </c>
    </row>
    <row r="18" spans="1:5">
      <c r="A18" s="4" t="s">
        <v>616</v>
      </c>
      <c r="D18" s="4" t="s">
        <v>621</v>
      </c>
    </row>
    <row r="19" spans="1:5">
      <c r="A19" s="4" t="s">
        <v>618</v>
      </c>
      <c r="D19" s="4" t="s">
        <v>622</v>
      </c>
    </row>
    <row r="20" spans="1:5">
      <c r="A20" s="4" t="s">
        <v>623</v>
      </c>
    </row>
    <row r="21" spans="1:5">
      <c r="A21" s="3" t="s">
        <v>608</v>
      </c>
    </row>
    <row r="22" spans="1:5">
      <c r="A22" s="4" t="s">
        <v>614</v>
      </c>
      <c r="C22" s="6" t="n">
        <v>-159</v>
      </c>
      <c r="D22" s="7" t="n">
        <v>-496</v>
      </c>
      <c r="E22" s="7" t="n">
        <v>-219</v>
      </c>
    </row>
    <row r="23" spans="1:5">
      <c r="A23" s="4" t="s">
        <v>624</v>
      </c>
    </row>
    <row r="24" spans="1:5">
      <c r="A24" s="3" t="s">
        <v>608</v>
      </c>
    </row>
    <row r="25" spans="1:5">
      <c r="A25" s="4" t="s">
        <v>609</v>
      </c>
      <c r="B25" s="7" t="n">
        <v>76</v>
      </c>
    </row>
    <row r="26" spans="1:5">
      <c r="A26" s="4" t="s">
        <v>625</v>
      </c>
      <c r="C26" s="7" t="n">
        <v>144</v>
      </c>
    </row>
  </sheetData>
  <mergeCells count="2">
    <mergeCell ref="A1:A2"/>
    <mergeCell ref="C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L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26</v>
      </c>
      <c r="B1" s="2" t="s">
        <v>606</v>
      </c>
      <c r="J1" s="2" t="s">
        <v>1</v>
      </c>
    </row>
    <row r="2" spans="1:12">
      <c r="B2" s="2" t="s">
        <v>2</v>
      </c>
      <c r="C2" s="2" t="s">
        <v>627</v>
      </c>
      <c r="D2" s="2" t="s">
        <v>628</v>
      </c>
      <c r="E2" s="2" t="s">
        <v>607</v>
      </c>
      <c r="F2" s="2" t="s">
        <v>34</v>
      </c>
      <c r="G2" s="2" t="s">
        <v>629</v>
      </c>
      <c r="H2" s="2" t="s">
        <v>630</v>
      </c>
      <c r="I2" s="2" t="s">
        <v>631</v>
      </c>
      <c r="J2" s="2" t="s">
        <v>2</v>
      </c>
      <c r="K2" s="2" t="s">
        <v>34</v>
      </c>
      <c r="L2" s="2" t="s">
        <v>35</v>
      </c>
    </row>
    <row r="3" spans="1:12">
      <c r="A3" s="3" t="s">
        <v>608</v>
      </c>
    </row>
    <row r="4" spans="1:12">
      <c r="A4" s="4" t="s">
        <v>55</v>
      </c>
      <c r="B4" s="7" t="n">
        <v>-383</v>
      </c>
      <c r="C4" s="7" t="n">
        <v>-22</v>
      </c>
      <c r="D4" s="7" t="n">
        <v>-19</v>
      </c>
      <c r="E4" s="7" t="n">
        <v>-21</v>
      </c>
      <c r="F4" s="7" t="n">
        <v>-5</v>
      </c>
      <c r="G4" s="7" t="n">
        <v>-2</v>
      </c>
      <c r="H4" s="7" t="n">
        <v>-24</v>
      </c>
      <c r="I4" s="7" t="n">
        <v>46</v>
      </c>
      <c r="J4" s="7" t="n">
        <v>15</v>
      </c>
      <c r="K4" s="7" t="n">
        <v>-445</v>
      </c>
      <c r="L4" s="7" t="n">
        <v>-142</v>
      </c>
    </row>
    <row r="5" spans="1:12">
      <c r="A5" s="4" t="s">
        <v>623</v>
      </c>
    </row>
    <row r="6" spans="1:12">
      <c r="A6" s="3" t="s">
        <v>608</v>
      </c>
    </row>
    <row r="7" spans="1:12">
      <c r="A7" s="4" t="s">
        <v>632</v>
      </c>
      <c r="J7" s="6" t="n">
        <v>27</v>
      </c>
      <c r="K7" s="6" t="n">
        <v>109</v>
      </c>
      <c r="L7" s="6" t="n">
        <v>88</v>
      </c>
    </row>
    <row r="8" spans="1:12">
      <c r="A8" s="4" t="s">
        <v>614</v>
      </c>
      <c r="J8" s="6" t="n">
        <v>-159</v>
      </c>
      <c r="K8" s="6" t="n">
        <v>-496</v>
      </c>
      <c r="L8" s="6" t="n">
        <v>-219</v>
      </c>
    </row>
    <row r="9" spans="1:12">
      <c r="A9" s="4" t="s">
        <v>633</v>
      </c>
      <c r="J9" s="6" t="n">
        <v>174</v>
      </c>
      <c r="K9" s="6" t="n">
        <v>51</v>
      </c>
      <c r="L9" s="6" t="n">
        <v>77</v>
      </c>
    </row>
    <row r="10" spans="1:12">
      <c r="A10" s="4" t="s">
        <v>55</v>
      </c>
      <c r="J10" s="7" t="n">
        <v>15</v>
      </c>
      <c r="K10" s="7" t="n">
        <v>-445</v>
      </c>
      <c r="L10" s="7" t="n">
        <v>-142</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126</v>
      </c>
      <c r="B1" s="2" t="s">
        <v>2</v>
      </c>
      <c r="C1" s="2" t="s">
        <v>34</v>
      </c>
    </row>
    <row r="2" spans="1:3">
      <c r="A2" s="4" t="s">
        <v>127</v>
      </c>
      <c r="B2" s="8" t="n">
        <v>0.01</v>
      </c>
    </row>
    <row r="3" spans="1:3">
      <c r="A3" s="4" t="s">
        <v>128</v>
      </c>
      <c r="B3" s="6" t="n">
        <v>25000000</v>
      </c>
    </row>
    <row r="4" spans="1:3">
      <c r="A4" s="4" t="s">
        <v>30</v>
      </c>
    </row>
    <row r="5" spans="1:3">
      <c r="A5" s="4" t="s">
        <v>127</v>
      </c>
      <c r="B5" s="8" t="n">
        <v>0.01</v>
      </c>
      <c r="C5" s="8" t="n">
        <v>0.01</v>
      </c>
    </row>
    <row r="6" spans="1:3">
      <c r="A6" s="4" t="s">
        <v>128</v>
      </c>
      <c r="B6" s="6" t="n">
        <v>1500000000</v>
      </c>
      <c r="C6" s="6" t="n">
        <v>1500000000</v>
      </c>
    </row>
    <row r="7" spans="1:3">
      <c r="A7" s="4" t="s">
        <v>129</v>
      </c>
      <c r="B7" s="6" t="n">
        <v>380490770</v>
      </c>
      <c r="C7" s="6" t="n">
        <v>381914964</v>
      </c>
    </row>
    <row r="8" spans="1:3">
      <c r="A8" s="4" t="s">
        <v>130</v>
      </c>
      <c r="B8" s="6" t="n">
        <v>380490770</v>
      </c>
      <c r="C8" s="6" t="n">
        <v>381914964</v>
      </c>
    </row>
    <row r="9" spans="1:3">
      <c r="A9" s="4" t="s">
        <v>131</v>
      </c>
      <c r="B9" s="6" t="n">
        <v>27368413</v>
      </c>
      <c r="C9" s="6" t="n">
        <v>27368413</v>
      </c>
    </row>
    <row r="10" spans="1:3">
      <c r="A10" s="4" t="s">
        <v>32</v>
      </c>
    </row>
    <row r="11" spans="1:3">
      <c r="A11" s="4" t="s">
        <v>127</v>
      </c>
      <c r="B11" s="8" t="n">
        <v>0.01</v>
      </c>
      <c r="C11" s="8" t="n">
        <v>0.01</v>
      </c>
    </row>
    <row r="12" spans="1:3">
      <c r="A12" s="4" t="s">
        <v>128</v>
      </c>
      <c r="B12" s="6" t="n">
        <v>750000000</v>
      </c>
      <c r="C12" s="6" t="n">
        <v>750000000</v>
      </c>
    </row>
    <row r="13" spans="1:3">
      <c r="A13" s="4" t="s">
        <v>129</v>
      </c>
      <c r="B13" s="6" t="n">
        <v>199630240</v>
      </c>
      <c r="C13" s="6" t="n">
        <v>199630240</v>
      </c>
    </row>
    <row r="14" spans="1:3">
      <c r="A14" s="4" t="s">
        <v>130</v>
      </c>
      <c r="B14" s="6" t="n">
        <v>199630240</v>
      </c>
      <c r="C14" s="6" t="n">
        <v>199630240</v>
      </c>
    </row>
    <row r="15" spans="1:3">
      <c r="A15" s="4" t="s">
        <v>131</v>
      </c>
      <c r="B15" s="6" t="n">
        <v>78430424</v>
      </c>
      <c r="C15" s="6" t="n">
        <v>78430424</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34</v>
      </c>
      <c r="B1" s="2" t="s">
        <v>1</v>
      </c>
    </row>
    <row r="2" spans="1:4">
      <c r="B2" s="2" t="s">
        <v>2</v>
      </c>
      <c r="C2" s="2" t="s">
        <v>34</v>
      </c>
      <c r="D2" s="2" t="s">
        <v>35</v>
      </c>
    </row>
    <row r="3" spans="1:4">
      <c r="A3" s="3" t="s">
        <v>608</v>
      </c>
    </row>
    <row r="4" spans="1:4">
      <c r="A4" s="4" t="s">
        <v>635</v>
      </c>
      <c r="B4" s="7" t="n">
        <v>-61</v>
      </c>
      <c r="C4" s="7" t="n">
        <v>-227</v>
      </c>
      <c r="D4" s="7" t="n">
        <v>-196</v>
      </c>
    </row>
    <row r="5" spans="1:4">
      <c r="A5" s="4" t="s">
        <v>623</v>
      </c>
    </row>
    <row r="6" spans="1:4">
      <c r="A6" s="3" t="s">
        <v>608</v>
      </c>
    </row>
    <row r="7" spans="1:4">
      <c r="A7" s="4" t="s">
        <v>636</v>
      </c>
      <c r="B7" s="6" t="n">
        <v>-74</v>
      </c>
      <c r="C7" s="6" t="n">
        <v>-157</v>
      </c>
      <c r="D7" s="6" t="n">
        <v>-175</v>
      </c>
    </row>
    <row r="8" spans="1:4">
      <c r="A8" s="4" t="s">
        <v>637</v>
      </c>
      <c r="B8" s="6" t="n">
        <v>13</v>
      </c>
      <c r="C8" s="6" t="n">
        <v>-70</v>
      </c>
      <c r="D8" s="6" t="n">
        <v>-21</v>
      </c>
    </row>
    <row r="9" spans="1:4">
      <c r="A9" s="4" t="s">
        <v>638</v>
      </c>
      <c r="B9" s="6" t="n">
        <v>0</v>
      </c>
      <c r="C9" s="6" t="n">
        <v>0</v>
      </c>
      <c r="D9" s="6" t="n">
        <v>0</v>
      </c>
    </row>
    <row r="10" spans="1:4">
      <c r="A10" s="4" t="s">
        <v>635</v>
      </c>
      <c r="B10" s="7" t="n">
        <v>-61</v>
      </c>
      <c r="C10" s="7" t="n">
        <v>-227</v>
      </c>
      <c r="D10" s="7" t="n">
        <v>-196</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39</v>
      </c>
      <c r="B1" s="2" t="s">
        <v>2</v>
      </c>
      <c r="C1" s="2" t="s">
        <v>34</v>
      </c>
    </row>
    <row r="2" spans="1:3">
      <c r="A2" s="3" t="s">
        <v>608</v>
      </c>
    </row>
    <row r="3" spans="1:3">
      <c r="A3" s="4" t="s">
        <v>640</v>
      </c>
      <c r="B3" s="7" t="n">
        <v>0</v>
      </c>
      <c r="C3" s="7" t="n">
        <v>92</v>
      </c>
    </row>
    <row r="4" spans="1:3">
      <c r="A4" s="4" t="s">
        <v>623</v>
      </c>
    </row>
    <row r="5" spans="1:3">
      <c r="A5" s="3" t="s">
        <v>608</v>
      </c>
    </row>
    <row r="6" spans="1:3">
      <c r="A6" s="4" t="s">
        <v>641</v>
      </c>
      <c r="B6" s="6" t="n">
        <v>1</v>
      </c>
      <c r="C6" s="6" t="n">
        <v>54</v>
      </c>
    </row>
    <row r="7" spans="1:3">
      <c r="A7" s="4" t="s">
        <v>642</v>
      </c>
      <c r="B7" s="6" t="n">
        <v>0</v>
      </c>
      <c r="C7" s="6" t="n">
        <v>100</v>
      </c>
    </row>
    <row r="8" spans="1:3">
      <c r="A8" s="4" t="s">
        <v>98</v>
      </c>
      <c r="B8" s="6" t="n">
        <v>1</v>
      </c>
      <c r="C8" s="6" t="n">
        <v>154</v>
      </c>
    </row>
    <row r="9" spans="1:3">
      <c r="A9" s="4" t="s">
        <v>643</v>
      </c>
      <c r="B9" s="6" t="n">
        <v>7</v>
      </c>
      <c r="C9" s="6" t="n">
        <v>46</v>
      </c>
    </row>
    <row r="10" spans="1:3">
      <c r="A10" s="4" t="s">
        <v>644</v>
      </c>
      <c r="B10" s="6" t="n">
        <v>0</v>
      </c>
      <c r="C10" s="6" t="n">
        <v>16</v>
      </c>
    </row>
    <row r="11" spans="1:3">
      <c r="A11" s="4" t="s">
        <v>645</v>
      </c>
      <c r="B11" s="6" t="n">
        <v>7</v>
      </c>
      <c r="C11" s="6" t="n">
        <v>62</v>
      </c>
    </row>
    <row r="12" spans="1:3">
      <c r="A12" s="4" t="s">
        <v>640</v>
      </c>
      <c r="B12" s="7" t="n">
        <v>-6</v>
      </c>
      <c r="C12" s="7" t="n">
        <v>92</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46</v>
      </c>
      <c r="B1" s="2" t="s">
        <v>1</v>
      </c>
    </row>
    <row r="2" spans="1:4">
      <c r="B2" s="2" t="s">
        <v>2</v>
      </c>
      <c r="C2" s="2" t="s">
        <v>34</v>
      </c>
      <c r="D2" s="2" t="s">
        <v>35</v>
      </c>
    </row>
    <row r="3" spans="1:4">
      <c r="A3" s="3" t="s">
        <v>647</v>
      </c>
    </row>
    <row r="4" spans="1:4">
      <c r="A4" s="4" t="s">
        <v>648</v>
      </c>
      <c r="B4" s="7" t="n">
        <v>89</v>
      </c>
      <c r="C4" s="7" t="n">
        <v>84</v>
      </c>
      <c r="D4" s="7" t="n">
        <v>79</v>
      </c>
    </row>
    <row r="5" spans="1:4">
      <c r="A5" s="4" t="s">
        <v>649</v>
      </c>
    </row>
    <row r="6" spans="1:4">
      <c r="A6" s="3" t="s">
        <v>647</v>
      </c>
    </row>
    <row r="7" spans="1:4">
      <c r="A7" s="4" t="s">
        <v>650</v>
      </c>
      <c r="B7" s="6" t="n">
        <v>34</v>
      </c>
    </row>
    <row r="8" spans="1:4">
      <c r="A8" s="4" t="s">
        <v>651</v>
      </c>
    </row>
    <row r="9" spans="1:4">
      <c r="A9" s="3" t="s">
        <v>647</v>
      </c>
    </row>
    <row r="10" spans="1:4">
      <c r="A10" s="4" t="s">
        <v>652</v>
      </c>
      <c r="B10" s="6" t="n">
        <v>10</v>
      </c>
    </row>
    <row r="11" spans="1:4">
      <c r="A11" s="4" t="s">
        <v>653</v>
      </c>
    </row>
    <row r="12" spans="1:4">
      <c r="A12" s="3" t="s">
        <v>647</v>
      </c>
    </row>
    <row r="13" spans="1:4">
      <c r="A13" s="4" t="s">
        <v>648</v>
      </c>
      <c r="B13" s="7" t="n">
        <v>79</v>
      </c>
      <c r="C13" s="7" t="n">
        <v>75</v>
      </c>
      <c r="D13" s="7" t="n">
        <v>67</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54</v>
      </c>
      <c r="B1" s="2" t="s">
        <v>1</v>
      </c>
    </row>
    <row r="2" spans="1:4">
      <c r="B2" s="2" t="s">
        <v>2</v>
      </c>
      <c r="C2" s="2" t="s">
        <v>34</v>
      </c>
      <c r="D2" s="2" t="s">
        <v>35</v>
      </c>
    </row>
    <row r="3" spans="1:4">
      <c r="A3" s="3" t="s">
        <v>647</v>
      </c>
    </row>
    <row r="4" spans="1:4">
      <c r="A4" s="4" t="s">
        <v>655</v>
      </c>
      <c r="B4" s="7" t="n">
        <v>58</v>
      </c>
      <c r="C4" s="7" t="n">
        <v>28</v>
      </c>
      <c r="D4" s="7" t="n">
        <v>59</v>
      </c>
    </row>
    <row r="5" spans="1:4">
      <c r="A5" s="4" t="s">
        <v>656</v>
      </c>
      <c r="B5" s="6" t="n">
        <v>89</v>
      </c>
      <c r="C5" s="6" t="n">
        <v>84</v>
      </c>
      <c r="D5" s="6" t="n">
        <v>79</v>
      </c>
    </row>
    <row r="6" spans="1:4">
      <c r="A6" s="4" t="s">
        <v>657</v>
      </c>
      <c r="B6" s="6" t="n">
        <v>-96</v>
      </c>
      <c r="C6" s="6" t="n">
        <v>-52</v>
      </c>
      <c r="D6" s="6" t="n">
        <v>-107</v>
      </c>
    </row>
    <row r="7" spans="1:4">
      <c r="A7" s="4" t="s">
        <v>40</v>
      </c>
      <c r="B7" s="6" t="n">
        <v>-7</v>
      </c>
      <c r="C7" s="6" t="n">
        <v>-2</v>
      </c>
      <c r="D7" s="6" t="n">
        <v>-3</v>
      </c>
    </row>
    <row r="8" spans="1:4">
      <c r="A8" s="4" t="s">
        <v>658</v>
      </c>
      <c r="B8" s="6" t="n">
        <v>44</v>
      </c>
      <c r="C8" s="6" t="n">
        <v>58</v>
      </c>
      <c r="D8" s="6" t="n">
        <v>28</v>
      </c>
    </row>
    <row r="9" spans="1:4">
      <c r="A9" s="4" t="s">
        <v>659</v>
      </c>
    </row>
    <row r="10" spans="1:4">
      <c r="A10" s="3" t="s">
        <v>647</v>
      </c>
    </row>
    <row r="11" spans="1:4">
      <c r="A11" s="4" t="s">
        <v>655</v>
      </c>
      <c r="B11" s="6" t="n">
        <v>47</v>
      </c>
      <c r="C11" s="6" t="n">
        <v>21</v>
      </c>
      <c r="D11" s="6" t="n">
        <v>51</v>
      </c>
    </row>
    <row r="12" spans="1:4">
      <c r="A12" s="4" t="s">
        <v>656</v>
      </c>
      <c r="B12" s="6" t="n">
        <v>86</v>
      </c>
      <c r="C12" s="6" t="n">
        <v>74</v>
      </c>
      <c r="D12" s="6" t="n">
        <v>69</v>
      </c>
    </row>
    <row r="13" spans="1:4">
      <c r="A13" s="4" t="s">
        <v>657</v>
      </c>
      <c r="B13" s="6" t="n">
        <v>-95</v>
      </c>
      <c r="C13" s="6" t="n">
        <v>-46</v>
      </c>
      <c r="D13" s="6" t="n">
        <v>-101</v>
      </c>
    </row>
    <row r="14" spans="1:4">
      <c r="A14" s="4" t="s">
        <v>40</v>
      </c>
      <c r="B14" s="6" t="n">
        <v>-5</v>
      </c>
      <c r="C14" s="6" t="n">
        <v>-2</v>
      </c>
      <c r="D14" s="6" t="n">
        <v>2</v>
      </c>
    </row>
    <row r="15" spans="1:4">
      <c r="A15" s="4" t="s">
        <v>658</v>
      </c>
      <c r="B15" s="6" t="n">
        <v>33</v>
      </c>
      <c r="C15" s="6" t="n">
        <v>47</v>
      </c>
      <c r="D15" s="6" t="n">
        <v>21</v>
      </c>
    </row>
    <row r="16" spans="1:4">
      <c r="A16" s="4" t="s">
        <v>660</v>
      </c>
    </row>
    <row r="17" spans="1:4">
      <c r="A17" s="3" t="s">
        <v>647</v>
      </c>
    </row>
    <row r="18" spans="1:4">
      <c r="A18" s="4" t="s">
        <v>655</v>
      </c>
      <c r="B18" s="6" t="n">
        <v>5</v>
      </c>
      <c r="C18" s="6" t="n">
        <v>7</v>
      </c>
      <c r="D18" s="6" t="n">
        <v>6</v>
      </c>
    </row>
    <row r="19" spans="1:4">
      <c r="A19" s="4" t="s">
        <v>656</v>
      </c>
      <c r="B19" s="6" t="n">
        <v>1</v>
      </c>
      <c r="C19" s="6" t="n">
        <v>1</v>
      </c>
      <c r="D19" s="6" t="n">
        <v>8</v>
      </c>
    </row>
    <row r="20" spans="1:4">
      <c r="A20" s="4" t="s">
        <v>657</v>
      </c>
      <c r="B20" s="6" t="n">
        <v>-1</v>
      </c>
      <c r="C20" s="6" t="n">
        <v>-3</v>
      </c>
      <c r="D20" s="6" t="n">
        <v>-5</v>
      </c>
    </row>
    <row r="21" spans="1:4">
      <c r="A21" s="4" t="s">
        <v>40</v>
      </c>
      <c r="B21" s="6" t="n">
        <v>0</v>
      </c>
      <c r="C21" s="6" t="n">
        <v>0</v>
      </c>
      <c r="D21" s="6" t="n">
        <v>-2</v>
      </c>
    </row>
    <row r="22" spans="1:4">
      <c r="A22" s="4" t="s">
        <v>658</v>
      </c>
      <c r="B22" s="6" t="n">
        <v>5</v>
      </c>
      <c r="C22" s="6" t="n">
        <v>5</v>
      </c>
      <c r="D22" s="6" t="n">
        <v>7</v>
      </c>
    </row>
    <row r="23" spans="1:4">
      <c r="A23" s="4" t="s">
        <v>661</v>
      </c>
    </row>
    <row r="24" spans="1:4">
      <c r="A24" s="3" t="s">
        <v>647</v>
      </c>
    </row>
    <row r="25" spans="1:4">
      <c r="A25" s="4" t="s">
        <v>655</v>
      </c>
      <c r="B25" s="6" t="n">
        <v>6</v>
      </c>
      <c r="C25" s="6" t="n">
        <v>0</v>
      </c>
      <c r="D25" s="6" t="n">
        <v>2</v>
      </c>
    </row>
    <row r="26" spans="1:4">
      <c r="A26" s="4" t="s">
        <v>656</v>
      </c>
      <c r="B26" s="6" t="n">
        <v>2</v>
      </c>
      <c r="C26" s="6" t="n">
        <v>9</v>
      </c>
      <c r="D26" s="6" t="n">
        <v>2</v>
      </c>
    </row>
    <row r="27" spans="1:4">
      <c r="A27" s="4" t="s">
        <v>657</v>
      </c>
      <c r="B27" s="6" t="n">
        <v>0</v>
      </c>
      <c r="C27" s="6" t="n">
        <v>-3</v>
      </c>
      <c r="D27" s="6" t="n">
        <v>-1</v>
      </c>
    </row>
    <row r="28" spans="1:4">
      <c r="A28" s="4" t="s">
        <v>40</v>
      </c>
      <c r="B28" s="6" t="n">
        <v>-2</v>
      </c>
      <c r="C28" s="6" t="n">
        <v>0</v>
      </c>
      <c r="D28" s="6" t="n">
        <v>-3</v>
      </c>
    </row>
    <row r="29" spans="1:4">
      <c r="A29" s="4" t="s">
        <v>658</v>
      </c>
      <c r="B29" s="7" t="n">
        <v>6</v>
      </c>
      <c r="C29" s="7" t="n">
        <v>6</v>
      </c>
      <c r="D29" s="7" t="n">
        <v>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G20"/>
  <sheetViews>
    <sheetView workbookViewId="0">
      <selection activeCell="A1" sqref="A1"/>
    </sheetView>
  </sheetViews>
  <sheetFormatPr baseColWidth="10" defaultRowHeight="15"/>
  <cols>
    <col customWidth="1" max="1" min="1" width="78"/>
    <col customWidth="1" max="2" min="2" width="80"/>
    <col customWidth="1" max="3" min="3" width="21"/>
    <col customWidth="1" max="4" min="4" width="4"/>
    <col customWidth="1" max="5" min="5" width="17"/>
    <col customWidth="1" max="6" min="6" width="21"/>
    <col customWidth="1" max="7" min="7" width="4"/>
  </cols>
  <sheetData>
    <row r="1" spans="1:7">
      <c r="A1" s="1" t="s">
        <v>662</v>
      </c>
      <c r="C1" s="2" t="s">
        <v>484</v>
      </c>
      <c r="E1" s="2" t="s">
        <v>663</v>
      </c>
      <c r="F1" s="2" t="s">
        <v>496</v>
      </c>
    </row>
    <row r="2" spans="1:7">
      <c r="A2" s="3" t="s">
        <v>664</v>
      </c>
    </row>
    <row r="3" spans="1:7">
      <c r="A3" s="4" t="s">
        <v>665</v>
      </c>
      <c r="C3" s="7" t="n">
        <v>338</v>
      </c>
      <c r="F3" s="7" t="n">
        <v>345</v>
      </c>
    </row>
    <row r="4" spans="1:7">
      <c r="A4" s="4" t="s">
        <v>666</v>
      </c>
      <c r="B4" s="4" t="s">
        <v>51</v>
      </c>
      <c r="C4" s="6" t="n">
        <v>189</v>
      </c>
      <c r="F4" s="6" t="n">
        <v>185</v>
      </c>
    </row>
    <row r="5" spans="1:7">
      <c r="A5" s="4" t="s">
        <v>667</v>
      </c>
      <c r="B5" s="4" t="s">
        <v>53</v>
      </c>
      <c r="C5" s="6" t="n">
        <v>205</v>
      </c>
      <c r="F5" s="6" t="n">
        <v>205</v>
      </c>
    </row>
    <row r="6" spans="1:7">
      <c r="A6" s="4" t="s">
        <v>668</v>
      </c>
      <c r="C6" s="6" t="n">
        <v>2270</v>
      </c>
      <c r="F6" s="6" t="n">
        <v>2379</v>
      </c>
    </row>
    <row r="7" spans="1:7">
      <c r="A7" s="4" t="s">
        <v>669</v>
      </c>
    </row>
    <row r="8" spans="1:7">
      <c r="A8" s="3" t="s">
        <v>664</v>
      </c>
    </row>
    <row r="9" spans="1:7">
      <c r="A9" s="4" t="s">
        <v>670</v>
      </c>
      <c r="B9" s="4" t="s">
        <v>72</v>
      </c>
      <c r="C9" s="6" t="n">
        <v>101</v>
      </c>
      <c r="F9" s="6" t="n">
        <v>168</v>
      </c>
    </row>
    <row r="10" spans="1:7">
      <c r="A10" s="4" t="s">
        <v>671</v>
      </c>
    </row>
    <row r="11" spans="1:7">
      <c r="A11" s="3" t="s">
        <v>664</v>
      </c>
    </row>
    <row r="12" spans="1:7">
      <c r="A12" s="4" t="s">
        <v>670</v>
      </c>
      <c r="B12" s="4" t="s">
        <v>672</v>
      </c>
      <c r="C12" s="6" t="n">
        <v>1437</v>
      </c>
      <c r="F12" s="6" t="n">
        <v>1476</v>
      </c>
    </row>
    <row r="13" spans="1:7">
      <c r="A13" s="4" t="s">
        <v>665</v>
      </c>
      <c r="C13" s="7" t="n">
        <v>338</v>
      </c>
      <c r="D13" s="4" t="s">
        <v>673</v>
      </c>
      <c r="E13" s="11" t="n">
        <v>451</v>
      </c>
      <c r="F13" s="7" t="n">
        <v>345</v>
      </c>
      <c r="G13" s="4" t="s">
        <v>673</v>
      </c>
    </row>
    <row r="14" spans="1:7">
      <c r="A14" s="4" t="s">
        <v>674</v>
      </c>
      <c r="B14" s="4" t="s">
        <v>672</v>
      </c>
      <c r="C14" s="4" t="s">
        <v>468</v>
      </c>
      <c r="E14" s="4" t="s">
        <v>468</v>
      </c>
    </row>
    <row r="15" spans="1:7">
      <c r="A15" t="n"/>
    </row>
    <row r="16" spans="1:7">
      <c r="A16" s="4" t="s">
        <v>51</v>
      </c>
      <c r="B16" s="4" t="s">
        <v>675</v>
      </c>
    </row>
    <row r="17" spans="1:7">
      <c r="A17" s="4" t="s">
        <v>53</v>
      </c>
      <c r="B17" s="4" t="s">
        <v>676</v>
      </c>
    </row>
    <row r="18" spans="1:7">
      <c r="A18" s="4" t="s">
        <v>72</v>
      </c>
      <c r="B18" s="4" t="s">
        <v>677</v>
      </c>
    </row>
    <row r="19" spans="1:7">
      <c r="A19" s="4" t="s">
        <v>672</v>
      </c>
      <c r="B19" s="4" t="s">
        <v>678</v>
      </c>
    </row>
    <row r="20" spans="1:7">
      <c r="A20" s="4" t="s">
        <v>673</v>
      </c>
      <c r="B20" s="4" t="s">
        <v>679</v>
      </c>
    </row>
  </sheetData>
  <mergeCells count="9">
    <mergeCell ref="A1:B1"/>
    <mergeCell ref="C1:D1"/>
    <mergeCell ref="F1:G1"/>
    <mergeCell ref="A15:F15"/>
    <mergeCell ref="B16:F16"/>
    <mergeCell ref="B17:F17"/>
    <mergeCell ref="B18:F18"/>
    <mergeCell ref="B19:F19"/>
    <mergeCell ref="B20:F20"/>
  </mergeCells>
  <pageMargins bottom="1" footer="0.5" header="0.5" left="0.75" right="0.75" top="1"/>
</worksheet>
</file>

<file path=xl/worksheets/sheet65.xml><?xml version="1.0" encoding="utf-8"?>
<worksheet xmlns="http://schemas.openxmlformats.org/spreadsheetml/2006/main">
  <sheetPr>
    <outlinePr summaryBelow="1" summaryRight="1"/>
  </sheetPr>
  <dimension ref="A1:R46"/>
  <sheetViews>
    <sheetView workbookViewId="0">
      <selection activeCell="A1" sqref="A1"/>
    </sheetView>
  </sheetViews>
  <sheetFormatPr baseColWidth="10" defaultRowHeight="15"/>
  <cols>
    <col customWidth="1" max="1" min="1" width="80"/>
    <col customWidth="1" max="2" min="2" width="80"/>
    <col customWidth="1" max="3" min="3" width="17"/>
    <col customWidth="1" max="4" min="4" width="21"/>
    <col customWidth="1" max="5" min="5" width="4"/>
    <col customWidth="1" max="6" min="6" width="21"/>
    <col customWidth="1" max="7" min="7" width="21"/>
    <col customWidth="1" max="8" min="8" width="21"/>
    <col customWidth="1" max="9" min="9" width="4"/>
    <col customWidth="1" max="10" min="10" width="21"/>
    <col customWidth="1" max="11" min="11" width="4"/>
    <col customWidth="1" max="12" min="12" width="21"/>
    <col customWidth="1" max="13" min="13" width="17"/>
    <col customWidth="1" max="14" min="14" width="14"/>
    <col customWidth="1" max="15" min="15" width="14"/>
    <col customWidth="1" max="16" min="16" width="14"/>
    <col customWidth="1" max="17" min="17" width="14"/>
    <col customWidth="1" max="18" min="18" width="14"/>
  </cols>
  <sheetData>
    <row r="1" spans="1:18">
      <c r="A1" s="1" t="s">
        <v>680</v>
      </c>
      <c r="B1" s="2" t="s">
        <v>575</v>
      </c>
      <c r="H1" s="2" t="s">
        <v>1</v>
      </c>
    </row>
    <row r="2" spans="1:18">
      <c r="B2" s="2" t="s">
        <v>576</v>
      </c>
      <c r="C2" s="2" t="s">
        <v>681</v>
      </c>
      <c r="D2" s="2" t="s">
        <v>496</v>
      </c>
      <c r="F2" s="2" t="s">
        <v>597</v>
      </c>
      <c r="G2" s="2" t="s">
        <v>682</v>
      </c>
      <c r="H2" s="2" t="s">
        <v>484</v>
      </c>
      <c r="J2" s="2" t="s">
        <v>496</v>
      </c>
      <c r="L2" s="2" t="s">
        <v>497</v>
      </c>
      <c r="M2" s="2" t="s">
        <v>663</v>
      </c>
      <c r="N2" s="2" t="s">
        <v>683</v>
      </c>
      <c r="O2" s="2" t="s">
        <v>684</v>
      </c>
      <c r="P2" s="2" t="s">
        <v>498</v>
      </c>
      <c r="Q2" s="2" t="s">
        <v>607</v>
      </c>
      <c r="R2" s="2" t="s">
        <v>630</v>
      </c>
    </row>
    <row r="3" spans="1:18">
      <c r="A3" s="3" t="s">
        <v>664</v>
      </c>
    </row>
    <row r="4" spans="1:18">
      <c r="A4" s="4" t="s">
        <v>137</v>
      </c>
      <c r="H4" s="7" t="n">
        <v>34</v>
      </c>
      <c r="J4" s="7" t="n">
        <v>138</v>
      </c>
      <c r="L4" s="7" t="n">
        <v>153</v>
      </c>
    </row>
    <row r="5" spans="1:18">
      <c r="A5" s="4" t="s">
        <v>685</v>
      </c>
      <c r="D5" s="7" t="n">
        <v>1117</v>
      </c>
      <c r="H5" s="6" t="n">
        <v>1073</v>
      </c>
      <c r="J5" s="6" t="n">
        <v>1117</v>
      </c>
    </row>
    <row r="6" spans="1:18">
      <c r="A6" s="4" t="s">
        <v>665</v>
      </c>
      <c r="D6" s="7" t="n">
        <v>345</v>
      </c>
      <c r="H6" s="7" t="n">
        <v>338</v>
      </c>
      <c r="J6" s="7" t="n">
        <v>345</v>
      </c>
    </row>
    <row r="7" spans="1:18">
      <c r="A7" s="4" t="s">
        <v>686</v>
      </c>
    </row>
    <row r="8" spans="1:18">
      <c r="A8" s="3" t="s">
        <v>664</v>
      </c>
    </row>
    <row r="9" spans="1:18">
      <c r="A9" s="4" t="s">
        <v>687</v>
      </c>
      <c r="D9" s="4" t="s">
        <v>688</v>
      </c>
      <c r="H9" s="4" t="s">
        <v>688</v>
      </c>
      <c r="J9" s="4" t="s">
        <v>688</v>
      </c>
      <c r="M9" s="4" t="s">
        <v>688</v>
      </c>
    </row>
    <row r="10" spans="1:18">
      <c r="A10" s="4" t="s">
        <v>689</v>
      </c>
      <c r="H10" s="7" t="n">
        <v>20</v>
      </c>
      <c r="J10" s="7" t="n">
        <v>112</v>
      </c>
    </row>
    <row r="11" spans="1:18">
      <c r="A11" s="4" t="s">
        <v>690</v>
      </c>
    </row>
    <row r="12" spans="1:18">
      <c r="A12" s="3" t="s">
        <v>664</v>
      </c>
    </row>
    <row r="13" spans="1:18">
      <c r="A13" s="4" t="s">
        <v>687</v>
      </c>
      <c r="D13" s="4" t="s">
        <v>691</v>
      </c>
      <c r="F13" s="4" t="s">
        <v>692</v>
      </c>
      <c r="H13" s="4" t="s">
        <v>693</v>
      </c>
      <c r="J13" s="4" t="s">
        <v>691</v>
      </c>
      <c r="M13" s="4" t="s">
        <v>693</v>
      </c>
    </row>
    <row r="14" spans="1:18">
      <c r="A14" s="4" t="s">
        <v>694</v>
      </c>
      <c r="D14" s="4" t="s">
        <v>695</v>
      </c>
      <c r="J14" s="4" t="s">
        <v>695</v>
      </c>
    </row>
    <row r="15" spans="1:18">
      <c r="A15" s="4" t="s">
        <v>696</v>
      </c>
      <c r="F15" s="7" t="n">
        <v>60</v>
      </c>
    </row>
    <row r="16" spans="1:18">
      <c r="A16" s="4" t="s">
        <v>697</v>
      </c>
      <c r="D16" s="7" t="n">
        <v>7</v>
      </c>
    </row>
    <row r="17" spans="1:18">
      <c r="A17" s="4" t="s">
        <v>318</v>
      </c>
    </row>
    <row r="18" spans="1:18">
      <c r="A18" s="3" t="s">
        <v>664</v>
      </c>
    </row>
    <row r="19" spans="1:18">
      <c r="A19" s="4" t="s">
        <v>535</v>
      </c>
      <c r="B19" s="7" t="n">
        <v>340</v>
      </c>
    </row>
    <row r="20" spans="1:18">
      <c r="A20" s="4" t="s">
        <v>559</v>
      </c>
    </row>
    <row r="21" spans="1:18">
      <c r="A21" s="3" t="s">
        <v>664</v>
      </c>
    </row>
    <row r="22" spans="1:18">
      <c r="A22" s="4" t="s">
        <v>687</v>
      </c>
      <c r="D22" s="4" t="s">
        <v>698</v>
      </c>
      <c r="G22" s="4" t="s">
        <v>699</v>
      </c>
      <c r="J22" s="4" t="s">
        <v>698</v>
      </c>
    </row>
    <row r="23" spans="1:18">
      <c r="A23" s="4" t="s">
        <v>694</v>
      </c>
      <c r="R23" s="4" t="s">
        <v>700</v>
      </c>
    </row>
    <row r="24" spans="1:18">
      <c r="A24" s="4" t="s">
        <v>561</v>
      </c>
      <c r="B24" s="4" t="s">
        <v>563</v>
      </c>
      <c r="C24" s="4" t="s">
        <v>563</v>
      </c>
      <c r="P24" s="4" t="s">
        <v>562</v>
      </c>
      <c r="Q24" s="4" t="s">
        <v>562</v>
      </c>
    </row>
    <row r="25" spans="1:18">
      <c r="A25" s="4" t="s">
        <v>535</v>
      </c>
      <c r="B25" s="7" t="n">
        <v>340</v>
      </c>
      <c r="C25" s="11" t="n">
        <v>482</v>
      </c>
    </row>
    <row r="26" spans="1:18">
      <c r="A26" s="4" t="s">
        <v>701</v>
      </c>
    </row>
    <row r="27" spans="1:18">
      <c r="A27" s="3" t="s">
        <v>664</v>
      </c>
    </row>
    <row r="28" spans="1:18">
      <c r="A28" s="4" t="s">
        <v>702</v>
      </c>
      <c r="G28" s="7" t="n">
        <v>100</v>
      </c>
    </row>
    <row r="29" spans="1:18">
      <c r="A29" s="4" t="s">
        <v>671</v>
      </c>
    </row>
    <row r="30" spans="1:18">
      <c r="A30" s="3" t="s">
        <v>664</v>
      </c>
    </row>
    <row r="31" spans="1:18">
      <c r="A31" s="4" t="s">
        <v>137</v>
      </c>
      <c r="H31" s="7" t="n">
        <v>26</v>
      </c>
      <c r="J31" s="7" t="n">
        <v>107</v>
      </c>
    </row>
    <row r="32" spans="1:18">
      <c r="A32" s="4" t="s">
        <v>703</v>
      </c>
      <c r="H32" s="6" t="n">
        <v>1500</v>
      </c>
    </row>
    <row r="33" spans="1:18">
      <c r="A33" s="4" t="s">
        <v>665</v>
      </c>
      <c r="D33" s="7" t="n">
        <v>345</v>
      </c>
      <c r="E33" s="4" t="s">
        <v>51</v>
      </c>
      <c r="H33" s="6" t="n">
        <v>338</v>
      </c>
      <c r="I33" s="4" t="s">
        <v>51</v>
      </c>
      <c r="J33" s="7" t="n">
        <v>345</v>
      </c>
      <c r="K33" s="4" t="s">
        <v>51</v>
      </c>
      <c r="M33" s="11" t="n">
        <v>451</v>
      </c>
    </row>
    <row r="34" spans="1:18">
      <c r="A34" s="4" t="s">
        <v>704</v>
      </c>
    </row>
    <row r="35" spans="1:18">
      <c r="A35" s="3" t="s">
        <v>664</v>
      </c>
    </row>
    <row r="36" spans="1:18">
      <c r="A36" s="4" t="s">
        <v>685</v>
      </c>
      <c r="H36" s="7" t="n">
        <v>500</v>
      </c>
    </row>
    <row r="37" spans="1:18">
      <c r="A37" s="4" t="s">
        <v>705</v>
      </c>
      <c r="H37" s="4" t="s">
        <v>518</v>
      </c>
    </row>
    <row r="38" spans="1:18">
      <c r="A38" s="4" t="s">
        <v>706</v>
      </c>
    </row>
    <row r="39" spans="1:18">
      <c r="A39" s="3" t="s">
        <v>664</v>
      </c>
    </row>
    <row r="40" spans="1:18">
      <c r="A40" s="4" t="s">
        <v>707</v>
      </c>
      <c r="H40" s="4" t="s">
        <v>708</v>
      </c>
    </row>
    <row r="41" spans="1:18">
      <c r="A41" s="4" t="s">
        <v>709</v>
      </c>
      <c r="H41" s="4" t="s">
        <v>710</v>
      </c>
    </row>
    <row r="42" spans="1:18">
      <c r="A42" s="4" t="s">
        <v>711</v>
      </c>
    </row>
    <row r="43" spans="1:18">
      <c r="A43" s="3" t="s">
        <v>664</v>
      </c>
    </row>
    <row r="44" spans="1:18">
      <c r="A44" s="4" t="s">
        <v>712</v>
      </c>
      <c r="H44" s="4" t="s">
        <v>713</v>
      </c>
      <c r="M44" s="4" t="s">
        <v>713</v>
      </c>
      <c r="N44" s="4" t="s">
        <v>713</v>
      </c>
      <c r="O44" s="4" t="s">
        <v>619</v>
      </c>
    </row>
    <row r="45" spans="1:18">
      <c r="A45" t="n"/>
    </row>
    <row r="46" spans="1:18">
      <c r="A46" s="4" t="s">
        <v>51</v>
      </c>
      <c r="B46" s="4" t="s">
        <v>679</v>
      </c>
    </row>
  </sheetData>
  <mergeCells count="8">
    <mergeCell ref="A1:A2"/>
    <mergeCell ref="B1:G1"/>
    <mergeCell ref="H1:L1"/>
    <mergeCell ref="D2:E2"/>
    <mergeCell ref="H2:I2"/>
    <mergeCell ref="J2:K2"/>
    <mergeCell ref="A45:R45"/>
    <mergeCell ref="B46:R46"/>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714</v>
      </c>
      <c r="C1" s="2" t="s">
        <v>2</v>
      </c>
      <c r="D1" s="2" t="s">
        <v>34</v>
      </c>
    </row>
    <row r="2" spans="1:4">
      <c r="A2" s="3" t="s">
        <v>200</v>
      </c>
    </row>
    <row r="3" spans="1:4">
      <c r="A3" s="4" t="s">
        <v>715</v>
      </c>
      <c r="C3" s="7" t="n">
        <v>155</v>
      </c>
      <c r="D3" s="7" t="n">
        <v>164</v>
      </c>
    </row>
    <row r="4" spans="1:4">
      <c r="A4" s="4" t="s">
        <v>716</v>
      </c>
      <c r="C4" s="6" t="n">
        <v>34</v>
      </c>
      <c r="D4" s="6" t="n">
        <v>46</v>
      </c>
    </row>
    <row r="5" spans="1:4">
      <c r="A5" s="4" t="s">
        <v>717</v>
      </c>
      <c r="C5" s="6" t="n">
        <v>0</v>
      </c>
      <c r="D5" s="6" t="n">
        <v>-25</v>
      </c>
    </row>
    <row r="6" spans="1:4">
      <c r="A6" s="4" t="s">
        <v>718</v>
      </c>
      <c r="B6" s="4" t="s">
        <v>51</v>
      </c>
      <c r="C6" s="6" t="n">
        <v>189</v>
      </c>
      <c r="D6" s="6" t="n">
        <v>185</v>
      </c>
    </row>
    <row r="7" spans="1:4">
      <c r="A7" s="4" t="s">
        <v>719</v>
      </c>
      <c r="C7" s="7" t="n">
        <v>13</v>
      </c>
      <c r="D7" s="7" t="n">
        <v>11</v>
      </c>
    </row>
    <row r="8" spans="1:4">
      <c r="A8" t="n"/>
    </row>
    <row r="9" spans="1:4">
      <c r="A9" s="4" t="s">
        <v>51</v>
      </c>
      <c r="B9" s="4" t="s">
        <v>675</v>
      </c>
    </row>
  </sheetData>
  <mergeCells count="3">
    <mergeCell ref="A1:B1"/>
    <mergeCell ref="A8:C8"/>
    <mergeCell ref="B9:C9"/>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r="A1" s="1" t="s">
        <v>720</v>
      </c>
      <c r="C1" s="2" t="s">
        <v>1</v>
      </c>
    </row>
    <row r="2" spans="1:5">
      <c r="C2" s="2" t="s">
        <v>2</v>
      </c>
      <c r="D2" s="2" t="s">
        <v>34</v>
      </c>
      <c r="E2" s="2" t="s">
        <v>35</v>
      </c>
    </row>
    <row r="3" spans="1:5">
      <c r="A3" s="3" t="s">
        <v>721</v>
      </c>
    </row>
    <row r="4" spans="1:5">
      <c r="A4" s="4" t="s">
        <v>47</v>
      </c>
      <c r="C4" s="7" t="n">
        <v>30</v>
      </c>
      <c r="D4" s="7" t="n">
        <v>58</v>
      </c>
      <c r="E4" s="7" t="n">
        <v>90</v>
      </c>
    </row>
    <row r="5" spans="1:5">
      <c r="A5" s="4" t="s">
        <v>671</v>
      </c>
    </row>
    <row r="6" spans="1:5">
      <c r="A6" s="3" t="s">
        <v>721</v>
      </c>
    </row>
    <row r="7" spans="1:5">
      <c r="A7" s="4" t="s">
        <v>47</v>
      </c>
      <c r="B7" s="4" t="s">
        <v>51</v>
      </c>
      <c r="C7" s="6" t="n">
        <v>38</v>
      </c>
      <c r="D7" s="6" t="n">
        <v>59</v>
      </c>
      <c r="E7" s="6" t="n">
        <v>90</v>
      </c>
    </row>
    <row r="8" spans="1:5">
      <c r="A8" s="4" t="s">
        <v>722</v>
      </c>
    </row>
    <row r="9" spans="1:5">
      <c r="A9" s="3" t="s">
        <v>721</v>
      </c>
    </row>
    <row r="10" spans="1:5">
      <c r="A10" s="4" t="s">
        <v>47</v>
      </c>
      <c r="C10" s="7" t="n">
        <v>-8</v>
      </c>
      <c r="D10" s="7" t="n">
        <v>-1</v>
      </c>
      <c r="E10" s="7" t="n">
        <v>0</v>
      </c>
    </row>
    <row r="11" spans="1:5">
      <c r="A11" t="n"/>
    </row>
    <row r="12" spans="1:5">
      <c r="A12" s="4" t="s">
        <v>51</v>
      </c>
      <c r="B12" s="4" t="s">
        <v>723</v>
      </c>
    </row>
  </sheetData>
  <mergeCells count="4">
    <mergeCell ref="A1:B2"/>
    <mergeCell ref="C1:E1"/>
    <mergeCell ref="A11:D11"/>
    <mergeCell ref="B12:D1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24</v>
      </c>
      <c r="B1" s="2" t="s">
        <v>1</v>
      </c>
    </row>
    <row r="2" spans="1:4">
      <c r="B2" s="2" t="s">
        <v>2</v>
      </c>
      <c r="C2" s="2" t="s">
        <v>34</v>
      </c>
      <c r="D2" s="2" t="s">
        <v>35</v>
      </c>
    </row>
    <row r="3" spans="1:4">
      <c r="A3" s="4" t="s">
        <v>725</v>
      </c>
    </row>
    <row r="4" spans="1:4">
      <c r="A4" s="3" t="s">
        <v>721</v>
      </c>
    </row>
    <row r="5" spans="1:4">
      <c r="A5" s="4" t="s">
        <v>726</v>
      </c>
      <c r="B5" s="7" t="n">
        <v>52</v>
      </c>
      <c r="C5" s="7" t="n">
        <v>57</v>
      </c>
      <c r="D5" s="7" t="n">
        <v>62</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r="1" spans="1:4">
      <c r="A1" s="1" t="s">
        <v>727</v>
      </c>
      <c r="B1" s="2" t="s">
        <v>1</v>
      </c>
    </row>
    <row r="2" spans="1:4">
      <c r="B2" s="2" t="s">
        <v>2</v>
      </c>
      <c r="C2" s="2" t="s">
        <v>34</v>
      </c>
      <c r="D2" s="2" t="s">
        <v>35</v>
      </c>
    </row>
    <row r="3" spans="1:4">
      <c r="A3" s="3" t="s">
        <v>728</v>
      </c>
    </row>
    <row r="4" spans="1:4">
      <c r="A4" s="4" t="s">
        <v>729</v>
      </c>
      <c r="B4" s="7" t="n">
        <v>21</v>
      </c>
      <c r="C4" s="7" t="n">
        <v>5</v>
      </c>
      <c r="D4" s="7" t="n">
        <v>10</v>
      </c>
    </row>
    <row r="5" spans="1:4">
      <c r="A5" s="4" t="s">
        <v>730</v>
      </c>
    </row>
    <row r="6" spans="1:4">
      <c r="A6" s="3" t="s">
        <v>728</v>
      </c>
    </row>
    <row r="7" spans="1:4">
      <c r="A7" s="4" t="s">
        <v>729</v>
      </c>
      <c r="B7" s="7" t="n">
        <v>17</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32</v>
      </c>
      <c r="B1" s="2" t="s">
        <v>1</v>
      </c>
    </row>
    <row r="2" spans="1:4">
      <c r="B2" s="2" t="s">
        <v>2</v>
      </c>
      <c r="C2" s="2" t="s">
        <v>34</v>
      </c>
      <c r="D2" s="2" t="s">
        <v>35</v>
      </c>
    </row>
    <row r="3" spans="1:4">
      <c r="A3" s="3" t="s">
        <v>133</v>
      </c>
    </row>
    <row r="4" spans="1:4">
      <c r="A4" s="4" t="s">
        <v>56</v>
      </c>
      <c r="B4" s="7" t="n">
        <v>250</v>
      </c>
      <c r="C4" s="7" t="n">
        <v>-78</v>
      </c>
      <c r="D4" s="7" t="n">
        <v>294</v>
      </c>
    </row>
    <row r="5" spans="1:4">
      <c r="A5" s="4" t="s">
        <v>134</v>
      </c>
      <c r="B5" s="6" t="n">
        <v>15</v>
      </c>
      <c r="C5" s="6" t="n">
        <v>-445</v>
      </c>
      <c r="D5" s="6" t="n">
        <v>-142</v>
      </c>
    </row>
    <row r="6" spans="1:4">
      <c r="A6" s="4" t="s">
        <v>135</v>
      </c>
      <c r="B6" s="6" t="n">
        <v>235</v>
      </c>
      <c r="C6" s="6" t="n">
        <v>367</v>
      </c>
      <c r="D6" s="6" t="n">
        <v>436</v>
      </c>
    </row>
    <row r="7" spans="1:4">
      <c r="A7" s="3" t="s">
        <v>136</v>
      </c>
    </row>
    <row r="8" spans="1:4">
      <c r="A8" s="4" t="s">
        <v>45</v>
      </c>
      <c r="B8" s="6" t="n">
        <v>505</v>
      </c>
      <c r="C8" s="6" t="n">
        <v>498</v>
      </c>
      <c r="D8" s="6" t="n">
        <v>552</v>
      </c>
    </row>
    <row r="9" spans="1:4">
      <c r="A9" s="4" t="s">
        <v>47</v>
      </c>
      <c r="B9" s="6" t="n">
        <v>-30</v>
      </c>
      <c r="C9" s="6" t="n">
        <v>-58</v>
      </c>
      <c r="D9" s="6" t="n">
        <v>-90</v>
      </c>
    </row>
    <row r="10" spans="1:4">
      <c r="A10" s="4" t="s">
        <v>137</v>
      </c>
      <c r="B10" s="6" t="n">
        <v>34</v>
      </c>
      <c r="C10" s="6" t="n">
        <v>138</v>
      </c>
      <c r="D10" s="6" t="n">
        <v>153</v>
      </c>
    </row>
    <row r="11" spans="1:4">
      <c r="A11" s="4" t="s">
        <v>138</v>
      </c>
      <c r="B11" s="6" t="n">
        <v>0</v>
      </c>
      <c r="C11" s="6" t="n">
        <v>0</v>
      </c>
      <c r="D11" s="6" t="n">
        <v>14</v>
      </c>
    </row>
    <row r="12" spans="1:4">
      <c r="A12" s="4" t="s">
        <v>49</v>
      </c>
      <c r="B12" s="6" t="n">
        <v>-18</v>
      </c>
      <c r="C12" s="6" t="n">
        <v>-75</v>
      </c>
      <c r="D12" s="6" t="n">
        <v>-68</v>
      </c>
    </row>
    <row r="13" spans="1:4">
      <c r="A13" s="4" t="s">
        <v>139</v>
      </c>
      <c r="B13" s="6" t="n">
        <v>-147</v>
      </c>
      <c r="C13" s="6" t="n">
        <v>59</v>
      </c>
      <c r="D13" s="6" t="n">
        <v>109</v>
      </c>
    </row>
    <row r="14" spans="1:4">
      <c r="A14" s="3" t="s">
        <v>140</v>
      </c>
    </row>
    <row r="15" spans="1:4">
      <c r="A15" s="4" t="s">
        <v>141</v>
      </c>
      <c r="B15" s="6" t="n">
        <v>22</v>
      </c>
      <c r="C15" s="6" t="n">
        <v>29</v>
      </c>
      <c r="D15" s="6" t="n">
        <v>-102</v>
      </c>
    </row>
    <row r="16" spans="1:4">
      <c r="A16" s="4" t="s">
        <v>142</v>
      </c>
      <c r="B16" s="6" t="n">
        <v>35</v>
      </c>
      <c r="C16" s="6" t="n">
        <v>18</v>
      </c>
      <c r="D16" s="6" t="n">
        <v>24</v>
      </c>
    </row>
    <row r="17" spans="1:4">
      <c r="A17" s="4" t="s">
        <v>143</v>
      </c>
      <c r="B17" s="6" t="n">
        <v>342</v>
      </c>
      <c r="C17" s="6" t="n">
        <v>34</v>
      </c>
      <c r="D17" s="6" t="n">
        <v>104</v>
      </c>
    </row>
    <row r="18" spans="1:4">
      <c r="A18" s="4" t="s">
        <v>144</v>
      </c>
      <c r="B18" s="6" t="n">
        <v>-26</v>
      </c>
      <c r="C18" s="6" t="n">
        <v>-22</v>
      </c>
      <c r="D18" s="6" t="n">
        <v>-103</v>
      </c>
    </row>
    <row r="19" spans="1:4">
      <c r="A19" s="4" t="s">
        <v>145</v>
      </c>
      <c r="B19" s="6" t="n">
        <v>952</v>
      </c>
      <c r="C19" s="6" t="n">
        <v>988</v>
      </c>
      <c r="D19" s="6" t="n">
        <v>1029</v>
      </c>
    </row>
    <row r="20" spans="1:4">
      <c r="A20" s="3" t="s">
        <v>146</v>
      </c>
    </row>
    <row r="21" spans="1:4">
      <c r="A21" s="4" t="s">
        <v>147</v>
      </c>
      <c r="B21" s="6" t="n">
        <v>-256</v>
      </c>
      <c r="C21" s="6" t="n">
        <v>-308</v>
      </c>
      <c r="D21" s="6" t="n">
        <v>-358</v>
      </c>
    </row>
    <row r="22" spans="1:4">
      <c r="A22" s="4" t="s">
        <v>148</v>
      </c>
      <c r="B22" s="6" t="n">
        <v>-315</v>
      </c>
      <c r="C22" s="6" t="n">
        <v>0</v>
      </c>
      <c r="D22" s="6" t="n">
        <v>0</v>
      </c>
    </row>
    <row r="23" spans="1:4">
      <c r="A23" s="4" t="s">
        <v>149</v>
      </c>
      <c r="B23" s="6" t="n">
        <v>-520</v>
      </c>
      <c r="C23" s="6" t="n">
        <v>-1190</v>
      </c>
      <c r="D23" s="6" t="n">
        <v>-45</v>
      </c>
    </row>
    <row r="24" spans="1:4">
      <c r="A24" s="4" t="s">
        <v>150</v>
      </c>
      <c r="B24" s="6" t="n">
        <v>-51</v>
      </c>
      <c r="C24" s="6" t="n">
        <v>-146</v>
      </c>
      <c r="D24" s="6" t="n">
        <v>-1</v>
      </c>
    </row>
    <row r="25" spans="1:4">
      <c r="A25" s="4" t="s">
        <v>151</v>
      </c>
      <c r="B25" s="6" t="n">
        <v>-54</v>
      </c>
      <c r="C25" s="6" t="n">
        <v>-224</v>
      </c>
      <c r="D25" s="6" t="n">
        <v>-83</v>
      </c>
    </row>
    <row r="26" spans="1:4">
      <c r="A26" s="4" t="s">
        <v>152</v>
      </c>
      <c r="B26" s="6" t="n">
        <v>42</v>
      </c>
      <c r="C26" s="6" t="n">
        <v>182</v>
      </c>
      <c r="D26" s="6" t="n">
        <v>202</v>
      </c>
    </row>
    <row r="27" spans="1:4">
      <c r="A27" s="4" t="s">
        <v>40</v>
      </c>
      <c r="B27" s="6" t="n">
        <v>30</v>
      </c>
      <c r="C27" s="6" t="n">
        <v>15</v>
      </c>
      <c r="D27" s="6" t="n">
        <v>0</v>
      </c>
    </row>
    <row r="28" spans="1:4">
      <c r="A28" s="4" t="s">
        <v>153</v>
      </c>
      <c r="B28" s="6" t="n">
        <v>-1124</v>
      </c>
      <c r="C28" s="6" t="n">
        <v>-1671</v>
      </c>
      <c r="D28" s="6" t="n">
        <v>-285</v>
      </c>
    </row>
    <row r="29" spans="1:4">
      <c r="A29" s="3" t="s">
        <v>154</v>
      </c>
    </row>
    <row r="30" spans="1:4">
      <c r="A30" s="4" t="s">
        <v>155</v>
      </c>
      <c r="B30" s="6" t="n">
        <v>0</v>
      </c>
      <c r="C30" s="6" t="n">
        <v>0</v>
      </c>
      <c r="D30" s="6" t="n">
        <v>217</v>
      </c>
    </row>
    <row r="31" spans="1:4">
      <c r="A31" s="4" t="s">
        <v>106</v>
      </c>
      <c r="B31" s="6" t="n">
        <v>342</v>
      </c>
      <c r="C31" s="6" t="n">
        <v>0</v>
      </c>
      <c r="D31" s="6" t="n">
        <v>0</v>
      </c>
    </row>
    <row r="32" spans="1:4">
      <c r="A32" s="4" t="s">
        <v>156</v>
      </c>
      <c r="B32" s="6" t="n">
        <v>0</v>
      </c>
      <c r="C32" s="6" t="n">
        <v>-129</v>
      </c>
      <c r="D32" s="6" t="n">
        <v>0</v>
      </c>
    </row>
    <row r="33" spans="1:4">
      <c r="A33" s="4" t="s">
        <v>157</v>
      </c>
      <c r="B33" s="6" t="n">
        <v>-41</v>
      </c>
      <c r="C33" s="6" t="n">
        <v>-30</v>
      </c>
      <c r="D33" s="6" t="n">
        <v>0</v>
      </c>
    </row>
    <row r="34" spans="1:4">
      <c r="A34" s="4" t="s">
        <v>158</v>
      </c>
      <c r="B34" s="6" t="n">
        <v>-147</v>
      </c>
      <c r="C34" s="6" t="n">
        <v>-30</v>
      </c>
      <c r="D34" s="6" t="n">
        <v>-24</v>
      </c>
    </row>
    <row r="35" spans="1:4">
      <c r="A35" s="4" t="s">
        <v>49</v>
      </c>
      <c r="B35" s="6" t="n">
        <v>-4</v>
      </c>
      <c r="C35" s="6" t="n">
        <v>-1</v>
      </c>
      <c r="D35" s="6" t="n">
        <v>-4</v>
      </c>
    </row>
    <row r="36" spans="1:4">
      <c r="A36" s="4" t="s">
        <v>159</v>
      </c>
      <c r="B36" s="6" t="n">
        <v>150</v>
      </c>
      <c r="C36" s="6" t="n">
        <v>-190</v>
      </c>
      <c r="D36" s="6" t="n">
        <v>189</v>
      </c>
    </row>
    <row r="37" spans="1:4">
      <c r="A37" s="4" t="s">
        <v>160</v>
      </c>
      <c r="B37" s="6" t="n">
        <v>-22</v>
      </c>
      <c r="C37" s="6" t="n">
        <v>-873</v>
      </c>
      <c r="D37" s="6" t="n">
        <v>933</v>
      </c>
    </row>
    <row r="38" spans="1:4">
      <c r="A38" s="4" t="s">
        <v>161</v>
      </c>
      <c r="B38" s="6" t="n">
        <v>-61</v>
      </c>
      <c r="C38" s="6" t="n">
        <v>-227</v>
      </c>
      <c r="D38" s="6" t="n">
        <v>-196</v>
      </c>
    </row>
    <row r="39" spans="1:4">
      <c r="A39" s="4" t="s">
        <v>162</v>
      </c>
      <c r="B39" s="6" t="n">
        <v>1951</v>
      </c>
      <c r="C39" s="6" t="n">
        <v>3145</v>
      </c>
      <c r="D39" s="6" t="n">
        <v>2381</v>
      </c>
    </row>
    <row r="40" spans="1:4">
      <c r="A40" s="4" t="s">
        <v>163</v>
      </c>
      <c r="B40" s="6" t="n">
        <v>-36</v>
      </c>
      <c r="C40" s="6" t="n">
        <v>-94</v>
      </c>
      <c r="D40" s="6" t="n">
        <v>27</v>
      </c>
    </row>
    <row r="41" spans="1:4">
      <c r="A41" s="4" t="s">
        <v>164</v>
      </c>
      <c r="B41" s="7" t="n">
        <v>1832</v>
      </c>
      <c r="C41" s="7" t="n">
        <v>1951</v>
      </c>
      <c r="D41" s="7" t="n">
        <v>3145</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r="A1" s="1" t="s">
        <v>731</v>
      </c>
      <c r="C1" s="2" t="s">
        <v>1</v>
      </c>
    </row>
    <row r="2" spans="1:5">
      <c r="C2" s="2" t="s">
        <v>2</v>
      </c>
      <c r="D2" s="2" t="s">
        <v>34</v>
      </c>
      <c r="E2" s="2" t="s">
        <v>35</v>
      </c>
    </row>
    <row r="3" spans="1:5">
      <c r="A3" s="3" t="s">
        <v>721</v>
      </c>
    </row>
    <row r="4" spans="1:5">
      <c r="A4" s="4" t="s">
        <v>632</v>
      </c>
      <c r="C4" s="7" t="n">
        <v>2379</v>
      </c>
      <c r="D4" s="7" t="n">
        <v>2658</v>
      </c>
      <c r="E4" s="7" t="n">
        <v>2897</v>
      </c>
    </row>
    <row r="5" spans="1:5">
      <c r="A5" s="4" t="s">
        <v>732</v>
      </c>
      <c r="B5" s="4" t="s">
        <v>51</v>
      </c>
      <c r="C5" s="6" t="n">
        <v>373</v>
      </c>
      <c r="D5" s="6" t="n">
        <v>441</v>
      </c>
      <c r="E5" s="6" t="n">
        <v>554</v>
      </c>
    </row>
    <row r="6" spans="1:5">
      <c r="A6" s="4" t="s">
        <v>733</v>
      </c>
      <c r="C6" s="6" t="n">
        <v>180</v>
      </c>
      <c r="D6" s="6" t="n">
        <v>232</v>
      </c>
      <c r="E6" s="7" t="n">
        <v>304</v>
      </c>
    </row>
    <row r="7" spans="1:5">
      <c r="A7" s="4" t="s">
        <v>641</v>
      </c>
      <c r="C7" s="6" t="n">
        <v>605</v>
      </c>
      <c r="D7" s="6" t="n">
        <v>458</v>
      </c>
    </row>
    <row r="8" spans="1:5">
      <c r="A8" s="4" t="s">
        <v>642</v>
      </c>
      <c r="C8" s="6" t="n">
        <v>2470</v>
      </c>
      <c r="D8" s="6" t="n">
        <v>2506</v>
      </c>
    </row>
    <row r="9" spans="1:5">
      <c r="A9" s="4" t="s">
        <v>594</v>
      </c>
      <c r="C9" s="6" t="n">
        <v>764</v>
      </c>
      <c r="D9" s="6" t="n">
        <v>731</v>
      </c>
    </row>
    <row r="10" spans="1:5">
      <c r="A10" s="4" t="s">
        <v>644</v>
      </c>
      <c r="C10" s="7" t="n">
        <v>2534</v>
      </c>
      <c r="D10" s="7" t="n">
        <v>2544</v>
      </c>
    </row>
    <row r="11" spans="1:5">
      <c r="A11" t="n"/>
    </row>
    <row r="12" spans="1:5">
      <c r="A12" s="4" t="s">
        <v>51</v>
      </c>
      <c r="B12" s="4" t="s">
        <v>734</v>
      </c>
    </row>
  </sheetData>
  <mergeCells count="4">
    <mergeCell ref="A1:B2"/>
    <mergeCell ref="C1:E1"/>
    <mergeCell ref="A11:D11"/>
    <mergeCell ref="B12:D1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35</v>
      </c>
      <c r="B1" s="2" t="s">
        <v>1</v>
      </c>
    </row>
    <row r="2" spans="1:4">
      <c r="B2" s="2" t="s">
        <v>2</v>
      </c>
      <c r="C2" s="2" t="s">
        <v>34</v>
      </c>
      <c r="D2" s="2" t="s">
        <v>35</v>
      </c>
    </row>
    <row r="3" spans="1:4">
      <c r="A3" s="3" t="s">
        <v>721</v>
      </c>
    </row>
    <row r="4" spans="1:4">
      <c r="A4" s="4" t="s">
        <v>45</v>
      </c>
      <c r="B4" s="7" t="n">
        <v>231</v>
      </c>
      <c r="C4" s="7" t="n">
        <v>319</v>
      </c>
      <c r="D4" s="7" t="n">
        <v>349</v>
      </c>
    </row>
    <row r="5" spans="1:4">
      <c r="A5" s="4" t="s">
        <v>736</v>
      </c>
      <c r="B5" s="7" t="n">
        <v>604</v>
      </c>
      <c r="C5" s="7" t="n">
        <v>760</v>
      </c>
      <c r="D5" s="7" t="n">
        <v>903</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r="1" spans="1:4">
      <c r="A1" s="1" t="s">
        <v>737</v>
      </c>
      <c r="C1" s="2" t="s">
        <v>1</v>
      </c>
    </row>
    <row r="2" spans="1:4">
      <c r="C2" s="2" t="s">
        <v>2</v>
      </c>
      <c r="D2" s="2" t="s">
        <v>34</v>
      </c>
    </row>
    <row r="3" spans="1:4">
      <c r="A3" s="3" t="s">
        <v>738</v>
      </c>
    </row>
    <row r="4" spans="1:4">
      <c r="A4" s="4" t="s">
        <v>739</v>
      </c>
      <c r="C4" s="7" t="n">
        <v>153</v>
      </c>
      <c r="D4" s="7" t="n">
        <v>161</v>
      </c>
    </row>
    <row r="5" spans="1:4">
      <c r="A5" s="4" t="s">
        <v>740</v>
      </c>
      <c r="C5" s="6" t="n">
        <v>1793</v>
      </c>
      <c r="D5" s="6" t="n">
        <v>1925</v>
      </c>
    </row>
    <row r="6" spans="1:4">
      <c r="A6" s="4" t="s">
        <v>741</v>
      </c>
      <c r="B6" s="4" t="s">
        <v>51</v>
      </c>
      <c r="C6" s="6" t="n">
        <v>2872</v>
      </c>
      <c r="D6" s="6" t="n">
        <v>2972</v>
      </c>
    </row>
    <row r="7" spans="1:4">
      <c r="A7" s="4" t="s">
        <v>742</v>
      </c>
      <c r="C7" s="6" t="n">
        <v>4818</v>
      </c>
      <c r="D7" s="6" t="n">
        <v>5058</v>
      </c>
    </row>
    <row r="8" spans="1:4">
      <c r="A8" s="4" t="s">
        <v>743</v>
      </c>
      <c r="B8" s="4" t="s">
        <v>53</v>
      </c>
      <c r="C8" s="6" t="n">
        <v>-2524</v>
      </c>
      <c r="D8" s="6" t="n">
        <v>-2493</v>
      </c>
    </row>
    <row r="9" spans="1:4">
      <c r="A9" s="4" t="s">
        <v>744</v>
      </c>
      <c r="C9" s="6" t="n">
        <v>2294</v>
      </c>
      <c r="D9" s="6" t="n">
        <v>2565</v>
      </c>
    </row>
    <row r="10" spans="1:4">
      <c r="A10" s="4" t="s">
        <v>745</v>
      </c>
      <c r="B10" s="4" t="s">
        <v>51</v>
      </c>
      <c r="C10" s="6" t="n">
        <v>111</v>
      </c>
      <c r="D10" s="6" t="n">
        <v>125</v>
      </c>
    </row>
    <row r="11" spans="1:4">
      <c r="A11" s="4" t="s">
        <v>746</v>
      </c>
      <c r="C11" s="7" t="n">
        <v>2405</v>
      </c>
      <c r="D11" s="7" t="n">
        <v>2690</v>
      </c>
    </row>
    <row r="12" spans="1:4">
      <c r="A12" s="4" t="s">
        <v>462</v>
      </c>
    </row>
    <row r="13" spans="1:4">
      <c r="A13" s="3" t="s">
        <v>738</v>
      </c>
    </row>
    <row r="14" spans="1:4">
      <c r="A14" s="4" t="s">
        <v>747</v>
      </c>
      <c r="C14" s="4" t="s">
        <v>466</v>
      </c>
    </row>
    <row r="15" spans="1:4">
      <c r="A15" s="4" t="s">
        <v>467</v>
      </c>
    </row>
    <row r="16" spans="1:4">
      <c r="A16" s="3" t="s">
        <v>738</v>
      </c>
    </row>
    <row r="17" spans="1:4">
      <c r="A17" s="4" t="s">
        <v>747</v>
      </c>
      <c r="C17" s="4" t="s">
        <v>469</v>
      </c>
    </row>
    <row r="18" spans="1:4">
      <c r="A18" s="4" t="s">
        <v>748</v>
      </c>
    </row>
    <row r="19" spans="1:4">
      <c r="A19" s="3" t="s">
        <v>738</v>
      </c>
    </row>
    <row r="20" spans="1:4">
      <c r="A20" s="4" t="s">
        <v>747</v>
      </c>
      <c r="C20" s="4" t="s">
        <v>466</v>
      </c>
    </row>
    <row r="21" spans="1:4">
      <c r="A21" s="4" t="s">
        <v>749</v>
      </c>
    </row>
    <row r="22" spans="1:4">
      <c r="A22" s="3" t="s">
        <v>738</v>
      </c>
    </row>
    <row r="23" spans="1:4">
      <c r="A23" s="4" t="s">
        <v>747</v>
      </c>
      <c r="C23" s="4" t="s">
        <v>469</v>
      </c>
    </row>
    <row r="24" spans="1:4">
      <c r="A24" s="4" t="s">
        <v>750</v>
      </c>
    </row>
    <row r="25" spans="1:4">
      <c r="A25" s="3" t="s">
        <v>738</v>
      </c>
    </row>
    <row r="26" spans="1:4">
      <c r="A26" s="4" t="s">
        <v>747</v>
      </c>
      <c r="B26" s="4" t="s">
        <v>51</v>
      </c>
      <c r="C26" s="4" t="s">
        <v>466</v>
      </c>
    </row>
    <row r="27" spans="1:4">
      <c r="A27" s="4" t="s">
        <v>751</v>
      </c>
    </row>
    <row r="28" spans="1:4">
      <c r="A28" s="3" t="s">
        <v>738</v>
      </c>
    </row>
    <row r="29" spans="1:4">
      <c r="A29" s="4" t="s">
        <v>747</v>
      </c>
      <c r="B29" s="4" t="s">
        <v>51</v>
      </c>
      <c r="C29" s="4" t="s">
        <v>752</v>
      </c>
    </row>
    <row r="30" spans="1:4">
      <c r="A30" t="n"/>
    </row>
    <row r="31" spans="1:4">
      <c r="A31" s="4" t="s">
        <v>51</v>
      </c>
      <c r="B31" s="4" t="s">
        <v>753</v>
      </c>
    </row>
    <row r="32" spans="1:4">
      <c r="A32" s="4" t="s">
        <v>53</v>
      </c>
      <c r="B32" s="4" t="s">
        <v>754</v>
      </c>
    </row>
  </sheetData>
  <mergeCells count="4">
    <mergeCell ref="A1:B2"/>
    <mergeCell ref="A30:C30"/>
    <mergeCell ref="B31:C31"/>
    <mergeCell ref="B32:C3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55</v>
      </c>
      <c r="B1" s="2" t="s">
        <v>2</v>
      </c>
      <c r="C1" s="2" t="s">
        <v>34</v>
      </c>
    </row>
    <row r="2" spans="1:3">
      <c r="A2" s="3" t="s">
        <v>203</v>
      </c>
    </row>
    <row r="3" spans="1:3">
      <c r="A3" s="4" t="s">
        <v>272</v>
      </c>
      <c r="B3" s="7" t="n">
        <v>950</v>
      </c>
      <c r="C3" s="7" t="n">
        <v>898</v>
      </c>
    </row>
    <row r="4" spans="1:3">
      <c r="A4" s="4" t="s">
        <v>756</v>
      </c>
      <c r="B4" s="7" t="n">
        <v>498</v>
      </c>
      <c r="C4" s="7" t="n">
        <v>447</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57</v>
      </c>
      <c r="B1" s="2" t="s">
        <v>1</v>
      </c>
    </row>
    <row r="2" spans="1:4">
      <c r="B2" s="2" t="s">
        <v>2</v>
      </c>
      <c r="C2" s="2" t="s">
        <v>34</v>
      </c>
      <c r="D2" s="2" t="s">
        <v>35</v>
      </c>
    </row>
    <row r="3" spans="1:4">
      <c r="A3" s="3" t="s">
        <v>203</v>
      </c>
    </row>
    <row r="4" spans="1:4">
      <c r="A4" s="4" t="s">
        <v>758</v>
      </c>
      <c r="B4" s="7" t="n">
        <v>415</v>
      </c>
      <c r="C4" s="7" t="n">
        <v>407</v>
      </c>
      <c r="D4" s="7" t="n">
        <v>470</v>
      </c>
    </row>
    <row r="5" spans="1:4">
      <c r="A5" s="4" t="s">
        <v>759</v>
      </c>
      <c r="B5" s="6" t="n">
        <v>194</v>
      </c>
      <c r="C5" s="6" t="n">
        <v>169</v>
      </c>
      <c r="D5" s="6" t="n">
        <v>136</v>
      </c>
    </row>
    <row r="6" spans="1:4">
      <c r="A6" s="4" t="s">
        <v>760</v>
      </c>
      <c r="B6" s="7" t="n">
        <v>164</v>
      </c>
      <c r="C6" s="7" t="n">
        <v>195</v>
      </c>
      <c r="D6" s="7" t="n">
        <v>187</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761</v>
      </c>
      <c r="C1" s="2" t="s">
        <v>2</v>
      </c>
      <c r="D1" s="2" t="s">
        <v>34</v>
      </c>
    </row>
    <row r="2" spans="1:4">
      <c r="A2" s="3" t="s">
        <v>762</v>
      </c>
    </row>
    <row r="3" spans="1:4">
      <c r="A3" s="4" t="s">
        <v>763</v>
      </c>
      <c r="C3" s="7" t="n">
        <v>1134</v>
      </c>
      <c r="D3" s="7" t="n">
        <v>1086</v>
      </c>
    </row>
    <row r="4" spans="1:4">
      <c r="A4" s="3" t="s">
        <v>764</v>
      </c>
    </row>
    <row r="5" spans="1:4">
      <c r="A5" s="4" t="s">
        <v>765</v>
      </c>
      <c r="C5" s="6" t="n">
        <v>1073</v>
      </c>
      <c r="D5" s="6" t="n">
        <v>1117</v>
      </c>
    </row>
    <row r="6" spans="1:4">
      <c r="A6" s="4" t="s">
        <v>766</v>
      </c>
      <c r="C6" s="6" t="n">
        <v>2207</v>
      </c>
      <c r="D6" s="6" t="n">
        <v>2203</v>
      </c>
    </row>
    <row r="7" spans="1:4">
      <c r="A7" s="4" t="s">
        <v>767</v>
      </c>
    </row>
    <row r="8" spans="1:4">
      <c r="A8" s="3" t="s">
        <v>762</v>
      </c>
    </row>
    <row r="9" spans="1:4">
      <c r="A9" s="4" t="s">
        <v>763</v>
      </c>
      <c r="C9" s="6" t="n">
        <v>307</v>
      </c>
      <c r="D9" s="6" t="n">
        <v>308</v>
      </c>
    </row>
    <row r="10" spans="1:4">
      <c r="A10" s="4" t="s">
        <v>768</v>
      </c>
    </row>
    <row r="11" spans="1:4">
      <c r="A11" s="3" t="s">
        <v>762</v>
      </c>
    </row>
    <row r="12" spans="1:4">
      <c r="A12" s="4" t="s">
        <v>763</v>
      </c>
      <c r="C12" s="6" t="n">
        <v>391</v>
      </c>
      <c r="D12" s="6" t="n">
        <v>392</v>
      </c>
    </row>
    <row r="13" spans="1:4">
      <c r="A13" s="4" t="s">
        <v>769</v>
      </c>
    </row>
    <row r="14" spans="1:4">
      <c r="A14" s="3" t="s">
        <v>762</v>
      </c>
    </row>
    <row r="15" spans="1:4">
      <c r="A15" s="4" t="s">
        <v>763</v>
      </c>
      <c r="C15" s="6" t="n">
        <v>245</v>
      </c>
      <c r="D15" s="6" t="n">
        <v>266</v>
      </c>
    </row>
    <row r="16" spans="1:4">
      <c r="A16" s="4" t="s">
        <v>770</v>
      </c>
    </row>
    <row r="17" spans="1:4">
      <c r="A17" s="3" t="s">
        <v>762</v>
      </c>
    </row>
    <row r="18" spans="1:4">
      <c r="A18" s="4" t="s">
        <v>763</v>
      </c>
      <c r="C18" s="6" t="n">
        <v>191</v>
      </c>
      <c r="D18" s="6" t="n">
        <v>120</v>
      </c>
    </row>
    <row r="19" spans="1:4">
      <c r="A19" s="4" t="s">
        <v>771</v>
      </c>
    </row>
    <row r="20" spans="1:4">
      <c r="A20" s="3" t="s">
        <v>764</v>
      </c>
    </row>
    <row r="21" spans="1:4">
      <c r="A21" s="4" t="s">
        <v>765</v>
      </c>
      <c r="B21" s="4" t="s">
        <v>51</v>
      </c>
      <c r="C21" s="6" t="n">
        <v>342</v>
      </c>
      <c r="D21" s="6" t="n">
        <v>366</v>
      </c>
    </row>
    <row r="22" spans="1:4">
      <c r="A22" s="4" t="s">
        <v>772</v>
      </c>
    </row>
    <row r="23" spans="1:4">
      <c r="A23" s="3" t="s">
        <v>764</v>
      </c>
    </row>
    <row r="24" spans="1:4">
      <c r="A24" s="4" t="s">
        <v>765</v>
      </c>
      <c r="B24" s="4" t="s">
        <v>53</v>
      </c>
      <c r="C24" s="6" t="n">
        <v>365</v>
      </c>
      <c r="D24" s="6" t="n">
        <v>389</v>
      </c>
    </row>
    <row r="25" spans="1:4">
      <c r="A25" s="4" t="s">
        <v>773</v>
      </c>
    </row>
    <row r="26" spans="1:4">
      <c r="A26" s="3" t="s">
        <v>764</v>
      </c>
    </row>
    <row r="27" spans="1:4">
      <c r="A27" s="4" t="s">
        <v>765</v>
      </c>
      <c r="B27" s="4" t="s">
        <v>72</v>
      </c>
      <c r="C27" s="6" t="n">
        <v>336</v>
      </c>
      <c r="D27" s="6" t="n">
        <v>336</v>
      </c>
    </row>
    <row r="28" spans="1:4">
      <c r="A28" s="4" t="s">
        <v>774</v>
      </c>
    </row>
    <row r="29" spans="1:4">
      <c r="A29" s="3" t="s">
        <v>764</v>
      </c>
    </row>
    <row r="30" spans="1:4">
      <c r="A30" s="4" t="s">
        <v>765</v>
      </c>
      <c r="B30" s="4" t="s">
        <v>672</v>
      </c>
      <c r="C30" s="7" t="n">
        <v>30</v>
      </c>
      <c r="D30" s="7" t="n">
        <v>26</v>
      </c>
    </row>
    <row r="31" spans="1:4">
      <c r="A31" t="n"/>
    </row>
    <row r="32" spans="1:4">
      <c r="A32" s="4" t="s">
        <v>51</v>
      </c>
      <c r="B32" s="4" t="s">
        <v>775</v>
      </c>
    </row>
    <row r="33" spans="1:4">
      <c r="A33" s="4" t="s">
        <v>53</v>
      </c>
      <c r="B33" s="4" t="s">
        <v>776</v>
      </c>
    </row>
    <row r="34" spans="1:4">
      <c r="A34" s="4" t="s">
        <v>72</v>
      </c>
      <c r="B34" s="4" t="s">
        <v>777</v>
      </c>
    </row>
    <row r="35" spans="1:4">
      <c r="A35" s="4" t="s">
        <v>672</v>
      </c>
      <c r="B35" s="4" t="s">
        <v>778</v>
      </c>
    </row>
  </sheetData>
  <mergeCells count="6">
    <mergeCell ref="A1:B1"/>
    <mergeCell ref="A31:C31"/>
    <mergeCell ref="B32:C32"/>
    <mergeCell ref="B33:C33"/>
    <mergeCell ref="B34:C34"/>
    <mergeCell ref="B35:C35"/>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779</v>
      </c>
      <c r="B1" s="2" t="s">
        <v>1</v>
      </c>
    </row>
    <row r="2" spans="1:3">
      <c r="B2" s="2" t="s">
        <v>2</v>
      </c>
      <c r="C2" s="2" t="s">
        <v>34</v>
      </c>
    </row>
    <row r="3" spans="1:3">
      <c r="A3" s="4" t="s">
        <v>771</v>
      </c>
    </row>
    <row r="4" spans="1:3">
      <c r="A4" s="3" t="s">
        <v>780</v>
      </c>
    </row>
    <row r="5" spans="1:3">
      <c r="A5" s="4" t="s">
        <v>781</v>
      </c>
      <c r="B5" s="7" t="n">
        <v>58</v>
      </c>
      <c r="C5" s="7" t="n">
        <v>43</v>
      </c>
    </row>
    <row r="6" spans="1:3">
      <c r="A6" s="4" t="s">
        <v>705</v>
      </c>
      <c r="B6" s="4" t="s">
        <v>782</v>
      </c>
    </row>
    <row r="7" spans="1:3">
      <c r="A7" s="4" t="s">
        <v>772</v>
      </c>
    </row>
    <row r="8" spans="1:3">
      <c r="A8" s="3" t="s">
        <v>780</v>
      </c>
    </row>
    <row r="9" spans="1:3">
      <c r="A9" s="4" t="s">
        <v>781</v>
      </c>
      <c r="B9" s="7" t="n">
        <v>150</v>
      </c>
      <c r="C9" s="6" t="n">
        <v>122</v>
      </c>
    </row>
    <row r="10" spans="1:3">
      <c r="A10" s="4" t="s">
        <v>783</v>
      </c>
    </row>
    <row r="11" spans="1:3">
      <c r="A11" s="3" t="s">
        <v>780</v>
      </c>
    </row>
    <row r="12" spans="1:3">
      <c r="A12" s="4" t="s">
        <v>705</v>
      </c>
      <c r="B12" s="4" t="s">
        <v>556</v>
      </c>
    </row>
    <row r="13" spans="1:3">
      <c r="A13" s="4" t="s">
        <v>784</v>
      </c>
    </row>
    <row r="14" spans="1:3">
      <c r="A14" s="3" t="s">
        <v>780</v>
      </c>
    </row>
    <row r="15" spans="1:3">
      <c r="A15" s="4" t="s">
        <v>705</v>
      </c>
      <c r="B15" s="4" t="s">
        <v>785</v>
      </c>
    </row>
    <row r="16" spans="1:3">
      <c r="A16" s="4" t="s">
        <v>773</v>
      </c>
    </row>
    <row r="17" spans="1:3">
      <c r="A17" s="3" t="s">
        <v>780</v>
      </c>
    </row>
    <row r="18" spans="1:3">
      <c r="A18" s="4" t="s">
        <v>781</v>
      </c>
      <c r="B18" s="7" t="n">
        <v>363</v>
      </c>
      <c r="C18" s="6" t="n">
        <v>340</v>
      </c>
    </row>
    <row r="19" spans="1:3">
      <c r="A19" s="4" t="s">
        <v>786</v>
      </c>
    </row>
    <row r="20" spans="1:3">
      <c r="A20" s="3" t="s">
        <v>780</v>
      </c>
    </row>
    <row r="21" spans="1:3">
      <c r="A21" s="4" t="s">
        <v>705</v>
      </c>
      <c r="B21" s="4" t="s">
        <v>471</v>
      </c>
    </row>
    <row r="22" spans="1:3">
      <c r="A22" s="4" t="s">
        <v>787</v>
      </c>
    </row>
    <row r="23" spans="1:3">
      <c r="A23" s="3" t="s">
        <v>780</v>
      </c>
    </row>
    <row r="24" spans="1:3">
      <c r="A24" s="4" t="s">
        <v>705</v>
      </c>
      <c r="B24" s="4" t="s">
        <v>782</v>
      </c>
    </row>
    <row r="25" spans="1:3">
      <c r="A25" s="4" t="s">
        <v>774</v>
      </c>
    </row>
    <row r="26" spans="1:3">
      <c r="A26" s="3" t="s">
        <v>780</v>
      </c>
    </row>
    <row r="27" spans="1:3">
      <c r="A27" s="4" t="s">
        <v>781</v>
      </c>
      <c r="B27" s="7" t="n">
        <v>69</v>
      </c>
      <c r="C27" s="7" t="n">
        <v>50</v>
      </c>
    </row>
    <row r="28" spans="1:3">
      <c r="A28" s="4" t="s">
        <v>788</v>
      </c>
    </row>
    <row r="29" spans="1:3">
      <c r="A29" s="3" t="s">
        <v>780</v>
      </c>
    </row>
    <row r="30" spans="1:3">
      <c r="A30" s="4" t="s">
        <v>705</v>
      </c>
      <c r="B30" s="4" t="s">
        <v>471</v>
      </c>
    </row>
    <row r="31" spans="1:3">
      <c r="A31" s="4" t="s">
        <v>789</v>
      </c>
    </row>
    <row r="32" spans="1:3">
      <c r="A32" s="3" t="s">
        <v>780</v>
      </c>
    </row>
    <row r="33" spans="1:3">
      <c r="A33" s="4" t="s">
        <v>705</v>
      </c>
      <c r="B33" s="4" t="s">
        <v>554</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90</v>
      </c>
      <c r="B1" s="2" t="s">
        <v>1</v>
      </c>
    </row>
    <row r="2" spans="1:4">
      <c r="B2" s="2" t="s">
        <v>2</v>
      </c>
      <c r="C2" s="2" t="s">
        <v>34</v>
      </c>
      <c r="D2" s="2" t="s">
        <v>35</v>
      </c>
    </row>
    <row r="3" spans="1:4">
      <c r="A3" s="3" t="s">
        <v>791</v>
      </c>
    </row>
    <row r="4" spans="1:4">
      <c r="A4" s="4" t="s">
        <v>792</v>
      </c>
      <c r="B4" s="7" t="n">
        <v>91</v>
      </c>
      <c r="C4" s="7" t="n">
        <v>90</v>
      </c>
      <c r="D4" s="7" t="n">
        <v>83</v>
      </c>
    </row>
    <row r="5" spans="1:4">
      <c r="A5" s="4" t="s">
        <v>793</v>
      </c>
      <c r="B5" s="6" t="n">
        <v>93</v>
      </c>
    </row>
    <row r="6" spans="1:4">
      <c r="A6" s="4" t="s">
        <v>794</v>
      </c>
      <c r="B6" s="6" t="n">
        <v>89</v>
      </c>
    </row>
    <row r="7" spans="1:4">
      <c r="A7" s="4" t="s">
        <v>795</v>
      </c>
      <c r="B7" s="6" t="n">
        <v>77</v>
      </c>
    </row>
    <row r="8" spans="1:4">
      <c r="A8" s="4" t="s">
        <v>796</v>
      </c>
      <c r="B8" s="6" t="n">
        <v>67</v>
      </c>
    </row>
    <row r="9" spans="1:4">
      <c r="A9" s="4" t="s">
        <v>797</v>
      </c>
      <c r="B9" s="6" t="n">
        <v>60</v>
      </c>
    </row>
    <row r="10" spans="1:4">
      <c r="A10" s="4" t="s">
        <v>610</v>
      </c>
      <c r="B10" s="7" t="n">
        <v>0</v>
      </c>
      <c r="C10" s="7" t="n">
        <v>325</v>
      </c>
      <c r="D10" s="7" t="n">
        <v>0</v>
      </c>
    </row>
    <row r="11" spans="1:4">
      <c r="A11" s="4" t="s">
        <v>798</v>
      </c>
    </row>
    <row r="12" spans="1:4">
      <c r="A12" s="3" t="s">
        <v>791</v>
      </c>
    </row>
    <row r="13" spans="1:4">
      <c r="A13" s="4" t="s">
        <v>618</v>
      </c>
      <c r="B13" s="4" t="s">
        <v>799</v>
      </c>
      <c r="C13" s="4" t="s">
        <v>799</v>
      </c>
      <c r="D13" s="4" t="s">
        <v>799</v>
      </c>
    </row>
    <row r="14" spans="1:4">
      <c r="A14" s="4" t="s">
        <v>616</v>
      </c>
      <c r="B14" s="4" t="s">
        <v>617</v>
      </c>
      <c r="C14" s="4" t="s">
        <v>617</v>
      </c>
      <c r="D14" s="4" t="s">
        <v>617</v>
      </c>
    </row>
    <row r="15" spans="1:4">
      <c r="A15" s="4" t="s">
        <v>800</v>
      </c>
      <c r="B15" s="4" t="s">
        <v>801</v>
      </c>
      <c r="C15" s="4" t="s">
        <v>801</v>
      </c>
      <c r="D15" s="4" t="s">
        <v>801</v>
      </c>
    </row>
    <row r="16" spans="1:4">
      <c r="A16" s="4" t="s">
        <v>802</v>
      </c>
      <c r="B16" s="4" t="s">
        <v>803</v>
      </c>
      <c r="C16" s="4" t="s">
        <v>803</v>
      </c>
      <c r="D16" s="4" t="s">
        <v>803</v>
      </c>
    </row>
    <row r="17" spans="1:4">
      <c r="A17" s="4" t="s">
        <v>804</v>
      </c>
    </row>
    <row r="18" spans="1:4">
      <c r="A18" s="3" t="s">
        <v>791</v>
      </c>
    </row>
    <row r="19" spans="1:4">
      <c r="A19" s="4" t="s">
        <v>618</v>
      </c>
      <c r="B19" s="4" t="s">
        <v>805</v>
      </c>
      <c r="C19" s="4" t="s">
        <v>806</v>
      </c>
      <c r="D19" s="4" t="s">
        <v>806</v>
      </c>
    </row>
    <row r="20" spans="1:4">
      <c r="A20" s="4" t="s">
        <v>616</v>
      </c>
      <c r="B20" s="4" t="s">
        <v>807</v>
      </c>
      <c r="C20" s="4" t="s">
        <v>808</v>
      </c>
      <c r="D20" s="4" t="s">
        <v>621</v>
      </c>
    </row>
    <row r="21" spans="1:4">
      <c r="A21" s="4" t="s">
        <v>800</v>
      </c>
      <c r="B21" s="4" t="s">
        <v>809</v>
      </c>
      <c r="C21" s="4" t="s">
        <v>810</v>
      </c>
      <c r="D21" s="4" t="s">
        <v>811</v>
      </c>
    </row>
    <row r="22" spans="1:4">
      <c r="A22" s="4" t="s">
        <v>802</v>
      </c>
      <c r="B22" s="4" t="s">
        <v>812</v>
      </c>
      <c r="C22" s="4" t="s">
        <v>812</v>
      </c>
      <c r="D22" s="4" t="s">
        <v>812</v>
      </c>
    </row>
    <row r="23" spans="1:4">
      <c r="A23" s="4" t="s">
        <v>653</v>
      </c>
    </row>
    <row r="24" spans="1:4">
      <c r="A24" s="3" t="s">
        <v>791</v>
      </c>
    </row>
    <row r="25" spans="1:4">
      <c r="A25" s="4" t="s">
        <v>813</v>
      </c>
      <c r="B25" s="7" t="n">
        <v>340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814</v>
      </c>
      <c r="B1" s="2" t="s">
        <v>1</v>
      </c>
    </row>
    <row r="2" spans="1:3">
      <c r="B2" s="2" t="s">
        <v>2</v>
      </c>
      <c r="C2" s="2" t="s">
        <v>34</v>
      </c>
    </row>
    <row r="3" spans="1:3">
      <c r="A3" s="3" t="s">
        <v>815</v>
      </c>
    </row>
    <row r="4" spans="1:3">
      <c r="A4" s="4" t="s">
        <v>816</v>
      </c>
      <c r="B4" s="7" t="n">
        <v>3063</v>
      </c>
      <c r="C4" s="7" t="n">
        <v>2457</v>
      </c>
    </row>
    <row r="5" spans="1:3">
      <c r="A5" s="4" t="s">
        <v>817</v>
      </c>
      <c r="B5" s="6" t="n">
        <v>656</v>
      </c>
      <c r="C5" s="6" t="n">
        <v>761</v>
      </c>
    </row>
    <row r="6" spans="1:3">
      <c r="A6" s="4" t="s">
        <v>818</v>
      </c>
      <c r="B6" s="6" t="n">
        <v>-5</v>
      </c>
      <c r="C6" s="6" t="n">
        <v>-155</v>
      </c>
    </row>
    <row r="7" spans="1:3">
      <c r="A7" s="4" t="s">
        <v>819</v>
      </c>
      <c r="B7" s="6" t="n">
        <v>3714</v>
      </c>
      <c r="C7" s="6" t="n">
        <v>3063</v>
      </c>
    </row>
    <row r="8" spans="1:3">
      <c r="A8" s="4" t="s">
        <v>653</v>
      </c>
    </row>
    <row r="9" spans="1:3">
      <c r="A9" s="3" t="s">
        <v>815</v>
      </c>
    </row>
    <row r="10" spans="1:3">
      <c r="A10" s="4" t="s">
        <v>816</v>
      </c>
      <c r="B10" s="6" t="n">
        <v>1696</v>
      </c>
      <c r="C10" s="6" t="n">
        <v>1701</v>
      </c>
    </row>
    <row r="11" spans="1:3">
      <c r="A11" s="4" t="s">
        <v>817</v>
      </c>
      <c r="B11" s="6" t="n">
        <v>80</v>
      </c>
      <c r="C11" s="6" t="n">
        <v>0</v>
      </c>
    </row>
    <row r="12" spans="1:3">
      <c r="A12" s="4" t="s">
        <v>818</v>
      </c>
      <c r="B12" s="6" t="n">
        <v>-11</v>
      </c>
      <c r="C12" s="6" t="n">
        <v>-5</v>
      </c>
    </row>
    <row r="13" spans="1:3">
      <c r="A13" s="4" t="s">
        <v>819</v>
      </c>
      <c r="B13" s="6" t="n">
        <v>1765</v>
      </c>
      <c r="C13" s="6" t="n">
        <v>1696</v>
      </c>
    </row>
    <row r="14" spans="1:3">
      <c r="A14" s="4" t="s">
        <v>820</v>
      </c>
    </row>
    <row r="15" spans="1:3">
      <c r="A15" s="3" t="s">
        <v>815</v>
      </c>
    </row>
    <row r="16" spans="1:3">
      <c r="A16" s="4" t="s">
        <v>816</v>
      </c>
      <c r="B16" s="6" t="n">
        <v>241</v>
      </c>
      <c r="C16" s="6" t="n">
        <v>71</v>
      </c>
    </row>
    <row r="17" spans="1:3">
      <c r="A17" s="4" t="s">
        <v>817</v>
      </c>
      <c r="B17" s="6" t="n">
        <v>31</v>
      </c>
      <c r="C17" s="6" t="n">
        <v>191</v>
      </c>
    </row>
    <row r="18" spans="1:3">
      <c r="A18" s="4" t="s">
        <v>818</v>
      </c>
      <c r="B18" s="6" t="n">
        <v>-12</v>
      </c>
      <c r="C18" s="6" t="n">
        <v>-21</v>
      </c>
    </row>
    <row r="19" spans="1:3">
      <c r="A19" s="4" t="s">
        <v>819</v>
      </c>
      <c r="B19" s="6" t="n">
        <v>260</v>
      </c>
      <c r="C19" s="6" t="n">
        <v>241</v>
      </c>
    </row>
    <row r="20" spans="1:3">
      <c r="A20" s="4" t="s">
        <v>821</v>
      </c>
    </row>
    <row r="21" spans="1:3">
      <c r="A21" s="3" t="s">
        <v>815</v>
      </c>
    </row>
    <row r="22" spans="1:3">
      <c r="A22" s="4" t="s">
        <v>816</v>
      </c>
      <c r="B22" s="6" t="n">
        <v>636</v>
      </c>
      <c r="C22" s="6" t="n">
        <v>86</v>
      </c>
    </row>
    <row r="23" spans="1:3">
      <c r="A23" s="4" t="s">
        <v>817</v>
      </c>
      <c r="B23" s="6" t="n">
        <v>545</v>
      </c>
      <c r="C23" s="6" t="n">
        <v>566</v>
      </c>
    </row>
    <row r="24" spans="1:3">
      <c r="A24" s="4" t="s">
        <v>818</v>
      </c>
      <c r="B24" s="6" t="n">
        <v>28</v>
      </c>
      <c r="C24" s="6" t="n">
        <v>-16</v>
      </c>
    </row>
    <row r="25" spans="1:3">
      <c r="A25" s="4" t="s">
        <v>819</v>
      </c>
      <c r="B25" s="6" t="n">
        <v>1209</v>
      </c>
      <c r="C25" s="6" t="n">
        <v>636</v>
      </c>
    </row>
    <row r="26" spans="1:3">
      <c r="A26" s="4" t="s">
        <v>822</v>
      </c>
    </row>
    <row r="27" spans="1:3">
      <c r="A27" s="3" t="s">
        <v>815</v>
      </c>
    </row>
    <row r="28" spans="1:3">
      <c r="A28" s="4" t="s">
        <v>816</v>
      </c>
      <c r="B28" s="6" t="n">
        <v>486</v>
      </c>
      <c r="C28" s="6" t="n">
        <v>599</v>
      </c>
    </row>
    <row r="29" spans="1:3">
      <c r="A29" s="4" t="s">
        <v>817</v>
      </c>
      <c r="B29" s="6" t="n">
        <v>0</v>
      </c>
      <c r="C29" s="6" t="n">
        <v>0</v>
      </c>
    </row>
    <row r="30" spans="1:3">
      <c r="A30" s="4" t="s">
        <v>818</v>
      </c>
      <c r="B30" s="6" t="n">
        <v>-10</v>
      </c>
      <c r="C30" s="6" t="n">
        <v>-113</v>
      </c>
    </row>
    <row r="31" spans="1:3">
      <c r="A31" s="4" t="s">
        <v>819</v>
      </c>
      <c r="B31" s="6" t="n">
        <v>476</v>
      </c>
      <c r="C31" s="6" t="n">
        <v>486</v>
      </c>
    </row>
    <row r="32" spans="1:3">
      <c r="A32" s="4" t="s">
        <v>774</v>
      </c>
    </row>
    <row r="33" spans="1:3">
      <c r="A33" s="3" t="s">
        <v>815</v>
      </c>
    </row>
    <row r="34" spans="1:3">
      <c r="A34" s="4" t="s">
        <v>816</v>
      </c>
      <c r="B34" s="6" t="n">
        <v>4</v>
      </c>
      <c r="C34" s="6" t="n">
        <v>0</v>
      </c>
    </row>
    <row r="35" spans="1:3">
      <c r="A35" s="4" t="s">
        <v>817</v>
      </c>
      <c r="B35" s="6" t="n">
        <v>0</v>
      </c>
      <c r="C35" s="6" t="n">
        <v>4</v>
      </c>
    </row>
    <row r="36" spans="1:3">
      <c r="A36" s="4" t="s">
        <v>818</v>
      </c>
      <c r="B36" s="6" t="n">
        <v>0</v>
      </c>
      <c r="C36" s="6" t="n">
        <v>0</v>
      </c>
    </row>
    <row r="37" spans="1:3">
      <c r="A37" s="4" t="s">
        <v>819</v>
      </c>
      <c r="B37" s="7" t="n">
        <v>4</v>
      </c>
      <c r="C37" s="7" t="n">
        <v>4</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823</v>
      </c>
      <c r="B1" s="2" t="s">
        <v>2</v>
      </c>
      <c r="C1" s="2" t="s">
        <v>34</v>
      </c>
    </row>
    <row r="2" spans="1:3">
      <c r="A2" s="3" t="s">
        <v>824</v>
      </c>
    </row>
    <row r="3" spans="1:3">
      <c r="A3" s="4" t="s">
        <v>825</v>
      </c>
      <c r="B3" s="7" t="n">
        <v>372</v>
      </c>
      <c r="C3" s="7" t="n">
        <v>0</v>
      </c>
    </row>
    <row r="4" spans="1:3">
      <c r="A4" s="4" t="s">
        <v>826</v>
      </c>
      <c r="B4" s="6" t="n">
        <v>-3</v>
      </c>
      <c r="C4" s="6" t="n">
        <v>0</v>
      </c>
    </row>
    <row r="5" spans="1:3">
      <c r="A5" s="4" t="s">
        <v>827</v>
      </c>
      <c r="B5" s="6" t="n">
        <v>369</v>
      </c>
      <c r="C5" s="6" t="n">
        <v>0</v>
      </c>
    </row>
    <row r="6" spans="1:3">
      <c r="A6" s="4" t="s">
        <v>828</v>
      </c>
    </row>
    <row r="7" spans="1:3">
      <c r="A7" s="3" t="s">
        <v>824</v>
      </c>
    </row>
    <row r="8" spans="1:3">
      <c r="A8" s="4" t="s">
        <v>825</v>
      </c>
      <c r="B8" s="6" t="n">
        <v>90</v>
      </c>
      <c r="C8" s="6" t="n">
        <v>0</v>
      </c>
    </row>
    <row r="9" spans="1:3">
      <c r="A9" s="4" t="s">
        <v>829</v>
      </c>
    </row>
    <row r="10" spans="1:3">
      <c r="A10" s="3" t="s">
        <v>824</v>
      </c>
    </row>
    <row r="11" spans="1:3">
      <c r="A11" s="4" t="s">
        <v>825</v>
      </c>
      <c r="B11" s="6" t="n">
        <v>90</v>
      </c>
      <c r="C11" s="6" t="n">
        <v>0</v>
      </c>
    </row>
    <row r="12" spans="1:3">
      <c r="A12" s="4" t="s">
        <v>830</v>
      </c>
    </row>
    <row r="13" spans="1:3">
      <c r="A13" s="3" t="s">
        <v>824</v>
      </c>
    </row>
    <row r="14" spans="1:3">
      <c r="A14" s="4" t="s">
        <v>825</v>
      </c>
      <c r="B14" s="6" t="n">
        <v>179</v>
      </c>
      <c r="C14" s="6" t="n">
        <v>0</v>
      </c>
    </row>
    <row r="15" spans="1:3">
      <c r="A15" s="4" t="s">
        <v>831</v>
      </c>
    </row>
    <row r="16" spans="1:3">
      <c r="A16" s="3" t="s">
        <v>824</v>
      </c>
    </row>
    <row r="17" spans="1:3">
      <c r="A17" s="4" t="s">
        <v>825</v>
      </c>
      <c r="B17" s="7" t="n">
        <v>13</v>
      </c>
      <c r="C17" s="7" t="n">
        <v>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I29"/>
  <sheetViews>
    <sheetView workbookViewId="0">
      <selection activeCell="A1" sqref="A1"/>
    </sheetView>
  </sheetViews>
  <sheetFormatPr baseColWidth="10" defaultRowHeight="15"/>
  <cols>
    <col customWidth="1" max="1" min="1" width="58"/>
    <col customWidth="1" max="2" min="2" width="10"/>
    <col customWidth="1" max="3" min="3" width="30"/>
    <col customWidth="1" max="4" min="4" width="30"/>
    <col customWidth="1" max="5" min="5" width="36"/>
    <col customWidth="1" max="6" min="6" width="27"/>
    <col customWidth="1" max="7" min="7" width="48"/>
    <col customWidth="1" max="8" min="8" width="39"/>
    <col customWidth="1" max="9" min="9" width="34"/>
  </cols>
  <sheetData>
    <row r="1" spans="1:9">
      <c r="A1" s="1" t="s">
        <v>165</v>
      </c>
      <c r="B1" s="2" t="s">
        <v>166</v>
      </c>
      <c r="C1" s="2" t="s">
        <v>30</v>
      </c>
      <c r="D1" s="2" t="s">
        <v>32</v>
      </c>
      <c r="E1" s="2" t="s">
        <v>167</v>
      </c>
      <c r="F1" s="2" t="s">
        <v>168</v>
      </c>
      <c r="G1" s="2" t="s">
        <v>169</v>
      </c>
      <c r="H1" s="2" t="s">
        <v>170</v>
      </c>
      <c r="I1" s="2" t="s">
        <v>171</v>
      </c>
    </row>
    <row r="2" spans="1:9">
      <c r="A2" s="4" t="s">
        <v>172</v>
      </c>
      <c r="B2" s="7" t="n">
        <v>12676</v>
      </c>
      <c r="C2" s="7" t="n">
        <v>4</v>
      </c>
      <c r="D2" s="7" t="n">
        <v>2</v>
      </c>
      <c r="E2" s="7" t="n">
        <v>12281</v>
      </c>
      <c r="G2" s="7" t="n">
        <v>271</v>
      </c>
      <c r="H2" s="7" t="n">
        <v>12558</v>
      </c>
      <c r="I2" s="7" t="n">
        <v>118</v>
      </c>
    </row>
    <row r="3" spans="1:9">
      <c r="A3" s="4" t="s">
        <v>173</v>
      </c>
      <c r="C3" s="6" t="n">
        <v>379000000</v>
      </c>
      <c r="D3" s="6" t="n">
        <v>200000000</v>
      </c>
    </row>
    <row r="4" spans="1:9">
      <c r="A4" s="4" t="s">
        <v>174</v>
      </c>
      <c r="B4" s="6" t="n">
        <v>294</v>
      </c>
      <c r="F4" s="7" t="n">
        <v>239</v>
      </c>
      <c r="H4" s="6" t="n">
        <v>239</v>
      </c>
      <c r="I4" s="6" t="n">
        <v>55</v>
      </c>
    </row>
    <row r="5" spans="1:9">
      <c r="A5" s="4" t="s">
        <v>175</v>
      </c>
      <c r="B5" s="6" t="n">
        <v>341</v>
      </c>
      <c r="G5" s="6" t="n">
        <v>339</v>
      </c>
      <c r="H5" s="6" t="n">
        <v>339</v>
      </c>
      <c r="I5" s="6" t="n">
        <v>2</v>
      </c>
    </row>
    <row r="6" spans="1:9">
      <c r="A6" s="4" t="s">
        <v>176</v>
      </c>
      <c r="B6" s="6" t="n">
        <v>-25</v>
      </c>
      <c r="F6" s="6" t="n">
        <v>-2</v>
      </c>
      <c r="H6" s="6" t="n">
        <v>-2</v>
      </c>
      <c r="I6" s="6" t="n">
        <v>-23</v>
      </c>
    </row>
    <row r="7" spans="1:9">
      <c r="A7" s="4" t="s">
        <v>177</v>
      </c>
      <c r="B7" s="7" t="n">
        <v>0</v>
      </c>
    </row>
    <row r="8" spans="1:9">
      <c r="A8" s="4" t="s">
        <v>178</v>
      </c>
      <c r="B8" s="6" t="n">
        <v>0</v>
      </c>
    </row>
    <row r="9" spans="1:9">
      <c r="A9" s="4" t="s">
        <v>40</v>
      </c>
      <c r="B9" s="7" t="n">
        <v>113</v>
      </c>
      <c r="E9" s="6" t="n">
        <v>109</v>
      </c>
      <c r="H9" s="6" t="n">
        <v>109</v>
      </c>
      <c r="I9" s="6" t="n">
        <v>4</v>
      </c>
    </row>
    <row r="10" spans="1:9">
      <c r="A10" s="4" t="s">
        <v>179</v>
      </c>
      <c r="B10" s="6" t="n">
        <v>13399</v>
      </c>
      <c r="C10" s="7" t="n">
        <v>4</v>
      </c>
      <c r="D10" s="7" t="n">
        <v>2</v>
      </c>
      <c r="E10" s="6" t="n">
        <v>12390</v>
      </c>
      <c r="F10" s="6" t="n">
        <v>237</v>
      </c>
      <c r="G10" s="6" t="n">
        <v>610</v>
      </c>
      <c r="H10" s="6" t="n">
        <v>13243</v>
      </c>
      <c r="I10" s="6" t="n">
        <v>156</v>
      </c>
    </row>
    <row r="11" spans="1:9">
      <c r="A11" s="4" t="s">
        <v>180</v>
      </c>
      <c r="C11" s="6" t="n">
        <v>379000000</v>
      </c>
      <c r="D11" s="6" t="n">
        <v>200000000</v>
      </c>
    </row>
    <row r="12" spans="1:9">
      <c r="A12" s="4" t="s">
        <v>174</v>
      </c>
      <c r="B12" s="6" t="n">
        <v>-78</v>
      </c>
      <c r="F12" s="6" t="n">
        <v>-147</v>
      </c>
      <c r="H12" s="6" t="n">
        <v>-147</v>
      </c>
      <c r="I12" s="6" t="n">
        <v>69</v>
      </c>
    </row>
    <row r="13" spans="1:9">
      <c r="A13" s="4" t="s">
        <v>175</v>
      </c>
      <c r="B13" s="6" t="n">
        <v>-1216</v>
      </c>
      <c r="G13" s="6" t="n">
        <v>-1192</v>
      </c>
      <c r="H13" s="6" t="n">
        <v>-1192</v>
      </c>
      <c r="I13" s="6" t="n">
        <v>-24</v>
      </c>
    </row>
    <row r="14" spans="1:9">
      <c r="A14" s="4" t="s">
        <v>176</v>
      </c>
      <c r="B14" s="6" t="n">
        <v>-30</v>
      </c>
      <c r="F14" s="6" t="n">
        <v>-2</v>
      </c>
      <c r="H14" s="6" t="n">
        <v>-2</v>
      </c>
      <c r="I14" s="6" t="n">
        <v>-28</v>
      </c>
    </row>
    <row r="15" spans="1:9">
      <c r="A15" s="4" t="s">
        <v>177</v>
      </c>
      <c r="B15" s="7" t="n">
        <v>-32</v>
      </c>
      <c r="E15" s="6" t="n">
        <v>-32</v>
      </c>
      <c r="H15" s="6" t="n">
        <v>-32</v>
      </c>
    </row>
    <row r="16" spans="1:9">
      <c r="A16" s="4" t="s">
        <v>178</v>
      </c>
      <c r="B16" s="6" t="n">
        <v>-2100000</v>
      </c>
      <c r="C16" s="6" t="n">
        <v>-2000000</v>
      </c>
    </row>
    <row r="17" spans="1:9">
      <c r="A17" s="4" t="s">
        <v>40</v>
      </c>
      <c r="B17" s="7" t="n">
        <v>73</v>
      </c>
      <c r="E17" s="6" t="n">
        <v>75</v>
      </c>
      <c r="H17" s="6" t="n">
        <v>75</v>
      </c>
      <c r="I17" s="6" t="n">
        <v>-2</v>
      </c>
    </row>
    <row r="18" spans="1:9">
      <c r="A18" s="4" t="s">
        <v>181</v>
      </c>
      <c r="C18" s="6" t="n">
        <v>5000000</v>
      </c>
    </row>
    <row r="19" spans="1:9">
      <c r="A19" s="4" t="s">
        <v>182</v>
      </c>
      <c r="B19" s="6" t="n">
        <v>12116</v>
      </c>
      <c r="C19" s="7" t="n">
        <v>4</v>
      </c>
      <c r="D19" s="7" t="n">
        <v>2</v>
      </c>
      <c r="E19" s="6" t="n">
        <v>12433</v>
      </c>
      <c r="F19" s="6" t="n">
        <v>88</v>
      </c>
      <c r="G19" s="6" t="n">
        <v>-582</v>
      </c>
      <c r="H19" s="6" t="n">
        <v>11945</v>
      </c>
      <c r="I19" s="6" t="n">
        <v>171</v>
      </c>
    </row>
    <row r="20" spans="1:9">
      <c r="A20" s="4" t="s">
        <v>183</v>
      </c>
      <c r="C20" s="6" t="n">
        <v>381914964</v>
      </c>
      <c r="D20" s="6" t="n">
        <v>199630240</v>
      </c>
    </row>
    <row r="21" spans="1:9">
      <c r="A21" s="4" t="s">
        <v>174</v>
      </c>
      <c r="B21" s="6" t="n">
        <v>250</v>
      </c>
      <c r="F21" s="6" t="n">
        <v>179</v>
      </c>
      <c r="H21" s="6" t="n">
        <v>179</v>
      </c>
      <c r="I21" s="6" t="n">
        <v>71</v>
      </c>
    </row>
    <row r="22" spans="1:9">
      <c r="A22" s="4" t="s">
        <v>175</v>
      </c>
      <c r="B22" s="6" t="n">
        <v>-445</v>
      </c>
      <c r="G22" s="6" t="n">
        <v>-444</v>
      </c>
      <c r="H22" s="6" t="n">
        <v>-444</v>
      </c>
      <c r="I22" s="6" t="n">
        <v>-1</v>
      </c>
    </row>
    <row r="23" spans="1:9">
      <c r="A23" s="4" t="s">
        <v>176</v>
      </c>
      <c r="B23" s="6" t="n">
        <v>-147</v>
      </c>
      <c r="F23" s="6" t="n">
        <v>-118</v>
      </c>
      <c r="H23" s="6" t="n">
        <v>-118</v>
      </c>
      <c r="I23" s="6" t="n">
        <v>-29</v>
      </c>
    </row>
    <row r="24" spans="1:9">
      <c r="A24" s="4" t="s">
        <v>177</v>
      </c>
      <c r="B24" s="7" t="n">
        <v>-39</v>
      </c>
      <c r="E24" s="6" t="n">
        <v>-39</v>
      </c>
      <c r="H24" s="6" t="n">
        <v>-39</v>
      </c>
    </row>
    <row r="25" spans="1:9">
      <c r="A25" s="4" t="s">
        <v>178</v>
      </c>
      <c r="B25" s="6" t="n">
        <v>-3100000</v>
      </c>
      <c r="C25" s="6" t="n">
        <v>-3000000</v>
      </c>
    </row>
    <row r="26" spans="1:9">
      <c r="A26" s="4" t="s">
        <v>40</v>
      </c>
      <c r="B26" s="7" t="n">
        <v>47</v>
      </c>
      <c r="E26" s="6" t="n">
        <v>40</v>
      </c>
      <c r="F26" s="6" t="n">
        <v>1</v>
      </c>
      <c r="H26" s="6" t="n">
        <v>41</v>
      </c>
      <c r="I26" s="6" t="n">
        <v>6</v>
      </c>
    </row>
    <row r="27" spans="1:9">
      <c r="A27" s="4" t="s">
        <v>181</v>
      </c>
      <c r="C27" s="6" t="n">
        <v>1000000</v>
      </c>
    </row>
    <row r="28" spans="1:9">
      <c r="A28" s="4" t="s">
        <v>184</v>
      </c>
      <c r="B28" s="7" t="n">
        <v>11782</v>
      </c>
      <c r="C28" s="7" t="n">
        <v>4</v>
      </c>
      <c r="D28" s="7" t="n">
        <v>2</v>
      </c>
      <c r="E28" s="7" t="n">
        <v>12434</v>
      </c>
      <c r="F28" s="7" t="n">
        <v>150</v>
      </c>
      <c r="G28" s="7" t="n">
        <v>-1026</v>
      </c>
      <c r="H28" s="7" t="n">
        <v>11564</v>
      </c>
      <c r="I28" s="7" t="n">
        <v>218</v>
      </c>
    </row>
    <row r="29" spans="1:9">
      <c r="A29" s="4" t="s">
        <v>185</v>
      </c>
      <c r="C29" s="6" t="n">
        <v>380490770</v>
      </c>
      <c r="D29" s="6" t="n">
        <v>199630240</v>
      </c>
    </row>
  </sheetData>
  <pageMargins bottom="1" footer="0.5" header="0.5" left="0.75" right="0.75" top="1"/>
</worksheet>
</file>

<file path=xl/worksheets/sheet80.xml><?xml version="1.0" encoding="utf-8"?>
<worksheet xmlns="http://schemas.openxmlformats.org/spreadsheetml/2006/main">
  <sheetPr>
    <outlinePr summaryBelow="1" summaryRight="1"/>
  </sheetPr>
  <dimension ref="A1:E5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80"/>
    <col customWidth="1" max="5" min="5" width="17"/>
  </cols>
  <sheetData>
    <row r="1" spans="1:5">
      <c r="A1" s="1" t="s">
        <v>832</v>
      </c>
      <c r="B1" s="2" t="s">
        <v>484</v>
      </c>
      <c r="C1" s="2" t="s">
        <v>576</v>
      </c>
      <c r="D1" s="2" t="s">
        <v>484</v>
      </c>
      <c r="E1" s="2" t="s">
        <v>681</v>
      </c>
    </row>
    <row r="2" spans="1:5">
      <c r="A2" s="4" t="s">
        <v>478</v>
      </c>
    </row>
    <row r="3" spans="1:5">
      <c r="A3" s="3" t="s">
        <v>824</v>
      </c>
    </row>
    <row r="4" spans="1:5">
      <c r="A4" s="4" t="s">
        <v>833</v>
      </c>
      <c r="C4" s="7" t="n">
        <v>1000000</v>
      </c>
    </row>
    <row r="5" spans="1:5">
      <c r="A5" s="4" t="s">
        <v>834</v>
      </c>
      <c r="B5" s="4" t="s">
        <v>835</v>
      </c>
      <c r="D5" s="4" t="s">
        <v>835</v>
      </c>
    </row>
    <row r="6" spans="1:5">
      <c r="A6" s="4" t="s">
        <v>836</v>
      </c>
      <c r="D6" s="7" t="n">
        <v>4000000</v>
      </c>
    </row>
    <row r="7" spans="1:5">
      <c r="A7" s="4" t="s">
        <v>837</v>
      </c>
    </row>
    <row r="8" spans="1:5">
      <c r="A8" s="3" t="s">
        <v>824</v>
      </c>
    </row>
    <row r="9" spans="1:5">
      <c r="A9" s="4" t="s">
        <v>838</v>
      </c>
      <c r="C9" s="7" t="n">
        <v>340000000</v>
      </c>
      <c r="E9" s="11" t="n">
        <v>480000000</v>
      </c>
    </row>
    <row r="10" spans="1:5">
      <c r="A10" s="4" t="s">
        <v>839</v>
      </c>
    </row>
    <row r="11" spans="1:5">
      <c r="A11" s="3" t="s">
        <v>824</v>
      </c>
    </row>
    <row r="12" spans="1:5">
      <c r="A12" s="4" t="s">
        <v>840</v>
      </c>
      <c r="B12" s="4" t="s">
        <v>841</v>
      </c>
      <c r="C12" s="4" t="s">
        <v>842</v>
      </c>
    </row>
    <row r="13" spans="1:5">
      <c r="A13" s="4" t="s">
        <v>843</v>
      </c>
    </row>
    <row r="14" spans="1:5">
      <c r="A14" s="3" t="s">
        <v>824</v>
      </c>
    </row>
    <row r="15" spans="1:5">
      <c r="A15" s="4" t="s">
        <v>840</v>
      </c>
      <c r="B15" s="4" t="s">
        <v>844</v>
      </c>
      <c r="C15" s="4" t="s">
        <v>845</v>
      </c>
    </row>
    <row r="16" spans="1:5">
      <c r="A16" s="4" t="s">
        <v>846</v>
      </c>
    </row>
    <row r="17" spans="1:5">
      <c r="A17" s="3" t="s">
        <v>824</v>
      </c>
    </row>
    <row r="18" spans="1:5">
      <c r="A18" s="4" t="s">
        <v>847</v>
      </c>
      <c r="E18" s="6" t="n">
        <v>480000000</v>
      </c>
    </row>
    <row r="19" spans="1:5">
      <c r="A19" s="4" t="s">
        <v>848</v>
      </c>
    </row>
    <row r="20" spans="1:5">
      <c r="A20" s="3" t="s">
        <v>824</v>
      </c>
    </row>
    <row r="21" spans="1:5">
      <c r="A21" s="4" t="s">
        <v>849</v>
      </c>
      <c r="B21" s="7" t="n">
        <v>900000000</v>
      </c>
      <c r="D21" s="6" t="n">
        <v>900000000</v>
      </c>
    </row>
    <row r="22" spans="1:5">
      <c r="A22" s="4" t="s">
        <v>838</v>
      </c>
      <c r="B22" s="6" t="n">
        <v>0</v>
      </c>
      <c r="D22" s="6" t="n">
        <v>0</v>
      </c>
    </row>
    <row r="23" spans="1:5">
      <c r="A23" s="4" t="s">
        <v>850</v>
      </c>
      <c r="B23" s="6" t="n">
        <v>650000000</v>
      </c>
      <c r="D23" s="6" t="n">
        <v>650000000</v>
      </c>
    </row>
    <row r="24" spans="1:5">
      <c r="A24" s="4" t="s">
        <v>851</v>
      </c>
      <c r="B24" s="7" t="n">
        <v>100000000</v>
      </c>
      <c r="D24" s="7" t="n">
        <v>100000000</v>
      </c>
    </row>
    <row r="25" spans="1:5">
      <c r="A25" s="4" t="s">
        <v>852</v>
      </c>
      <c r="D25" s="4" t="s">
        <v>853</v>
      </c>
    </row>
    <row r="26" spans="1:5">
      <c r="A26" s="4" t="s">
        <v>854</v>
      </c>
      <c r="D26" s="4" t="s">
        <v>855</v>
      </c>
    </row>
    <row r="27" spans="1:5">
      <c r="A27" s="4" t="s">
        <v>856</v>
      </c>
      <c r="B27" s="4" t="s">
        <v>857</v>
      </c>
    </row>
    <row r="28" spans="1:5">
      <c r="A28" s="4" t="s">
        <v>858</v>
      </c>
    </row>
    <row r="29" spans="1:5">
      <c r="A29" s="3" t="s">
        <v>824</v>
      </c>
    </row>
    <row r="30" spans="1:5">
      <c r="A30" s="4" t="s">
        <v>840</v>
      </c>
      <c r="B30" s="4" t="s">
        <v>801</v>
      </c>
    </row>
    <row r="31" spans="1:5">
      <c r="A31" s="4" t="s">
        <v>859</v>
      </c>
    </row>
    <row r="32" spans="1:5">
      <c r="A32" s="3" t="s">
        <v>824</v>
      </c>
    </row>
    <row r="33" spans="1:5">
      <c r="A33" s="4" t="s">
        <v>840</v>
      </c>
      <c r="B33" s="4" t="s">
        <v>860</v>
      </c>
    </row>
    <row r="34" spans="1:5">
      <c r="A34" s="4" t="s">
        <v>861</v>
      </c>
    </row>
    <row r="35" spans="1:5">
      <c r="A35" s="3" t="s">
        <v>824</v>
      </c>
    </row>
    <row r="36" spans="1:5">
      <c r="A36" s="4" t="s">
        <v>862</v>
      </c>
      <c r="D36" s="4" t="s">
        <v>863</v>
      </c>
    </row>
    <row r="37" spans="1:5">
      <c r="A37" s="4" t="s">
        <v>864</v>
      </c>
    </row>
    <row r="38" spans="1:5">
      <c r="A38" s="3" t="s">
        <v>824</v>
      </c>
    </row>
    <row r="39" spans="1:5">
      <c r="A39" s="4" t="s">
        <v>865</v>
      </c>
      <c r="D39" s="4" t="s">
        <v>863</v>
      </c>
    </row>
    <row r="40" spans="1:5">
      <c r="A40" s="4" t="s">
        <v>866</v>
      </c>
    </row>
    <row r="41" spans="1:5">
      <c r="A41" s="3" t="s">
        <v>824</v>
      </c>
    </row>
    <row r="42" spans="1:5">
      <c r="A42" s="4" t="s">
        <v>867</v>
      </c>
      <c r="B42" s="4" t="s">
        <v>868</v>
      </c>
      <c r="D42" s="4" t="s">
        <v>868</v>
      </c>
    </row>
    <row r="43" spans="1:5">
      <c r="A43" s="4" t="s">
        <v>869</v>
      </c>
    </row>
    <row r="44" spans="1:5">
      <c r="A44" s="3" t="s">
        <v>824</v>
      </c>
    </row>
    <row r="45" spans="1:5">
      <c r="A45" s="4" t="s">
        <v>865</v>
      </c>
      <c r="D45" s="4" t="s">
        <v>863</v>
      </c>
    </row>
    <row r="46" spans="1:5">
      <c r="A46" s="4" t="s">
        <v>870</v>
      </c>
    </row>
    <row r="47" spans="1:5">
      <c r="A47" s="3" t="s">
        <v>824</v>
      </c>
    </row>
    <row r="48" spans="1:5">
      <c r="A48" s="4" t="s">
        <v>847</v>
      </c>
      <c r="E48" s="6" t="n">
        <v>120000000</v>
      </c>
    </row>
    <row r="49" spans="1:5">
      <c r="A49" s="4" t="s">
        <v>871</v>
      </c>
      <c r="D49" s="4" t="s">
        <v>872</v>
      </c>
    </row>
    <row r="50" spans="1:5">
      <c r="A50" s="4" t="s">
        <v>873</v>
      </c>
    </row>
    <row r="51" spans="1:5">
      <c r="A51" s="3" t="s">
        <v>824</v>
      </c>
    </row>
    <row r="52" spans="1:5">
      <c r="A52" s="4" t="s">
        <v>847</v>
      </c>
      <c r="E52" s="6" t="n">
        <v>120000000</v>
      </c>
    </row>
    <row r="53" spans="1:5">
      <c r="A53" s="4" t="s">
        <v>871</v>
      </c>
      <c r="D53" s="4" t="s">
        <v>874</v>
      </c>
    </row>
    <row r="54" spans="1:5">
      <c r="A54" s="4" t="s">
        <v>875</v>
      </c>
    </row>
    <row r="55" spans="1:5">
      <c r="A55" s="3" t="s">
        <v>824</v>
      </c>
    </row>
    <row r="56" spans="1:5">
      <c r="A56" s="4" t="s">
        <v>847</v>
      </c>
      <c r="E56" s="11" t="n">
        <v>240000000</v>
      </c>
    </row>
    <row r="57" spans="1:5">
      <c r="A57" s="4" t="s">
        <v>871</v>
      </c>
      <c r="D57" s="4" t="s">
        <v>876</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s="1" t="s">
        <v>877</v>
      </c>
      <c r="B1" s="2" t="s">
        <v>484</v>
      </c>
    </row>
    <row r="2" spans="1:2">
      <c r="A2" s="3" t="s">
        <v>208</v>
      </c>
    </row>
    <row r="3" spans="1:2">
      <c r="A3" s="13" t="n">
        <v>2017</v>
      </c>
      <c r="B3" s="7" t="n">
        <v>0</v>
      </c>
    </row>
    <row r="4" spans="1:2">
      <c r="A4" s="13" t="n">
        <v>2018</v>
      </c>
      <c r="B4" s="6" t="n">
        <v>90</v>
      </c>
    </row>
    <row r="5" spans="1:2">
      <c r="A5" s="13" t="n">
        <v>2019</v>
      </c>
      <c r="B5" s="6" t="n">
        <v>90</v>
      </c>
    </row>
    <row r="6" spans="1:2">
      <c r="A6" s="13" t="n">
        <v>2020</v>
      </c>
      <c r="B6" s="6" t="n">
        <v>180</v>
      </c>
    </row>
    <row r="7" spans="1:2">
      <c r="A7" s="13" t="n">
        <v>2021</v>
      </c>
      <c r="B7" s="6" t="n">
        <v>0</v>
      </c>
    </row>
    <row r="8" spans="1:2">
      <c r="A8" s="4" t="s">
        <v>878</v>
      </c>
      <c r="B8" s="7" t="n">
        <v>0</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879</v>
      </c>
      <c r="B1" s="2" t="s">
        <v>880</v>
      </c>
      <c r="C1" s="2" t="s">
        <v>2</v>
      </c>
      <c r="D1" s="2" t="s">
        <v>34</v>
      </c>
    </row>
    <row r="2" spans="1:4">
      <c r="A2" s="3" t="s">
        <v>881</v>
      </c>
    </row>
    <row r="3" spans="1:4">
      <c r="A3" s="4" t="s">
        <v>882</v>
      </c>
      <c r="B3" s="6" t="n">
        <v>4000</v>
      </c>
    </row>
    <row r="4" spans="1:4">
      <c r="A4" s="4" t="s">
        <v>883</v>
      </c>
      <c r="B4" s="7" t="n">
        <v>5000</v>
      </c>
    </row>
    <row r="5" spans="1:4">
      <c r="A5" s="4" t="s">
        <v>884</v>
      </c>
      <c r="B5" s="4" t="s">
        <v>885</v>
      </c>
    </row>
    <row r="6" spans="1:4">
      <c r="A6" s="4" t="s">
        <v>886</v>
      </c>
      <c r="C6" s="7" t="n">
        <v>20</v>
      </c>
      <c r="D6" s="7" t="n">
        <v>20</v>
      </c>
    </row>
    <row r="7" spans="1:4">
      <c r="A7" s="4" t="s">
        <v>887</v>
      </c>
    </row>
    <row r="8" spans="1:4">
      <c r="A8" s="3" t="s">
        <v>881</v>
      </c>
    </row>
    <row r="9" spans="1:4">
      <c r="A9" s="4" t="s">
        <v>888</v>
      </c>
      <c r="B9" s="4" t="s">
        <v>529</v>
      </c>
    </row>
    <row r="10" spans="1:4">
      <c r="A10" s="4" t="s">
        <v>889</v>
      </c>
    </row>
    <row r="11" spans="1:4">
      <c r="A11" s="3" t="s">
        <v>881</v>
      </c>
    </row>
    <row r="12" spans="1:4">
      <c r="A12" s="4" t="s">
        <v>888</v>
      </c>
      <c r="B12" s="4" t="s">
        <v>473</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H42"/>
  <sheetViews>
    <sheetView workbookViewId="0">
      <selection activeCell="A1" sqref="A1"/>
    </sheetView>
  </sheetViews>
  <sheetFormatPr baseColWidth="10" defaultRowHeight="15"/>
  <cols>
    <col customWidth="1" max="1" min="1" width="65"/>
    <col customWidth="1" max="2" min="2" width="14"/>
    <col customWidth="1" max="3" min="3" width="14"/>
    <col customWidth="1" max="4" min="4" width="80"/>
    <col customWidth="1" max="5" min="5" width="14"/>
    <col customWidth="1" max="6" min="6" width="14"/>
    <col customWidth="1" max="7" min="7" width="14"/>
    <col customWidth="1" max="8" min="8" width="14"/>
  </cols>
  <sheetData>
    <row r="1" spans="1:8">
      <c r="A1" s="1" t="s">
        <v>890</v>
      </c>
      <c r="B1" s="2" t="s">
        <v>3</v>
      </c>
      <c r="C1" s="2" t="s">
        <v>891</v>
      </c>
      <c r="D1" s="2" t="s">
        <v>2</v>
      </c>
      <c r="E1" s="2" t="s">
        <v>34</v>
      </c>
      <c r="F1" s="2" t="s">
        <v>35</v>
      </c>
      <c r="G1" s="2" t="s">
        <v>449</v>
      </c>
      <c r="H1" s="2" t="s">
        <v>892</v>
      </c>
    </row>
    <row r="2" spans="1:8">
      <c r="A2" s="3" t="s">
        <v>881</v>
      </c>
    </row>
    <row r="3" spans="1:8">
      <c r="A3" s="4" t="s">
        <v>128</v>
      </c>
      <c r="D3" s="6" t="n">
        <v>25000000</v>
      </c>
    </row>
    <row r="4" spans="1:8">
      <c r="A4" s="4" t="s">
        <v>127</v>
      </c>
      <c r="D4" s="8" t="n">
        <v>0.01</v>
      </c>
    </row>
    <row r="5" spans="1:8">
      <c r="A5" s="4" t="s">
        <v>893</v>
      </c>
      <c r="D5" s="6" t="n">
        <v>25000000</v>
      </c>
    </row>
    <row r="6" spans="1:8">
      <c r="A6" s="4" t="s">
        <v>894</v>
      </c>
      <c r="D6" s="8" t="n">
        <v>0.01</v>
      </c>
    </row>
    <row r="7" spans="1:8">
      <c r="A7" s="4" t="s">
        <v>895</v>
      </c>
      <c r="E7" s="7" t="n">
        <v>0</v>
      </c>
      <c r="F7" s="7" t="n">
        <v>0</v>
      </c>
    </row>
    <row r="8" spans="1:8">
      <c r="A8" s="4" t="s">
        <v>896</v>
      </c>
      <c r="D8" s="6" t="n">
        <v>3100000</v>
      </c>
      <c r="E8" s="6" t="n">
        <v>2100000</v>
      </c>
      <c r="F8" s="6" t="n">
        <v>0</v>
      </c>
    </row>
    <row r="9" spans="1:8">
      <c r="A9" s="4" t="s">
        <v>897</v>
      </c>
      <c r="D9" s="7" t="n">
        <v>39000000</v>
      </c>
      <c r="E9" s="7" t="n">
        <v>32000000</v>
      </c>
      <c r="F9" s="7" t="n">
        <v>0</v>
      </c>
    </row>
    <row r="10" spans="1:8">
      <c r="A10" s="4" t="s">
        <v>898</v>
      </c>
      <c r="D10" s="6" t="n">
        <v>1</v>
      </c>
    </row>
    <row r="11" spans="1:8">
      <c r="A11" s="4" t="s">
        <v>899</v>
      </c>
      <c r="D11" s="4" t="s">
        <v>900</v>
      </c>
    </row>
    <row r="12" spans="1:8">
      <c r="A12" s="4" t="s">
        <v>901</v>
      </c>
      <c r="D12" s="7" t="n">
        <v>90</v>
      </c>
    </row>
    <row r="13" spans="1:8">
      <c r="A13" s="4" t="s">
        <v>902</v>
      </c>
      <c r="D13" s="4" t="s">
        <v>903</v>
      </c>
    </row>
    <row r="14" spans="1:8">
      <c r="A14" s="4" t="s">
        <v>904</v>
      </c>
    </row>
    <row r="15" spans="1:8">
      <c r="A15" s="3" t="s">
        <v>881</v>
      </c>
    </row>
    <row r="16" spans="1:8">
      <c r="A16" s="4" t="s">
        <v>905</v>
      </c>
      <c r="B16" s="7" t="n">
        <v>429000000</v>
      </c>
    </row>
    <row r="17" spans="1:8">
      <c r="A17" s="4" t="s">
        <v>462</v>
      </c>
    </row>
    <row r="18" spans="1:8">
      <c r="A18" s="3" t="s">
        <v>881</v>
      </c>
    </row>
    <row r="19" spans="1:8">
      <c r="A19" s="4" t="s">
        <v>906</v>
      </c>
      <c r="D19" s="4" t="s">
        <v>812</v>
      </c>
    </row>
    <row r="20" spans="1:8">
      <c r="A20" s="4" t="s">
        <v>907</v>
      </c>
      <c r="D20" s="4" t="s">
        <v>468</v>
      </c>
    </row>
    <row r="21" spans="1:8">
      <c r="A21" s="4" t="s">
        <v>30</v>
      </c>
    </row>
    <row r="22" spans="1:8">
      <c r="A22" s="3" t="s">
        <v>881</v>
      </c>
    </row>
    <row r="23" spans="1:8">
      <c r="A23" s="4" t="s">
        <v>128</v>
      </c>
      <c r="D23" s="6" t="n">
        <v>1500000000</v>
      </c>
      <c r="E23" s="6" t="n">
        <v>1500000000</v>
      </c>
    </row>
    <row r="24" spans="1:8">
      <c r="A24" s="4" t="s">
        <v>127</v>
      </c>
      <c r="D24" s="8" t="n">
        <v>0.01</v>
      </c>
      <c r="E24" s="8" t="n">
        <v>0.01</v>
      </c>
    </row>
    <row r="25" spans="1:8">
      <c r="A25" s="4" t="s">
        <v>908</v>
      </c>
      <c r="D25" s="6" t="n">
        <v>380490770</v>
      </c>
      <c r="E25" s="6" t="n">
        <v>381914964</v>
      </c>
      <c r="F25" s="6" t="n">
        <v>379000000</v>
      </c>
      <c r="G25" s="6" t="n">
        <v>379000000</v>
      </c>
    </row>
    <row r="26" spans="1:8">
      <c r="A26" s="4" t="s">
        <v>895</v>
      </c>
      <c r="D26" s="8" t="n">
        <v>0.2</v>
      </c>
    </row>
    <row r="27" spans="1:8">
      <c r="A27" s="4" t="s">
        <v>909</v>
      </c>
      <c r="H27" s="7" t="n">
        <v>500000000</v>
      </c>
    </row>
    <row r="28" spans="1:8">
      <c r="A28" s="4" t="s">
        <v>896</v>
      </c>
      <c r="D28" s="6" t="n">
        <v>3000000</v>
      </c>
      <c r="E28" s="6" t="n">
        <v>2000000</v>
      </c>
    </row>
    <row r="29" spans="1:8">
      <c r="A29" s="4" t="s">
        <v>910</v>
      </c>
    </row>
    <row r="30" spans="1:8">
      <c r="A30" s="3" t="s">
        <v>881</v>
      </c>
    </row>
    <row r="31" spans="1:8">
      <c r="A31" s="4" t="s">
        <v>895</v>
      </c>
      <c r="C31" s="8" t="n">
        <v>0.1</v>
      </c>
    </row>
    <row r="32" spans="1:8">
      <c r="A32" s="4" t="s">
        <v>896</v>
      </c>
      <c r="B32" s="6" t="n">
        <v>5200000</v>
      </c>
    </row>
    <row r="33" spans="1:8">
      <c r="A33" s="4" t="s">
        <v>897</v>
      </c>
      <c r="B33" s="7" t="n">
        <v>71000000</v>
      </c>
    </row>
    <row r="34" spans="1:8">
      <c r="A34" s="4" t="s">
        <v>32</v>
      </c>
    </row>
    <row r="35" spans="1:8">
      <c r="A35" s="3" t="s">
        <v>881</v>
      </c>
    </row>
    <row r="36" spans="1:8">
      <c r="A36" s="4" t="s">
        <v>128</v>
      </c>
      <c r="D36" s="6" t="n">
        <v>750000000</v>
      </c>
      <c r="E36" s="6" t="n">
        <v>750000000</v>
      </c>
    </row>
    <row r="37" spans="1:8">
      <c r="A37" s="4" t="s">
        <v>127</v>
      </c>
      <c r="D37" s="8" t="n">
        <v>0.01</v>
      </c>
      <c r="E37" s="8" t="n">
        <v>0.01</v>
      </c>
    </row>
    <row r="38" spans="1:8">
      <c r="A38" s="4" t="s">
        <v>908</v>
      </c>
      <c r="D38" s="6" t="n">
        <v>199630240</v>
      </c>
      <c r="E38" s="6" t="n">
        <v>199630240</v>
      </c>
      <c r="F38" s="6" t="n">
        <v>200000000</v>
      </c>
      <c r="G38" s="6" t="n">
        <v>200000000</v>
      </c>
    </row>
    <row r="39" spans="1:8">
      <c r="A39" s="4" t="s">
        <v>895</v>
      </c>
      <c r="D39" s="8" t="n">
        <v>0.2</v>
      </c>
    </row>
    <row r="40" spans="1:8">
      <c r="A40" s="4" t="s">
        <v>911</v>
      </c>
    </row>
    <row r="41" spans="1:8">
      <c r="A41" s="3" t="s">
        <v>881</v>
      </c>
    </row>
    <row r="42" spans="1:8">
      <c r="A42" s="4" t="s">
        <v>895</v>
      </c>
      <c r="C42" s="8" t="n">
        <v>0.1</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12</v>
      </c>
      <c r="B1" s="2" t="s">
        <v>1</v>
      </c>
    </row>
    <row r="2" spans="1:4">
      <c r="B2" s="2" t="s">
        <v>2</v>
      </c>
      <c r="C2" s="2" t="s">
        <v>34</v>
      </c>
      <c r="D2" s="2" t="s">
        <v>35</v>
      </c>
    </row>
    <row r="3" spans="1:4">
      <c r="A3" s="3" t="s">
        <v>214</v>
      </c>
    </row>
    <row r="4" spans="1:4">
      <c r="A4" s="4" t="s">
        <v>913</v>
      </c>
      <c r="B4" s="7" t="n">
        <v>39</v>
      </c>
      <c r="C4" s="7" t="n">
        <v>32</v>
      </c>
      <c r="D4" s="7" t="n">
        <v>0</v>
      </c>
    </row>
    <row r="5" spans="1:4">
      <c r="A5" s="4" t="s">
        <v>914</v>
      </c>
      <c r="B5" s="14" t="n">
        <v>3.1</v>
      </c>
      <c r="C5" s="14" t="n">
        <v>2.1</v>
      </c>
      <c r="D5" s="6" t="n">
        <v>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E55"/>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r="A1" s="1" t="s">
        <v>915</v>
      </c>
      <c r="C1" s="2" t="s">
        <v>1</v>
      </c>
    </row>
    <row r="2" spans="1:5">
      <c r="C2" s="2" t="s">
        <v>2</v>
      </c>
      <c r="D2" s="2" t="s">
        <v>34</v>
      </c>
      <c r="E2" s="2" t="s">
        <v>35</v>
      </c>
    </row>
    <row r="3" spans="1:5">
      <c r="A3" s="3" t="s">
        <v>916</v>
      </c>
    </row>
    <row r="4" spans="1:5">
      <c r="A4" s="4" t="s">
        <v>917</v>
      </c>
      <c r="C4" s="7" t="n">
        <v>53000000</v>
      </c>
    </row>
    <row r="5" spans="1:5">
      <c r="A5" s="4" t="s">
        <v>918</v>
      </c>
      <c r="C5" s="7" t="n">
        <v>11000000</v>
      </c>
      <c r="D5" s="7" t="n">
        <v>17000000</v>
      </c>
      <c r="E5" s="7" t="n">
        <v>8000000</v>
      </c>
    </row>
    <row r="6" spans="1:5">
      <c r="A6" s="4" t="s">
        <v>919</v>
      </c>
      <c r="B6" s="4" t="s">
        <v>51</v>
      </c>
      <c r="C6" s="6" t="n">
        <v>3472000</v>
      </c>
      <c r="D6" s="6" t="n">
        <v>2975000</v>
      </c>
      <c r="E6" s="6" t="n">
        <v>2924000</v>
      </c>
    </row>
    <row r="7" spans="1:5">
      <c r="A7" s="4" t="s">
        <v>920</v>
      </c>
      <c r="B7" s="4" t="s">
        <v>53</v>
      </c>
      <c r="C7" s="6" t="n">
        <v>1913000</v>
      </c>
      <c r="D7" s="6" t="n">
        <v>3131000</v>
      </c>
      <c r="E7" s="6" t="n">
        <v>24000</v>
      </c>
    </row>
    <row r="8" spans="1:5">
      <c r="A8" s="4" t="s">
        <v>921</v>
      </c>
    </row>
    <row r="9" spans="1:5">
      <c r="A9" s="3" t="s">
        <v>916</v>
      </c>
    </row>
    <row r="10" spans="1:5">
      <c r="A10" s="4" t="s">
        <v>919</v>
      </c>
      <c r="C10" s="6" t="n">
        <v>300000</v>
      </c>
      <c r="D10" s="6" t="n">
        <v>500000</v>
      </c>
    </row>
    <row r="11" spans="1:5">
      <c r="A11" s="4" t="s">
        <v>922</v>
      </c>
    </row>
    <row r="12" spans="1:5">
      <c r="A12" s="3" t="s">
        <v>916</v>
      </c>
    </row>
    <row r="13" spans="1:5">
      <c r="A13" s="4" t="s">
        <v>923</v>
      </c>
      <c r="C13" s="4" t="s">
        <v>466</v>
      </c>
    </row>
    <row r="14" spans="1:5">
      <c r="A14" s="4" t="s">
        <v>919</v>
      </c>
      <c r="C14" s="6" t="n">
        <v>4200000</v>
      </c>
      <c r="D14" s="6" t="n">
        <v>3400000</v>
      </c>
      <c r="E14" s="6" t="n">
        <v>4300000</v>
      </c>
    </row>
    <row r="15" spans="1:5">
      <c r="A15" s="4" t="s">
        <v>920</v>
      </c>
      <c r="C15" s="6" t="n">
        <v>1200000</v>
      </c>
      <c r="D15" s="6" t="n">
        <v>2000000</v>
      </c>
      <c r="E15" s="6" t="n">
        <v>0</v>
      </c>
    </row>
    <row r="16" spans="1:5">
      <c r="A16" s="4" t="s">
        <v>924</v>
      </c>
    </row>
    <row r="17" spans="1:5">
      <c r="A17" s="3" t="s">
        <v>916</v>
      </c>
    </row>
    <row r="18" spans="1:5">
      <c r="A18" s="4" t="s">
        <v>919</v>
      </c>
      <c r="C18" s="6" t="n">
        <v>300000</v>
      </c>
      <c r="D18" s="6" t="n">
        <v>500000</v>
      </c>
      <c r="E18" s="6" t="n">
        <v>200000</v>
      </c>
    </row>
    <row r="19" spans="1:5">
      <c r="A19" s="4" t="s">
        <v>925</v>
      </c>
    </row>
    <row r="20" spans="1:5">
      <c r="A20" s="3" t="s">
        <v>916</v>
      </c>
    </row>
    <row r="21" spans="1:5">
      <c r="A21" s="4" t="s">
        <v>919</v>
      </c>
      <c r="C21" s="6" t="n">
        <v>3000000</v>
      </c>
      <c r="D21" s="6" t="n">
        <v>2300000</v>
      </c>
      <c r="E21" s="6" t="n">
        <v>2700000</v>
      </c>
    </row>
    <row r="22" spans="1:5">
      <c r="A22" s="4" t="s">
        <v>926</v>
      </c>
    </row>
    <row r="23" spans="1:5">
      <c r="A23" s="3" t="s">
        <v>916</v>
      </c>
    </row>
    <row r="24" spans="1:5">
      <c r="A24" s="4" t="s">
        <v>920</v>
      </c>
      <c r="C24" s="6" t="n">
        <v>200000</v>
      </c>
      <c r="D24" s="6" t="n">
        <v>500000</v>
      </c>
      <c r="E24" s="6" t="n">
        <v>0</v>
      </c>
    </row>
    <row r="25" spans="1:5">
      <c r="A25" s="4" t="s">
        <v>927</v>
      </c>
      <c r="C25" s="7" t="n">
        <v>3300000</v>
      </c>
      <c r="D25" s="7" t="n">
        <v>8200000</v>
      </c>
      <c r="E25" s="7" t="n">
        <v>0</v>
      </c>
    </row>
    <row r="26" spans="1:5">
      <c r="A26" s="4" t="s">
        <v>462</v>
      </c>
    </row>
    <row r="27" spans="1:5">
      <c r="A27" s="3" t="s">
        <v>916</v>
      </c>
    </row>
    <row r="28" spans="1:5">
      <c r="A28" s="4" t="s">
        <v>928</v>
      </c>
      <c r="C28" s="4" t="s">
        <v>929</v>
      </c>
    </row>
    <row r="29" spans="1:5">
      <c r="A29" s="4" t="s">
        <v>930</v>
      </c>
    </row>
    <row r="30" spans="1:5">
      <c r="A30" s="3" t="s">
        <v>916</v>
      </c>
    </row>
    <row r="31" spans="1:5">
      <c r="A31" s="4" t="s">
        <v>923</v>
      </c>
      <c r="C31" s="4" t="s">
        <v>466</v>
      </c>
    </row>
    <row r="32" spans="1:5">
      <c r="A32" s="4" t="s">
        <v>931</v>
      </c>
    </row>
    <row r="33" spans="1:5">
      <c r="A33" s="3" t="s">
        <v>916</v>
      </c>
    </row>
    <row r="34" spans="1:5">
      <c r="A34" s="4" t="s">
        <v>932</v>
      </c>
      <c r="C34" s="4" t="s">
        <v>617</v>
      </c>
    </row>
    <row r="35" spans="1:5">
      <c r="A35" s="4" t="s">
        <v>467</v>
      </c>
    </row>
    <row r="36" spans="1:5">
      <c r="A36" s="3" t="s">
        <v>916</v>
      </c>
    </row>
    <row r="37" spans="1:5">
      <c r="A37" s="4" t="s">
        <v>928</v>
      </c>
      <c r="C37" s="4" t="s">
        <v>471</v>
      </c>
    </row>
    <row r="38" spans="1:5">
      <c r="A38" s="4" t="s">
        <v>933</v>
      </c>
    </row>
    <row r="39" spans="1:5">
      <c r="A39" s="3" t="s">
        <v>916</v>
      </c>
    </row>
    <row r="40" spans="1:5">
      <c r="A40" s="4" t="s">
        <v>923</v>
      </c>
      <c r="C40" s="4" t="s">
        <v>556</v>
      </c>
    </row>
    <row r="41" spans="1:5">
      <c r="A41" s="4" t="s">
        <v>934</v>
      </c>
    </row>
    <row r="42" spans="1:5">
      <c r="A42" s="3" t="s">
        <v>916</v>
      </c>
    </row>
    <row r="43" spans="1:5">
      <c r="A43" s="4" t="s">
        <v>932</v>
      </c>
      <c r="C43" s="4" t="s">
        <v>935</v>
      </c>
    </row>
    <row r="44" spans="1:5">
      <c r="A44" s="4" t="s">
        <v>936</v>
      </c>
    </row>
    <row r="45" spans="1:5">
      <c r="A45" s="3" t="s">
        <v>916</v>
      </c>
    </row>
    <row r="46" spans="1:5">
      <c r="A46" s="4" t="s">
        <v>937</v>
      </c>
      <c r="C46" s="6" t="n">
        <v>4300000</v>
      </c>
    </row>
    <row r="47" spans="1:5">
      <c r="A47" s="4" t="s">
        <v>938</v>
      </c>
    </row>
    <row r="48" spans="1:5">
      <c r="A48" s="3" t="s">
        <v>916</v>
      </c>
    </row>
    <row r="49" spans="1:5">
      <c r="A49" s="4" t="s">
        <v>937</v>
      </c>
      <c r="C49" s="6" t="n">
        <v>2500000</v>
      </c>
    </row>
    <row r="50" spans="1:5">
      <c r="A50" s="4" t="s">
        <v>939</v>
      </c>
    </row>
    <row r="51" spans="1:5">
      <c r="A51" s="3" t="s">
        <v>916</v>
      </c>
    </row>
    <row r="52" spans="1:5">
      <c r="A52" s="4" t="s">
        <v>940</v>
      </c>
      <c r="C52" s="6" t="n">
        <v>30000000</v>
      </c>
    </row>
    <row r="53" spans="1:5">
      <c r="A53" t="n"/>
    </row>
    <row r="54" spans="1:5">
      <c r="A54" s="4" t="s">
        <v>51</v>
      </c>
      <c r="B54" s="4" t="s">
        <v>941</v>
      </c>
    </row>
    <row r="55" spans="1:5">
      <c r="A55" s="4" t="s">
        <v>53</v>
      </c>
      <c r="B55" s="4" t="s">
        <v>942</v>
      </c>
    </row>
  </sheetData>
  <mergeCells count="5">
    <mergeCell ref="A1:B2"/>
    <mergeCell ref="C1:E1"/>
    <mergeCell ref="A53:D53"/>
    <mergeCell ref="B54:D54"/>
    <mergeCell ref="B55:D55"/>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43</v>
      </c>
      <c r="B1" s="2" t="s">
        <v>1</v>
      </c>
    </row>
    <row r="2" spans="1:4">
      <c r="B2" s="2" t="s">
        <v>2</v>
      </c>
      <c r="C2" s="2" t="s">
        <v>34</v>
      </c>
      <c r="D2" s="2" t="s">
        <v>35</v>
      </c>
    </row>
    <row r="3" spans="1:4">
      <c r="A3" s="3" t="s">
        <v>217</v>
      </c>
    </row>
    <row r="4" spans="1:4">
      <c r="A4" s="4" t="s">
        <v>944</v>
      </c>
      <c r="B4" s="7" t="n">
        <v>55</v>
      </c>
      <c r="C4" s="7" t="n">
        <v>53</v>
      </c>
      <c r="D4" s="7" t="n">
        <v>32</v>
      </c>
    </row>
    <row r="5" spans="1:4">
      <c r="A5" s="4" t="s">
        <v>945</v>
      </c>
      <c r="B5" s="7" t="n">
        <v>3</v>
      </c>
      <c r="C5" s="7" t="n">
        <v>24</v>
      </c>
      <c r="D5" s="7" t="n">
        <v>2</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G27"/>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4"/>
    <col customWidth="1" max="6" min="6" width="4"/>
    <col customWidth="1" max="7" min="7" width="14"/>
  </cols>
  <sheetData>
    <row r="1" spans="1:7">
      <c r="A1" s="1" t="s">
        <v>946</v>
      </c>
      <c r="C1" s="2" t="s">
        <v>1</v>
      </c>
    </row>
    <row r="2" spans="1:7">
      <c r="C2" s="2" t="s">
        <v>2</v>
      </c>
      <c r="E2" s="2" t="s">
        <v>34</v>
      </c>
      <c r="G2" s="2" t="s">
        <v>35</v>
      </c>
    </row>
    <row r="3" spans="1:7">
      <c r="A3" s="3" t="s">
        <v>916</v>
      </c>
    </row>
    <row r="4" spans="1:7">
      <c r="A4" s="4" t="s">
        <v>947</v>
      </c>
      <c r="C4" s="6" t="n">
        <v>8355</v>
      </c>
      <c r="D4" s="4" t="s">
        <v>51</v>
      </c>
      <c r="E4" s="6" t="n">
        <v>7222</v>
      </c>
      <c r="F4" s="4" t="s">
        <v>51</v>
      </c>
      <c r="G4" s="6" t="n">
        <v>5557</v>
      </c>
    </row>
    <row r="5" spans="1:7">
      <c r="A5" s="4" t="s">
        <v>948</v>
      </c>
      <c r="B5" s="4" t="s">
        <v>53</v>
      </c>
      <c r="C5" s="6" t="n">
        <v>3472</v>
      </c>
      <c r="E5" s="6" t="n">
        <v>2975</v>
      </c>
      <c r="G5" s="6" t="n">
        <v>2924</v>
      </c>
    </row>
    <row r="6" spans="1:7">
      <c r="A6" s="4" t="s">
        <v>949</v>
      </c>
      <c r="B6" s="4" t="s">
        <v>72</v>
      </c>
      <c r="C6" s="6" t="n">
        <v>-1913</v>
      </c>
      <c r="E6" s="6" t="n">
        <v>-3131</v>
      </c>
      <c r="G6" s="6" t="n">
        <v>-24</v>
      </c>
    </row>
    <row r="7" spans="1:7">
      <c r="A7" s="4" t="s">
        <v>950</v>
      </c>
      <c r="B7" s="4" t="s">
        <v>672</v>
      </c>
      <c r="C7" s="6" t="n">
        <v>-2141</v>
      </c>
      <c r="E7" s="6" t="n">
        <v>-1202</v>
      </c>
      <c r="G7" s="6" t="n">
        <v>-1235</v>
      </c>
    </row>
    <row r="8" spans="1:7">
      <c r="A8" s="4" t="s">
        <v>951</v>
      </c>
      <c r="B8" s="4" t="s">
        <v>51</v>
      </c>
      <c r="C8" s="6" t="n">
        <v>7773</v>
      </c>
      <c r="E8" s="6" t="n">
        <v>8355</v>
      </c>
      <c r="G8" s="6" t="n">
        <v>7222</v>
      </c>
    </row>
    <row r="9" spans="1:7">
      <c r="A9" s="4" t="s">
        <v>952</v>
      </c>
      <c r="C9" s="8" t="n">
        <v>16.77</v>
      </c>
      <c r="D9" s="4" t="s">
        <v>51</v>
      </c>
      <c r="E9" s="7" t="n">
        <v>13</v>
      </c>
      <c r="F9" s="4" t="s">
        <v>51</v>
      </c>
      <c r="G9" s="8" t="n">
        <v>9.460000000000001</v>
      </c>
    </row>
    <row r="10" spans="1:7">
      <c r="A10" s="4" t="s">
        <v>953</v>
      </c>
      <c r="B10" s="4" t="s">
        <v>53</v>
      </c>
      <c r="C10" s="9" t="n">
        <v>15.51</v>
      </c>
      <c r="E10" s="9" t="n">
        <v>17.29</v>
      </c>
      <c r="G10" s="9" t="n">
        <v>19.06</v>
      </c>
    </row>
    <row r="11" spans="1:7">
      <c r="A11" s="4" t="s">
        <v>954</v>
      </c>
      <c r="B11" s="4" t="s">
        <v>72</v>
      </c>
      <c r="C11" s="9" t="n">
        <v>13.56</v>
      </c>
      <c r="E11" s="9" t="n">
        <v>10.19</v>
      </c>
      <c r="G11" s="9" t="n">
        <v>10.7</v>
      </c>
    </row>
    <row r="12" spans="1:7">
      <c r="A12" s="4" t="s">
        <v>955</v>
      </c>
      <c r="B12" s="4" t="s">
        <v>672</v>
      </c>
      <c r="C12" s="9" t="n">
        <v>15.76</v>
      </c>
      <c r="E12" s="9" t="n">
        <v>11.36</v>
      </c>
      <c r="G12" s="9" t="n">
        <v>11.39</v>
      </c>
    </row>
    <row r="13" spans="1:7">
      <c r="A13" s="4" t="s">
        <v>956</v>
      </c>
      <c r="B13" s="4" t="s">
        <v>51</v>
      </c>
      <c r="C13" s="8" t="n">
        <v>17.34</v>
      </c>
      <c r="E13" s="8" t="n">
        <v>16.77</v>
      </c>
      <c r="G13" s="7" t="n">
        <v>13</v>
      </c>
    </row>
    <row r="14" spans="1:7">
      <c r="A14" s="4" t="s">
        <v>921</v>
      </c>
    </row>
    <row r="15" spans="1:7">
      <c r="A15" s="3" t="s">
        <v>916</v>
      </c>
    </row>
    <row r="16" spans="1:7">
      <c r="A16" s="4" t="s">
        <v>948</v>
      </c>
      <c r="C16" s="6" t="n">
        <v>300</v>
      </c>
      <c r="E16" s="6" t="n">
        <v>500</v>
      </c>
    </row>
    <row r="17" spans="1:7">
      <c r="A17" s="4" t="s">
        <v>950</v>
      </c>
      <c r="C17" s="6" t="n">
        <v>-300</v>
      </c>
      <c r="E17" s="6" t="n">
        <v>-300</v>
      </c>
    </row>
    <row r="18" spans="1:7">
      <c r="A18" s="4" t="s">
        <v>957</v>
      </c>
    </row>
    <row r="19" spans="1:7">
      <c r="A19" s="3" t="s">
        <v>916</v>
      </c>
    </row>
    <row r="20" spans="1:7">
      <c r="A20" s="4" t="s">
        <v>958</v>
      </c>
      <c r="B20" s="4" t="s">
        <v>673</v>
      </c>
      <c r="C20" s="6" t="n">
        <v>0</v>
      </c>
      <c r="E20" s="6" t="n">
        <v>2491</v>
      </c>
      <c r="G20" s="6" t="n">
        <v>0</v>
      </c>
    </row>
    <row r="21" spans="1:7">
      <c r="A21" s="4" t="s">
        <v>959</v>
      </c>
      <c r="B21" s="4" t="s">
        <v>673</v>
      </c>
      <c r="C21" s="7" t="n">
        <v>0</v>
      </c>
      <c r="E21" s="8" t="n">
        <v>15.2</v>
      </c>
      <c r="G21" s="7" t="n">
        <v>0</v>
      </c>
    </row>
    <row r="22" spans="1:7">
      <c r="A22" t="n"/>
    </row>
    <row r="23" spans="1:7">
      <c r="A23" s="4" t="s">
        <v>51</v>
      </c>
      <c r="B23" s="4" t="s">
        <v>960</v>
      </c>
    </row>
    <row r="24" spans="1:7">
      <c r="A24" s="4" t="s">
        <v>53</v>
      </c>
      <c r="B24" s="4" t="s">
        <v>941</v>
      </c>
    </row>
    <row r="25" spans="1:7">
      <c r="A25" s="4" t="s">
        <v>72</v>
      </c>
      <c r="B25" s="4" t="s">
        <v>942</v>
      </c>
    </row>
    <row r="26" spans="1:7">
      <c r="A26" s="4" t="s">
        <v>672</v>
      </c>
      <c r="B26" s="4" t="s">
        <v>961</v>
      </c>
    </row>
    <row r="27" spans="1:7">
      <c r="A27" s="4" t="s">
        <v>673</v>
      </c>
      <c r="B27" s="4" t="s">
        <v>962</v>
      </c>
    </row>
  </sheetData>
  <mergeCells count="10">
    <mergeCell ref="A1:B2"/>
    <mergeCell ref="C1:G1"/>
    <mergeCell ref="C2:D2"/>
    <mergeCell ref="E2:F2"/>
    <mergeCell ref="A22:F22"/>
    <mergeCell ref="B23:F23"/>
    <mergeCell ref="B24:F24"/>
    <mergeCell ref="B25:F25"/>
    <mergeCell ref="B26:F26"/>
    <mergeCell ref="B27:F27"/>
  </mergeCells>
  <pageMargins bottom="1" footer="0.5" header="0.5" left="0.75" right="0.75" top="1"/>
</worksheet>
</file>

<file path=xl/worksheets/sheet88.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r="A1" s="1" t="s">
        <v>963</v>
      </c>
      <c r="C1" s="2" t="s">
        <v>1</v>
      </c>
    </row>
    <row r="2" spans="1:5">
      <c r="C2" s="2" t="s">
        <v>2</v>
      </c>
      <c r="D2" s="2" t="s">
        <v>34</v>
      </c>
      <c r="E2" s="2" t="s">
        <v>35</v>
      </c>
    </row>
    <row r="3" spans="1:5">
      <c r="A3" s="3" t="s">
        <v>916</v>
      </c>
    </row>
    <row r="4" spans="1:5">
      <c r="A4" s="4" t="s">
        <v>948</v>
      </c>
      <c r="B4" s="4" t="s">
        <v>51</v>
      </c>
      <c r="C4" s="6" t="n">
        <v>3472000</v>
      </c>
      <c r="D4" s="6" t="n">
        <v>2975000</v>
      </c>
      <c r="E4" s="6" t="n">
        <v>2924000</v>
      </c>
    </row>
    <row r="5" spans="1:5">
      <c r="A5" s="4" t="s">
        <v>964</v>
      </c>
      <c r="C5" s="6" t="n">
        <v>1</v>
      </c>
      <c r="D5" s="14" t="n">
        <v>0.6</v>
      </c>
    </row>
    <row r="6" spans="1:5">
      <c r="A6" s="4" t="s">
        <v>965</v>
      </c>
      <c r="C6" s="7" t="n">
        <v>26000000</v>
      </c>
      <c r="D6" s="7" t="n">
        <v>32000000</v>
      </c>
      <c r="E6" s="7" t="n">
        <v>0</v>
      </c>
    </row>
    <row r="7" spans="1:5">
      <c r="A7" s="4" t="s">
        <v>950</v>
      </c>
      <c r="B7" s="4" t="s">
        <v>53</v>
      </c>
      <c r="C7" s="6" t="n">
        <v>2141000</v>
      </c>
      <c r="D7" s="6" t="n">
        <v>1202000</v>
      </c>
      <c r="E7" s="6" t="n">
        <v>1235000</v>
      </c>
    </row>
    <row r="8" spans="1:5">
      <c r="A8" s="4" t="s">
        <v>966</v>
      </c>
      <c r="C8" s="7" t="n">
        <v>89000000</v>
      </c>
    </row>
    <row r="9" spans="1:5">
      <c r="A9" s="4" t="s">
        <v>921</v>
      </c>
    </row>
    <row r="10" spans="1:5">
      <c r="A10" s="3" t="s">
        <v>916</v>
      </c>
    </row>
    <row r="11" spans="1:5">
      <c r="A11" s="4" t="s">
        <v>948</v>
      </c>
      <c r="C11" s="6" t="n">
        <v>300000</v>
      </c>
      <c r="D11" s="6" t="n">
        <v>500000</v>
      </c>
    </row>
    <row r="12" spans="1:5">
      <c r="A12" s="4" t="s">
        <v>950</v>
      </c>
      <c r="C12" s="6" t="n">
        <v>300000</v>
      </c>
      <c r="D12" s="6" t="n">
        <v>300000</v>
      </c>
    </row>
    <row r="13" spans="1:5">
      <c r="A13" s="4" t="s">
        <v>967</v>
      </c>
    </row>
    <row r="14" spans="1:5">
      <c r="A14" s="3" t="s">
        <v>916</v>
      </c>
    </row>
    <row r="15" spans="1:5">
      <c r="A15" s="4" t="s">
        <v>948</v>
      </c>
      <c r="C15" s="6" t="n">
        <v>300000</v>
      </c>
      <c r="D15" s="6" t="n">
        <v>500000</v>
      </c>
      <c r="E15" s="6" t="n">
        <v>200000</v>
      </c>
    </row>
    <row r="16" spans="1:5">
      <c r="A16" s="4" t="s">
        <v>922</v>
      </c>
    </row>
    <row r="17" spans="1:5">
      <c r="A17" s="3" t="s">
        <v>916</v>
      </c>
    </row>
    <row r="18" spans="1:5">
      <c r="A18" s="4" t="s">
        <v>948</v>
      </c>
      <c r="C18" s="6" t="n">
        <v>4200000</v>
      </c>
      <c r="D18" s="6" t="n">
        <v>3400000</v>
      </c>
      <c r="E18" s="6" t="n">
        <v>4300000</v>
      </c>
    </row>
    <row r="19" spans="1:5">
      <c r="A19" s="4" t="s">
        <v>964</v>
      </c>
      <c r="C19" s="14" t="n">
        <v>0.2</v>
      </c>
      <c r="D19" s="14" t="n">
        <v>0.2</v>
      </c>
    </row>
    <row r="20" spans="1:5">
      <c r="A20" s="4" t="s">
        <v>950</v>
      </c>
      <c r="C20" s="6" t="n">
        <v>800000</v>
      </c>
      <c r="D20" s="6" t="n">
        <v>300000</v>
      </c>
    </row>
    <row r="21" spans="1:5">
      <c r="A21" s="4" t="s">
        <v>968</v>
      </c>
    </row>
    <row r="22" spans="1:5">
      <c r="A22" s="3" t="s">
        <v>916</v>
      </c>
    </row>
    <row r="23" spans="1:5">
      <c r="A23" s="4" t="s">
        <v>948</v>
      </c>
      <c r="C23" s="6" t="n">
        <v>3000000</v>
      </c>
      <c r="D23" s="6" t="n">
        <v>2300000</v>
      </c>
      <c r="E23" s="6" t="n">
        <v>2700000</v>
      </c>
    </row>
    <row r="24" spans="1:5">
      <c r="A24" t="n"/>
    </row>
    <row r="25" spans="1:5">
      <c r="A25" s="4" t="s">
        <v>51</v>
      </c>
      <c r="B25" s="4" t="s">
        <v>941</v>
      </c>
    </row>
    <row r="26" spans="1:5">
      <c r="A26" s="4" t="s">
        <v>53</v>
      </c>
      <c r="B26" s="4" t="s">
        <v>961</v>
      </c>
    </row>
  </sheetData>
  <mergeCells count="5">
    <mergeCell ref="A1:B2"/>
    <mergeCell ref="C1:E1"/>
    <mergeCell ref="A24:D24"/>
    <mergeCell ref="B25:D25"/>
    <mergeCell ref="B26:D26"/>
  </mergeCells>
  <pageMargins bottom="1" footer="0.5" header="0.5" left="0.75" right="0.75" top="1"/>
</worksheet>
</file>

<file path=xl/worksheets/sheet89.xml><?xml version="1.0" encoding="utf-8"?>
<worksheet xmlns="http://schemas.openxmlformats.org/spreadsheetml/2006/main">
  <sheetPr>
    <outlinePr summaryBelow="1" summaryRight="1"/>
  </sheetPr>
  <dimension ref="A1:G21"/>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8"/>
    <col customWidth="1" max="5" min="5" width="14"/>
    <col customWidth="1" max="6" min="6" width="8"/>
    <col customWidth="1" max="7" min="7" width="14"/>
  </cols>
  <sheetData>
    <row r="1" spans="1:7">
      <c r="A1" s="1" t="s">
        <v>969</v>
      </c>
      <c r="C1" s="2" t="s">
        <v>1</v>
      </c>
    </row>
    <row r="2" spans="1:7">
      <c r="C2" s="2" t="s">
        <v>2</v>
      </c>
      <c r="E2" s="2" t="s">
        <v>34</v>
      </c>
      <c r="G2" s="2" t="s">
        <v>35</v>
      </c>
    </row>
    <row r="3" spans="1:7">
      <c r="A3" s="3" t="s">
        <v>916</v>
      </c>
    </row>
    <row r="4" spans="1:7">
      <c r="A4" s="4" t="s">
        <v>970</v>
      </c>
      <c r="C4" s="6" t="n">
        <v>2008</v>
      </c>
      <c r="D4" s="4" t="s">
        <v>51</v>
      </c>
      <c r="E4" s="6" t="n">
        <v>263</v>
      </c>
      <c r="F4" s="4" t="s">
        <v>51</v>
      </c>
      <c r="G4" s="6" t="n">
        <v>463</v>
      </c>
    </row>
    <row r="5" spans="1:7">
      <c r="A5" s="4" t="s">
        <v>971</v>
      </c>
      <c r="C5" s="6" t="n">
        <v>-508</v>
      </c>
      <c r="E5" s="6" t="n">
        <v>-2521</v>
      </c>
      <c r="G5" s="6" t="n">
        <v>-200</v>
      </c>
    </row>
    <row r="6" spans="1:7">
      <c r="A6" s="4" t="s">
        <v>972</v>
      </c>
      <c r="C6" s="6" t="n">
        <v>-262</v>
      </c>
      <c r="E6" s="6" t="n">
        <v>-70</v>
      </c>
      <c r="G6" s="6" t="n">
        <v>0</v>
      </c>
    </row>
    <row r="7" spans="1:7">
      <c r="A7" s="4" t="s">
        <v>973</v>
      </c>
      <c r="B7" s="4" t="s">
        <v>51</v>
      </c>
      <c r="C7" s="6" t="n">
        <v>1238</v>
      </c>
      <c r="E7" s="6" t="n">
        <v>2008</v>
      </c>
      <c r="G7" s="6" t="n">
        <v>263</v>
      </c>
    </row>
    <row r="8" spans="1:7">
      <c r="A8" s="4" t="s">
        <v>974</v>
      </c>
      <c r="B8" s="4" t="s">
        <v>53</v>
      </c>
      <c r="C8" s="6" t="n">
        <v>945</v>
      </c>
      <c r="E8" s="6" t="n">
        <v>1117</v>
      </c>
      <c r="G8" s="6" t="n">
        <v>263</v>
      </c>
    </row>
    <row r="9" spans="1:7">
      <c r="A9" s="4" t="s">
        <v>975</v>
      </c>
      <c r="C9" s="8" t="n">
        <v>8.82</v>
      </c>
      <c r="D9" s="4" t="s">
        <v>976</v>
      </c>
      <c r="E9" s="8" t="n">
        <v>6.25</v>
      </c>
      <c r="F9" s="4" t="s">
        <v>976</v>
      </c>
      <c r="G9" s="8" t="n">
        <v>5.88</v>
      </c>
    </row>
    <row r="10" spans="1:7">
      <c r="A10" s="4" t="s">
        <v>977</v>
      </c>
      <c r="C10" s="9" t="n">
        <v>7.34</v>
      </c>
      <c r="E10" s="9" t="n">
        <v>6.22</v>
      </c>
      <c r="G10" s="9" t="n">
        <v>5.39</v>
      </c>
    </row>
    <row r="11" spans="1:7">
      <c r="A11" s="4" t="s">
        <v>978</v>
      </c>
      <c r="C11" s="9" t="n">
        <v>10.75</v>
      </c>
      <c r="E11" s="9" t="n">
        <v>8.369999999999999</v>
      </c>
      <c r="G11" s="6" t="n">
        <v>0</v>
      </c>
    </row>
    <row r="12" spans="1:7">
      <c r="A12" s="4" t="s">
        <v>979</v>
      </c>
      <c r="B12" s="4" t="s">
        <v>976</v>
      </c>
      <c r="C12" s="8" t="n">
        <v>9.029999999999999</v>
      </c>
      <c r="E12" s="8" t="n">
        <v>8.82</v>
      </c>
      <c r="G12" s="8" t="n">
        <v>6.25</v>
      </c>
    </row>
    <row r="13" spans="1:7">
      <c r="A13" s="4" t="s">
        <v>313</v>
      </c>
    </row>
    <row r="14" spans="1:7">
      <c r="A14" s="3" t="s">
        <v>916</v>
      </c>
    </row>
    <row r="15" spans="1:7">
      <c r="A15" s="4" t="s">
        <v>980</v>
      </c>
      <c r="B15" s="4" t="s">
        <v>672</v>
      </c>
      <c r="C15" s="6" t="n">
        <v>0</v>
      </c>
      <c r="E15" s="6" t="n">
        <v>4336</v>
      </c>
      <c r="G15" s="6" t="n">
        <v>0</v>
      </c>
    </row>
    <row r="16" spans="1:7">
      <c r="A16" s="4" t="s">
        <v>981</v>
      </c>
      <c r="B16" s="4" t="s">
        <v>672</v>
      </c>
      <c r="C16" s="7" t="n">
        <v>0</v>
      </c>
      <c r="E16" s="8" t="n">
        <v>7.46</v>
      </c>
      <c r="G16" s="7" t="n">
        <v>0</v>
      </c>
    </row>
    <row r="17" spans="1:7">
      <c r="A17" t="n"/>
    </row>
    <row r="18" spans="1:7">
      <c r="A18" s="4" t="s">
        <v>51</v>
      </c>
      <c r="B18" s="4" t="s">
        <v>982</v>
      </c>
    </row>
    <row r="19" spans="1:7">
      <c r="A19" s="4" t="s">
        <v>53</v>
      </c>
      <c r="B19" s="4" t="s">
        <v>983</v>
      </c>
    </row>
    <row r="20" spans="1:7">
      <c r="A20" s="4" t="s">
        <v>72</v>
      </c>
      <c r="B20" s="4" t="s">
        <v>960</v>
      </c>
    </row>
    <row r="21" spans="1:7">
      <c r="A21" s="4" t="s">
        <v>672</v>
      </c>
      <c r="B21" s="4" t="s">
        <v>984</v>
      </c>
    </row>
  </sheetData>
  <mergeCells count="9">
    <mergeCell ref="A1:B2"/>
    <mergeCell ref="C1:G1"/>
    <mergeCell ref="C2:D2"/>
    <mergeCell ref="E2:F2"/>
    <mergeCell ref="A17:F17"/>
    <mergeCell ref="B18:F18"/>
    <mergeCell ref="B19:F19"/>
    <mergeCell ref="B20:F20"/>
    <mergeCell ref="B21:F2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s>
  <sheetData>
    <row r="1" spans="1:4">
      <c r="A1" s="1" t="s">
        <v>985</v>
      </c>
      <c r="B1" s="2" t="s">
        <v>1</v>
      </c>
    </row>
    <row r="2" spans="1:4">
      <c r="B2" s="2" t="s">
        <v>2</v>
      </c>
      <c r="C2" s="2" t="s">
        <v>34</v>
      </c>
      <c r="D2" s="2" t="s">
        <v>35</v>
      </c>
    </row>
    <row r="3" spans="1:4">
      <c r="A3" s="3" t="s">
        <v>217</v>
      </c>
    </row>
    <row r="4" spans="1:4">
      <c r="A4" s="4" t="s">
        <v>986</v>
      </c>
      <c r="B4" s="7" t="n">
        <v>3</v>
      </c>
      <c r="C4" s="15" t="n">
        <v>12.8</v>
      </c>
      <c r="D4" s="15" t="n">
        <v>3.1</v>
      </c>
    </row>
    <row r="5" spans="1:4">
      <c r="A5" s="4" t="s">
        <v>987</v>
      </c>
      <c r="B5" s="4" t="s">
        <v>988</v>
      </c>
    </row>
    <row r="6" spans="1:4">
      <c r="A6" s="4" t="s">
        <v>989</v>
      </c>
      <c r="B6" s="4" t="s">
        <v>990</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sheetPr>
  <dimension ref="A1:M17"/>
  <sheetViews>
    <sheetView workbookViewId="0">
      <selection activeCell="A1" sqref="A1"/>
    </sheetView>
  </sheetViews>
  <sheetFormatPr baseColWidth="10" defaultRowHeight="15"/>
  <cols>
    <col customWidth="1" max="1" min="1" width="80"/>
    <col customWidth="1" max="2" min="2" width="39"/>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991</v>
      </c>
      <c r="C1" s="2" t="s">
        <v>606</v>
      </c>
      <c r="K1" s="2" t="s">
        <v>1</v>
      </c>
    </row>
    <row r="2" spans="1:13">
      <c r="C2" s="2" t="s">
        <v>2</v>
      </c>
      <c r="D2" s="2" t="s">
        <v>627</v>
      </c>
      <c r="E2" s="2" t="s">
        <v>628</v>
      </c>
      <c r="F2" s="2" t="s">
        <v>607</v>
      </c>
      <c r="G2" s="2" t="s">
        <v>34</v>
      </c>
      <c r="H2" s="2" t="s">
        <v>629</v>
      </c>
      <c r="I2" s="2" t="s">
        <v>630</v>
      </c>
      <c r="J2" s="2" t="s">
        <v>631</v>
      </c>
      <c r="K2" s="2" t="s">
        <v>2</v>
      </c>
      <c r="L2" s="2" t="s">
        <v>34</v>
      </c>
      <c r="M2" s="2" t="s">
        <v>35</v>
      </c>
    </row>
    <row r="3" spans="1:13">
      <c r="A3" s="3" t="s">
        <v>220</v>
      </c>
    </row>
    <row r="4" spans="1:13">
      <c r="A4" s="4" t="s">
        <v>54</v>
      </c>
      <c r="C4" s="7" t="n">
        <v>5</v>
      </c>
      <c r="D4" s="7" t="n">
        <v>45</v>
      </c>
      <c r="E4" s="7" t="n">
        <v>162</v>
      </c>
      <c r="F4" s="7" t="n">
        <v>86</v>
      </c>
      <c r="G4" s="7" t="n">
        <v>95</v>
      </c>
      <c r="H4" s="7" t="n">
        <v>-147</v>
      </c>
      <c r="I4" s="7" t="n">
        <v>87</v>
      </c>
      <c r="J4" s="7" t="n">
        <v>129</v>
      </c>
      <c r="K4" s="7" t="n">
        <v>235</v>
      </c>
      <c r="L4" s="7" t="n">
        <v>367</v>
      </c>
      <c r="M4" s="7" t="n">
        <v>436</v>
      </c>
    </row>
    <row r="5" spans="1:13">
      <c r="A5" s="4" t="s">
        <v>57</v>
      </c>
      <c r="K5" s="6" t="n">
        <v>-71</v>
      </c>
      <c r="L5" s="6" t="n">
        <v>-69</v>
      </c>
      <c r="M5" s="6" t="n">
        <v>-55</v>
      </c>
    </row>
    <row r="6" spans="1:13">
      <c r="A6" s="4" t="s">
        <v>992</v>
      </c>
      <c r="B6" s="4" t="s">
        <v>51</v>
      </c>
      <c r="K6" s="6" t="n">
        <v>-2</v>
      </c>
      <c r="L6" s="6" t="n">
        <v>-2</v>
      </c>
      <c r="M6" s="6" t="n">
        <v>-2</v>
      </c>
    </row>
    <row r="7" spans="1:13">
      <c r="A7" s="4" t="s">
        <v>993</v>
      </c>
      <c r="K7" s="6" t="n">
        <v>162</v>
      </c>
      <c r="L7" s="6" t="n">
        <v>296</v>
      </c>
      <c r="M7" s="6" t="n">
        <v>379</v>
      </c>
    </row>
    <row r="8" spans="1:13">
      <c r="A8" s="4" t="s">
        <v>994</v>
      </c>
      <c r="K8" s="6" t="n">
        <v>15</v>
      </c>
      <c r="L8" s="6" t="n">
        <v>-445</v>
      </c>
      <c r="M8" s="6" t="n">
        <v>-142</v>
      </c>
    </row>
    <row r="9" spans="1:13">
      <c r="A9" s="4" t="s">
        <v>995</v>
      </c>
      <c r="K9" s="7" t="n">
        <v>177</v>
      </c>
      <c r="L9" s="7" t="n">
        <v>-149</v>
      </c>
      <c r="M9" s="7" t="n">
        <v>237</v>
      </c>
    </row>
    <row r="10" spans="1:13">
      <c r="A10" s="4" t="s">
        <v>996</v>
      </c>
      <c r="K10" s="14" t="n">
        <v>580.6</v>
      </c>
      <c r="L10" s="6" t="n">
        <v>581</v>
      </c>
      <c r="M10" s="6" t="n">
        <v>579</v>
      </c>
    </row>
    <row r="11" spans="1:13">
      <c r="A11" s="4" t="s">
        <v>997</v>
      </c>
      <c r="K11" s="14" t="n">
        <v>1.9</v>
      </c>
      <c r="L11" s="14" t="n">
        <v>1.6</v>
      </c>
      <c r="M11" s="14" t="n">
        <v>0.7</v>
      </c>
    </row>
    <row r="12" spans="1:13">
      <c r="A12" s="4" t="s">
        <v>998</v>
      </c>
      <c r="K12" s="14" t="n">
        <v>582.5</v>
      </c>
      <c r="L12" s="14" t="n">
        <v>582.6</v>
      </c>
      <c r="M12" s="14" t="n">
        <v>579.7</v>
      </c>
    </row>
    <row r="13" spans="1:13">
      <c r="A13" s="4" t="s">
        <v>999</v>
      </c>
      <c r="C13" s="8" t="n">
        <v>0.01</v>
      </c>
      <c r="D13" s="8" t="n">
        <v>0.08</v>
      </c>
      <c r="E13" s="8" t="n">
        <v>0.27</v>
      </c>
      <c r="F13" s="8" t="n">
        <v>0.15</v>
      </c>
      <c r="G13" s="8" t="n">
        <v>0.16</v>
      </c>
      <c r="H13" s="8" t="n">
        <v>-0.26</v>
      </c>
      <c r="I13" s="8" t="n">
        <v>0.15</v>
      </c>
      <c r="J13" s="8" t="n">
        <v>0.22</v>
      </c>
      <c r="K13" s="8" t="n">
        <v>0.28</v>
      </c>
      <c r="L13" s="8" t="n">
        <v>0.51</v>
      </c>
      <c r="M13" s="8" t="n">
        <v>0.65</v>
      </c>
    </row>
    <row r="14" spans="1:13">
      <c r="A14" s="4" t="s">
        <v>1000</v>
      </c>
      <c r="K14" s="9" t="n">
        <v>0.02</v>
      </c>
      <c r="L14" s="9" t="n">
        <v>-0.77</v>
      </c>
      <c r="M14" s="9" t="n">
        <v>-0.24</v>
      </c>
    </row>
    <row r="15" spans="1:13">
      <c r="A15" s="4" t="s">
        <v>1001</v>
      </c>
      <c r="K15" s="8" t="n">
        <v>0.3</v>
      </c>
      <c r="L15" s="8" t="n">
        <v>-0.26</v>
      </c>
      <c r="M15" s="8" t="n">
        <v>0.41</v>
      </c>
    </row>
    <row r="16" spans="1:13">
      <c r="A16" t="n"/>
    </row>
    <row r="17" spans="1:13">
      <c r="A17" s="4" t="s">
        <v>51</v>
      </c>
      <c r="B17" s="4" t="s">
        <v>1002</v>
      </c>
    </row>
  </sheetData>
  <mergeCells count="5">
    <mergeCell ref="A1:B2"/>
    <mergeCell ref="C1:J1"/>
    <mergeCell ref="K1:M1"/>
    <mergeCell ref="A16:L16"/>
    <mergeCell ref="B17:L17"/>
  </mergeCells>
  <pageMargins bottom="1" footer="0.5" header="0.5" left="0.75" right="0.75" top="1"/>
</worksheet>
</file>

<file path=xl/worksheets/sheet92.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03</v>
      </c>
      <c r="B1" s="2" t="s">
        <v>1</v>
      </c>
    </row>
    <row r="2" spans="1:4">
      <c r="B2" s="2" t="s">
        <v>2</v>
      </c>
      <c r="C2" s="2" t="s">
        <v>34</v>
      </c>
      <c r="D2" s="2" t="s">
        <v>35</v>
      </c>
    </row>
    <row r="3" spans="1:4">
      <c r="A3" s="4" t="s">
        <v>1004</v>
      </c>
    </row>
    <row r="4" spans="1:4">
      <c r="A4" s="3" t="s">
        <v>1005</v>
      </c>
    </row>
    <row r="5" spans="1:4">
      <c r="A5" s="4" t="s">
        <v>1006</v>
      </c>
      <c r="B5" s="7" t="n">
        <v>319</v>
      </c>
      <c r="C5" s="7" t="n">
        <v>281</v>
      </c>
      <c r="D5" s="7" t="n">
        <v>305</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007</v>
      </c>
      <c r="B1" s="2" t="s">
        <v>2</v>
      </c>
      <c r="C1" s="2" t="s">
        <v>34</v>
      </c>
    </row>
    <row r="2" spans="1:3">
      <c r="A2" s="3" t="s">
        <v>223</v>
      </c>
    </row>
    <row r="3" spans="1:3">
      <c r="A3" s="4" t="s">
        <v>1008</v>
      </c>
      <c r="B3" s="7" t="n">
        <v>86</v>
      </c>
      <c r="C3" s="7" t="n">
        <v>72</v>
      </c>
    </row>
    <row r="4" spans="1:3">
      <c r="A4" s="4" t="s">
        <v>1009</v>
      </c>
      <c r="B4" s="6" t="n">
        <v>338</v>
      </c>
      <c r="C4" s="6" t="n">
        <v>345</v>
      </c>
    </row>
    <row r="5" spans="1:3">
      <c r="A5" s="4" t="s">
        <v>1010</v>
      </c>
      <c r="B5" s="7" t="n">
        <v>31</v>
      </c>
      <c r="C5" s="7" t="n">
        <v>10</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G49"/>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1"/>
    <col customWidth="1" max="6" min="6" width="17"/>
    <col customWidth="1" max="7" min="7" width="17"/>
  </cols>
  <sheetData>
    <row r="1" spans="1:7">
      <c r="A1" s="1" t="s">
        <v>1011</v>
      </c>
      <c r="C1" s="2" t="s">
        <v>575</v>
      </c>
    </row>
    <row r="2" spans="1:7">
      <c r="C2" s="2" t="s">
        <v>1012</v>
      </c>
      <c r="D2" s="2" t="s">
        <v>1013</v>
      </c>
      <c r="E2" s="2" t="s">
        <v>484</v>
      </c>
      <c r="F2" s="2" t="s">
        <v>1014</v>
      </c>
      <c r="G2" s="2" t="s">
        <v>1015</v>
      </c>
    </row>
    <row r="3" spans="1:7">
      <c r="A3" s="3" t="s">
        <v>1016</v>
      </c>
    </row>
    <row r="4" spans="1:7">
      <c r="A4" s="4" t="s">
        <v>1017</v>
      </c>
      <c r="B4" s="4" t="s">
        <v>51</v>
      </c>
      <c r="E4" s="7" t="n">
        <v>787</v>
      </c>
    </row>
    <row r="5" spans="1:7">
      <c r="A5" s="4" t="s">
        <v>1018</v>
      </c>
      <c r="B5" s="4" t="s">
        <v>51</v>
      </c>
      <c r="E5" s="6" t="n">
        <v>339</v>
      </c>
    </row>
    <row r="6" spans="1:7">
      <c r="A6" s="4" t="s">
        <v>1019</v>
      </c>
      <c r="B6" s="4" t="s">
        <v>51</v>
      </c>
      <c r="E6" s="6" t="n">
        <v>183</v>
      </c>
    </row>
    <row r="7" spans="1:7">
      <c r="A7" s="4" t="s">
        <v>1020</v>
      </c>
      <c r="B7" s="4" t="s">
        <v>51</v>
      </c>
      <c r="E7" s="6" t="n">
        <v>99</v>
      </c>
    </row>
    <row r="8" spans="1:7">
      <c r="A8" s="4" t="s">
        <v>1021</v>
      </c>
      <c r="B8" s="4" t="s">
        <v>51</v>
      </c>
      <c r="E8" s="6" t="n">
        <v>166</v>
      </c>
    </row>
    <row r="9" spans="1:7">
      <c r="A9" s="4" t="s">
        <v>1022</v>
      </c>
      <c r="E9" s="6" t="n">
        <v>3411</v>
      </c>
    </row>
    <row r="10" spans="1:7">
      <c r="A10" s="4" t="s">
        <v>1023</v>
      </c>
      <c r="E10" s="6" t="n">
        <v>628</v>
      </c>
    </row>
    <row r="11" spans="1:7">
      <c r="A11" s="4" t="s">
        <v>1024</v>
      </c>
      <c r="E11" s="6" t="n">
        <v>838</v>
      </c>
    </row>
    <row r="12" spans="1:7">
      <c r="A12" s="4" t="s">
        <v>1025</v>
      </c>
      <c r="E12" s="6" t="n">
        <v>694</v>
      </c>
    </row>
    <row r="13" spans="1:7">
      <c r="A13" s="4" t="s">
        <v>1026</v>
      </c>
      <c r="E13" s="6" t="n">
        <v>1251</v>
      </c>
    </row>
    <row r="14" spans="1:7">
      <c r="A14" s="4" t="s">
        <v>1027</v>
      </c>
    </row>
    <row r="15" spans="1:7">
      <c r="A15" s="3" t="s">
        <v>1016</v>
      </c>
    </row>
    <row r="16" spans="1:7">
      <c r="A16" s="4" t="s">
        <v>1028</v>
      </c>
      <c r="D16" s="7" t="n">
        <v>850</v>
      </c>
      <c r="G16" s="16" t="n">
        <v>1.2</v>
      </c>
    </row>
    <row r="17" spans="1:7">
      <c r="A17" s="4" t="s">
        <v>1029</v>
      </c>
      <c r="D17" s="4" t="s">
        <v>520</v>
      </c>
    </row>
    <row r="18" spans="1:7">
      <c r="A18" s="4" t="s">
        <v>1030</v>
      </c>
      <c r="D18" s="6" t="n">
        <v>2017</v>
      </c>
    </row>
    <row r="19" spans="1:7">
      <c r="A19" s="4" t="s">
        <v>1031</v>
      </c>
      <c r="D19" s="6" t="n">
        <v>2022</v>
      </c>
    </row>
    <row r="20" spans="1:7">
      <c r="A20" s="4" t="s">
        <v>1032</v>
      </c>
    </row>
    <row r="21" spans="1:7">
      <c r="A21" s="3" t="s">
        <v>1016</v>
      </c>
    </row>
    <row r="22" spans="1:7">
      <c r="A22" s="4" t="s">
        <v>1033</v>
      </c>
      <c r="B22" s="4" t="s">
        <v>53</v>
      </c>
      <c r="E22" s="6" t="n">
        <v>1184</v>
      </c>
    </row>
    <row r="23" spans="1:7">
      <c r="A23" s="4" t="s">
        <v>1034</v>
      </c>
      <c r="B23" s="4" t="s">
        <v>53</v>
      </c>
      <c r="E23" s="6" t="n">
        <v>158</v>
      </c>
    </row>
    <row r="24" spans="1:7">
      <c r="A24" s="4" t="s">
        <v>1035</v>
      </c>
      <c r="B24" s="4" t="s">
        <v>53</v>
      </c>
      <c r="E24" s="6" t="n">
        <v>379</v>
      </c>
    </row>
    <row r="25" spans="1:7">
      <c r="A25" s="4" t="s">
        <v>1036</v>
      </c>
      <c r="B25" s="4" t="s">
        <v>53</v>
      </c>
      <c r="E25" s="6" t="n">
        <v>388</v>
      </c>
    </row>
    <row r="26" spans="1:7">
      <c r="A26" s="4" t="s">
        <v>1037</v>
      </c>
      <c r="B26" s="4" t="s">
        <v>53</v>
      </c>
      <c r="E26" s="6" t="n">
        <v>259</v>
      </c>
    </row>
    <row r="27" spans="1:7">
      <c r="A27" s="4" t="s">
        <v>1038</v>
      </c>
    </row>
    <row r="28" spans="1:7">
      <c r="A28" s="3" t="s">
        <v>1016</v>
      </c>
    </row>
    <row r="29" spans="1:7">
      <c r="A29" s="4" t="s">
        <v>1028</v>
      </c>
      <c r="C29" s="7" t="n">
        <v>775</v>
      </c>
      <c r="F29" s="16" t="n">
        <v>1.1</v>
      </c>
    </row>
    <row r="30" spans="1:7">
      <c r="A30" s="4" t="s">
        <v>1029</v>
      </c>
      <c r="C30" s="4" t="s">
        <v>529</v>
      </c>
    </row>
    <row r="31" spans="1:7">
      <c r="A31" s="4" t="s">
        <v>1030</v>
      </c>
      <c r="C31" s="6" t="n">
        <v>2018</v>
      </c>
    </row>
    <row r="32" spans="1:7">
      <c r="A32" s="4" t="s">
        <v>1031</v>
      </c>
      <c r="C32" s="6" t="n">
        <v>2022</v>
      </c>
    </row>
    <row r="33" spans="1:7">
      <c r="A33" s="4" t="s">
        <v>1039</v>
      </c>
    </row>
    <row r="34" spans="1:7">
      <c r="A34" s="3" t="s">
        <v>1016</v>
      </c>
    </row>
    <row r="35" spans="1:7">
      <c r="A35" s="4" t="s">
        <v>1040</v>
      </c>
      <c r="B35" s="4" t="s">
        <v>72</v>
      </c>
      <c r="E35" s="6" t="n">
        <v>1436</v>
      </c>
    </row>
    <row r="36" spans="1:7">
      <c r="A36" s="4" t="s">
        <v>1041</v>
      </c>
      <c r="B36" s="4" t="s">
        <v>72</v>
      </c>
      <c r="E36" s="6" t="n">
        <v>129</v>
      </c>
    </row>
    <row r="37" spans="1:7">
      <c r="A37" s="4" t="s">
        <v>1042</v>
      </c>
      <c r="B37" s="4" t="s">
        <v>72</v>
      </c>
      <c r="E37" s="6" t="n">
        <v>274</v>
      </c>
    </row>
    <row r="38" spans="1:7">
      <c r="A38" s="4" t="s">
        <v>1043</v>
      </c>
      <c r="B38" s="4" t="s">
        <v>72</v>
      </c>
      <c r="E38" s="6" t="n">
        <v>207</v>
      </c>
    </row>
    <row r="39" spans="1:7">
      <c r="A39" s="4" t="s">
        <v>1044</v>
      </c>
      <c r="B39" s="4" t="s">
        <v>72</v>
      </c>
      <c r="E39" s="6" t="n">
        <v>826</v>
      </c>
    </row>
    <row r="40" spans="1:7">
      <c r="A40" s="4" t="s">
        <v>1045</v>
      </c>
    </row>
    <row r="41" spans="1:7">
      <c r="A41" s="3" t="s">
        <v>1016</v>
      </c>
    </row>
    <row r="42" spans="1:7">
      <c r="A42" s="4" t="s">
        <v>1040</v>
      </c>
      <c r="B42" s="4" t="s">
        <v>72</v>
      </c>
      <c r="E42" s="6" t="n">
        <v>4</v>
      </c>
    </row>
    <row r="43" spans="1:7">
      <c r="A43" s="4" t="s">
        <v>1041</v>
      </c>
      <c r="B43" s="4" t="s">
        <v>72</v>
      </c>
      <c r="E43" s="6" t="n">
        <v>2</v>
      </c>
    </row>
    <row r="44" spans="1:7">
      <c r="A44" s="4" t="s">
        <v>1042</v>
      </c>
      <c r="B44" s="4" t="s">
        <v>72</v>
      </c>
      <c r="E44" s="6" t="n">
        <v>2</v>
      </c>
    </row>
    <row r="45" spans="1:7">
      <c r="A45" s="4" t="s">
        <v>1043</v>
      </c>
      <c r="B45" s="4" t="s">
        <v>72</v>
      </c>
      <c r="E45" s="7" t="n">
        <v>0</v>
      </c>
    </row>
    <row r="46" spans="1:7">
      <c r="A46" t="n"/>
    </row>
    <row r="47" spans="1:7">
      <c r="A47" s="4" t="s">
        <v>51</v>
      </c>
      <c r="B47" s="4" t="s">
        <v>1046</v>
      </c>
    </row>
    <row r="48" spans="1:7">
      <c r="A48" s="4" t="s">
        <v>53</v>
      </c>
      <c r="B48" s="4" t="s">
        <v>1047</v>
      </c>
    </row>
    <row r="49" spans="1:7">
      <c r="A49" s="4" t="s">
        <v>72</v>
      </c>
      <c r="B49" s="4" t="s">
        <v>1048</v>
      </c>
    </row>
  </sheetData>
  <mergeCells count="6">
    <mergeCell ref="A1:B2"/>
    <mergeCell ref="C1:D1"/>
    <mergeCell ref="A46:F46"/>
    <mergeCell ref="B47:F47"/>
    <mergeCell ref="B48:F48"/>
    <mergeCell ref="B49:F49"/>
  </mergeCells>
  <pageMargins bottom="1" footer="0.5" header="0.5" left="0.75" right="0.75" top="1"/>
</worksheet>
</file>

<file path=xl/worksheets/sheet9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r="A1" s="1" t="s">
        <v>1049</v>
      </c>
      <c r="B1" s="2" t="s">
        <v>1</v>
      </c>
    </row>
    <row r="2" spans="1:2">
      <c r="B2" s="2" t="s">
        <v>484</v>
      </c>
    </row>
    <row r="3" spans="1:2">
      <c r="A3" s="3" t="s">
        <v>226</v>
      </c>
    </row>
    <row r="4" spans="1:2">
      <c r="A4" s="4" t="s">
        <v>1050</v>
      </c>
      <c r="B4" s="6" t="n">
        <v>2023</v>
      </c>
    </row>
    <row r="5" spans="1:2">
      <c r="A5" s="4" t="s">
        <v>1051</v>
      </c>
      <c r="B5" s="6" t="n">
        <v>2062</v>
      </c>
    </row>
    <row r="6" spans="1:2">
      <c r="A6" s="4" t="s">
        <v>1052</v>
      </c>
      <c r="B6" s="7" t="n">
        <v>250</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1053</v>
      </c>
      <c r="B1" s="2" t="s">
        <v>1054</v>
      </c>
      <c r="C1" s="2" t="s">
        <v>2</v>
      </c>
      <c r="D1" s="2" t="s">
        <v>34</v>
      </c>
      <c r="E1" s="2" t="s">
        <v>35</v>
      </c>
    </row>
    <row r="2" spans="1:5">
      <c r="A2" s="3" t="s">
        <v>1055</v>
      </c>
    </row>
    <row r="3" spans="1:5">
      <c r="A3" s="4" t="s">
        <v>1056</v>
      </c>
      <c r="C3" s="7" t="n">
        <v>356</v>
      </c>
    </row>
    <row r="4" spans="1:5">
      <c r="A4" s="4" t="s">
        <v>1057</v>
      </c>
      <c r="C4" s="6" t="n">
        <v>2722</v>
      </c>
      <c r="D4" s="7" t="n">
        <v>2627</v>
      </c>
      <c r="E4" s="7" t="n">
        <v>2449</v>
      </c>
    </row>
    <row r="5" spans="1:5">
      <c r="A5" s="4" t="s">
        <v>89</v>
      </c>
      <c r="C5" s="6" t="n">
        <v>513</v>
      </c>
      <c r="D5" s="6" t="n">
        <v>780</v>
      </c>
    </row>
    <row r="6" spans="1:5">
      <c r="A6" s="4" t="s">
        <v>1058</v>
      </c>
      <c r="C6" s="6" t="n">
        <v>250</v>
      </c>
    </row>
    <row r="7" spans="1:5">
      <c r="A7" s="4" t="s">
        <v>1059</v>
      </c>
      <c r="B7" s="7" t="n">
        <v>130</v>
      </c>
      <c r="C7" s="6" t="n">
        <v>30</v>
      </c>
    </row>
    <row r="8" spans="1:5">
      <c r="A8" s="4" t="s">
        <v>1060</v>
      </c>
      <c r="C8" s="6" t="n">
        <v>158</v>
      </c>
      <c r="D8" s="6" t="n">
        <v>0</v>
      </c>
      <c r="E8" s="6" t="n">
        <v>0</v>
      </c>
    </row>
    <row r="9" spans="1:5">
      <c r="A9" s="4" t="s">
        <v>1061</v>
      </c>
      <c r="C9" s="6" t="n">
        <v>122</v>
      </c>
    </row>
    <row r="10" spans="1:5">
      <c r="A10" s="4" t="s">
        <v>1062</v>
      </c>
      <c r="B10" s="4" t="s">
        <v>803</v>
      </c>
    </row>
    <row r="11" spans="1:5">
      <c r="A11" s="4" t="s">
        <v>1063</v>
      </c>
    </row>
    <row r="12" spans="1:5">
      <c r="A12" s="3" t="s">
        <v>1055</v>
      </c>
    </row>
    <row r="13" spans="1:5">
      <c r="A13" s="4" t="s">
        <v>1064</v>
      </c>
      <c r="C13" s="6" t="n">
        <v>42</v>
      </c>
      <c r="D13" s="6" t="n">
        <v>101</v>
      </c>
      <c r="E13" s="6" t="n">
        <v>169</v>
      </c>
    </row>
    <row r="14" spans="1:5">
      <c r="A14" s="4" t="s">
        <v>1057</v>
      </c>
      <c r="C14" s="6" t="n">
        <v>19</v>
      </c>
      <c r="D14" s="6" t="n">
        <v>50</v>
      </c>
      <c r="E14" s="6" t="n">
        <v>72</v>
      </c>
    </row>
    <row r="15" spans="1:5">
      <c r="A15" s="4" t="s">
        <v>1065</v>
      </c>
      <c r="C15" s="6" t="n">
        <v>99</v>
      </c>
    </row>
    <row r="16" spans="1:5">
      <c r="A16" s="4" t="s">
        <v>1066</v>
      </c>
    </row>
    <row r="17" spans="1:5">
      <c r="A17" s="3" t="s">
        <v>1055</v>
      </c>
    </row>
    <row r="18" spans="1:5">
      <c r="A18" s="4" t="s">
        <v>1067</v>
      </c>
      <c r="C18" s="6" t="n">
        <v>23</v>
      </c>
      <c r="D18" s="7" t="n">
        <v>51</v>
      </c>
      <c r="E18" s="7" t="n">
        <v>97</v>
      </c>
    </row>
    <row r="19" spans="1:5">
      <c r="A19" s="4" t="s">
        <v>1068</v>
      </c>
    </row>
    <row r="20" spans="1:5">
      <c r="A20" s="3" t="s">
        <v>1055</v>
      </c>
    </row>
    <row r="21" spans="1:5">
      <c r="A21" s="4" t="s">
        <v>89</v>
      </c>
      <c r="C21" s="7" t="n">
        <v>55</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69</v>
      </c>
      <c r="B1" s="2" t="s">
        <v>1</v>
      </c>
    </row>
    <row r="2" spans="1:4">
      <c r="B2" s="2" t="s">
        <v>2</v>
      </c>
      <c r="C2" s="2" t="s">
        <v>34</v>
      </c>
      <c r="D2" s="2" t="s">
        <v>35</v>
      </c>
    </row>
    <row r="3" spans="1:4">
      <c r="A3" s="3" t="s">
        <v>1016</v>
      </c>
    </row>
    <row r="4" spans="1:4">
      <c r="A4" s="4" t="s">
        <v>1057</v>
      </c>
      <c r="B4" s="7" t="n">
        <v>2722</v>
      </c>
      <c r="C4" s="7" t="n">
        <v>2627</v>
      </c>
      <c r="D4" s="7" t="n">
        <v>2449</v>
      </c>
    </row>
    <row r="5" spans="1:4">
      <c r="A5" s="4" t="s">
        <v>1063</v>
      </c>
    </row>
    <row r="6" spans="1:4">
      <c r="A6" s="3" t="s">
        <v>1016</v>
      </c>
    </row>
    <row r="7" spans="1:4">
      <c r="A7" s="4" t="s">
        <v>1064</v>
      </c>
      <c r="B7" s="6" t="n">
        <v>42</v>
      </c>
      <c r="C7" s="6" t="n">
        <v>101</v>
      </c>
      <c r="D7" s="6" t="n">
        <v>169</v>
      </c>
    </row>
    <row r="8" spans="1:4">
      <c r="A8" s="4" t="s">
        <v>1057</v>
      </c>
      <c r="B8" s="6" t="n">
        <v>19</v>
      </c>
      <c r="C8" s="6" t="n">
        <v>50</v>
      </c>
      <c r="D8" s="6" t="n">
        <v>72</v>
      </c>
    </row>
    <row r="9" spans="1:4">
      <c r="A9" s="4" t="s">
        <v>1066</v>
      </c>
    </row>
    <row r="10" spans="1:4">
      <c r="A10" s="3" t="s">
        <v>1016</v>
      </c>
    </row>
    <row r="11" spans="1:4">
      <c r="A11" s="4" t="s">
        <v>1067</v>
      </c>
      <c r="B11" s="7" t="n">
        <v>-23</v>
      </c>
      <c r="C11" s="7" t="n">
        <v>-51</v>
      </c>
      <c r="D11" s="7" t="n">
        <v>-97</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70</v>
      </c>
      <c r="B1" s="2" t="s">
        <v>1</v>
      </c>
    </row>
    <row r="2" spans="1:4">
      <c r="B2" s="2" t="s">
        <v>2</v>
      </c>
      <c r="C2" s="2" t="s">
        <v>34</v>
      </c>
      <c r="D2" s="2" t="s">
        <v>35</v>
      </c>
    </row>
    <row r="3" spans="1:4">
      <c r="A3" s="3" t="s">
        <v>1071</v>
      </c>
    </row>
    <row r="4" spans="1:4">
      <c r="A4" s="4" t="s">
        <v>1072</v>
      </c>
      <c r="B4" s="7" t="n">
        <v>356</v>
      </c>
      <c r="C4" s="7" t="n">
        <v>281</v>
      </c>
    </row>
    <row r="5" spans="1:4">
      <c r="A5" s="4" t="s">
        <v>1073</v>
      </c>
      <c r="B5" s="6" t="n">
        <v>8</v>
      </c>
      <c r="C5" s="6" t="n">
        <v>-4</v>
      </c>
      <c r="D5" s="7" t="n">
        <v>7</v>
      </c>
    </row>
    <row r="6" spans="1:4">
      <c r="A6" s="4" t="s">
        <v>1074</v>
      </c>
      <c r="B6" s="6" t="n">
        <v>25</v>
      </c>
    </row>
    <row r="7" spans="1:4">
      <c r="A7" s="4" t="s">
        <v>1075</v>
      </c>
    </row>
    <row r="8" spans="1:4">
      <c r="A8" s="3" t="s">
        <v>1071</v>
      </c>
    </row>
    <row r="9" spans="1:4">
      <c r="A9" s="4" t="s">
        <v>1076</v>
      </c>
      <c r="B9" s="7" t="n">
        <v>1588</v>
      </c>
      <c r="C9" s="7" t="n">
        <v>1639</v>
      </c>
    </row>
    <row r="10" spans="1:4">
      <c r="A10" s="4" t="s">
        <v>1077</v>
      </c>
    </row>
    <row r="11" spans="1:4">
      <c r="A11" s="3" t="s">
        <v>1071</v>
      </c>
    </row>
    <row r="12" spans="1:4">
      <c r="A12" s="4" t="s">
        <v>1078</v>
      </c>
      <c r="B12" s="4" t="s">
        <v>1079</v>
      </c>
    </row>
    <row r="13" spans="1:4">
      <c r="A13" s="4" t="s">
        <v>1080</v>
      </c>
    </row>
    <row r="14" spans="1:4">
      <c r="A14" s="3" t="s">
        <v>1071</v>
      </c>
    </row>
    <row r="15" spans="1:4">
      <c r="A15" s="4" t="s">
        <v>1078</v>
      </c>
      <c r="B15" s="4" t="s">
        <v>1081</v>
      </c>
    </row>
    <row r="16" spans="1:4">
      <c r="A16" s="4" t="s">
        <v>1082</v>
      </c>
    </row>
    <row r="17" spans="1:4">
      <c r="A17" s="3" t="s">
        <v>1071</v>
      </c>
    </row>
    <row r="18" spans="1:4">
      <c r="A18" s="4" t="s">
        <v>1078</v>
      </c>
      <c r="B18" s="4" t="s">
        <v>619</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083</v>
      </c>
      <c r="B1" s="2" t="s">
        <v>2</v>
      </c>
      <c r="C1" s="2" t="s">
        <v>34</v>
      </c>
    </row>
    <row r="2" spans="1:3">
      <c r="A2" s="3" t="s">
        <v>1071</v>
      </c>
    </row>
    <row r="3" spans="1:3">
      <c r="A3" s="4" t="s">
        <v>97</v>
      </c>
      <c r="B3" s="7" t="n">
        <v>4</v>
      </c>
      <c r="C3" s="7" t="n">
        <v>36</v>
      </c>
    </row>
    <row r="4" spans="1:3">
      <c r="A4" s="4" t="s">
        <v>103</v>
      </c>
      <c r="B4" s="6" t="n">
        <v>-10</v>
      </c>
      <c r="C4" s="6" t="n">
        <v>-12</v>
      </c>
    </row>
    <row r="5" spans="1:3">
      <c r="A5" s="4" t="s">
        <v>107</v>
      </c>
      <c r="B5" s="6" t="n">
        <v>-350</v>
      </c>
      <c r="C5" s="6" t="n">
        <v>-305</v>
      </c>
    </row>
    <row r="6" spans="1:3">
      <c r="A6" s="4" t="s">
        <v>1084</v>
      </c>
      <c r="B6" s="6" t="n">
        <v>-356</v>
      </c>
      <c r="C6" s="6" t="n">
        <v>-281</v>
      </c>
    </row>
    <row r="7" spans="1:3">
      <c r="A7" s="4" t="s">
        <v>1085</v>
      </c>
    </row>
    <row r="8" spans="1:3">
      <c r="A8" s="3" t="s">
        <v>1071</v>
      </c>
    </row>
    <row r="9" spans="1:3">
      <c r="A9" s="4" t="s">
        <v>97</v>
      </c>
      <c r="B9" s="6" t="n">
        <v>0</v>
      </c>
      <c r="C9" s="6" t="n">
        <v>0</v>
      </c>
    </row>
    <row r="10" spans="1:3">
      <c r="A10" s="4" t="s">
        <v>103</v>
      </c>
      <c r="B10" s="6" t="n">
        <v>0</v>
      </c>
      <c r="C10" s="6" t="n">
        <v>0</v>
      </c>
    </row>
    <row r="11" spans="1:3">
      <c r="A11" s="4" t="s">
        <v>107</v>
      </c>
      <c r="B11" s="6" t="n">
        <v>-109</v>
      </c>
      <c r="C11" s="6" t="n">
        <v>-80</v>
      </c>
    </row>
    <row r="12" spans="1:3">
      <c r="A12" s="4" t="s">
        <v>1084</v>
      </c>
      <c r="B12" s="6" t="n">
        <v>-109</v>
      </c>
      <c r="C12" s="6" t="n">
        <v>-80</v>
      </c>
    </row>
    <row r="13" spans="1:3">
      <c r="A13" s="4" t="s">
        <v>1086</v>
      </c>
    </row>
    <row r="14" spans="1:3">
      <c r="A14" s="3" t="s">
        <v>1071</v>
      </c>
    </row>
    <row r="15" spans="1:3">
      <c r="A15" s="4" t="s">
        <v>97</v>
      </c>
      <c r="B15" s="6" t="n">
        <v>4</v>
      </c>
      <c r="C15" s="6" t="n">
        <v>36</v>
      </c>
    </row>
    <row r="16" spans="1:3">
      <c r="A16" s="4" t="s">
        <v>103</v>
      </c>
      <c r="B16" s="6" t="n">
        <v>-1</v>
      </c>
      <c r="C16" s="6" t="n">
        <v>-1</v>
      </c>
    </row>
    <row r="17" spans="1:3">
      <c r="A17" s="4" t="s">
        <v>107</v>
      </c>
      <c r="B17" s="6" t="n">
        <v>-124</v>
      </c>
      <c r="C17" s="6" t="n">
        <v>-103</v>
      </c>
    </row>
    <row r="18" spans="1:3">
      <c r="A18" s="4" t="s">
        <v>1084</v>
      </c>
      <c r="B18" s="6" t="n">
        <v>-121</v>
      </c>
      <c r="C18" s="6" t="n">
        <v>-68</v>
      </c>
    </row>
    <row r="19" spans="1:3">
      <c r="A19" s="4" t="s">
        <v>1087</v>
      </c>
    </row>
    <row r="20" spans="1:3">
      <c r="A20" s="3" t="s">
        <v>1071</v>
      </c>
    </row>
    <row r="21" spans="1:3">
      <c r="A21" s="4" t="s">
        <v>97</v>
      </c>
      <c r="B21" s="6" t="n">
        <v>0</v>
      </c>
      <c r="C21" s="6" t="n">
        <v>0</v>
      </c>
    </row>
    <row r="22" spans="1:3">
      <c r="A22" s="4" t="s">
        <v>103</v>
      </c>
      <c r="B22" s="6" t="n">
        <v>-9</v>
      </c>
      <c r="C22" s="6" t="n">
        <v>-11</v>
      </c>
    </row>
    <row r="23" spans="1:3">
      <c r="A23" s="4" t="s">
        <v>107</v>
      </c>
      <c r="B23" s="6" t="n">
        <v>-117</v>
      </c>
      <c r="C23" s="6" t="n">
        <v>-122</v>
      </c>
    </row>
    <row r="24" spans="1:3">
      <c r="A24" s="4" t="s">
        <v>1084</v>
      </c>
      <c r="B24" s="7" t="n">
        <v>-126</v>
      </c>
      <c r="C24" s="7" t="n">
        <v>-133</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42</vt:i4>
      </vt:variant>
    </vt:vector>
  </ns0:HeadingPairs>
  <ns0:TitlesOfParts>
    <vt:vector xmlns:vt="http://schemas.openxmlformats.org/officeDocument/2006/docPropsVTypes" baseType="lpstr" size="142">
      <vt:lpstr>Document and Entity Information</vt:lpstr>
      <vt:lpstr>Consolidated Statements of Oper</vt:lpstr>
      <vt:lpstr>Consolidated Statements of Comp</vt:lpstr>
      <vt:lpstr>Consolidated Statements of Com4</vt:lpstr>
      <vt:lpstr>Consolidated Balance Sheets</vt:lpstr>
      <vt:lpstr>Consolidated Balance Sheets (Pa</vt:lpstr>
      <vt:lpstr>Consolidated Statements of Cash</vt:lpstr>
      <vt:lpstr>Consolidated Statements of Equi</vt:lpstr>
      <vt:lpstr>Description of Business and Bas</vt:lpstr>
      <vt:lpstr>Summary of Significant Accounti</vt:lpstr>
      <vt:lpstr>Acquisitions, Disposals and Oth</vt:lpstr>
      <vt:lpstr>Discontinued Operations</vt:lpstr>
      <vt:lpstr>Restructuring Programs</vt:lpstr>
      <vt:lpstr>Investments</vt:lpstr>
      <vt:lpstr>Property, Plant and Equipment</vt:lpstr>
      <vt:lpstr>Goodwill and Other Intangible A</vt:lpstr>
      <vt:lpstr>Borrowings</vt:lpstr>
      <vt:lpstr>Redeemable Preferred Stock</vt:lpstr>
      <vt:lpstr>Stockholders' Equity</vt:lpstr>
      <vt:lpstr>Equity-Based Compensation</vt:lpstr>
      <vt:lpstr>Earnings (Loss) Per Share</vt:lpstr>
      <vt:lpstr>Related Party Transactions</vt:lpstr>
      <vt:lpstr>Commitments and Contingencies</vt:lpstr>
      <vt:lpstr>Retirement Benefit Obligations</vt:lpstr>
      <vt:lpstr>Other Postretirement Benefits</vt:lpstr>
      <vt:lpstr>Income Taxes</vt:lpstr>
      <vt:lpstr>Segment Information</vt:lpstr>
      <vt:lpstr>Additional Financial Informatio</vt:lpstr>
      <vt:lpstr>Valuation and Qualifying Accoun</vt:lpstr>
      <vt:lpstr>Quarterly Data</vt:lpstr>
      <vt:lpstr>Subsequent Events</vt:lpstr>
      <vt:lpstr>Summary of Significant Accoun32</vt:lpstr>
      <vt:lpstr>Summary of Significant Accoun33</vt:lpstr>
      <vt:lpstr>Acquisitions, Disposals and O34</vt:lpstr>
      <vt:lpstr>Discontinued Operations (Tables</vt:lpstr>
      <vt:lpstr>Restructuring Programs (Tables)</vt:lpstr>
      <vt:lpstr>Investments (Tables)</vt:lpstr>
      <vt:lpstr>Property, Plant and Equipment (</vt:lpstr>
      <vt:lpstr>Goodwill and Other Intangible39</vt:lpstr>
      <vt:lpstr>Borrowings (Tables)</vt:lpstr>
      <vt:lpstr>Stockholders' Equity (Tables)</vt:lpstr>
      <vt:lpstr>Equity-Based Compensation (Tabl</vt:lpstr>
      <vt:lpstr>Earnings (Loss) Per Share (Tabl</vt:lpstr>
      <vt:lpstr>Related Party Transactions (Tab</vt:lpstr>
      <vt:lpstr>Commitments and Contingencies (</vt:lpstr>
      <vt:lpstr>Retirement Benefit Obligations </vt:lpstr>
      <vt:lpstr>Income Taxes (Tables)</vt:lpstr>
      <vt:lpstr>Segment Information (Tables)</vt:lpstr>
      <vt:lpstr>Additional Financial Informat49</vt:lpstr>
      <vt:lpstr>Valuation and Qualifying Acco50</vt:lpstr>
      <vt:lpstr>Quarterly Data (Tables)</vt:lpstr>
      <vt:lpstr>Summary of Significant Accoun52</vt:lpstr>
      <vt:lpstr>Summary of Significant Accoun53</vt:lpstr>
      <vt:lpstr>Acquisitions, Disposals and O54</vt:lpstr>
      <vt:lpstr>Acquisitions, Disposals and O55</vt:lpstr>
      <vt:lpstr>Acquisitions, Disposals and O56</vt:lpstr>
      <vt:lpstr>Acquisitions, Disposals and O57</vt:lpstr>
      <vt:lpstr>Discontinued Operations - Addit</vt:lpstr>
      <vt:lpstr>Discontinued Operations - Summa</vt:lpstr>
      <vt:lpstr>Discontinued Operations - Sum60</vt:lpstr>
      <vt:lpstr>Discontinued Operations - Sum61</vt:lpstr>
      <vt:lpstr>Restructuring Programs - Additi</vt:lpstr>
      <vt:lpstr>Restructuring Programs - Schedu</vt:lpstr>
      <vt:lpstr>Investments - Schedule of Inves</vt:lpstr>
      <vt:lpstr>Investments - Schedule of Inv65</vt:lpstr>
      <vt:lpstr>Investments - Schedule of Avail</vt:lpstr>
      <vt:lpstr>Investments - Schedule of Earni</vt:lpstr>
      <vt:lpstr>Investments - Schedule of Ear68</vt:lpstr>
      <vt:lpstr>Investments - Additional Inform</vt:lpstr>
      <vt:lpstr>Investments - Schedule of Summa</vt:lpstr>
      <vt:lpstr>Investments - Schedule of Sum71</vt:lpstr>
      <vt:lpstr>Property, Plant and Equipment -</vt:lpstr>
      <vt:lpstr>Property, Plant and Equipment73</vt:lpstr>
      <vt:lpstr>Property, Plant and Equipment74</vt:lpstr>
      <vt:lpstr>Goodwill and Other Intangible75</vt:lpstr>
      <vt:lpstr>Goodwill and Other Intangible76</vt:lpstr>
      <vt:lpstr>Goodwill and Other Intangible77</vt:lpstr>
      <vt:lpstr>Goodwill and Other Intangible78</vt:lpstr>
      <vt:lpstr>Borrowings - Schedule of Borrow</vt:lpstr>
      <vt:lpstr>Borrowings - Additional Informa</vt:lpstr>
      <vt:lpstr>Borrowings - Scheduled of Debt </vt:lpstr>
      <vt:lpstr>Redeemable Preferred Stock - Ad</vt:lpstr>
      <vt:lpstr>Stockholders' Equity - Addition</vt:lpstr>
      <vt:lpstr>Stockholders' Equity- Summary o</vt:lpstr>
      <vt:lpstr>Equity-Based Compensation - Add</vt:lpstr>
      <vt:lpstr>Equity-Based Compensation - Sum</vt:lpstr>
      <vt:lpstr>Equity-Based Compensation - S87</vt:lpstr>
      <vt:lpstr>Equity-Based Compensation - S88</vt:lpstr>
      <vt:lpstr>Equity-Based Compensation - S89</vt:lpstr>
      <vt:lpstr>Equity-Based Compensation - S90</vt:lpstr>
      <vt:lpstr>Earnings (Loss) Per Share - Com</vt:lpstr>
      <vt:lpstr>Related Party Transactions - Sc</vt:lpstr>
      <vt:lpstr>Related Party Transactions - 93</vt:lpstr>
      <vt:lpstr>Commitments and Contingencies -</vt:lpstr>
      <vt:lpstr>Commitments and Contingencies95</vt:lpstr>
      <vt:lpstr>Commitments and Contingencies96</vt:lpstr>
      <vt:lpstr>Commitments and Contingencies97</vt:lpstr>
      <vt:lpstr>Retirement Benefit Obligation98</vt:lpstr>
      <vt:lpstr>Retirement Benefit Obligation99</vt:lpstr>
      <vt:lpstr>Retirement Benefit Obligatio100</vt:lpstr>
      <vt:lpstr>Retirement Benefit Obligatio101</vt:lpstr>
      <vt:lpstr>Retirement Benefit Obligatio102</vt:lpstr>
      <vt:lpstr>Retirement Benefit Obligatio103</vt:lpstr>
      <vt:lpstr>Retirement Benefit Obligatio104</vt:lpstr>
      <vt:lpstr>Retirement Benefit Obligatio105</vt:lpstr>
      <vt:lpstr>Retirement Benefit Obligatio106</vt:lpstr>
      <vt:lpstr>Retirement Benefit Obligatio107</vt:lpstr>
      <vt:lpstr>Retirement Benefit Obligatio108</vt:lpstr>
      <vt:lpstr>Retirement Benefit Obligatio109</vt:lpstr>
      <vt:lpstr>Retirement Benefit Obligatio110</vt:lpstr>
      <vt:lpstr>Retirement Benefit Obligatio111</vt:lpstr>
      <vt:lpstr>Retirement Benefit Obligatio112</vt:lpstr>
      <vt:lpstr>Retirement Benefit Obligatio113</vt:lpstr>
      <vt:lpstr>Other Postretirement Benefits -</vt:lpstr>
      <vt:lpstr>Income Taxes - Schedule of (Los</vt:lpstr>
      <vt:lpstr>Income Taxes - Schedule of Comp</vt:lpstr>
      <vt:lpstr>Income Taxes - Schedule of C117</vt:lpstr>
      <vt:lpstr>Income Taxes - Additional Infor</vt:lpstr>
      <vt:lpstr>Income Taxes - Net Impact of Ta</vt:lpstr>
      <vt:lpstr>Income Taxes - Effective Income</vt:lpstr>
      <vt:lpstr>Income Taxes - Effective Inc121</vt:lpstr>
      <vt:lpstr>Income Taxes - Summary of Recog</vt:lpstr>
      <vt:lpstr>Income Taxes - Schedule of C123</vt:lpstr>
      <vt:lpstr>Income Taxes - Schedule of Inco</vt:lpstr>
      <vt:lpstr>Income Taxes - Change in Unreco</vt:lpstr>
      <vt:lpstr>Income Taxes - Summary of Major</vt:lpstr>
      <vt:lpstr>Segment Information - Additiona</vt:lpstr>
      <vt:lpstr>Segment Information - Reconcili</vt:lpstr>
      <vt:lpstr>Segment Information - Reconc129</vt:lpstr>
      <vt:lpstr>Segment Information - Reconc130</vt:lpstr>
      <vt:lpstr>Segment Information - Revenue a</vt:lpstr>
      <vt:lpstr>Segment Information - Revenu132</vt:lpstr>
      <vt:lpstr>Additional Financial Informa133</vt:lpstr>
      <vt:lpstr>Additional Financial Informa134</vt:lpstr>
      <vt:lpstr>Additional Financial Informa135</vt:lpstr>
      <vt:lpstr>Additional Financial Informa136</vt:lpstr>
      <vt:lpstr>Additional Financial Informa137</vt:lpstr>
      <vt:lpstr>Additional Financial Informa138</vt:lpstr>
      <vt:lpstr>Additional Financial Informa139</vt:lpstr>
      <vt:lpstr>Valuation and Qualifying Acc140</vt:lpstr>
      <vt:lpstr>Quarterly Data - Schedule of Qu</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2T07:20:10Z</dcterms:created>
  <dcterms:modified xmlns:dcterms="http://purl.org/dc/terms/" xmlns:xsi="http://www.w3.org/2001/XMLSchema-instance" xsi:type="dcterms:W3CDTF">2016-08-12T07:20:10Z</dcterms:modified>
  <dc:title xmlns:dc="http://purl.org/dc/elements/1.1/">Untitled</dc:title>
  <dc:description xmlns:dc="http://purl.org/dc/elements/1.1/"/>
  <dc:subject xmlns:dc="http://purl.org/dc/elements/1.1/"/>
  <cp:keywords/>
  <cp:category/>
</cp:coreProperties>
</file>